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densed Consolidated Statem_3"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GOING CONCERN" sheetId="11" state="visible" r:id="rId11"/>
    <sheet xmlns:r="http://schemas.openxmlformats.org/officeDocument/2006/relationships" name="PROPERTY AND EQUIPMENT, NET" sheetId="12" state="visible" r:id="rId12"/>
    <sheet xmlns:r="http://schemas.openxmlformats.org/officeDocument/2006/relationships" name="LICENSES, NET" sheetId="13" state="visible" r:id="rId13"/>
    <sheet xmlns:r="http://schemas.openxmlformats.org/officeDocument/2006/relationships" name="ACCOUNTS PAYABLE AND ACCRUED EX" sheetId="14" state="visible" r:id="rId14"/>
    <sheet xmlns:r="http://schemas.openxmlformats.org/officeDocument/2006/relationships" name="OBLIGATIONS COLLATERALIZED BY R" sheetId="15" state="visible" r:id="rId15"/>
    <sheet xmlns:r="http://schemas.openxmlformats.org/officeDocument/2006/relationships" name="CONVERTIBLE DEBT, NET" sheetId="16" state="visible" r:id="rId16"/>
    <sheet xmlns:r="http://schemas.openxmlformats.org/officeDocument/2006/relationships" name="NOTES PAYABLE" sheetId="17" state="visible" r:id="rId17"/>
    <sheet xmlns:r="http://schemas.openxmlformats.org/officeDocument/2006/relationships" name="NOTES PAYABLE, RELATED PARTIES" sheetId="18" state="visible" r:id="rId18"/>
    <sheet xmlns:r="http://schemas.openxmlformats.org/officeDocument/2006/relationships" name="SMALL BUSINESS ADMINISTRATION L" sheetId="19" state="visible" r:id="rId19"/>
    <sheet xmlns:r="http://schemas.openxmlformats.org/officeDocument/2006/relationships" name="DERIVATIVE LIABILITIES" sheetId="20" state="visible" r:id="rId20"/>
    <sheet xmlns:r="http://schemas.openxmlformats.org/officeDocument/2006/relationships" name="PREFERRED STOCK" sheetId="21" state="visible" r:id="rId21"/>
    <sheet xmlns:r="http://schemas.openxmlformats.org/officeDocument/2006/relationships" name="COMMON STOCK AND TREASURY STOCK" sheetId="22" state="visible" r:id="rId22"/>
    <sheet xmlns:r="http://schemas.openxmlformats.org/officeDocument/2006/relationships" name="STOCK OPTIONS AND WARRANT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OBLIGATIONS COLLATERALIZED BY_2" sheetId="26" state="visible" r:id="rId26"/>
    <sheet xmlns:r="http://schemas.openxmlformats.org/officeDocument/2006/relationships" name="INCOME TAXE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PROPERTY AND EQUIPMENT, NET (Ta" sheetId="30" state="visible" r:id="rId30"/>
    <sheet xmlns:r="http://schemas.openxmlformats.org/officeDocument/2006/relationships" name="LICENSES, NET (Tables)" sheetId="31" state="visible" r:id="rId31"/>
    <sheet xmlns:r="http://schemas.openxmlformats.org/officeDocument/2006/relationships" name="ACCOUNTS PAYABLE AND ACCRUED _2" sheetId="32" state="visible" r:id="rId32"/>
    <sheet xmlns:r="http://schemas.openxmlformats.org/officeDocument/2006/relationships" name="OBLIGATIONS COLLATERALIZED BY_3" sheetId="33" state="visible" r:id="rId33"/>
    <sheet xmlns:r="http://schemas.openxmlformats.org/officeDocument/2006/relationships" name="CONVERTIBLE DEBT, NET (Tables)" sheetId="34" state="visible" r:id="rId34"/>
    <sheet xmlns:r="http://schemas.openxmlformats.org/officeDocument/2006/relationships" name="NOTES PAYABLE (Tables)" sheetId="35" state="visible" r:id="rId35"/>
    <sheet xmlns:r="http://schemas.openxmlformats.org/officeDocument/2006/relationships" name="DERIVATIVE LIABILITIES (Tables)" sheetId="36" state="visible" r:id="rId36"/>
    <sheet xmlns:r="http://schemas.openxmlformats.org/officeDocument/2006/relationships" name="STOCK OPTIONS AND WARRANTS (Tab" sheetId="37" state="visible" r:id="rId37"/>
    <sheet xmlns:r="http://schemas.openxmlformats.org/officeDocument/2006/relationships" name="OBLIGATIONS COLLATERALIZED BY_4" sheetId="38" state="visible" r:id="rId38"/>
    <sheet xmlns:r="http://schemas.openxmlformats.org/officeDocument/2006/relationships" name="INCOME TAXES (Tables)" sheetId="39" state="visible" r:id="rId39"/>
    <sheet xmlns:r="http://schemas.openxmlformats.org/officeDocument/2006/relationships" name="ORGANIZATION (Details Narrative" sheetId="40" state="visible" r:id="rId40"/>
    <sheet xmlns:r="http://schemas.openxmlformats.org/officeDocument/2006/relationships" name="SUMMARY OF ESTIMATED USEFUL LIV" sheetId="41" state="visible" r:id="rId41"/>
    <sheet xmlns:r="http://schemas.openxmlformats.org/officeDocument/2006/relationships" name="SUMMARY OF ASSETS AND LIABILITI" sheetId="42" state="visible" r:id="rId42"/>
    <sheet xmlns:r="http://schemas.openxmlformats.org/officeDocument/2006/relationships" name="SIGNIFICANT ACCOUNTING POLICI_4" sheetId="43" state="visible" r:id="rId43"/>
    <sheet xmlns:r="http://schemas.openxmlformats.org/officeDocument/2006/relationships" name="GOING CONCERN (Details Narrativ" sheetId="44" state="visible" r:id="rId44"/>
    <sheet xmlns:r="http://schemas.openxmlformats.org/officeDocument/2006/relationships" name="SCHEDULE OF PROPERTY AND EQUIPM" sheetId="45" state="visible" r:id="rId45"/>
    <sheet xmlns:r="http://schemas.openxmlformats.org/officeDocument/2006/relationships" name="PROPERTY AND EQUIPMENT, NET (De" sheetId="46" state="visible" r:id="rId46"/>
    <sheet xmlns:r="http://schemas.openxmlformats.org/officeDocument/2006/relationships" name="SCHEDULE OF LICENSE, NET (Detai" sheetId="47" state="visible" r:id="rId47"/>
    <sheet xmlns:r="http://schemas.openxmlformats.org/officeDocument/2006/relationships" name="SCHEDULE OF FUTURE AMORTIZATION" sheetId="48" state="visible" r:id="rId48"/>
    <sheet xmlns:r="http://schemas.openxmlformats.org/officeDocument/2006/relationships" name="LICENSES, NET (Details Narrativ" sheetId="49" state="visible" r:id="rId49"/>
    <sheet xmlns:r="http://schemas.openxmlformats.org/officeDocument/2006/relationships" name="SCHEDULE OF ACCOUNTS PAYABLE AN" sheetId="50" state="visible" r:id="rId50"/>
    <sheet xmlns:r="http://schemas.openxmlformats.org/officeDocument/2006/relationships" name="SCHEDULE OF INFORMATION ABOUT L" sheetId="51" state="visible" r:id="rId51"/>
    <sheet xmlns:r="http://schemas.openxmlformats.org/officeDocument/2006/relationships" name="ACCOUNTS PAYABLE AND ACCRUED _3" sheetId="52" state="visible" r:id="rId52"/>
    <sheet xmlns:r="http://schemas.openxmlformats.org/officeDocument/2006/relationships" name="SCHEDULE OF OBLIGATIONS COLLATE" sheetId="53" state="visible" r:id="rId53"/>
    <sheet xmlns:r="http://schemas.openxmlformats.org/officeDocument/2006/relationships" name="SCHEDULE OF CONVERTIBLE DEBT, N" sheetId="54" state="visible" r:id="rId54"/>
    <sheet xmlns:r="http://schemas.openxmlformats.org/officeDocument/2006/relationships" name="SCHEDULE OF CONVERTIBLE DEBT,_2" sheetId="55" state="visible" r:id="rId55"/>
    <sheet xmlns:r="http://schemas.openxmlformats.org/officeDocument/2006/relationships" name="SCHEDULE OF NOTES PAYABLE (Deta" sheetId="56" state="visible" r:id="rId56"/>
    <sheet xmlns:r="http://schemas.openxmlformats.org/officeDocument/2006/relationships" name="SCHEDULE OF NOTES PAYABLE (De_2" sheetId="57" state="visible" r:id="rId57"/>
    <sheet xmlns:r="http://schemas.openxmlformats.org/officeDocument/2006/relationships" name="NOTES PAYABLE, RELATED PARTIES " sheetId="58" state="visible" r:id="rId58"/>
    <sheet xmlns:r="http://schemas.openxmlformats.org/officeDocument/2006/relationships" name="SMALL BUSINESS ADMINISTRATION_2" sheetId="59" state="visible" r:id="rId59"/>
    <sheet xmlns:r="http://schemas.openxmlformats.org/officeDocument/2006/relationships" name="SUMMARY OF DERIVATIVE LIABILITI" sheetId="60" state="visible" r:id="rId60"/>
    <sheet xmlns:r="http://schemas.openxmlformats.org/officeDocument/2006/relationships" name="DERIVATIVE LIABILITIES (Details" sheetId="61" state="visible" r:id="rId61"/>
    <sheet xmlns:r="http://schemas.openxmlformats.org/officeDocument/2006/relationships" name="PREFERRED STOCK (Details Narrat" sheetId="62" state="visible" r:id="rId62"/>
    <sheet xmlns:r="http://schemas.openxmlformats.org/officeDocument/2006/relationships" name="COMMON STOCK AND TREASURY STO_2" sheetId="63" state="visible" r:id="rId63"/>
    <sheet xmlns:r="http://schemas.openxmlformats.org/officeDocument/2006/relationships" name="SCHEDULE OF WARRANTS_OPTIONS IS" sheetId="64" state="visible" r:id="rId64"/>
    <sheet xmlns:r="http://schemas.openxmlformats.org/officeDocument/2006/relationships" name="SCHEDULE OF WARRANTS_OPTIONS _2" sheetId="65" state="visible" r:id="rId65"/>
    <sheet xmlns:r="http://schemas.openxmlformats.org/officeDocument/2006/relationships" name="STOCK OPTIONS AND WARRANTS (Det" sheetId="66" state="visible" r:id="rId66"/>
    <sheet xmlns:r="http://schemas.openxmlformats.org/officeDocument/2006/relationships" name="COMMITMENTS AND CONTINGENCIES (" sheetId="67" state="visible" r:id="rId67"/>
    <sheet xmlns:r="http://schemas.openxmlformats.org/officeDocument/2006/relationships" name="SUBSEQUENT EVENTS (Details Narr" sheetId="68" state="visible" r:id="rId68"/>
    <sheet xmlns:r="http://schemas.openxmlformats.org/officeDocument/2006/relationships" name="OBLIGATIONS COLLATERALIZED BY_5" sheetId="69" state="visible" r:id="rId69"/>
    <sheet xmlns:r="http://schemas.openxmlformats.org/officeDocument/2006/relationships" name="SCHEDULE OF DEFERRED TAX ASSETS" sheetId="70" state="visible" r:id="rId70"/>
    <sheet xmlns:r="http://schemas.openxmlformats.org/officeDocument/2006/relationships" name="SCHEDULE OF COMPONENTS OF INCOM" sheetId="71" state="visible" r:id="rId71"/>
    <sheet xmlns:r="http://schemas.openxmlformats.org/officeDocument/2006/relationships" name="SCHEDULE OF COMPONENTS OF INC_2" sheetId="72" state="visible" r:id="rId72"/>
    <sheet xmlns:r="http://schemas.openxmlformats.org/officeDocument/2006/relationships" name="INCOME TAXES (Details Narrative"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0_);_(&quot;$ &quot;(#,##0.000)"/>
    <numFmt numFmtId="167" formatCode="#,##0%_);(#,##0%)"/>
    <numFmt numFmtId="168" formatCode="_(&quot;€ &quot;#,##0_);_(&quot;€ &quot;(#,##0)"/>
    <numFmt numFmtId="169" formatCode="_(&quot;£ &quot;#,##0_);_(&quot;£ &quot;(#,##0)"/>
    <numFmt numFmtId="170" formatCode="#,##0.000000_);(#,##0.000000)"/>
    <numFmt numFmtId="171" formatCode="_(&quot;$ &quot;#,##0.000000_);_(&quot;$ &quot;(#,##0.000000)"/>
    <numFmt numFmtId="172" formatCode="_(&quot;$ &quot;#,##0.00_);_(&quot;$ &quot;(#,##0.00)"/>
    <numFmt numFmtId="173" formatCode="#,##0.00%_);(#,##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Prior
to the effectiveness of this Form S-1, we, “The Company”, are not subject to the periodic reporting requirements of
the Exchange Act. We intend, with the filing of this Form S-1, and ultimate effectiveness of this Form S-1, to become SEC Reporting
in which case we will be subject to comply with the periodic reporting requirements of the Exchange Act for so long as we are
subject to those requirements.</t>
        </is>
      </c>
    </row>
    <row r="7">
      <c r="A7" s="4" t="inlineStr">
        <is>
          <t>Entity Registrant Name</t>
        </is>
      </c>
      <c r="B7" s="4" t="inlineStr">
        <is>
          <t>CARBONMETA TECHNOLOGIES, INC.</t>
        </is>
      </c>
    </row>
    <row r="8">
      <c r="A8" s="4" t="inlineStr">
        <is>
          <t>Entity Central Index Key</t>
        </is>
      </c>
      <c r="B8" s="4" t="inlineStr">
        <is>
          <t>0001156784</t>
        </is>
      </c>
    </row>
    <row r="9">
      <c r="A9" s="4" t="inlineStr">
        <is>
          <t>Entity Primary SIC Number</t>
        </is>
      </c>
      <c r="B9" s="4" t="inlineStr">
        <is>
          <t>7349</t>
        </is>
      </c>
    </row>
    <row r="10">
      <c r="A10" s="4" t="inlineStr">
        <is>
          <t>Entity Tax Identification Number</t>
        </is>
      </c>
      <c r="B10" s="4" t="inlineStr">
        <is>
          <t>95-4868120</t>
        </is>
      </c>
    </row>
    <row r="11">
      <c r="A11" s="4" t="inlineStr">
        <is>
          <t>Entity Incorporation, State or Country Code</t>
        </is>
      </c>
      <c r="B11" s="4" t="inlineStr">
        <is>
          <t>DE</t>
        </is>
      </c>
    </row>
    <row r="12">
      <c r="A12" s="4" t="inlineStr">
        <is>
          <t>Entity Address, Address Line One</t>
        </is>
      </c>
      <c r="B12" s="4" t="inlineStr">
        <is>
          <t>13110
NE 177th Place</t>
        </is>
      </c>
    </row>
    <row r="13">
      <c r="A13" s="4" t="inlineStr">
        <is>
          <t>Entity Address, Address Line Two</t>
        </is>
      </c>
      <c r="B13" s="4" t="inlineStr">
        <is>
          <t>Suite
145</t>
        </is>
      </c>
    </row>
    <row r="14">
      <c r="A14" s="4" t="inlineStr">
        <is>
          <t>Entity Address, City or Town</t>
        </is>
      </c>
      <c r="B14" s="4" t="inlineStr">
        <is>
          <t>Woodinville</t>
        </is>
      </c>
    </row>
    <row r="15">
      <c r="A15" s="4" t="inlineStr">
        <is>
          <t>Entity Address, State or Province</t>
        </is>
      </c>
      <c r="B15" s="4" t="inlineStr">
        <is>
          <t>WA</t>
        </is>
      </c>
    </row>
    <row r="16">
      <c r="A16" s="4" t="inlineStr">
        <is>
          <t>Entity Address, Postal Zip Code</t>
        </is>
      </c>
      <c r="B16" s="4" t="inlineStr">
        <is>
          <t>98072</t>
        </is>
      </c>
    </row>
    <row r="17">
      <c r="A17" s="4" t="inlineStr">
        <is>
          <t>City Area Code</t>
        </is>
      </c>
      <c r="B17" s="4" t="inlineStr">
        <is>
          <t>(844)</t>
        </is>
      </c>
    </row>
    <row r="18">
      <c r="A18" s="4" t="inlineStr">
        <is>
          <t>Local Phone Number</t>
        </is>
      </c>
      <c r="B18" s="4" t="inlineStr">
        <is>
          <t>698-3777</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lected Not To Use the Extended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IGNIFICANT ACCOUNTING POLICIES</t>
        </is>
      </c>
      <c r="B4" s="4" t="inlineStr">
        <is>
          <t xml:space="preserve">NOTE
B – SIGNIFICANT ACCOUNTING POLICIES Interim
Financial Statements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nine months ended September 30, 2022 are not necessarily indicative of results
that may be expected for the year ending December 31, 2022. 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Foreign
Currency Translation The
accompanying consolidated financial statements are presented in United States dollars (“$”), which is the reporting currency
of the Company. The functional currency of CarbonMeta Research Ltd. (“CMR”) is the Great Britain pound (“GBP”);
the functional currency of the Company and its other subsidiaries is the United States dollar. The assets and liabilities of CMR are
translated at the GBR currency exchange rate at the end of the period ($ 1.113030
at September 30, 2022), the revenues
and expenses of CMR are translated at the GBP average exchange rates during the period ($ 1.164519
for the nine months ended September
30, 2022), and stockholders’ equity (deficit) of CMR is translated at the historical exchange rates. The resulting translation
adjustments are included in determining other comprehensive income (loss). Transaction gains and losses, which were not significant for
the periods presented, are reflected in the consolidated statements of operations. Cash
and Cash Equivalents The
Company considers highly liquid investments with original maturities of three months or less when purchased as cash equivalents. The
Company had no cash equivalents as of September 30, 2022 and December 31, 2021.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September
30, 2022 and December 31, 2021, the Company did not have bank balances that exceeded the FDIC insured limits. 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unaudited condensed consolidated statement of income and comprehensive
income. At
least annually, the Company evaluates, and adjusts when necessary, the estimated useful lives. There were no changes in estimated useful lives for the periods presented. The estimated useful lives are: SUMMARY OF ESTIMATED USEFUL LIVES
Computer
equipment and software 5
Filament
production equipment 3 CARBONMETA
TECHNOLOGIES, INC. AND SUBSIDIARIES Notes
to the Condensed Consolidated Financial Statements For the three and nine months ended September
30, 2022 and 2021 (Unaudited) NOTE B – SIGNIFICANT ACCOUNTING POLICIES
(continued) Licenses The
licenses acquired from Oxford University Innovation Limited and Ecomena Limited ( see Note A 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Segment
Reporting FASB
ASC 280-10, Segment Reporting 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unaudited condensed consolidated financial statements for accounts receivable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BONMETA
TECHNOLOGIES, INC. AND SUBSIDIARIES Notes
to the Condensed Consolidated Financial Statements For the three and nine months ended September
30, 2022 and 2021 (Unaudited) NOTE B – SIGNIFICANT ACCOUNTING POLICIES
(continued) It
is not, however, practical to determine the fair value of advances from stockholders, if any, due to their related party nature. The
following table presents assets and liabilities that are measured and recognized at fair value as of September 30, 2022 and December
31, 2021, on a recurring basis: SUMMARY OF ASSETS AND LIABILITIES THAT ARE MEASURED AND RECOGNIZED AT FAIR VALUE
Assets
and liabilities measured at fair value on a recurring basis at September 30, 2022 Level
1 Level
2 Level
3 Total
Carrying Value
Derivative
liabilities $ - $ (10,918,883 ) $ - $ (10,918,883 )
Assets
and liabilities measured at fair value on a recurring basis at December 31, 2021 Level
1 Level
2 Level
3 Total
Derivative
liabilities $ - $ (11,904,070 ) $ - $ (11,904,070 ) 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 CARBONMETA
TECHNOLOGIES, INC. AND SUBSIDIARIES Notes
to the Condensed Consolidated Financial Statements For the three and nine months ended September
30, 2022 and 2021 (Unaudited) NOTE B – SIGNIFICANT ACCOUNTING POLICIES
(continued) Revenue
Recognition The
Company will recognize revenue for its sales of energy products pursuant to the License Agreements with Oxford University Innovation
Limited and Ecomena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Research
and Development Research
and development costs relate to the development of new products, including significant improvements and refinements to existing products,
and are expensed as incurred. Research and development expenses for the nine months ended September 30, 2022 and 2021 were
$14,820 and
$ 0 ,
respectively. Basic
and Diluted Loss per Common Share The
Company computes basic and diluted earnings per common share amounts in accordance with FASB ASC 260, Earnings per Share For
the three and nine months ended September 30, 2022 and 2021, the effect of common stock equivalents has been excluded from
the calculation of diluted earnings per common share as their effect would be anti-dilutive. The
Company currently has convertible debt and preferred stock, which, if converted, as of September 30, 2022 and December 31, 2021,
would have caused the Company to issue diluted shares totaling 24,713,991,521
and 32,963,937,306 ,
respectively. 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September 30, 2022 and December 31, 2021, the Company has issued, and has outstanding, shares of Series B Preferred Stock
which are entitled, prior to the declaration of any dividends on common stock, to earn a 5% dividend, payable in either cash or common
stock of the Company. The Board of Directors has sole discretion to declare dividends based on the Company’s financial condition,
results of operations, capital requirements, contractual obligations and other relevant factors. At September 30, 2022 and December
31, 2021, there were cumulative undeclared dividends to Preferred Series B shareholders of $ 125,737
and $ 119,750 ,
respectively, the obligation for which is contingent on declaration by the board of directors. At September 30, 2022 and December
31, 2021, there were accrued unpaid declared dividends of $ 15,969
and $ 15,969 ,
respectively (which are included in accounts payable and accrued expense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CARBONMETA
TECHNOLOGIES, INC. AND SUBSIDIARIES Notes
to the Condensed Consolidated Financial Statements For the three and nine months ended September
30, 2022 and 2021 (Unaudited) </t>
        </is>
      </c>
      <c r="C4" s="4" t="inlineStr">
        <is>
          <t xml:space="preserve">NOTE
B – SIGNIFICANT ACCOUNTING POLICIES 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interest in ARiCon, LLC (collectively, the “Company”). All significant inter-company balances
and transactions have been eliminated in the consolidated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Cash
and Cash Equivalents The
Company considers highly liquid investments with original maturities of three months or less when purchased as cash equivalents. The
Company had no cash
equivalents as of December 31, 2021 and 2020.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21 and 2020, the Company did
not have bank balances that exceeded the FDIC insured limits. CARBONMETA
TECHNOLOGIES, INC. NOTES
TO THE CONSOLIDATED FINANCIAL STATEMENTS For
the years ended December 31, 2021 and 2020 NOTE
B – SIGNIFICANT ACCOUNTING POLICIES (continued) Property
and Equipment Property
and equipment are stated at cost less accumulated depreciation.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the consolidated statement of operations. 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years License The
license acquired from Oxford University Innovation Limited ( see Note A 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CARBONMETA
TECHNOLOGIES, INC. NOTES
TO THE CONSOLIDATED FINANCIAL STATEMENTS For
the years ended December 31, 2021 and 2020 NOTE
B – SIGNIFICANT ACCOUNTING POLICIES (continued) Segment
Reporting FASB
ASC 280-10, Segment Reporting one
main segment. 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CARBONMETA
TECHNOLOGIES, INC. NOTES
TO THE CONSOLIDATED FINANCIAL STATEMENTS For
the years ended December 31, 2021 and 2020 NOTE
B – SIGNIFICANT ACCOUNTING POLICIES (continued) The
following table presents assets and liabilities that are measured and recognized at fair value as of December 31, 2021 and 2020, on a
recurring basis: SUMMARY
OF ASSETS AND LIABILITIES THAT ARE MEASURED AND RECOGNIZED AT FAIR VALUE
Assets
and liabilities measured at fair value on a recurring basis at December 31, 2021 Level
1 Level
2 Level
3 Total
Carrying Value
Derivative
liabilities $ - $ (11,904,070 ) $ - $ (11,904,070 )
Assets
and liabilities measured at fair value on a recurring basis at December 31, 2020 Level
1 Level
2 Level
3 Total
Carrying Value
Derivative
liabilities $ - $ (21,713,986 ) $ - $ (21,713,986 ) 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Stock
Based Compensation The
Company follows FASB ASC 718, Compensation – Stock Compensation The
Company accounts for stock-based compensation issued to non-employees and consultants in accordance with the provisions of FASB ASC 505-50,
Equity–based Payments to Non-Employees CARBONMETA
TECHNOLOGIES, INC. NOTES
TO THE CONSOLIDATED FINANCIAL STATEMENTS For
the years ended December 31, 2021 and 2020 NOTE
B – SIGNIFICANT ACCOUNTING POLICIES (continued) Through
newly issued restricted common stock, the Company pays qualified contractors and advisors common shares in lieu of compensation for services
provided including business development, management, technology development, consulting, legal services and accounting services. Revenue
Recognition The
Company will recognize revenue for its sales of energy products pursuant to the License Agreement with Oxford University Innovation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Research
and Development Research
and development costs relating to the development of new products, including significant improvements and refinements to existing products,
will be expensed as incurred. Research and development expenses for the years ended December 31, 2021 and 2020 were $ 0
and $ 0 ,
respectively. CARBONMETA
TECHNOLOGIES, INC. NOTES
TO THE CONSOLIDATED FINANCIAL STATEMENTS For
the years ended December 31, 2021 and 2020 NOTE
B – SIGNIFICANT ACCOUNTING POLICIES (continued) Basic
and Diluted Income (Loss) per Common Share The
Company computes basic and diluted earnings per common share amounts in accordance with FASB ASC 260, Earnings per Share For
the years ended December 31, 2021 and 2020, the effect of common stock equivalents has been excluded from the calculation of diluted
earnings per share as their effect would be anti-dilutive. The
Company currently has convertible debt and preferred stock, which, if converted, as of December 31, 2021 and 2020, would have caused
the Company to issue diluted shares totaling 32,963,937,306
and 106,376,994,454
shares, respectively. 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21 and 2020, the Company has issued, and has outstanding, shares of Series B Preferred Stock which are entitled,
prior to the declaration of any dividends on common stock, to earn a 5 %
dividend, payable in either cash or common stock of the Company. The Board of Directors has sole discretion to declare dividends based
on the Company’s financial condition, results of operations, capital requirements, contractual obligations and other relevant factors.
At December 31, 2021 and 2020, there were cumulative undeclared dividends to Preferred Series B shareholders of $ 119,750
and $ 111,767 ,
respectively, the obligation for which is contingent on declaration by the board of directors. At December 31, 2021 and 2020, there were
accrued unpaid declared dividends of $ 15,969 and
$ 15,969 ,
respectively (which are included in accounts payable and accrued expenses).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CARBONMETA
TECHNOLOGIES, INC. NOTES
TO THE CONSOLIDATED FINANCIAL STATEMENTS For
the years ended December 31, 2021 and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 xml:space="preserve">NOTE
C – GOING CONCERN The
Company incurred a net loss in the amount of ($422,947)
during the nine months ended September
30, 2022 compared to net income of $ 1,761,111
for the nine months ended September
30, 2021. The Company has a working capital deficit of $ 25,631,383
and $ 26,006,260
as of September 30, 2022 and December
31, 2021, respectively. The Company has accumulated deficits of $ 64,807,335
and $ 64,404,388
as of September 30, 2022 and December
31, 2021, respectively. Because of these and other factors, the Company will require additional working capital to develop its business
operations. The Company intends to raise additional working capital through the use of private placements, public offerings and/or bank
financing.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unaudited condensed consolidated
financial statements do not include any adjustments relating to the recoverability and classification of asset carrying amounts or the
amount and classification of liabilities that might be necessary should the Company be unable to continue as a going concern. CARBONMETA
TECHNOLOGIES, INC. AND SUBSIDIARIES Notes
to the Condensed Consolidated Financial Statements For the three and nine months ended September
30, 2022 and 2021 (Unaudited) </t>
        </is>
      </c>
      <c r="C4" s="4" t="inlineStr">
        <is>
          <t xml:space="preserve">NOTE
C – GOING CONCERN The
Company realized net income in the amount of $ 8,268,947 during the year ended December 31, 2021 compared to a net loss
of $ 11,729,741 for
the year ended December 31, 2020. The Company has a working capital deficit of $ 26,006,260
and $ 39,777,577
as of December 31, 2021 and 2020, respectively.
The Company has accumulated deficits of $ 64,404,388
and $ 72,673,335
as of December 31, 2021 and 2020, respectively.
Additionally, the Company is in default of substantially all of its debt and other obligations (see Notes F, H, I and K). Because of
these and other factors, the Company will require additional working capital to develop its business operations. The Company intends
to raise additional working capital through the use of private placements, public offerings and/or bank financing.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se
conditions raise substantial doubt about the Company’s ability to continue as a going concern. The consolidated financial statements
do not include any adjustments relating to the recoverability and classification of asset carrying amounts or the amount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PROPERTY AND EQUIPMENT, NET</t>
        </is>
      </c>
      <c r="B4" s="4" t="inlineStr">
        <is>
          <t xml:space="preserve">NOTE
D – PROPERTY AND EQUIPMENT, NET Property
and equipment consists of the following at September 30, 2022 and December 31, 2021: SCHEDULE
OF PROPERTY AND EQUIPMENT
September
30, December
31,
2022 2021
Computer equipment
and software $ 1,325 $ 1,325
Filament production equipment 45,799 45,799
Filament
production equipment 45,799 45,799
Subtotal 47,124 47,124
Less:
accumulated depreciation (14,320 ) (2,704 )
Property
and equipment, net $ 32,804 $ 44,420 Depreciation
expense for the nine months ended September 30, 2022 and 2021 was $ 11,616
and $ 0 ,
respectively. </t>
        </is>
      </c>
      <c r="C4" s="4" t="inlineStr">
        <is>
          <t xml:space="preserve">NOTE
D – PROPERTY AND EQUIPMENT, NET Property
and equipment, net, consists of the following at December 31, 2021 and December 31, 2020: SCHEDULE
OF PROPERTY AND EQUIPMENT
December
31, December
31,
2021 2020
Computer
equipment and software $ 1,325 $ -
Filament
production equipment 45,799 -
Subtotal 47,124 -
Less:
accumulated depreciation (2,704 ) -
Property
and equipment, net $ 44,420 $ - Depreciation
of equipment expense for the years ended December 31, 2021 and 2020 was $ 2,704
and $ 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CENSES, NET</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LICENSES, NET</t>
        </is>
      </c>
      <c r="B4" s="4" t="inlineStr">
        <is>
          <t xml:space="preserve">NOTE E - LICENSES, NET The
licenses, net, consists of the following at September 30, 2022 and December 31, 2021: SCHEDULE OF LICENSE, NET
September December 31,
2022 2021
License acquired
from Oxford University Innovation Limited on June 2, 2021 ( see Note A $ 79,256 $ 79,256
License acquired from Ecomena Limited effective February 17, 2022 (see Note
A) 91,247 -
Subtotal 170,503 79,256
Accumulated amortization (25,631 ) (4,603 )
Licenses, net $ 144,872 $ 74,653 Amortization
of licenses expense for the nine months ended September 30, 2022 and 2021 was $ 21,028
and $ 0 ,
respectively. At
September 30, 2022, the expected future amortization of licenses expense was: SCHEDULE OF FUTURE AMORTIZATION OF LICENSE EXPENSE
Fiscal year ending December 31:
2022 (excluding the nine months ended September 30, 2022) $ 6,547
2023 26,175
2024 26,176
2025 26,175
2026 26,176
Thereafter 33,623
Total $ 144,872 </t>
        </is>
      </c>
      <c r="C4" s="4" t="inlineStr">
        <is>
          <t xml:space="preserve">NOTE
E – LICENSE, NET LICENSES, NET The
license, net, consists of the following at December 31, 2021 and 2020: SCHEDULE
OF LICENSE, NET
2021 2020
December
31, December
31,
2021 2020
License
acquired from Oxford University Innovation Limited on June 2, 2021 (see Note A) $ 79,256 $ -
Accumulated
amortization (4,603 ) -
License,
net $ 74,653 $ - Amortization
of license expense for the years ended December 31, 2021 and 2020 was $ 4,603
and $ 0 ,
respectively. At
December 31, 2021, the expected future amortization of license expense was: SCHEDULE
OF FUTURE AMORTIZATION OF LICENSE EXPENSE
Fiscal
year ending December 31:
2022 $ 7,926
2023 7,925
2024 7,926
2025 7,925
2026 7,926
Thereafter 35,025
Total
$ 74,653 CARBONMETA
TECHNOLOGIES, INC. NOTES
TO THE CONSOLIDATED FINANCIAL STATEMENTS For
the years ended December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ACCOUNTS PAYABLE AND ACCRUED EXPENS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ACCOUNTS PAYABLE AND ACCRUED EXPENSES</t>
        </is>
      </c>
      <c r="B4" s="4" t="inlineStr">
        <is>
          <t xml:space="preserve">NOTE
F – ACCOUNTS PAYABLE AND ACCRUED EXPENSES Accounts
payable and accrued expenses consists of the following at September 30, 2022 and December 31, 2021: SCHEDULE OF ACCOUNTS PAYABLE AND ACCRUED EXPENSES
September 30, December 31,
2022 2021
Accounts payable $ 1,400,791 $ 1,344,631
Accrued interest 6,107,347 5,422,526
Accrued CEO compensation 837,000 874,500
Accrued CarbonMeta Research, Ltd Board of Directors fees 53,195 -
Accrued payroll 110,335 111,368
Deferred compensation to Chief Technology Officer of Company subsidiary, CoroWare Technologies, Inc. 230,993 230,993
Payroll taxes payable 1,998,735 1,998,735
Commissions payable 221,188 221,188
Accrued consulting fees relating to the Mutual Release and Settlement Agreement dated July 19, 2021
with Y.A. Global Investments, LP (Note H) 50,000 350,000
Accrued dividends on Series B Preferred Stock 15,969 15,969
License fee payable to Ecomena Limited 27,247 -
Accrued expenses 119,243 360,040
Garnishment liens payable 35,502 35,502
Pension plan payable 23,981 23,981
Deferred Salaries 232,818 232,818
Credit
cards payable - -
Other 47,316 71,954
Total $ 11,100,116 $ 10,641,864 CARBONMETA
TECHNOLOGIES, INC. AND SUBSIDIARIES Notes
to the Condensed Consolidated Financial Statements For the three and nine months ended September
30, 2022 and 2021 (Unaudited) The
accounts payable of $ 1,400,791 at
September 30, 2022, which largely relate to year 2016 and prior, are liabilities of: SCHEDULE OF INFORMATION ABOUT LIABILITIES
September 30,
2022
CarbonMeta Technologies, Inc. $ 197,657
CoroWare Technologies, Inc. 1,156,327
CoroWare Robotics Solutions, Inc. 34,353
Carbon Source, Inc. 3,197
AriCon, LLC 9,257
Total $ 1,400,791 The
payroll taxes payable of $ 1,998,735 and commissions payable of $ 221,188
at September 30, 2022, which substantially
all relate to year 2016 and prior, are all liabilities of CoroWare Technologies, Inc. On October 28, 2021, the Company CEO submitted
an Offer in Compromise with the Internal Revenue Service to satisfy the trust fund portion (approximately $ 1,400,000 )
of the liability for $ 534,457 and
paid $ 106,891 to
the Internal Revenue Service with the offer. To date, the Internal Revenue Service has not yet accepted or declined this Offer in Compromise. The
accounts payable of $ 1,344,631 at
December 31, 2021, which substantially all relate to year 2016 and prior, are liabilities of: The
payroll taxes payable of $ 1,998,735 and
commissions payable of $ 221,188 at
December 31, 2021, which also substantially all relate to year 2016 and prior, are all liabilities of CoroWare Technologies, Inc. On
October 28, 2021, the Company CEO submitted an Offer in Compromise with the Internal Revenue Service to satisfy the trust fund portion
(approximately $ 1,400,000 )
of the liability for $ 534,457 and
paid $ 106,891 to
the Internal Revenue Service with the offer. To date, the Internal Revenue Service has not yet accepted or declined this Offer in Compromise. </t>
        </is>
      </c>
      <c r="C4" s="4" t="inlineStr">
        <is>
          <t xml:space="preserve">NOTE
F – ACCOUNTS PAYABLE AND ACCRUED EXPENSES Accounts
payable and accrued expenses consists of the following at December 31, 2021 and 2020: SCHEDULE
OF ACCOUNTS PAYABLE AND ACCRUED EXPENSES
December
31, December
31,
2021 2020
Accounts
payable $ 1,344,631 $ 1,327,167
Accrued
interest 5,422,526 7,012,529
Accrued
CEO compensation 874,500 750,000
Accrued
payroll 111,368 111,368
Deferred
compensation to Chief Technology Officer of Company subsidiary, CoroWare Technologies, Inc. 230,993 230,993
Payroll
taxes payable 1,998,735 2,104,551
Commissions
payable 221,188 221,188
Accrued
consulting fees relating to the Mutual Release and Settlement Agreement dated July 19, 2021 with Y.A. Global Investments, LP (Note
H) 350,000 -
Accrued
dividends on Series B Preferred Stock 15,969 15,969
Credit
cards payable - 81,048
Other 71,954 89,561
Total $ 10,641,864 $ 11,944,374 The
accounts payable of $ 1,344,631 at
December 31, 2021, which substantially all relate to year 2016 and prior, are liabilities of: SCHEDULE
OF INFORMATION ABOUT LIABILITIES
December
31,
2021
CarbonMeta
Technologies, Inc. $ 139,409
CoroWare
Technologies, Inc. 1,156,327
CoroWare
Robotics Solutions, Inc. 34,353
CoroWare
Treasury, Inc. 5,285
AriCon,
LLC 9,257
Total $ 1,344,631 The
payroll taxes payable of $ 1,998,735 and
commissions payable of $ 221,188 at
December 31, 2021, which also substantially all relate to year 2016 and prior, are all liabilities of CoroWare Technologies, Inc. On
October 28, 2021, the Company CEO submitted an Offer in Compromise with the Internal Revenue Service to satisfy the trust fund portion
(approximately $ 1,400,000 )
of the liability for $ 534,457 and
paid $ 106,891 to
the Internal Revenue Service with the offer. To date, the Internal Revenue Service has not yet accepted or declined this Offer in Comprom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OBLIGATIONS COLLATERALIZED BY RECEIVABLES</t>
        </is>
      </c>
      <c r="B1" s="2" t="inlineStr">
        <is>
          <t>6 Months Ended</t>
        </is>
      </c>
      <c r="C1" s="2" t="inlineStr">
        <is>
          <t>12 Months Ended</t>
        </is>
      </c>
    </row>
    <row r="2">
      <c r="B2" s="2" t="inlineStr">
        <is>
          <t>Jun. 30, 2022</t>
        </is>
      </c>
      <c r="C2" s="2" t="inlineStr">
        <is>
          <t>Dec. 31, 2021</t>
        </is>
      </c>
    </row>
    <row r="3">
      <c r="A3" s="3" t="inlineStr">
        <is>
          <t>Obligations Collateralized By Receivables</t>
        </is>
      </c>
      <c r="B3" s="4" t="inlineStr">
        <is>
          <t xml:space="preserve"> </t>
        </is>
      </c>
      <c r="C3" s="4" t="inlineStr">
        <is>
          <t xml:space="preserve"> </t>
        </is>
      </c>
    </row>
    <row r="4">
      <c r="A4" s="4" t="inlineStr">
        <is>
          <t>OBLIGATIONS COLLATERALIZED BY RECEIVABLES</t>
        </is>
      </c>
      <c r="B4" s="4" t="inlineStr">
        <is>
          <t xml:space="preserve">NOTE
G – OBLIGATIONS COLLATERALIZED BY RECEIVABLES Obligations
collateralized by receivables consist of the following at September 30, 2022 and December 31, 2021: SCHEDULE OF OBLIGATIONS COLLATERALIZED BY RECEIVABLES
September 30, December 31,
2022 2021
Quick Fix Capital August 17, 2015 arrangement $ 48,907 $ 48,907
Power Up January 8, 2016 arrangement 14,232 14,232
Power Up April 12, 2016 arrangement 67,645 67,645
Power Up April 28, 2016 arrangement 29,696 29,696
Power Up June 2, 2016 arrangement 45,756 45,756
Total $ 206,236 $ 206,236 The
financing arrangements relating to the above liabilities were entered into between CoroWare Technologies, Inc. (“CTI”), a
subsidiary of the Company, and lenders in 2015 and 2016. The agreements provided for financing plus debt discounts for CTI to repay to
the lenders. The terms of repayment require CTI to remit to the lenders certain percentages of future receivables collections until such
time as the balances are paid in full. CARBONMETA
TECHNOLOGIES, INC. AND SUBSIDIARIES Notes
to the Condensed Consolidated Financial Statements For the three and nine months ended September
30, 2022 and 2021 (Unaudited) </t>
        </is>
      </c>
      <c r="C4" s="4" t="inlineStr">
        <is>
          <t xml:space="preserve">NOTE
G – OBLIGATIONS COLLATERALIZED BY RECEIVABLES, NET 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he
financing arrangements relating to the above liabilities were entered into between CoroWare Technologies, Inc. (“CTI”), a
subsidiary of the Company, and lenders in 2015 and 2016. The agreements provided for financing plus debt discounts for CTI to repay to
the lenders. The terms of repayment require CTI to remit to the lenders certain percentages of future receivables collections until such
time as the balances are paid in full. CARBONMETA
TECHNOLOGIES, INC. NOTES
TO THE CONSOLIDATED FINANCIAL STATEMENTS For
the years ended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CONVERTIBLE DEBT, NET</t>
        </is>
      </c>
      <c r="B1" s="2" t="inlineStr">
        <is>
          <t>6 Months Ended</t>
        </is>
      </c>
      <c r="C1" s="2" t="inlineStr">
        <is>
          <t>12 Months Ended</t>
        </is>
      </c>
    </row>
    <row r="2">
      <c r="B2" s="2" t="inlineStr">
        <is>
          <t>Jun. 30, 2022</t>
        </is>
      </c>
      <c r="C2" s="2" t="inlineStr">
        <is>
          <t>Dec. 31, 2021</t>
        </is>
      </c>
    </row>
    <row r="3">
      <c r="A3" s="3" t="inlineStr">
        <is>
          <t>Convertible Debt Net</t>
        </is>
      </c>
      <c r="B3" s="4" t="inlineStr">
        <is>
          <t xml:space="preserve"> </t>
        </is>
      </c>
      <c r="C3" s="4" t="inlineStr">
        <is>
          <t xml:space="preserve"> </t>
        </is>
      </c>
    </row>
    <row r="4">
      <c r="A4" s="4" t="inlineStr">
        <is>
          <t>CONVERTIBLE DEBT, NET</t>
        </is>
      </c>
      <c r="B4" s="4" t="inlineStr">
        <is>
          <t xml:space="preserve">NOTE
H – CONVERTIBLE DEBT, NET Convertible
debt, net, consists of the following at September 30, 2022 and December 31, 2021: SCHEDULE
OF CONVERTIBLE DEBT, NET
Principal
Balance at Accrued
Interest
Lender Interest Rate Default Rate Conversion Price September 30, 2022 December 31, September 30, December 31,
Westmount Holdings
International, Ltd – loan date January 12, 2010 due on demand 14.00 % 14.00 % (1 ) $ 537,317 $ 537,317 $ 949,308 $ 893,044
Tangiers Investment Group,
LLC – loan date March 9, 2013 and due date of March 9, 2014, in technical default 10.00 % 20.00 % (2 ) - - 891 891
Tangiers Investment Group,
LLC – loan date March 27, 2014 and due date of March 27, 2015, in technical default 10.00 % 20.00 % (2 ) 75,000 75,000 118,438 107,219
Tangiers Investment Group,
LLC – due on demand 0.00 % 15.00 % $ 0.0006 47,000 47,000 62,892 62,892
Tangiers Investment Group,
LLC – loan date October 11, 2016 and due date of October 20, 2017, in technical default 0.00 % 20.00 % $ 0.0006 10,000 10,000 6,663 6,663
Tangiers Investment Group,
LLC – loan date January 30, 2017 and due date of January 30, 2018, in technical default 10.00 % 20.00 % 0.0006 30,910 30,910 18,445 18,445
Tangiers Investment Group,
LLC – loan date July 19, 2021 and due date of July 19, 2022 10.00 % 20.00 % $ 0.001 105,000 105,000 12,628 4,775
Tangiers Investment Group,
LLC – loan date September 8, 2021 and due date of September 8, 2022 10.00 % 20.00 % $ 0.001 105,000 105,000 11,033 3,279
Tangiers Investment Group,
LLC – loan date March 21, 2022 and due date of March 21, 2023 12.00 % 16.00 % $ 0.0002 55,000 - 3,490 -
Lloyd T. Spencer (the Company’s
sole officer and director) – loan date March 7, 2022 and due date of March 7, 2023 12.00 % 16.00 % $ 0.0002 66,000 - 4,492 -
Dakota Capital Pty, Ltd –
loan date April 8, 2014 and due date of December 31, 2014, in technical default 14.00 % 14.00 % (3 ) 200,000 200,000 237,425 216,482
Zoom Marketing – loan
date August 23, 2013 and due date of January 23, 2014, in technical default 5.00 % 10.00 % (8 ) 65,000 65,000 60,680 55,819
Burrington Capital,
LLC – loan date April 2, 2014 and due date of October 1, 2014, in technical default 10.00 % 15.00 % (12 ) 25,000 25,000 61,581 52,447
Patrick Ferro – loan
date April 3, 2014 and due date of December 31, 2014, in technical default 14.00 % 14.00 % (13 ) 26,825 26,825 37,757 34,948
Barry Liben – loan date
April 3, 2014 and due date of December 31, 2014, in technical default 0.00 % 0.00 % (13 ) 52,800 52,800 - -
Jared Robert – loan
date December 10, 2014 and due date of June 10, 2015, in technical default 10.00 % 15.00 % (12 ) 20,000 20,000 42,475 35,883
Raphael Cariou – loan
date August 3, 2012 and due date of February 3, 2013, in technical default 10.00 % 15.00 % (4 ) 7,000 7,000 24,038 20,763
Raphael Cariou – loan
date March 12, 2015 and due date of September 12, 2015, in technical default 24.00 % 29.00 % (4 ) 82,178 82,178 630,692 493,167
Raphael Cariou - loan date
March 12, 2015 and due date of September 12, 2015, in technical default 24.00 % 29.00 % (4 ) 94,178 94,178 706,756 552,242
Redwood Management, LLC –
loan date of March 21, 2011 and due date of March 18, 2013, in technical default 14.00 % 14.00 % (1 ) 123,936 123,936 166,307 153,329
AGS Capital Group, LLC –
loan date of February 25, 2013 and due date of February 25, 2014, in technical default 14.00 % 14.00 % (9 ) 8,640 8,640 113,568 101,485
AGS Capital Group, LLC –
loan date of February 25, 2013 and due date of February 25, 2014, in technical default 14.00 % 14.00 % (9 ) 42,000 42,000 117,733 101,941
Tim Burgess – loan date
of July 8, 2003 and due date of January 8, 2004, in technical default 8.00 % 15.00 % $ 1.00 50,000 50,000 140,633 136,914
Azriel Nagar – loan
date of July 8, 2003 and due date of January 8, 2004, in technical default 8.00 % 15.00 % $ 1.00 50,000 50,000 140,633 136,914
Kelburgh, Ltd – loan
date of February 12, 2012 and due date of March 22, 2012, in technical default 10.00 % 15.00 % (8 ) 13,000 13,000 49,953 43,311
Premier IT Solutions –
loan date of October 5, 2011 and due date of March 5, 2012, in technical default 10.00 % 15.00 % (7 ) 21,962 21,962 88,754 77,073
LG Capital Funding, LLC –
loan date of March 11, 2014 and due date of March 11, 2015, in technical default 12.00 % 24.00 % (11 ) 32,000 32,000 61,862 56,137
LG Capital Funding, LLC –
loan date of January 7, 2015 and due date of January 7, 2016, in technical default 12.00 % 24.00 % (11 ) 20,625 20,625 35,796 32,094
LG Capital Funding, LLC –
loan date of March 11, 2014 and due date of March 11, 2015, in technical default 12.00 % 24.00 % (11 ) 24,000 24,000 46,411 42,103
Barclay Lyons – loan
date of January 28, 2011 and due date of July 28, 2011 in technical default 21.00 % 36.00 % (6 ) 10,750 10,750 44,378 41,484
Blackridge Capital, LLC –
loan date of April 2, 2011 and due date of July 28, 2011 in technical default 10.00 % 15.00 % (7 ) 6,985 6,985 120,356 106,920
Blackridge Capital, LLC –
loan date of February 21, 2014 and due date of September 21, 2014 in technical default 8.00 % 8.00 % (10 ) 5,000 5,000 4,715 4,152
Julian Herskowitz –
loan date of July 8, 2003 and due date of January 8, 2004 in technical default 8.00 % 15.00 % (15 ) - - 16,287 16,287
Patrick Tuohy – loan
date of April 1, 2014 and due date of December 31, 2014 in technical default 14.00 % 14.00 % (12 ) - - 153 153
Richard Wynns – loan
date July 22, 2005 and due date of December 31, 2006, in technical default 5.00 % 5.00 % $ 0.15 7,500 7,500 7,313 7,127
Richard
Wynns - loan date July 26, 2010 and due date of December 31, 2011, in technical default 10.00 % 10.00 % (5 ) 93,997 93,997 115,121 108,072
MacRab
LLC – loan date May 10, 2022 and due date of May 10, 2023 12.00 % 16.00 % $ 0.0002 33,056 - 1,554 -
BHP Capital NY Inc. - loan date
July 14, 2022 and due date of July 14, 2023 12.00 % 12.00 % $ 0.0002 25,000 - 641 -
Quick Capital LLC - loan date July
14, 2022 and due date of July 14, 2023 12.00 % 12.00 % $ 0.0002 25,000 - 641 -
Robert Papiri Defined Benefit Plan
- loan date July 15, 2022 and due date of July 15, 2023 12.00 % 12.00 % $ 0.0002 10,000 - 253 -
Robert Papiri Defined Contribution
Plan - loan date July 15, 2022 and due date of July 15, 2023 12.00 % 12.00 % $ 0.0002 2,500 - 63 -
RPG Capital Partners, Inc - loan
date July 15, 2022 and due date of July 15, 2023 12.00 % 12.00 % $ 0.0002 2,500 - 63 -
RPG Capital Partners, Inc - loan
date August 4, 2022 and due date of August 4, 2023 12.00 % 12.00 % $ 0.0002 25,0000 - 469 -
RPG Capital Partners, Inc - loan
date September 12, 2022 and due date of September 12, 2023 12.00 % 12.00 % $ 0.0002 15,000 - 89 -
Total 2,252,659 1,993,603 4,267,426 3,724,455
Less
debt discounts (161,099 ) (6,178 ) - -
Net $ 2,091,560 $ 1,987,425 $ 4,267,426 $ 3,724,455 CARBONMETA
TECHNOLOGIES, INC. AND SUBSIDIARIES Notes
to the Condensed Consolidated Financial Statements For
the three and nine months ended September 30, 2022 and 2021 (Unaudited) NOTE
H – CONVERTIBLE DEBT, NET (continued)
(1) Lesser
of (a)
$0.02 or (b) 85% of the lowest closing price during the 30-day trading period prior to conversion.
(2) 50%
of the lowest closing price during the 20-day trading period prior to conversion.
(3) Lesser
of (a)
$0.02 or (b) 50% of the lowest volume weighted average price during the 30-day trading period prior to conversion.
(4) 86.9565%
of the average prices of the five trading days prior to the conversion date.
(5) 75%
of the average of the three lowest closing prices during the 10-day trading period prior to conversion.
(6) 50%
of the lesser of (i) the closing price on the day prior to conversion, or (ii) the volume-weighted-average closing price of the five-day
trading period prior to conversion, though in no instance shall the conversion price be less than $0.0001.
(7) Average
of the five trading days prior to the applicable conversion date, with the number of conversion shares multiplied by 115%.
(8) 85%
of the average of the five trading days prior to the applicable conversion date.
(9) 35%
of the lowest closing price during the 20-day trading period prior to conversion.
(10) 60%
of the lowest closing price during the 30-day trading period prior to conversion
(11) 50%
of the lowest closing price during the 10-day trading period prior to, and including the date of, conversion
(12) 60%
of the lowest closing price during the 20-day trading period prior to conversion, or $0.01, whichever is lower.
(13) 50%
of the average of the three lowest closing prices during the 30-day trading period prior to conversion, or $0.02, whichever is lower,
with the conversion rate being rounded to $0.0001 or whole share.
(15) 65%
of the lowest closing price during the 7-day trading period prior to conversion CARBONMETA
TECHNOLOGIES, INC. AND SUBSIDIARIES Notes
to the Condensed Consolidated Financial Statements For the three and nine months ended September
30, 2022 and 2021 (Unaudited) </t>
        </is>
      </c>
      <c r="C4" s="4" t="inlineStr">
        <is>
          <t xml:space="preserve">NOTE
H – CONVERTIBLE DEBT, NET CONVERTIBLE DEBT, NET Convertible
debt, net, consists of: SCHEDULE
OF CONVERTIBLE DEBT, NET
Interest Default Conversion Principal
Balance at Accrued
Interest Balance at
December 31,
Lender Rate Rate Price 2021 2020 2021 2020
YA
Global Investments, LP - loan date February 5, 2016 and due date of April
30, 2016 , in technical default 6.00 % 18.00 % (1 ) $ - $ 2,715,990 $ - $ 2,298,634
Westmount
Holdings International, Ltd - loan date January 12, 2010 due on demand 14.00 % 14.00 % (2 ) 537,317 537,317 893,044 817,819
Tangiers
Investment Group, LLC – loan date March 9, 2013 and due date of March 9, 2014, in technical default 10.00 % 20.00 % (3 ) - - 891 891
Tangiers
Investment Group, LLC - loan date November 13, 2013 and due date of November
13, 2014 , in technical default 10.00 % 20.00 % (3 ) - 17,000 - 22,547
Tangiers
Investment Group, LLC – loan date March 27, 2014 and due date of March
27, 2015 , in technical default 10.00 % 20.00 % (3 ) 75,000 75,000 107,219 92,219
Tangiers
Investment Group, LLC – due on demand 0.00 % 15.00 % (3 ) 47,000 72,000 62,892 61,264
Tangiers
Investment Group, LLC – loan date October 11, 2016 and due date of October
20, 2017 , in technical default 0.00 % 20.00 % 0.0001 10,000 10,000 6,663 6,411
Tangiers
Investment Group, LLC – loan date January 30, 2017 and due date of January
30, 2018 , in technical default 10.00 % 20.00 % 0.001 30,910 30,910 18,445 21,129
Tangiers
Investment Group, LLC – loan date July 19, 2021 and due date of July
19, 2022 10.00 % 20.00 % $ 0.001 105,000 - 4,775 -
Tangiers
Investment Group, LLC – loan date September 8, 2021 and due date of September
8, 2022 10.00 % 20.00 % $ 0.001 105,000 - 3,279 -
Dakota
Capital Pty, Ltd – loan date April 8, 2014 and due date of December
31, 2014 , in technical default 14.00 % 14.00 % (4 ) 200,000 200,000 216,482 188,842
Zoom
Marketing – loan date August 23, 2013 and due date of January
23, 2014 , in technical default 5.00 % 10.00 % (9 ) 65,000 65,000 55,819 49,319
Burrington
Capital, LLC – loan date April 2, 2014 and due date of October
1, 2014 , in technical default 10.00 % 15.00 % (13 ) 25,000 25,000 52,447 41,721
Patrick
Ferro – loan date April 3, 2014 and due date of December
31, 2014 , in technical default 14.00 % 14.00 % (14 ) 26,825 26,825 34,948 31,193
Barry
Liben – loan date April 3, 2014 and due date of December
31, 2014 , in technical default 0.00 % 0.00 % (14 ) 52,800 52,800 - -
Jared
Robert – loan date December 10, 2014 and due date of June
10, 2015 , in technical default 10.00 % 15.00 % (13 ) 20,000 20,000 35,883 28,144
Raphael
Cariou – loan date August 3, 2012 and due date of February
3, 2013 , in technical default 10.00 % 15.00 % (5 ) 7,000 7,000 20,763 16,918
Raphael
Cariou – loan date March 12, 2015 and due date of September
12, 2015 , in technical default 24.00 % 29.00 % (5 ) 82,178 82,178 493,167 349,820
Raphael
Cariou - loan date March 12, 2015 and due date of September
12, 2015 , in technical default 24.00 % 29.00 % (5 ) 94,178 94,178 552,242 391,187
Redwood
Management, LLC – loan date of March 21, 2011 and due date of March
18, 2013 , in technical default 14.00 % 14.00 % (2 ) 123,936 123,936 153,329 135,978
AGS Capital
Group, LLC – loan date of February 25, 2013 and due date of February
25, 2014 , in technical default 14.00 % 14.00 % (10 8,640 8,640 101,485 87,176
AGS Capital
Group, LLC – loan date of February 25, 2013 and due date of February 25, 2014, in technical default 14.00 % 14.00 % (10 ) 42,000 42,000 101,941 83,278
Tim Burgess
– loan date of July 8, 2003 and due date of January
8, 2004 , in technical default 8.00 % 15.00 % $ 1.00 50,000 50,000 136,914 129,414
Azriel
Nagar – loan date of July 8, 2003 and due date of January
8, 2004 , in technical default 8.00 % 15.00 % $ 1.00 50,000 50,000 136,914 129,414
Kelburgh,
Ltd – loan date of February 12, 2012 and due date of March
22, 2012 , in technical default 10.00 % 15.00 % (9 ) 13,000 13,000 43,311 35,512
Premier
IT Solutions – loan date of October 5, 2011 and due date of March
5, 2012 , in technical default 10.00 % 15.00 % (8 ) 21,962 21,962 77,073 63,358
LG Capital
Funding, LLC – loan date of March 11, 2014 and due date of March
11, 2015 , in technical default 12.00 % 24.00 % (12 ) 32,000 32,000 56,137 48,457
LG Capital
Funding, LLC – loan date of January 7, 2015 and due date of January
7, 2016 , in technical default 12.00 % 24.00 % (12 ) 20,625 20,625 32,094 27,144
LG Capital
Funding, LLC – loan date of March 11, 2014 and due date of March
11, 2015 , in technical default 12.00 % 24.00 % (12 ) 24,000 24,000 42,103 36,343
Barclay
Lyons – loan date of January 28, 2011 and due date of July
28, 2011 in technical default 21.00 % 36.00 % (7 ) 10,750 10,750 41,484 37,614
Blackridge
Capital, LLC – loan date of April 2, 2011 and due date of July
28, 2011 in technical default 10.00 % 15.00 % (8 ) 6,985 6,985 106,920 94,596
Blackridge
Capital, LLC – loan date of February 21, 2014 and due date of September
21, 2014 in technical default 8.00 % 8.00 % (11 ) 5,000 5,000 4,152 3,451
RBB Capital,
LLC – loan date of June 2, 2011 and due date of June
1, 2012 in technical default 8.00 % 15.00 % (16 ) - 7,683 - 21,271
RBB Capital,
LLC – loan date of June 29, 2011 and due date of June
29, 2012 in technical default 8.00 % 8.00 % (17 ) - 202 - 5,531
Julian
Herskowitz – loan date of July 8, 2003 and due date of January 8, 2004 in technical default 8.00 % 15.00 % (18 ) - - 16,287 16,287
Patrick
Tuohy – loan date of April 1, 2014 and due date of December 31, 2014 in technical default 14.00 % 14.00 % (13 ) - - 153 153
Richard
Wynns – loan date July 22, 2005 and due date of December
31, 2006 , in technical default 5.00 % 5.00 % $ 0.15 7,500 7,500 7,127 6,752
Richard
Wynns - loan date July 26, 2010 and due date of December
31, 2011 , in technical default 10.00 % 10.00 % (6) 93,998 93,998 108,072 98,672
Total 1,993,603 4,549,479 3,724,455 5,474,608
Less
debt discounts (6,178 ) - - -
Net $ 1,987,425 $ 4,549,479 $ 3,724,455 $ 5,474,608
(1) Lesser
of (a)
$0.0003 or (b) 50% of the lowest closing price during the 20-day trading period prior to conversion .
(2) Lesser
of (a)
$0.02 or (b) 85% of the lowest closing price during the 30-day trading period prior to conversion .
(3) 50%
of the lowest closing price during the 20-day trading period prior to conversion.
(4) Lesser
of (a)
$0.02 or (b) 50% of the lowest closing price during the 30-day trading period prior to conversion .
(5) 86.9565%
of the average prices of the five trading days prior to the conversion date.
(6) 75%
of the average of the three lowest closing prices during the 10-day trading period prior to conversion.
(7) 50%
of the lesser of (i) the closing price on the day prior to conversion, or (ii) the volume-weighted-average closing price of the five-day
trading period prior to conversion, though in no instance shall the conversion price be less than $0.0001.
(8) Average
of the five trading days prior to the applicable conversion date, with the number of conversion shares multiplied by 115%.
(9) 85%
of the average of the five trading days prior to the applicable conversion date.
(10) 35%
of the lowest closing price during the 20-day trading period prior to conversion.
(11) 60%
of the lowest closing price during the 30-day trading period prior to conversion
(12) 50%
of the lowest closing price during the 10-day trading period prior to, and including the date of, conversion
(13) 60%
of the lowest closing price during the 20-day trading period prior to conversion, or $0.01, whichever is lower.
(14) 50%
of the average of the three lowest closing prices during the 30-day trading period prior to conversion, or $0.02, whichever is lower,
with the conversion rate being rounded to $0.0001 or whole share.
(15) 45%
of the lowest closing price during the 20-day trading period prior to, and including the date of, conversion.
(16) 50%
of the of the average of the three lowest closing prices during the 20-day trading period prior to conversion.
(17) 85%
of the of the average of the three lowest closing prices during the 20-day trading period prior to conversion.
(18) 65%
of the lowest closing price during the 7-day trading period prior to conversion On
July 19, 2021, the Company entered into a Settlement Agreement with Y.A. Global Investments, LP (“YA Global”). Pursuant to
the Settlement Agreement, the Company issued a total of 2,225,000,000
shares of its common stock to YA Global from
September 24, 2021 to October 13, 2021 (see Note N) in full settlement of its then $ 5,192,492
($ 2,715,910
principal plus $ 2,476,582
accrued interest) liability to YA Global. In
the Company’s evaluation of each convertible debt instrument in accordance with FASB ASC 815, Derivatives and Hedging see NOTE
L – DERIVATIVE LIABILITY 6,178
and $ 0 ,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NOTES PAYABLE</t>
        </is>
      </c>
      <c r="B4" s="4" t="inlineStr">
        <is>
          <t xml:space="preserve">NOTE
I – NOTES PAYABLE Notes
payable consist of: SCHEDULE
OF NOTES PAYABLE
Principal
Balance Accrued
Interest Balance
Description
(i) September
30, 2022 December
31, 2021 September
30, 2022 December
31, 2021
Total $ 154,873 $ 127,873 $ 659,232 $ 578,661
Gary Sumner June
29, 2017 note, interest at 5 %
compounded (default simple interest at 18 %),
due March
31, 2018 $ 45,000 $ 45,000 $ 112,214 $ 106,155
LTC International Corp July
3, 2018 note, interest at 20.8 %
(default interest at 41.6 %),
due December
17, 2018 4,732 4,732 30,210 28,739
Richard Wynns July
27, 2010 note, interest at 18 %
compounded (default compounded interest at 21 %),
due January
23, 2011 25,000 25,000 283,815 240,877
William Rittman May
10, 2016 note, interest at 16 %
compounded, due August
29, 2016 - 3,000 - -
Barclay Lyons March
15, 2011 note, interest at 18.99 %
(default interest at 28.99 %),
due March
25, 2011 15,000 15,000 50,175 46,922
John Kroon March
17, 2010 note, interest at 18 %
compounded (default compounded interest at 21 %),
due September
13, 2010 10,000 10,000 123,228 104,704
Walter Jay Bell October
18, 2013 note, interest at 10 %,
due November
29, 2013 10,000 10,000 9,005 8,257
Walter
Jay Bell April
24, 2016 note, interest at 10 %,
due September 30, 2016 8,641 8,641 2,806 2,483
George Ferch March
29, 2011 note, interest at 0 %
(default compounded interest at 21 %),
due June
27, 2011 5,000 5,000 46,771 39,572
Blackridge,
LLC April
11, 2012 note, interest at 5 %
(default interest at 5 %),
due May
25, 2012 1,500 1,500 1,008 952
Michael Sobeck August 16, 2022 12% 30,000 - - -
Total $ 154,873 $ 127,873 $ 659,232 $ 578,661
(i) Unless
otherwise noted, interest is simple interest. </t>
        </is>
      </c>
      <c r="C4" s="4" t="inlineStr">
        <is>
          <t xml:space="preserve">NOTE
I – NOTES PAYABLE Notes
payable consist of: SCHEDULE
OF NOTES PAYABLE
Principal
Balance Accrued Interest
Balance
December
31, December
31,
Description
(i) 2021 2020 2021 2020
$ 45,000 $ $ 106,155 $ 98,055
Gary Sumner June
29, 2017 note, interest at 5%
compounded (default simple interest at 18% ),
due March
31, 2018 $ 45,000 $ 45,000 $ 106,155 $ 98,055
LTC International Corp July
3, 2018 note, interest at 20.8%
(default interest at 41.6% ),
due December
17, 2018 4,732 4,732 28,739 26,770
Richard Wynns July
27, 2010 note, interest at 18%
compounded (default compounded interest at
21% ),
due January
23, 2011 25,000 25,000 240,877 190,908
William Rittman May
10, 2016 note, interest at 16%
compounded, due August
29, 2016 3,000 11,250 - 8,545
Barclay Lyons March
15, 2011 note, interest at 18.99%
(default interest at 28.99% ),
due March
25, 2011 15,000 15,000 46,922 42,574
John Kroon March
17, 2010 note, interest at 18%
compounded (default compounded interest at
21% ),
due September
13, 2010 10,000 10,000 104,704 83,146
Walter Jay Bell October
18, 2013 note, interest at 10% ,
due November
29, 2013 10,000 10,000 8,257 7,246
Walter Jay Bell April
24, 2016 note, interest at 10% ,
due June
30, 2016 8,641 8,641 2,483 2,046
George Ferch March
29, 2011 note, interest at 0%
(default compounded interest at 21% ),
due June
27, 2011 5,000 5,000 39,572 31,195
Blackridge, LLC April
11, 2012 note, interest at 5%
(default interest at 5% ),
due May
25, 2012 1,500 1,500 952 877
Total $ 127,873 $ 136,123 $ 578,661 $ 491,362
(i) Unless
otherwise noted, interest is simple interest. CARBONMETA
TECHNOLOGIES, INC. NOTES
TO THE CONSOLIDATED FINANCIAL STATEMENTS For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S PAYABLE, RELATED PARTIES</t>
        </is>
      </c>
      <c r="B1" s="2" t="inlineStr">
        <is>
          <t>6 Months Ended</t>
        </is>
      </c>
      <c r="C1" s="2" t="inlineStr">
        <is>
          <t>12 Months Ended</t>
        </is>
      </c>
    </row>
    <row r="2">
      <c r="B2" s="2" t="inlineStr">
        <is>
          <t>Jun. 30, 2022</t>
        </is>
      </c>
      <c r="C2" s="2" t="inlineStr">
        <is>
          <t>Dec. 31, 2021</t>
        </is>
      </c>
    </row>
    <row r="3">
      <c r="A3" s="3" t="inlineStr">
        <is>
          <t>Notes Payable Related Parties</t>
        </is>
      </c>
      <c r="B3" s="4" t="inlineStr">
        <is>
          <t xml:space="preserve"> </t>
        </is>
      </c>
      <c r="C3" s="4" t="inlineStr">
        <is>
          <t xml:space="preserve"> </t>
        </is>
      </c>
    </row>
    <row r="4">
      <c r="A4" s="4" t="inlineStr">
        <is>
          <t>NOTES PAYABLE, RELATED PARTIES</t>
        </is>
      </c>
      <c r="B4" s="4" t="inlineStr">
        <is>
          <t xml:space="preserve">NOTE
J – NOTES PAYABLE, RELATED PARTIES As
of September 30, 2022 and December 31, 2021, the Company had an aggregate total of $ 199,415
and $ 199,415 ,
respectively, in related party notes payable. These notes bear simple interest at rates ranging from 10 %
to 18 %
per annum, with default simple interest at rates ranging from 10 %
to 24 %
per annum. Accrued interest on related party notes payable totaled $ 458,072
and $ 426,110
at September 30, 2022 and December 31,
2021, respectively. </t>
        </is>
      </c>
      <c r="C4" s="4" t="inlineStr">
        <is>
          <t xml:space="preserve">NOTE
J – NOTES PAYABLE, RELATED PARTIES As
of December 31, 2021 and 2020, the Company had an aggregate total of $ 199,415
and $ 157,854 ,
respectively, in related party notes payable. These notes bear simple interest at rates ranging from 10 %
to 18 %
per annum, with default simple interest at rates ranging from 10%
to 24 %
per annum. Accrued interest on related party notes payable totaled $ 426,110
and $ 390,342
at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MALL BUSINESS ADMINISTRATION LOAN</t>
        </is>
      </c>
      <c r="B1" s="2" t="inlineStr">
        <is>
          <t>6 Months Ended</t>
        </is>
      </c>
      <c r="C1" s="2" t="inlineStr">
        <is>
          <t>12 Months Ended</t>
        </is>
      </c>
    </row>
    <row r="2">
      <c r="B2" s="2" t="inlineStr">
        <is>
          <t>Jun. 30, 2022</t>
        </is>
      </c>
      <c r="C2" s="2" t="inlineStr">
        <is>
          <t>Dec. 31, 2021</t>
        </is>
      </c>
    </row>
    <row r="3">
      <c r="A3" s="3" t="inlineStr">
        <is>
          <t>Small Business Administration Loan</t>
        </is>
      </c>
      <c r="B3" s="4" t="inlineStr">
        <is>
          <t xml:space="preserve"> </t>
        </is>
      </c>
      <c r="C3" s="4" t="inlineStr">
        <is>
          <t xml:space="preserve"> </t>
        </is>
      </c>
    </row>
    <row r="4">
      <c r="A4" s="4" t="inlineStr">
        <is>
          <t>SMALL BUSINESS ADMINISTRATION LOAN</t>
        </is>
      </c>
      <c r="B4" s="4" t="inlineStr">
        <is>
          <t xml:space="preserve">NOTE
K – SMALL BUSINESS ADMINISTRATION LOAN On
April 17, 2002, the Company borrowed $ 989,100
under a note agreement with the Small Business
Administration. The note bears interest at 4 %
and is secured by the equipment and machinery assets of the Company. The balance outstanding at September 30, 2022 and December
31, 2021 was $ 979,950 and
$ 979,950 ,
respectively. The note calls for monthly installments of principal and interest of $ 4,813
beginning September 17, 2002 and continuing until
April 17, 2032. CARBONMETA
TECHNOLOGIES, INC. AND SUBSIDIARIES Notes
to the Condensed Consolidated Financial Statements For the three and nine months ended September
30, 2022 and 2021 (Unaudited) NOTE
K – SMALL BUSINESS ADMINISTRATION LOAN (continued) The
Company and the Small Business Administration reached an agreement in November 2010, whereby the Small Business Administration would
accept $ 500 per
month for 12 months with payment reverting back to $ 4,813
in November 2011. The Company only made four
payments under the modification agreement. The Company continues to carry the loan as a current term liability because current payments
are not being made, resulting in a default. Accrued interest payable on the note totaled $ 722,617
and $ 693,299
as of September 30, 2022 and December
31, 2021, respectively. </t>
        </is>
      </c>
      <c r="C4" s="4" t="inlineStr">
        <is>
          <t xml:space="preserve">NOTE
K – SMALL BUSINESS ADMINISTRATION LOAN On
April 17, 2002, the Company borrowed $ 989,100
under a note agreement with the Small Business
Administration. The note bears interest at 4 %
and is secured by the equipment and machinery assets of the Company. The balance outstanding at December 31, 2021 and 2020 was $ 979,950
and $ 979,950 ,
respectively. The note calls for monthly installments of principal and interest of $ 4,813
beginning September 17, 2002 and continuing until
April 17, 2032. The
Company and the Small Business Administration reached an agreement in November 2010, whereby the Small Business Administration would
accept $ 500 per
month for 12 months with payment reverting back to $ 4,813
in November 2011. The Company only made four payments
under the modification agreement. The Company continues to carry the loan as a current term liability because current payments are not
being made, resulting in a default. Accrued interest payable on the note totaled $ 693,299
and $ 654,101
as of December 31,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7054</v>
      </c>
      <c r="C3" s="5" t="n">
        <v>10573</v>
      </c>
      <c r="D3" s="4" t="inlineStr">
        <is>
          <t xml:space="preserve"> </t>
        </is>
      </c>
    </row>
    <row r="4">
      <c r="A4" s="4" t="inlineStr">
        <is>
          <t>Accounts receivable</t>
        </is>
      </c>
      <c r="B4" s="6" t="n">
        <v>9439</v>
      </c>
      <c r="C4" s="4" t="inlineStr">
        <is>
          <t xml:space="preserve"> </t>
        </is>
      </c>
      <c r="D4" s="4" t="inlineStr">
        <is>
          <t xml:space="preserve"> </t>
        </is>
      </c>
    </row>
    <row r="5">
      <c r="A5" s="4" t="inlineStr">
        <is>
          <t>Inventory</t>
        </is>
      </c>
      <c r="B5" s="6" t="n">
        <v>3157</v>
      </c>
      <c r="C5" s="4" t="inlineStr">
        <is>
          <t xml:space="preserve"> </t>
        </is>
      </c>
      <c r="D5" s="4" t="inlineStr">
        <is>
          <t xml:space="preserve"> </t>
        </is>
      </c>
    </row>
    <row r="6">
      <c r="A6" s="4" t="inlineStr">
        <is>
          <t>Prepaid consulting fees</t>
        </is>
      </c>
      <c r="B6" s="4" t="inlineStr">
        <is>
          <t xml:space="preserve"> </t>
        </is>
      </c>
      <c r="C6" s="6" t="n">
        <v>30000</v>
      </c>
      <c r="D6" s="4" t="inlineStr">
        <is>
          <t xml:space="preserve"> </t>
        </is>
      </c>
    </row>
    <row r="7">
      <c r="A7" s="4" t="inlineStr">
        <is>
          <t>Total Current Assets</t>
        </is>
      </c>
      <c r="B7" s="6" t="n">
        <v>19650</v>
      </c>
      <c r="C7" s="6" t="n">
        <v>40573</v>
      </c>
      <c r="D7" s="4" t="inlineStr">
        <is>
          <t xml:space="preserve"> </t>
        </is>
      </c>
    </row>
    <row r="8">
      <c r="A8" s="4" t="inlineStr">
        <is>
          <t>Property and equipment, net of accumulated depreciation of $2,704 at December 31, 2021</t>
        </is>
      </c>
      <c r="B8" s="6" t="n">
        <v>32804</v>
      </c>
      <c r="C8" s="6" t="n">
        <v>44420</v>
      </c>
      <c r="D8" s="4" t="inlineStr">
        <is>
          <t xml:space="preserve"> </t>
        </is>
      </c>
    </row>
    <row r="9">
      <c r="A9" s="4" t="inlineStr">
        <is>
          <t>License, net of accumulated amortization of $4,603 at December 31, 2021</t>
        </is>
      </c>
      <c r="B9" s="6" t="n">
        <v>144872</v>
      </c>
      <c r="C9" s="6" t="n">
        <v>74653</v>
      </c>
      <c r="D9" s="4" t="inlineStr">
        <is>
          <t xml:space="preserve"> </t>
        </is>
      </c>
    </row>
    <row r="10">
      <c r="A10" s="4" t="inlineStr">
        <is>
          <t>TOTAL ASSETS</t>
        </is>
      </c>
      <c r="B10" s="6" t="n">
        <v>197326</v>
      </c>
      <c r="C10" s="6" t="n">
        <v>159646</v>
      </c>
      <c r="D10" s="4" t="inlineStr">
        <is>
          <t xml:space="preserve"> </t>
        </is>
      </c>
    </row>
    <row r="11">
      <c r="A11" s="3" t="inlineStr">
        <is>
          <t>CURRENT LIABILITIES:</t>
        </is>
      </c>
      <c r="B11" s="4" t="inlineStr">
        <is>
          <t xml:space="preserve"> </t>
        </is>
      </c>
      <c r="C11" s="4" t="inlineStr">
        <is>
          <t xml:space="preserve"> </t>
        </is>
      </c>
      <c r="D11" s="4" t="inlineStr">
        <is>
          <t xml:space="preserve"> </t>
        </is>
      </c>
    </row>
    <row r="12">
      <c r="A12" s="4" t="inlineStr">
        <is>
          <t>Accounts payable and accrued expenses</t>
        </is>
      </c>
      <c r="B12" s="6" t="n">
        <v>11100116</v>
      </c>
      <c r="C12" s="6" t="n">
        <v>10641864</v>
      </c>
      <c r="D12" s="6" t="n">
        <v>11944374</v>
      </c>
    </row>
    <row r="13">
      <c r="A13" s="4" t="inlineStr">
        <is>
          <t>Obligations collateralized by receivables</t>
        </is>
      </c>
      <c r="B13" s="6" t="n">
        <v>206236</v>
      </c>
      <c r="C13" s="6" t="n">
        <v>206236</v>
      </c>
      <c r="D13" s="6" t="n">
        <v>295811</v>
      </c>
    </row>
    <row r="14">
      <c r="A14" s="4" t="inlineStr">
        <is>
          <t>Convertible debt, net</t>
        </is>
      </c>
      <c r="B14" s="6" t="n">
        <v>2091560</v>
      </c>
      <c r="C14" s="6" t="n">
        <v>1987425</v>
      </c>
      <c r="D14" s="6" t="n">
        <v>4549479</v>
      </c>
    </row>
    <row r="15">
      <c r="A15" s="4" t="inlineStr">
        <is>
          <t>Notes payable</t>
        </is>
      </c>
      <c r="B15" s="6" t="n">
        <v>154873</v>
      </c>
      <c r="C15" s="6" t="n">
        <v>127873</v>
      </c>
      <c r="D15" s="6" t="n">
        <v>136123</v>
      </c>
    </row>
    <row r="16">
      <c r="A16" s="4" t="inlineStr">
        <is>
          <t>Notes payable - related parties</t>
        </is>
      </c>
      <c r="B16" s="6" t="n">
        <v>199415</v>
      </c>
      <c r="C16" s="6" t="n">
        <v>199415</v>
      </c>
      <c r="D16" s="6" t="n">
        <v>157854</v>
      </c>
    </row>
    <row r="17">
      <c r="A17" s="4" t="inlineStr">
        <is>
          <t>Small business administration loan</t>
        </is>
      </c>
      <c r="B17" s="6" t="n">
        <v>979950</v>
      </c>
      <c r="C17" s="6" t="n">
        <v>979950</v>
      </c>
      <c r="D17" s="6" t="n">
        <v>979950</v>
      </c>
    </row>
    <row r="18">
      <c r="A18" s="4" t="inlineStr">
        <is>
          <t>Derivative liability</t>
        </is>
      </c>
      <c r="B18" s="6" t="n">
        <v>10918883</v>
      </c>
      <c r="C18" s="6" t="n">
        <v>11904070</v>
      </c>
      <c r="D18" s="6" t="n">
        <v>21713986</v>
      </c>
    </row>
    <row r="19">
      <c r="A19" s="4" t="inlineStr">
        <is>
          <t>Total Current Liabilities</t>
        </is>
      </c>
      <c r="B19" s="6" t="n">
        <v>25651033</v>
      </c>
      <c r="C19" s="6" t="n">
        <v>26046833</v>
      </c>
      <c r="D19" s="6" t="n">
        <v>39777577</v>
      </c>
    </row>
    <row r="20">
      <c r="A20" s="4" t="inlineStr">
        <is>
          <t>TOTAL LIABILITIES</t>
        </is>
      </c>
      <c r="B20" s="6" t="n">
        <v>25651033</v>
      </c>
      <c r="C20" s="6" t="n">
        <v>26046833</v>
      </c>
      <c r="D20" s="6" t="n">
        <v>39777577</v>
      </c>
    </row>
    <row r="21">
      <c r="A21" s="4" t="inlineStr">
        <is>
          <t>Commitments and contingencies</t>
        </is>
      </c>
      <c r="B21" s="4" t="inlineStr">
        <is>
          <t xml:space="preserve"> </t>
        </is>
      </c>
      <c r="C21" s="4" t="inlineStr">
        <is>
          <t xml:space="preserve"> </t>
        </is>
      </c>
      <c r="D21" s="4" t="inlineStr">
        <is>
          <t xml:space="preserve"> </t>
        </is>
      </c>
    </row>
    <row r="22">
      <c r="A22" s="3" t="inlineStr">
        <is>
          <t>STOCKHOLDERS’ DEFICIT:</t>
        </is>
      </c>
      <c r="B22" s="4" t="inlineStr">
        <is>
          <t xml:space="preserve"> </t>
        </is>
      </c>
      <c r="C22" s="4" t="inlineStr">
        <is>
          <t xml:space="preserve"> </t>
        </is>
      </c>
      <c r="D22" s="4" t="inlineStr">
        <is>
          <t xml:space="preserve"> </t>
        </is>
      </c>
    </row>
    <row r="23">
      <c r="A23" s="4" t="inlineStr">
        <is>
          <t>Common stock; 35,000,000,000 and 35,000,000,000 shares authorized at $0.0001 par value, 17,592,057,165 and 13,701,742,065 shares issued, respectively; 17,403,876,165 and 13,513,561,065 shares outstanding, respectively</t>
        </is>
      </c>
      <c r="B23" s="6" t="n">
        <v>1877789</v>
      </c>
      <c r="C23" s="6" t="n">
        <v>1759206</v>
      </c>
      <c r="D23" s="6" t="n">
        <v>1370174</v>
      </c>
    </row>
    <row r="24">
      <c r="A24" s="4" t="inlineStr">
        <is>
          <t>Additional paid-in capital</t>
        </is>
      </c>
      <c r="B24" s="6" t="n">
        <v>37495569</v>
      </c>
      <c r="C24" s="6" t="n">
        <v>36775736</v>
      </c>
      <c r="D24" s="6" t="n">
        <v>31543325</v>
      </c>
    </row>
    <row r="25">
      <c r="A25" s="4" t="inlineStr">
        <is>
          <t>Treasury stock – 188,181,000 shares of common stock</t>
        </is>
      </c>
      <c r="B25" s="6" t="n">
        <v>-18997</v>
      </c>
      <c r="C25" s="6" t="n">
        <v>-18997</v>
      </c>
      <c r="D25" s="6" t="n">
        <v>-18997</v>
      </c>
    </row>
    <row r="26">
      <c r="A26" s="4" t="inlineStr">
        <is>
          <t>Accumulated other comprehensive income</t>
        </is>
      </c>
      <c r="B26" s="6" t="n">
        <v>-2029</v>
      </c>
      <c r="C26" s="4" t="inlineStr">
        <is>
          <t xml:space="preserve"> </t>
        </is>
      </c>
      <c r="D26" s="4" t="inlineStr">
        <is>
          <t xml:space="preserve"> </t>
        </is>
      </c>
    </row>
    <row r="27">
      <c r="A27" s="4" t="inlineStr">
        <is>
          <t>Accumulated deficit</t>
        </is>
      </c>
      <c r="B27" s="6" t="n">
        <v>-64807335</v>
      </c>
      <c r="C27" s="6" t="n">
        <v>-64404388</v>
      </c>
      <c r="D27" s="6" t="n">
        <v>-72673335</v>
      </c>
    </row>
    <row r="28">
      <c r="A28" s="4" t="inlineStr">
        <is>
          <t>TOTAL STOCKHOLDERS’ DEFICIT</t>
        </is>
      </c>
      <c r="B28" s="6" t="n">
        <v>-25453707</v>
      </c>
      <c r="C28" s="6" t="n">
        <v>-25887187</v>
      </c>
      <c r="D28" s="6" t="n">
        <v>-39777577</v>
      </c>
    </row>
    <row r="29">
      <c r="A29" s="4" t="inlineStr">
        <is>
          <t>TOTAL LIABILITIES AND STOCKHOLDERS’ DEFICIT</t>
        </is>
      </c>
      <c r="B29" s="6" t="n">
        <v>197326</v>
      </c>
      <c r="C29" s="6" t="n">
        <v>159646</v>
      </c>
      <c r="D29" s="4" t="inlineStr">
        <is>
          <t xml:space="preserve"> </t>
        </is>
      </c>
    </row>
    <row r="30">
      <c r="A30" s="4" t="inlineStr">
        <is>
          <t>Redeemable Preferred Stock Series A [Member]</t>
        </is>
      </c>
      <c r="B30" s="4" t="inlineStr">
        <is>
          <t xml:space="preserve"> </t>
        </is>
      </c>
      <c r="C30" s="4" t="inlineStr">
        <is>
          <t xml:space="preserve"> </t>
        </is>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Redeemable convertible preferred stock</t>
        </is>
      </c>
      <c r="B32" s="4" t="inlineStr">
        <is>
          <t xml:space="preserve"> </t>
        </is>
      </c>
      <c r="C32" s="4" t="inlineStr">
        <is>
          <t xml:space="preserve"> </t>
        </is>
      </c>
      <c r="D32" s="4" t="inlineStr">
        <is>
          <t xml:space="preserve"> </t>
        </is>
      </c>
    </row>
    <row r="33">
      <c r="A33" s="4" t="inlineStr">
        <is>
          <t>Redeemable Preferred Stock Series B [Member]</t>
        </is>
      </c>
      <c r="B33" s="4" t="inlineStr">
        <is>
          <t xml:space="preserve"> </t>
        </is>
      </c>
      <c r="C33" s="4" t="inlineStr">
        <is>
          <t xml:space="preserve"> </t>
        </is>
      </c>
      <c r="D33" s="4" t="inlineStr">
        <is>
          <t xml:space="preserve"> </t>
        </is>
      </c>
    </row>
    <row r="34">
      <c r="A34" s="3" t="inlineStr">
        <is>
          <t>STOCKHOLDERS’ DEFICIT:</t>
        </is>
      </c>
      <c r="B34" s="4" t="inlineStr">
        <is>
          <t xml:space="preserve"> </t>
        </is>
      </c>
      <c r="C34" s="4" t="inlineStr">
        <is>
          <t xml:space="preserve"> </t>
        </is>
      </c>
      <c r="D34" s="4" t="inlineStr">
        <is>
          <t xml:space="preserve"> </t>
        </is>
      </c>
    </row>
    <row r="35">
      <c r="A35" s="4" t="inlineStr">
        <is>
          <t>Redeemable convertible preferred stock</t>
        </is>
      </c>
      <c r="B35" s="6" t="n">
        <v>160</v>
      </c>
      <c r="C35" s="6" t="n">
        <v>160</v>
      </c>
      <c r="D35" s="6" t="n">
        <v>160</v>
      </c>
    </row>
    <row r="36">
      <c r="A36" s="4" t="inlineStr">
        <is>
          <t>Redeemable Preferred Stock Series C [Member]</t>
        </is>
      </c>
      <c r="B36" s="4" t="inlineStr">
        <is>
          <t xml:space="preserve"> </t>
        </is>
      </c>
      <c r="C36" s="4" t="inlineStr">
        <is>
          <t xml:space="preserve"> </t>
        </is>
      </c>
      <c r="D36" s="4" t="inlineStr">
        <is>
          <t xml:space="preserve"> </t>
        </is>
      </c>
    </row>
    <row r="37">
      <c r="A37" s="3" t="inlineStr">
        <is>
          <t>STOCKHOLDERS’ DEFICIT:</t>
        </is>
      </c>
      <c r="B37" s="4" t="inlineStr">
        <is>
          <t xml:space="preserve"> </t>
        </is>
      </c>
      <c r="C37" s="4" t="inlineStr">
        <is>
          <t xml:space="preserve"> </t>
        </is>
      </c>
      <c r="D37" s="4" t="inlineStr">
        <is>
          <t xml:space="preserve"> </t>
        </is>
      </c>
    </row>
    <row r="38">
      <c r="A38" s="4" t="inlineStr">
        <is>
          <t>Redeemable convertible preferred stock</t>
        </is>
      </c>
      <c r="B38" s="4" t="inlineStr">
        <is>
          <t xml:space="preserve"> </t>
        </is>
      </c>
      <c r="C38" s="4" t="inlineStr">
        <is>
          <t xml:space="preserve"> </t>
        </is>
      </c>
      <c r="D38" s="4" t="inlineStr">
        <is>
          <t xml:space="preserve"> </t>
        </is>
      </c>
    </row>
    <row r="39">
      <c r="A39" s="4" t="inlineStr">
        <is>
          <t>Redeemable Preferred Stock Series D [Member]</t>
        </is>
      </c>
      <c r="B39" s="4" t="inlineStr">
        <is>
          <t xml:space="preserve"> </t>
        </is>
      </c>
      <c r="C39" s="4" t="inlineStr">
        <is>
          <t xml:space="preserve"> </t>
        </is>
      </c>
      <c r="D39" s="4" t="inlineStr">
        <is>
          <t xml:space="preserve"> </t>
        </is>
      </c>
    </row>
    <row r="40">
      <c r="A40" s="3" t="inlineStr">
        <is>
          <t>STOCKHOLDERS’ DEFICIT:</t>
        </is>
      </c>
      <c r="B40" s="4" t="inlineStr">
        <is>
          <t xml:space="preserve"> </t>
        </is>
      </c>
      <c r="C40" s="4" t="inlineStr">
        <is>
          <t xml:space="preserve"> </t>
        </is>
      </c>
      <c r="D40" s="4" t="inlineStr">
        <is>
          <t xml:space="preserve"> </t>
        </is>
      </c>
    </row>
    <row r="41">
      <c r="A41" s="4" t="inlineStr">
        <is>
          <t>Redeemable convertible preferred stock</t>
        </is>
      </c>
      <c r="B41" s="6" t="n">
        <v>100</v>
      </c>
      <c r="C41" s="6" t="n">
        <v>100</v>
      </c>
      <c r="D41" s="6" t="n">
        <v>100</v>
      </c>
    </row>
    <row r="42">
      <c r="A42" s="4" t="inlineStr">
        <is>
          <t>Redeemable Preferred Stock Series E [Member]</t>
        </is>
      </c>
      <c r="B42" s="4" t="inlineStr">
        <is>
          <t xml:space="preserve"> </t>
        </is>
      </c>
      <c r="C42" s="4" t="inlineStr">
        <is>
          <t xml:space="preserve"> </t>
        </is>
      </c>
      <c r="D42" s="4" t="inlineStr">
        <is>
          <t xml:space="preserve"> </t>
        </is>
      </c>
    </row>
    <row r="43">
      <c r="A43" s="3" t="inlineStr">
        <is>
          <t>STOCKHOLDERS’ DEFICIT:</t>
        </is>
      </c>
      <c r="B43" s="4" t="inlineStr">
        <is>
          <t xml:space="preserve"> </t>
        </is>
      </c>
      <c r="C43" s="4" t="inlineStr">
        <is>
          <t xml:space="preserve"> </t>
        </is>
      </c>
      <c r="D43" s="4" t="inlineStr">
        <is>
          <t xml:space="preserve"> </t>
        </is>
      </c>
    </row>
    <row r="44">
      <c r="A44" s="4" t="inlineStr">
        <is>
          <t>Redeemable convertible preferred stock</t>
        </is>
      </c>
      <c r="B44" s="6" t="n">
        <v>821</v>
      </c>
      <c r="C44" s="6" t="n">
        <v>791</v>
      </c>
      <c r="D44" s="6" t="n">
        <v>791</v>
      </c>
    </row>
    <row r="45">
      <c r="A45" s="4" t="inlineStr">
        <is>
          <t>Redeemable Preferred Stock Series F [Member]</t>
        </is>
      </c>
      <c r="B45" s="4" t="inlineStr">
        <is>
          <t xml:space="preserve"> </t>
        </is>
      </c>
      <c r="C45" s="4" t="inlineStr">
        <is>
          <t xml:space="preserve"> </t>
        </is>
      </c>
      <c r="D45" s="4" t="inlineStr">
        <is>
          <t xml:space="preserve"> </t>
        </is>
      </c>
    </row>
    <row r="46">
      <c r="A46" s="3" t="inlineStr">
        <is>
          <t>STOCKHOLDERS’ DEFICIT:</t>
        </is>
      </c>
      <c r="B46" s="4" t="inlineStr">
        <is>
          <t xml:space="preserve"> </t>
        </is>
      </c>
      <c r="C46" s="4" t="inlineStr">
        <is>
          <t xml:space="preserve"> </t>
        </is>
      </c>
      <c r="D46" s="4" t="inlineStr">
        <is>
          <t xml:space="preserve"> </t>
        </is>
      </c>
    </row>
    <row r="47">
      <c r="A47" s="4" t="inlineStr">
        <is>
          <t>Redeemable convertible preferred stock</t>
        </is>
      </c>
      <c r="B47" s="6" t="n">
        <v>190</v>
      </c>
      <c r="C47" s="6" t="n">
        <v>180</v>
      </c>
      <c r="D47" s="6" t="n">
        <v>180</v>
      </c>
    </row>
    <row r="48">
      <c r="A48" s="4" t="inlineStr">
        <is>
          <t>Redeemable Preferred Stock Series G [Member]</t>
        </is>
      </c>
      <c r="B48" s="4" t="inlineStr">
        <is>
          <t xml:space="preserve"> </t>
        </is>
      </c>
      <c r="C48" s="4" t="inlineStr">
        <is>
          <t xml:space="preserve"> </t>
        </is>
      </c>
      <c r="D48" s="4" t="inlineStr">
        <is>
          <t xml:space="preserve"> </t>
        </is>
      </c>
    </row>
    <row r="49">
      <c r="A49" s="3" t="inlineStr">
        <is>
          <t>STOCKHOLDERS’ DEFICIT:</t>
        </is>
      </c>
      <c r="B49" s="4" t="inlineStr">
        <is>
          <t xml:space="preserve"> </t>
        </is>
      </c>
      <c r="C49" s="4" t="inlineStr">
        <is>
          <t xml:space="preserve"> </t>
        </is>
      </c>
      <c r="D49" s="4" t="inlineStr">
        <is>
          <t xml:space="preserve"> </t>
        </is>
      </c>
    </row>
    <row r="50">
      <c r="A50" s="4" t="inlineStr">
        <is>
          <t>Redeemable convertible preferred stock</t>
        </is>
      </c>
      <c r="B50" s="5" t="n">
        <v>25</v>
      </c>
      <c r="C50" s="5" t="n">
        <v>25</v>
      </c>
      <c r="D50" s="5" t="n">
        <v>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DERIVATIVE LIABILITIES</t>
        </is>
      </c>
      <c r="B1" s="2" t="inlineStr">
        <is>
          <t>6 Months Ended</t>
        </is>
      </c>
      <c r="C1" s="2" t="inlineStr">
        <is>
          <t>12 Months Ended</t>
        </is>
      </c>
    </row>
    <row r="2">
      <c r="B2" s="2" t="inlineStr">
        <is>
          <t>Jun. 30, 2022</t>
        </is>
      </c>
      <c r="C2" s="2" t="inlineStr">
        <is>
          <t>Dec. 31, 2021</t>
        </is>
      </c>
    </row>
    <row r="3">
      <c r="A3" s="3" t="inlineStr">
        <is>
          <t>Derivative Liabilities</t>
        </is>
      </c>
      <c r="B3" s="4" t="inlineStr">
        <is>
          <t xml:space="preserve"> </t>
        </is>
      </c>
      <c r="C3" s="4" t="inlineStr">
        <is>
          <t xml:space="preserve"> </t>
        </is>
      </c>
    </row>
    <row r="4">
      <c r="A4" s="4" t="inlineStr">
        <is>
          <t>DERIVATIVE LIABILITIES</t>
        </is>
      </c>
      <c r="B4" s="4" t="inlineStr">
        <is>
          <t xml:space="preserve">NOTE
L – DERIVATIVE LIABILITIES Effective
July 31, 2009, the Company adopted ASC 815, which defines determining whether an instrument (or embedded feature) is solely indexed to
an entity’s own stock. The conversion price of certain convertible notes and convertible preferred stock are variable and
subject to the fair value of the Company’s common stock on the date of conversion. As a result, the Company
has determined that the conversion features are not considered to be solely indexed to the Company’s own stock and
is therefore not afforded equity treatment. In accordance with ASC 815, the Company has bifurcated the conversion of the instruments to be recorded as a derivative liability.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preferred stock. At
origination and subsequent revaluations, the Company valued the derivative liabilities using the Black-Scholes options pricing model
under the following assumptions as of September 30, 2022 and December 31, 2021: SUMMARY
OF DERIVATIVE LIABILITIES
September
30,
2022 December
31, 2021
Risk-free interest
rate 2.86 4.23 % 0.73 %
Expected options life 1 3 730
Expected dividend yield - -
Expected price volatility 355.59 % 341.14 % For the
nine months ended September 30, 2022, the Company’s derivative liabilities decreased from $ 11,904,070 at
December 31, 2021 to $ 10,918,883 at
September 30, 2022 and the Company recognized a gain from derivative liabilities of $ 981,881 .
For the nine months ended September 30, 2021, the Company’s derivative liabilities decreased from $ 21,713,986
at December 31, 2020
to $ 18,612,166 at
September 30, 2021 and the Company recognized a gain from derivative liabilities of $ 2,561,820 . </t>
        </is>
      </c>
      <c r="C4" s="4" t="inlineStr">
        <is>
          <t xml:space="preserve">NOTE
L – DERIVATIVE LIABILITY DERIVATIVE
LIABILITIES Effective
July 31, 2009, the Company adopted ASC 815, which defines determining whether an instrument (or embedded feature) is solely indexed to
an entity’s own stock. The conversion price of certain convertible notes and convertible preferred stock are variable and subject
to the fair value of the Company’s common stock on the date of conversion. As a result, the Company has determined that the conversion
features are not considered to be solely indexed to the Company’s own stock and is therefore not afforded equity treatment. In
accordance with ASC 815, the Company has bifurcated the conversion features of the instruments to be recorded as a derivative liability. CARBONMETA
TECHNOLOGIES, INC. NOTES
TO THE CONSOLIDATED FINANCIAL STATEMENTS For
the years ended December 31, 2021 and 2020 NOTE
L – DERIVATIVE LIABILITY (continued) ASC
815 requires Company management to assess the fair market value of certain derivatives at each reporting period and recognize any change
in the fair market value as items of other income or expense. The Company’s only asset or liability measured at fair value on a
recurring basis is its derivative liability associated with convertible notes payable and preferred stock. At
origination and subsequent revaluations, the Company valued the derivative liabilities using the Black-Scholes options pricing model
under the following assumptions as of December 31, 2021 and 2020: SUMMARY
OF DERIVATIVE LIABILITIES
December 31, 2020
Risk-free
interest rate 0.73 % 0.13 - 0.36 %
Expected
options life 1
- 2
yrs 1 - 3
yrs
Expected
dividend yield - -
Expected
price volatility 341 % 693 % For
the year ended December 31, 2021, the Company’s derivative liability decreased from $ 21,713,986
at December 31, 2020 to $ 11,904,070
at December 31, 2021, and the Company recognized
a gain from derivative liability of $ 9,809,916 .
For the year ended December 31, 2020, the Company’s derivative liability increased from $ 11,312,105
at December 31, 2019 to $ 21,713,986
at December 31, 2020 and the Company recognized
a loss from derivative liability of $ 10,401,88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PREFERRED STOCK</t>
        </is>
      </c>
      <c r="B4" s="4" t="inlineStr">
        <is>
          <t xml:space="preserve">NOTE
M – PREFERRED STOCK a)
Series A Preferred Stock The
Company has authorized 125,000
shares of Series A Preferred Stock. Each share
of Series A Preferred Stock (i) pays a dividend of 5 %,
payable at the discretion of the Company in cash or common stock, (ii) is convertible immediately after issuance into the Company’s
common stock at the lesser of $ 3.00
per share or 75% of the average closing bid
prices over the 20 trading days immediately preceding the date of conversion, (iii) has a liquidation preference of $ 1.00
per share, (iv) may be redeemed by the Company
at any time up to five
years after the issuance date for $ 1.30
per share plus accrued and unpaid dividends,
and (v) has no voting rights except as provided by Delaware law. There
were no issuances, conversions or redemptions of Series A Preferred Stock during the nine months ended September 30, 2022
and during the year ended December 31, 2021. At September 30, 2022 and December 31, 2021, the Company had 0
and 0
shares of Series A Preferred Stock issued and
outstanding, respectively. CARBONMETA
TECHNOLOGIES, INC. AND SUBSIDIARIES Notes
to the Condensed Consolidated Financial Statements For the three and nine months ended September
30, 2022 and 2021 (Unaudited) NOTE
M – PREFERRED STOCK (continued) b)
Series B Preferred Stock The
Company has authorized 525,000
shares of Series B Preferred Stock. Each share
of Series B Preferred Stock (i) pays a dividend of 5 %,
payable at the discretion of the Company in cash or common stock, (ii) is convertible immediately after issuance into the Company’s
common stock at the lesser of $ 3,000 per share or 75% of the average closing bid prices
over the 20 trading days immediately preceding the date of conversion, (iii) has a liquidation preference of $ 1.00
per share, (iv) may be redeemed by the Company
at any time up to five
years after the issuance date for $ 1.30 There
were no issuances, conversions or redemptions of Series B Preferred Stock during the nine months ended September 30, 2022
and during the year ended December 31, 2021. At September 30, 2022 and December 31, 2021, the Company had 159,666
and 159,666
shares of Series B Preferred Stock issued and
outstanding, respectively. Based
upon the Company’s evaluation of the terms and conditions of the Series B Preferred Stock, the embedded conversion feature related
to the Series B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 173,767
and $ 177,743
as of September 30, 2022 and December
31, 2021, respectively. These amounts are included as a derivative liability on the Company’s unaudited condensed consolidated
balance sheet. Fair value adjustments of $ 80,910 ,
$ 62,283 ,
$ 3,976 ,
and $204,754
were credited (charged) to derivative
income (expense) for the three and nine months ended September 30, 2022 and 2021, respectively. c)
Series C Preferred Stock The
Company has authorized 500,000
shares of Series C Preferred Stock. During 2007,
the Company initiated a private offering under Regulation D of the Securities Act of 1933 (the “Private Offering”), of an
aggregate 500,000
units (collectively referred to as the “Units”)
at a price of $ 1.00
per Unit, with each Unit consisting of one share
of Series C Preferred Stock at the lesser of 85 %
of the average closing bid price of the common stock over the 20 trading days immediately preceding the date of conversion, or $ 2,400
per share
and stock purchase warrants equal to the number of shares of common stock converted from the Series C Preferred Stock, exercisable at
$ 3,600
per share and which expire five
years from the conversion date. There
were no issuances, conversions or redemptions of Series C Preferred Stock during the nine months ended September 30, 2022
and during the year ended December 31, 2021. At September 30, 2022 and December 31, 2021, the Company had 0
and 0
shares of Series C Preferred Stock issued and
outstanding, respectively. d)
Series D Preferred Stock On
November 10, 2011, the Board approved by unanimous written consent an amendment to the Company’s Certificate of Incorporation
to designate the rights and preferences of Series D Preferred Stock. There are 500,000
shares of Series D Preferred Stock authorized
with a par value of $ 0.001 .
Each share of Series D Preferred Stock has a stated value equal to $ 1.00 .
These preferred shares rank higher than all other securities. Each outstanding share of Series D Preferred Stock shall be convertible
into the number of shares of the Company’s common stock determined by dividing the stated value by the conversion price which is
defined as 85 %
of the average closing bid price of the common stock over the twenty trading days immediately preceding the date of conversion, but no
less than par value of the common stock. Mandatory conversion could have been demanded by the Company prior to October 1, 2013. Each
share of the Series D Preferred Stock shall have voting rights equal to 100,000 votes of common stock. CARBONMETA
TECHNOLOGIES, INC. AND SUBSIDIARIES Notes
to the Condensed Consolidated Financial Statements For the three and nine months ended September
30, 2022 and 2021 (Unaudited) NOTE
M – PREFERRED STOCK (continued) There
were no issuances, conversions or redemptions of Series D Preferred Stock during the nine months ended September 30, 2022
and during the year ended December 31, 2021. At September 30, 2022 and December 31, 2021 there were 100,000 shares of Series D Preferred Stock issued and
outstanding. Based
upon the Company’s evaluation of the terms and conditions of the Series D Preferred Stock, the embedded conversion feature related
to the Series D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 298,772
and $ 396,956
as of September 30, 2022 and December
31, 2021, respectively. These amounts are included as a derivative liability on the Company’s unaudited condensed consolidated
balance sheet. Fair value adjustments of $ 96,167 1,198,296 98,184 593,737 e)
Series E Preferred Stock On
March 9, 2012, the Company filed the Certificate of Designation of the Rights and Preferences of Series E Preferred Stock of the Company
with the Delaware Secretary of the State pursuant to which the Company set forth the designation, powers, rights, privileges, preferences
and restrictions of 1,000,000
authorized shares of Series E Preferred Stock,
par value $ 0.001
per share. The Series E Preferred Stock is convertible
into common stock at 50% of the lowest closing bid price of the common stock over the 20 days immediately prior the date of conversion,
but no less than the par value of the common stock. There
were no issuances, conversions or redemptions of Series E Preferred Stock during the nine months ended September 30, 2022
and during the year ended December 31, 2021. At September 30, 2022 and December 31, 2021, there were 821,377
and 791,567
shares of Series E Preferred Stock issued and
outstanding, respectively. Based
upon the Company’s evaluation of the terms and conditions of the Series E Preferred Stock, the embedded conversion feature related
to the Series 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 2,454,045
and $ 2,469,349
as of September 30, 2022 and December
31, 2021, respectively. These amounts are included as a derivative liability on the Company’s unaudited condensed consolidated
balance sheet. Fair value adjustments of $ 672,158 8,031,224 15,304 3,692,330 f)
Series F Preferred Stock On
October 4, 2013, the Company filed the certificate of designation pursuant to which the Company set forth the designation, powers, rights,
privileges, preferences and restrictions of 500,000
authorized shares of Series F Preferred Stock,
par value $ 0.001
per share. CARBONMETA
TECHNOLOGIES, INC. AND SUBSIDIARIES Notes
to the Condensed Consolidated Financial Statements For the three and nine months ended September
30, 2022 and 2021 (Unaudited) NOTE
M – PREFERRED STOCK (continued) The
shares of Series F Preferred Stock have a stated value of $ 1.00 ,
have no voting rights, are entitled to no dividends due or payable and are convertible into the number of shares of the Company’s
common stock determined by dividing the stated value by the conversion price, which is defined as 85% of the average closing bid price
of the common stock over the five trading days immediately preceding the date of conversion, but no less than the par value of the common
stock. At any time after the issuance date through the fifth anniversary of the issuance of the Series F Preferred Stock, the Company
shall have the option to redeem any unconverted shares at an amount equal to 130 %
of the stated value of the Series F Preferred Stock plus accrued and unpaid dividends, if any. Redemption shall be established by the
Company in its sole and absolute discretion and no holder of Series F Preferred Stock may demand that the Series F Preferred Stock be
redeemed. There
were no issuances, conversions or redemptions of Series F Preferred Stock during the nine months ended September 30, 2022
and during the year ended December 31, 2021. At September 30, 2022 and December 31, 2021, the Company had 190,000
and 180,000
shares of Series F Preferred Stock issued and
outstanding, respectively. Based
upon the Company’s evaluation of the terms and conditions of the Series F Preferred Stock, the embedded conversion feature related
to the Series F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F Preferred Stock of $ 567,667
and $ 754,217
as of September 30, 2022 and December
31, 2021, respectively. These amounts are included as a derivative liability on the Company’s unaudited condensed consolidated
balance sheet. Fair value adjustments of $ 143,222 2,276,763 186,550 1,128,099 g)
Series G Preferred Stock On
April 17, 2014, the Company filed the certificate of designation pursuant to which the Company set forth the designation, powers, rights,
privileges, preferences and restrictions of 500,000
authorized shares of Series G Preferred Stock,
par value $ 0.001
per share. The
shares of Series G Preferred Stock have a stated value of $ 1.00 ,
have voting
rights equal to 5,000,000 votes of common stock ,
are entitled to no dividends due or payable, are non-redeemable, and are convertible into the number of shares of the Company’s
common stock determined by dividing the stated value by the conversion price, which is defined as 85 %
of the average closing bid price of the common stock over the twenty trading days immediately preceding the date of conversion, but no
less than par value of the common stock. There
were no issuances, conversions or redemptions of Series G Preferred Stock during the nine months ended September 30, 2022
and during the year ended December 31, 2021. At September 30, 2022 and December 31, 2021, the Company had 25,000
and 25,000
shares of Series G Preferred Stock issued and
outstanding, respectively. Based
upon the Company’s evaluation of the terms and conditions of the Series G Preferred Stock, the embedded conversion feature related
to the Series G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G Preferred Stock of $ 74,693
and $ 99,239
as of September 30, 2022 and December
31, 2021, respectively. These amounts are included as a derivative liability on the Company’s unaudited condensed consolidated
balance sheet. Fair value adjustments of $ 24,042 299,566 24,546 148,434 CARBONMETA
TECHNOLOGIES, INC. AND SUBSIDIARIES Notes
to the Condensed Consolidated Financial Statements For the three and nine months ended September
30, 2022 and 2021 (Unaudited) </t>
        </is>
      </c>
      <c r="C4" s="4" t="inlineStr">
        <is>
          <t xml:space="preserve">NOTE
M – PREFERRED STOCK a)
Series A Preferred Stock The
Company has authorized 125,000
shares of Series A Preferred Stock. Each share
of Series A Preferred Stock (i) pays a dividend of 5 %,
payable at the discretion of the Company in cash or common stock, (ii) is convertible immediately after issuance into the Company’s
common stock at the lesser of $3,000
per share (as adjusted for the November
20, 2006 1 for 10, the April 8, 2009 1 for 300 and the July 12, 2012 1 for 200 reverse stock splits )
or 75% of the average closing bid prices over the 20 trading days immediately preceding the date of conversion, (iii) has a liquidation
preference of $ 1.00
per share, (iv) may be redeemed by the Company
at any time up to five
years after the issuance date for $ 1.30
per share plus accrued and unpaid dividends,
and (v) has no voting rights except as provided by Delaware law. There
were no issuances, conversions or redemptions of Series A Preferred Stock during the years ended December 31, 2021 and December 31, 2020.
At December 31, 2021 and 2020, the Company had 0
and 0
shares of Series A Preferred Stock issued and
outstanding, respectively. b)
Series B Preferred Stock The
Company has authorized 525,000
shares of Series B Preferred Stock. Each share
of Series B Preferred Stock (i) pays a dividend of 5 %,
payable at the discretion of the Company in cash or common stock, (ii) is convertible immediately after issuance into the Company’s
common stock at the lesser of $3,000
per share (as adjusted for the November
20, 2006 1 for 10, the April 8, 2009 1 for 300 and the July 12, 2012 1 for 200 reverse stock splits )
or 75% of the average closing bid prices over the 20 trading days immediately preceding the date of conversion, (iii) has a liquidation
preference of $ 1.00
per share, (iv) may be redeemed by the Company
at any time up to five
years after the issuance date for $ 1.30
per share plus accrued and unpaid dividends,
and (v) has no voting rights except as provided by Delaware law. CARBONMETA
TECHNOLOGIES, INC. NOTES
TO THE CONSOLIDATED FINANCIAL STATEMENTS For
the years ended December 31, 2021 and 2020 NOTE
M – PREFERRED STOCK (continued) There
were no issuances, conversions or redemptions of Series B Preferred Stock during the years ended December 31, 2021 and December 31, 2020.
At December 31, 2021 and 2020, the Company had 159,666
and 159,666
shares of Series B Preferred Stock issued and
outstanding, respectively. Based
upon the Company’s evaluation of the terms and conditions of the Series B Preferred Stock, the embedded conversion feature related
to the Series B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B Preferred Stock of $ 177,743
and $ 425,776
as of December 31, 2021 and 2020, respectively.
These amounts are included as a derivative liability on the Company’s consolidated balance sheet. Fair value adjustments of $ 248,033
and ($ 212,888 )
were credited (charged) to derivative income (expense) for the years ended December 31, 2021 and 2020, respectively. c)
Series C Preferred Stock The
Company has authorized 500,000
shares of Series C Preferred Stock. During 2007,
the Company initiated a private offering under Regulation D of the Securities Act of 1933 (the “Private Offering”), of an
aggregate 500,000
units (collectively referred to as the “Units”)
at a price of $ 1.00 per
Unit, with each Unit consisting of one share of Series C Preferred Stock convertible at the lesser of 85 %
of the average closing bid price of the common stock over the 20 trading days immediately preceding the date of conversion, or $ 0.04
per share and stock purchase warrants equal to
the number of shares of common stock converted from the Series C Preferred Stock, exercisable at $ 0.06
per share and which expire five
years from the conversion date. There
were no issuances, conversions or redemptions of Series C Preferred Stock during the years ended December 31 2021 and 2020. At December
31, 2021 and 2020, the Company had 0
and 0
shares of Series C Preferred Stock issued and
outstanding, respectively. d)
Series D Preferred Stock On
November 10, 2011, the Board approved by unanimous written consent an amendment to the Company’s Certificate of Incorporation to
designate the rights and preferences of Series D Preferred Stock. There are 500,000
shares of Series D Preferred Stock authorized
with a par value of $ 0.001 .
Each share of Series D Preferred Stock has a stated value equal to $ 1.00 .
These preferred shares rank higher than all other securities. Each outstanding share of Series D Preferred Stock shall be convertible
into the number of shares of the Company’s common stock determined by dividing the stated value by the conversion price which is
defined as 85 %
of the average closing bid price of the common stock over the twenty trading days immediately preceding the date of conversion, but no
less than par value of the common stock. Mandatory conversion can be demanded by the Company prior to October 1, 2013. Each
share of the Series D Preferred Stock shall have voting rights equal to 100,000 votes of common stock . There
were no issuances, conversions or redemptions of Series D Preferred Stock during the years ended December 31, 2021 and 2020. At December
31, 2021 and 2020, there were 100,000
and 100,000
shares of Series D Preferred Stock issued and
outstanding, respectively. CARBONMETA
TECHNOLOGIES, INC. NOTES
TO THE CONSOLIDATED FINANCIAL STATEMENTS For
the years ended December 31, 2021 and 2020 NOTE
M – PREFERRED STOCK (continued) Based
upon the Company’s evaluation of the terms and conditions of the Series D Preferred Stock, the embedded conversion feature related
to the Series D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D Preferred Stock of $ 396,956
and $ 200,000
as of December 31, 2021 and 2020, respectively.
These amounts are included as a derivative liability on the Company’s consolidated balance sheet. Fair value adjustments of ($ 196,956 )
and ($ 100,000 )
were charged to derivative income (expense) for the years ended December 31, 2021 and 2020, respectively. e)
Series E Preferred Stock On
March 9, 2012, the Company filed the Certificate of Designation of the Rights and Preferences of Series E Preferred Stock of the Company
with the Delaware Secretary of the State pursuant to which the Company set forth the designation, powers, rights, privileges, preferences
and restrictions of 1,000,000
authorized shares of Series E Preferred Stock,
par value $ 0.001
per share. The Series E Preferred Stock is convertible
into common stock at 50 %
of the lowest closing bid price of the common stock over the 20 days immediately prior to the date of conversion, but no less than the
par value of the common stock. There
were no issuances, conversions or redemptions of Series E Preferred Stock during the years ended December 31, 2021 and 2020. At December
31, 2021 and 2020, there were 791,567
and 791,567
shares of Series E Preferred Stock issued and
outstanding, respectively. Based
upon the Company’s evaluation of the terms and conditions of the Series E Preferred Stock, the embedded conversion feature related
to the Series E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E Preferred Stock of $ 2,469,349
and $ 1,388,822
as of December 31, 2021 and 2020, respectively.
These amounts are included as a derivative liability on the Company’s consolidated balance sheet. Fair value adjustments of ($ 1,080,527) ,
and ($ 622,071)
were charged to derivative income (expense) for
the years ended December 31, 2021 and 2020, respectively. f)
Series F Preferred Stock On
October 4, 2013, the Company filed the certificate of designation pursuant to which the Company set forth the designation, powers, rights,
privileges, preferences and restrictions of 500,000
authorized shares of Series F Preferred Stock,
par value $ 0.001
per share. CARBONMETA
TECHNOLOGIES, INC. NOTES
TO THE CONSOLIDATED FINANCIAL STATEMENTS For
the years ended December 31, 2021 and 2020 NOTE
M – PREFERRED STOCK (continued) The
shares of Series F Preferred Stock have a stated value of $ 1.00 ,
have no voting rights, are entitled to no dividends due or payable and are convertible into the number of shares of the Company’s
common stock determined by dividing the stated value by the conversion price, which is defined as 85% of the average closing bid price
of the common stock over the five trading days immediately preceding the date of conversion, but no less than the par value of the common
stock. At any time after the issuance date through the fifth anniversary of the issuance of the Series F Preferred Stock, the Company
shall have the option to redeem any unconverted shares at an amount equal to 130 %
of the stated value of the Series F Preferred Stock plus accrued and unpaid dividends, if any. Redemption shall be established by the
Company in its sole and absolute discretion and no holder of Series F Preferred Stock may demand that the Series F Preferred Stock be
redeemed. There
were no issuances, conversions or redemptions of Series F Preferred Stock during the years ended December 31, 2021 and 2020. At December
31, 2021 and 2020, the Company had 180,000
and 180,000
shares of Series F Preferred Stock issued and
outstanding, respectively. Based
upon the Company’s evaluation of the terms and conditions of the Series F Preferred Stock, the embedded conversion feature related
to the Series F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F Preferred Stock of $ 754,217
and $ 380,000
as of December 31, 2021 and 2020, respectively.
These amounts are included as a derivative liability on the Company’s consolidated balance sheet. Fair value adjustments of ($ 374,217 ),
and ($ 190,000 )
were charged to derivative income (expense) for the years ended December 31, 2021 and 2020, respectively. g)
Series G Preferred Stock On
April 17, 2014, the Company filed the certificate of designation pursuant to which the Company set forth the designation, powers, rights,
privileges, preferences and restrictions of 500,000
authorized shares of Series G Preferred Stock,
par value $ 0.001
per share. The
shares of Series G Preferred Stock have a stated value of $ 1.00 ,
have voting
rights equal to 5,000,000 votes of common stock ,
are entitled to no dividends due or payable, are non-redeemable, and are convertible into the number of shares of the Company’s
common stock determined by dividing the stated value by the conversion price, which is defined as 85 %
of the average closing bid price of the common stock over the twenty trading days immediately preceding the date of conversion, but no
less than par value of the common stock. There
were no issuances, conversions or redemptions of Series G Preferred Stock during the years ended December 31, 2021 and 2020. At December
31, 2021 and 2020, the Company had 25,000
and 25,000
shares of Series G Preferred Stock issued and
outstanding, respectively. Based
upon the Company’s evaluation of the terms and conditions of the Series G Preferred Stock, the embedded conversion feature related
to the Series G Preferred Stock was afforded the exemption as a conventional convertible instrument due to certain variabilities in the
conversion price and met the conditions for equity classification. However, the Company is required to bifurcate the embedded conversion
feature and carry it as a derivative liability. CARBONMETA
TECHNOLOGIES, INC. NOTES
TO THE CONSOLIDATED FINANCIAL STATEMENTS For
the years ended December 31, 2021 and 2020 NOTE
M – PREFERRED STOCK (continued) The
Company estimated the fair value of the compound derivative using a common stock equivalent and the current share price of the Company’s
common stock. As a result of this estimate, the Company’s valuation model resulted in a compound derivative balance associated
with the Series G Preferred Stock of $ 99,239
and $ 50,000
as of December 31, 2021 and 2020, respectively.
These amounts are included as a derivative liability on the Company’s consolidated balance sheet. Fair value adjustments of ($ 49,239 )
and ($ 25,000 )
were charged to derivative income (expense) for the years ended December 31, 2021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ON STOCK AND TREASURY STOCK</t>
        </is>
      </c>
      <c r="B1" s="2" t="inlineStr">
        <is>
          <t>6 Months Ended</t>
        </is>
      </c>
      <c r="C1" s="2" t="inlineStr">
        <is>
          <t>12 Months Ended</t>
        </is>
      </c>
    </row>
    <row r="2">
      <c r="B2" s="2" t="inlineStr">
        <is>
          <t>Jun. 30, 2022</t>
        </is>
      </c>
      <c r="C2" s="2" t="inlineStr">
        <is>
          <t>Dec. 31, 2021</t>
        </is>
      </c>
    </row>
    <row r="3">
      <c r="A3" s="3" t="inlineStr">
        <is>
          <t>Equity [Abstract]</t>
        </is>
      </c>
      <c r="B3" s="4" t="inlineStr">
        <is>
          <t xml:space="preserve"> </t>
        </is>
      </c>
      <c r="C3" s="4" t="inlineStr">
        <is>
          <t xml:space="preserve"> </t>
        </is>
      </c>
    </row>
    <row r="4">
      <c r="A4" s="4" t="inlineStr">
        <is>
          <t>COMMON STOCK AND TREASURY STOCK</t>
        </is>
      </c>
      <c r="B4" s="4" t="inlineStr">
        <is>
          <t xml:space="preserve">NOTE
N – COMMON STOCK AND TREASURY STOCK Common
Stock The
Company is authorized to issue up to 35,000,000,000
shares of $ 0.0001
par value common stock, of which 18,589,705,254
and 17,403,876,165
shares were outstanding as of September
30, 2022 and December 31, 2021, respectively. Issuances
during the nine months ended September 30, 2022: On
January 21, 2022, the Company issued 206,896,552 dated July 19, 2021 On
January 21, 2022, the Company issued its sole officer and director, Lloyd Spencer, 428,571,428 150,000 On
February 14, 2022, the Company issued 83,333,334 On
February 14, 2022, the Company issued its sole officer and director, Lloyd Spencer, 30,000,000 On
February 14, 2022, the Company issued a total of 90,000,000 30,000,000 On
February 17, 2022, the Company issued 160,000,000 eement dated December
2, 2021 between Ecomena Limited and CarbonMeta Technologies, Inc. (see Note A, License Agreements). On
March 7, 2022, the Company issued 33,000,000 66,000 On
March 21, 2022, the Company issued 27,500,000 55,000 On
April 4, 2022, the Company issued 20,000,000
shares of its common stock to Bill Elder, a third-party
contractor, as compensation for his business development services. On
May 10, 2022, the Company issued 16,527,775
shares of its common stock to MacRab, LLC in
connection with a $ 33,056 convertible
note financing. On
July 14, 2022, the Company issued 25,000,000 25,000 On
July 14, 2022, the Company issued 25,000,000 25,000 On
August 4, 2022, the Company issued 25,000,000 25,000 On
September 12, 2022, the Company issued 15,000,000 15,000 Treasury
Stock As
of September 30, 2022 and December 31, 2021, the Company held 188,181,000
and 188,181,000
shares of common stock in treasury, respectively. CARBONMETA
TECHNOLOGIES, INC. AND SUBSIDIARIES Notes
to the Condensed Consolidated Financial Statements For the three and nine months ended September
30, 2022 and 2021 (Unaudited) </t>
        </is>
      </c>
      <c r="C4" s="4" t="inlineStr">
        <is>
          <t xml:space="preserve">NOTE
N – COMMON STOCK AND TREASURY STOCK Common
Stock The
Company is authorized to issue up to 35,000,000,000
shares of $ 0.0001
par value common stock, of which 17,403,876,165
and 13,513,561,065
shares were outstanding as of December 31, 2021
and 2020, respectively. Issuances
during the year ended December 31, 2021: On
March 9, 2021, the Company issued 7,500,000,000
shares of its common stock to its sole officer
and director, Lloyd Spencer, as compensation for accrued wages of $ 750,000
for fiscal years 2016, 2017, 2018, 2019 and 2020. On
May 28, 2021, the Company issued 400,315,100
shares of common stock to a noteholder (Tangiers
Investment Group, LLC) in satisfaction of $ 17,000
principal and $ 23,032
interest. On
June 4, 2021, the Company’s sole officer and director, Lloyd Spencer, returned 7,500,000,000
shares of common stock previously issued to Mr.
Spencer on March 9, 2021 (see second preceding paragraph) for accrued compensation so that the shares may be used for future business
transactions. On
August 10, 2021, the Company issued 250,000,000
shares of common stock to a noteholder (Y.A.
Global Investments, LP) in satisfaction of $ 25,000
principal against a convertible note. On
September 14, 2021, the Company issued 250,000,000
shares of common stock to a noteholder (Tangiers
Investment Group, LLC) in satisfaction of $ 25,000
principal against a convertible note. On
September 24, 2021, the Company issued 666,666,666
shares of common stock to a noteholder (YA Global
Investments, LP) in satisfaction of $ 200,000
principal against a convertible note. On
September 27, 2021, the Company issued 666,666,666
shares of common stock to a noteholder (YA Global
Investments, LP) in satisfaction of $ 200,000
principal against a convertible note. On
October 7, 2021, the Company issued 458,333,333
shares of common stock to a noteholder (YA Global
Investments, LP) in satisfaction of $ 137,500
principal against a convertible note. On
October 13, 2021, the Company issued 458,333,335
shares of common stock to a noteholder (YA Global
Investments, LP) in satisfaction of $ 137,500
principal against a convertible note. On
October 21, 2021, the Company issued 200,000,000
shares of common stock to an investor for shares
purchased through the Company’s Regulation 1-A offering at $ 0.0005
per share. On
October 22, 2021, the Company issued 120,000,000
shares of common stock to an investor for shares
purchased through the Company’s Regulation 1-A offering at $ 0.0005
per share. On
October 22, 2021, the Company issued 20,000,000
shares of common stock to an investor for shares
purchased through the Company’s Regulation 1-A offering at $ 0.0005
per share. On
November 4, 2021, the Company issued 200,000,000
shares of common stock to an investor for shares
purchased through the Company’s Regulation 1-A offering at $ 0.0005
per share. On
November 10, 2021, the Company issued 100,000,000
shares of common stock to an investor for shares
purchased through the Company’s Regulation 1-A offering at $ 0.0005
per share. On
November 12, 2021, the Company issued 100,000,000
shares of common stock to an investor for shares
purchased through the Company’s Regulation 1-A offering at $ 0.0005
per share. Issuances
during the year ended December 31, 2020: None Treasury
Stock As
of December 31, 2021 and 2020, the Company held 188,181,000
shares of common stock in treasu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 AND WARRANTS</t>
        </is>
      </c>
      <c r="B1" s="2" t="inlineStr">
        <is>
          <t>6 Months Ended</t>
        </is>
      </c>
      <c r="C1" s="2" t="inlineStr">
        <is>
          <t>12 Months Ended</t>
        </is>
      </c>
    </row>
    <row r="2">
      <c r="B2" s="2" t="inlineStr">
        <is>
          <t>Jun. 30, 2022</t>
        </is>
      </c>
      <c r="C2" s="2" t="inlineStr">
        <is>
          <t>Dec. 31, 2021</t>
        </is>
      </c>
    </row>
    <row r="3">
      <c r="A3" s="3" t="inlineStr">
        <is>
          <t>Share-Based Payment Arrangement [Abstract]</t>
        </is>
      </c>
      <c r="B3" s="4" t="inlineStr">
        <is>
          <t xml:space="preserve"> </t>
        </is>
      </c>
      <c r="C3" s="4" t="inlineStr">
        <is>
          <t xml:space="preserve"> </t>
        </is>
      </c>
    </row>
    <row r="4">
      <c r="A4" s="4" t="inlineStr">
        <is>
          <t>STOCK OPTIONS AND WARRANTS</t>
        </is>
      </c>
      <c r="B4" s="4" t="inlineStr">
        <is>
          <t xml:space="preserve">NOTE
O – STOCK OPTIONS AND WARRANTS At
September 30, 2022, the Company has outstanding a total of 1,146,000,000
warrants/options to the persons and upon
the terms below: SCHEDULE
OF WARRANTS/OPTIONS ISSUED
Name Date
of Issuance Shares
upon Exercise
of warrants
or options Exercise Price Expiration Date
Lloyd
Spencer (i) March
7, 2022 165,000,000 $ 0.0002 March
7, 2027
Tangiers
Investment Group, LLC (ii) March
21, 2022 125,000,000 $ 0.0004 March 21, 2027
J.H. Darbie &amp; Co., Inc. (iii) March 28, 2022 19,125,000 $ 0.0004 March 28, 2027
MacRab LLC (iv) April 14, 2022 500,000,000 $ 0.0004 April 14, 2027
MacRab
LLC (v) May
10, 2022 74,375,000 $ 0.0004 May
10, 2027
BHP Capital NY Inc. (vi) July 14, 2022 62,500,000 $ 0.0004 July 14, 2027
Quick Capital LLC (vii) July 14, 2022 62,500,000 $ 0.0004 July 14, 2027
Robert Papiri Defined Benefit
Plan (viii) July 15, 2022 25,000,000 $ 0.0004 July 15, 2027
Robert Papiri Defined Contribution
Plan(ix) July 15, 2022 6,250,000 $ 0.0004 July 15, 2027
RPG Capital Partners Inc. (x) July 15, 2022 6,250,000 $ 0.0004 July 15, 2027
RPG Capital Partners Inc. (xi) August 4, 2022 62,500,000 $ 0.0004 August 4, 2027
RPG
Capital Partners Inc. (xii) Sept 12, 2022 37,500,000 $ 0.0004 Sept 12, 2027
Total 1,146,000,000
(i) On
March 7, 2022, the Company issued Lloyd Spencer (the “Holder”) a Fixed Convertible Promissory Note (the “Note”)
in the amount of $ 66,000 .
The Note has a term of one ( 1 )
year (Maturity date of March
7, 2023 ) and bears interest
at 12 %
annually. The Note is convertible, in whole or in part, at any time and from time to time before maturity at the option of the Holder
at the Fixed Conversion Price of $ 0.0002
per share. Upon the event
of default, the Note shall accrue interest at the rate equal to the lower of 16 %
per annum or the highest rate permitted by law. The transaction closed on March 7, 2022. In connection with this note, the Holder was
issued warrants to purchase 165,000,000
shares of the Company’s
Common Stock at $ 0.0004
per share.
(ii) On
March 21, 2022, the Company issued Tangiers Investment Group, LLC (the “Holder”) a Fixed Convertible Promissory Note (the
“Note”) in the amount of $ 55,000 .
The Note has a term of one ( 1 )
year (Maturity date of March
21, 2023 ) and bears interest
at 12 %
annually. The Note is convertible, in whole or in part, at any time and from time to time before maturity at the option of the Holder
at the Fixed Conversion Price of $ 0.0002
per share. Upon the event
of default, the Note shall accrue interest at the rate equal to the lower of 16 %
per annum or the highest rate permitted by law. The transaction closed on March 21, 2022. In connection with this note, the Holder was
issued warrants to purchase 125,000,000
shares of the Company’s
Common Stock at $ 0.0004
per share.
(iii) On February 23, 2022, the Company and J.H. Darbie &amp; Co., Inc. (“Darbie”) entered into a Placement
Agent Agreement (the “Agreement”). Under the terms of the Agreement, Darbie was issued warrants to purchase 19,125,000 0.0004
(iv) On April 14, 2022, the Company and MacRab, LLC (the
“Investor”) entered into a Standby Equity Commitment Agreement (the “Agreement”) whereby the Company shall
issue and sell to the Investor, from time to time, up to $ 5,000,000 88 500,000,000 0.0004
(v) On May 10, 2022, the Company issued MacRab, LLC (the
“Holder”) a Fixed Convertible Promissory Note (the “Note”) in the amount of $ 33,056 1 May 10, 2023 12 0.0002 five-year 74,375,000 0.0004 16,527,775 (vi) On
July 14, 2022, the Company issued BHP Capital NY Inc. (the “Holder”) a Fixed Convertible Promissory Note (the “Note”)
in the principal amount of $ 25,000 1 July 14, 2023 12% 0.0002 five-year 62,500,000 0.0004 212,500,000
(vii) On
July 14, 2022, the Company issued Quick Capital, LLC (the “Holder”) a Fixed Convertible Promissory Note (the “Note”)
in the principal amount of $ 25,000 1 July 14, 2023 0.0002 five-year 62,500,000 0.0004 212,500,000
(viii) On
July 15, 2022, the Company issued the Robert Papiri Defined Benefit Plan (the “Holder”) a Fixed Convertible Promissory
Note (the “Note”) in the principal amount of $ 10,000 1 July 15,
2023 0.0002 five-year 25,000,000 0.0004 85,000,000 CARBONMETA
TECHNOLOGIES, INC. AND SUBSIDIARIES Notes
to the Condensed Consolidated Financial Statements For the three and nine months ended September
30, 2022 and 2021 (Unaudited)
(ix) On
July 15, 2022, the Company issued the Robert Papiri Defined Contribution Plan (the “Holder”) a Fixed Convertible Promissory
Note (the “Note”) in the principal amount of $ 2,500 1 July 15, 2023 0.0002 five-year 6,250,000 0.0004 21,250,000
(x) On
July 15, 2022, the Company issued the RGP Capital Partners, Inc. (the “Holder”) a Fixed Convertible Promissory Note (the
“Note”) in the principal amount of $ 2,500 1 July 15, 2023 0.0002 five-year 6,250,000 0.0004 21,250,000
(xi) On
August 4, 2022, the Company issued the RGP Capital Partners, Inc. (the “Holder”) a Fixed Convertible Promissory Note
(the “Note”) in the principal amount of $ 25,000 1 July 27, 2023 0.0002 five-year 62,500,000 0.0004 212,500,000
(xii) On
September 12, 2022, the Company issued the RGP Capital Partners, Inc. (the “Holder”) a Fixed Convertible Promissory Note
(the “Note”) in the principal amount of $ 15,000 1 September 12,
2023 0.0002 five-year 37,500,000 0.0004 212,500,000 </t>
        </is>
      </c>
      <c r="C4" s="4" t="inlineStr">
        <is>
          <t xml:space="preserve">NOTE
O – STOCK OPTIONS AND WARRANTS Employee
Stock Options None Non-employee
Stock Options None Stock
Purchase Warrants As
of December 31, 2021 and 2020, the Company had 0
and 0
outstanding warrants, respectively. Please see
NOTE Q –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P – COMMITMENTS AND CONTINGENCIES Employment Agreement with Chief Executive Officer On May 13, 2006, the Company executed an Employment
Agreement (the “Agreement”) with Lloyd Spencer for Spencer to serve as the Company’s Chief Executive Officer. The Agreement
provides for a 5-year term of employment to May 15, 2011 12,500 For the nine months ended September 30, 2022 and
2021, chief executive officer compensation expense was $ 112,500 112,500 837,000 874,500 Major Customer For the three and nine months
ended September 30, 2022, one customer (located in Spain) accounted for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Q – SUBSEQUENT EVENTS On November 1, 2022, the Company issued Quick Capital,
LLC (the “Holder”) a Fixed Convertible Promissory Note (the “Note”) in the principal amount of $ 10,000 1 November
1, 2023 12%
0.0002 16%
17,000,000 67,000,000
On November 7, 2022, the Company issued 2,500,000 2,500 On November 16, 2022, the Company issued the
Robert Papiri Defined Benefit Plan (the “Holder”) a Fixed Convertible Promissory Note (the “Note”) in the principal
amount of $ 10,000 1 November 16, 2023 12% 0.0002 16% 17,000,000 67,000,000</t>
        </is>
      </c>
      <c r="C4" s="4" t="inlineStr">
        <is>
          <t>NOTE
Q – SUBSEQUENT EVENTS On
January 11, 2022, the Company entered into an Interim
Joint Product Development and Sales Representation Agreement (the “Agreement”) with Salvum Corporation. Under the terms of
the Agreement, the parties agree to work together to develop both CarbonMeta’s proprietary cementless paver products known as “Cementless
Paver” and Salvum’s proprietary concrete alternative products known as “Earthcrete.” During the Term, Salvum
agrees to manufacture CarbonMeta’s proprietary cementless paver products known as “Cementless Paver”. CarbonMeta reserves
the right to appoint other manufacturers of the products and/or to engage other sales representatives for CarbonMeta’s proprietary
cementless paver products known as “Cementless Paver” outside the United States of America. On
January 21, 2022, the Company issued 206,896,552
shares of common stock
to a consultant for accrued consulting fees in connection with negotiating and arranging for the entry by the Company into a Mutual
Release and Settlement Agreement with Y.A. Global Investments, LP (see Note H: Convertible Debt, Net). On
January 21, 2022, the Company issued its sole officer and director, Lloyd Spencer, 428,571,428
shares of common stock
for past due compensation in the amount of $ 150,000 . On
February 14, 2022, the Company issued 83,333,334
shares of common stock
as per the terms of the Memorandum of Understanding to an Interim Joint Product Development and Sales Representation Agreement dated
January 11, 2022 (see third preceding paragraph). On
February 14, 2022, the Company issued its sole officer and director, Lloyd Spencer, 30,000,000
shares of common stock
as compensation for serving on the Board of Directors of CarbonMeta Research Ltd. On
February 14, 2022, the Company issued a total of 90,000,000
shares ( 30,000,000
shares each) of common
stock to three other individuals as compensation for serving on the Board of Directors of CarbonMeta Research Ltd. On
February 17, 2022, the Company issued 160,000,000
shares of its common
stock to Ecomena Limited (an entity located in the United Kingdom) pursuant to a License of Agr eement
(the “Agreement”) dated December 2, 2021 between Ecomena Limited (“Licensor”) and CarbonMeta Technologies, Inc.
(“Licensee”). Under the terms of the Agreement, the Licensee will license the Licensed Technology to recycle industrial byproduct
into cement free pavers and mortars that are environmentally friendly and continuously absorb carbon dioxide. The signing fees payable
to the Licensor under the Agreement are £ 20,000
cash (approximately
$ 27,247
at February 17, 2022)
which has not yet been paid by the Licensee, and 160,000,000
shares of the Company’s
common stock, which was delivered to the Licensor on February 17, 2022. The royalty rate payable to the Licensor is 5%
of product sales, subject
to a minimum of £ 5000
per year for license years 1 and 2, £ 3000
for license year 3 and £ 1000
for license year 4 and each license year thereafter.
The term of the Agreement is five years from December 2, 2021 to December 2, 2026. The Licensee may terminate the Agreement for any reason
at any time provided it gives Licensor six (6) months written notice to terminate expiring after December 2, 2024. If requested by the
Licensee, the Licensor shall agree to the Agreement continuing in force after December 2, 2026. On
March 7, 2022, the Company received $ 66,000 Lloyd
T. Spencer (the “Holder”) a Promissory Note (the “ ”)
in the principal amount of $ 66,000 .
The Note has a term of one ( 1 )
year (Maturity Date of March
7, 2023 ) and bears interest
at 12 % annually.
. 0.0002 .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the Holder to the
par value price. In conjunction with the financing transaction, the Company issued the Holder a five-year Common Stock Purchase Warrant
granting the Holder the right to purchase 165,000,000
shares of common stock at an exercise price of
$ 0.0004
per share and 33,000,000 The transaction closed on March 7, 2022. On
March 21, 2022, the Company issued to Tangiers Investment
Group , LLC (the “Holder”) a Promissory Note (the “ ”)
in the principal amount of $ 55,000 .
The Note has a term of one ( 1 )
year (Maturity Date of March
21, 2023 ) and bears
interest at 12 % annually.
. 0.0002 .
If at any time the Conversion Price as determined hereunder for any conversion would be less than the par value of the Common Stock,
then at the sole discretion of the Holder, the Conversion Price hereunder may equal such par value for such conversion and the Conversion
Amount for such conversion may be increased to include Additional Principal, where “Additional Principal” means such additional
amount to be added to the Conversion Amount to the extent necessary to cause the number of conversion shares issuable upon such conversion
to equal the same number of conversion shares as would have been issued had the Conversion Price not been adjusted by the Holder to the
par value price. In conjunction with the financing transaction, the Company issued the Holder a five-year Common Stock Purchase Warrant
granting the Holder the right to purchase 125,000,000
shares of common stock at an exercise price of
$ 0.0004
per share and 27,500,000
shares of common stock as commitment shares.
The transaction closed on March 21, 2022. On
April 14, 2022, the Company and MacRab, LLC (the “Investor”) entered into a Standby Equity Commitment Agreement (the “Agreement”)
whereby the Company shall issue and sell to the Investor, from time to time, up to $ 5,000,000
of the Company’s common stock. Under the
terms of the Agreement, the Purchase Price of the Company’s common stock shall be 88%
of the Market Price on the date the Purchase
Price is calculated. The Market Price shall mean the average of the two lowest volume weighted average prices of the Company’s
common stock during the Valuation Period. In connection with this note, the Holder was issued warrants to purchase 500,000,000
shares of the Company’s Common Stock at
$ 0.0004
per share. On
May 10, 2022, the Company issued MacRab, LLC (the “Holder”) a Fixed Convertible Promissory Note (the “Note”)
in the amount of $ 33,056 .
The Note has a term of one ( 1 )
year (Maturity date of May
10, 2023 ) and bears interest at 12%
annually. The Note is convertible, in whole or
in part, at any time and from time to time before maturity at the option of the Holder at the Fixed Conversion Price of $ 0.0002
per share. Upon the event of default, the Note
shall accrue interest at the rate equal to the lower of 16%
per annum or the highest rate permitted by law.
In connection with this Note, the Holder was issued five-year warrants to purchase 74,375,000
shares of common stock at an exercise price of
$ 0.0004
per share and 16,527,775
shares of common stock as commitment shares.
The transaction closed on May 10, 2022. On
July 14, 2022, the Company issued BHP Capital NY, Inc. (the “Holder”) a Fixed Convertible Promissory Note (the “Note”)
in the principal amount of $ 25,000 .
The Note has a term of one (1) year (Maturity date of July
14, 2023 ) and bears interest at 12%
annually. The Note is convertible, in whole or
in part, at any time and from time to time before maturity at the option of the Holder at the Fixed Conversion Price of $ 0.0002
per share . Upon the event of default, the Note
shall accrue interest at the rate equal to the lower of 16% per annum or the highest rate permitted by law. In connection with this note,
the Holder was issued five-year warrants to purchase 62,500,000
shares of the Company’s common stock at
an exercise price of $ 0.0004
per share . In addition, the Holder and the Company
entered into a Registration Rights Agreement (“RRA”) whereby the Company agreed to register 212,500,000
shares of its common stock within 30 days of
entry into the RRA for the benefit of the Holder. The transaction closed on July 18, 2022. On
July 14, 2022, the Company issued Quick Capital, LLC (the “Holder”) a Fixed Convertible Promissory Note (the “Note”)
in the principal amount of $ 25,000 .
The Note has a term of one ( 1 )
year (Maturity date of July
14, 2023 ) and bears interest at 12%
annually. The Note is convertible, in whole or
in part, at any time and from time to time before maturity at the option of the Holder at the Fixed Conversion Price of $ 0.0002
per share. Upon the event of default, the Note
shall accrue interest at the rate equal to the lower of 16% per annum or the highest rate permitted by law. In connection with this note,
the Holder was issued five-year warrants to purchase 62,500,000
shares of the Company’s common stock at
an exercise price of $ 0.0004
per share . In addition, the Holder and the Company
entered into a Registration Rights Agreement (“RRA”) whereby the Company agreed to register 212,500,000
shares of its common stock within 30 days of
entry into the RRA for the benefit of the Holder. The transaction closed on July 18, 2022. On
July 15, 2022, the Company issued the Robert Papiri Defined Benefit Plan (the “Holder”) a Fixed Convertible Promissory Note
(the “Note”) in the principal amount of $ 10,000 .
The Note has a term of one ( 1 )
year (Maturity date of July
15, 2023 ) and bears interest at 12%
annually. The Note is convertible, in whole or
in part, at any time and from time to time before maturity at the option of the Holder at the Fixed Conversion Price of $ 0.0002
per share. Upon the event of default, the Note
shall accrue interest at the rate equal to the lower of 16% per annum or the highest rate permitted by law. In connection with this note,
the Holder was issued five-year warrants to purchase 25,000,000
shares of the Company’s common stock at
an exercise price of $ 0.0004
per share . In addition, the Holder and the Company
entered into a Registration Rights Agreement (“RRA”) whereby the Company agreed to register 85,000,000
shares of its common stock within 30 days of
entry into the RRA for the benefit of the Holder. The transaction closed on July 18, 2022. On
July 15, 2022, the Company issued the Robert Papiri Defined Contribution Plan (the “Holder”) a Fixed Convertible Promissory
Note (the “Note”) in the principal amount of $ 2,500 .
The Note has a term of one ( 1 )
year (Maturity date of July
15, 2023 ) and bears interest at 12%
annually. The Note is convertible, in whole or
in part, at any time and from time to time before maturity at the option of the Holder at the Fixed Conversion Price of $ 0.0002
per share. Upon the event of default, the Note
shall accrue interest at the rate equal to the lower of 16% per annum or the highest rate permitted by law. In connection with this note,
the Holder was issued five-year warrants to purchase 6,250,000
shares of the Company’s common stock at
an exercise price of $ 0.0004
per share. In addition, the Holder and the Company
entered into a Registration Rights Agreement (“RRA”) whereby the Company agreed to register 21,250,000
shares of its common stock within 30 days of
entry into the RRA for the benefit of the Holder. The transaction closed on July 18, 2022. On
July 15, 2022, the Company issued the RGP Capital Partners, Inc. (the “Holder”) a Fixed Convertible Promissory Note (the
“Note”) in the principal amount of $ 2,500 .
The Note has a term of one ( 1 )
year (Maturity date of July
15, 2023 ) and bears interest at 12%
annually. The Note is convertible, in whole or
in part, at any time and from time to time before maturity at the option of the Holder at the Fixed Conversion Price of $ 0.0002
per share. Upon the event of default, the Note
shall accrue interest at the rate equal to the lower of 16% per annum or the highest rate permitted by law. In connection with this note,
the Holder was issued five-year warrants to purchase 6,250,000
shares of the Company’s common stock at
an exercise price of $ 0.0004
per share. In addition, the Holder and the Company
entered into a Registration Rights Agreement (“RRA”) whereby the Company agreed to register 21,250,000
shares of its common stock within 30 days of
entry into the RRA for the benefit of the Holder. The transaction closed on July 1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OBLIGATIONS COLLATERALIZED BY RECEIVABLES, NET</t>
        </is>
      </c>
      <c r="B1" s="2" t="inlineStr">
        <is>
          <t>6 Months Ended</t>
        </is>
      </c>
      <c r="C1" s="2" t="inlineStr">
        <is>
          <t>12 Months Ended</t>
        </is>
      </c>
    </row>
    <row r="2">
      <c r="B2" s="2" t="inlineStr">
        <is>
          <t>Jun. 30, 2022</t>
        </is>
      </c>
      <c r="C2" s="2" t="inlineStr">
        <is>
          <t>Dec. 31, 2021</t>
        </is>
      </c>
    </row>
    <row r="3">
      <c r="A3" s="3" t="inlineStr">
        <is>
          <t>Obligations Collateralized By Receivables Net</t>
        </is>
      </c>
      <c r="B3" s="4" t="inlineStr">
        <is>
          <t xml:space="preserve"> </t>
        </is>
      </c>
      <c r="C3" s="4" t="inlineStr">
        <is>
          <t xml:space="preserve"> </t>
        </is>
      </c>
    </row>
    <row r="4">
      <c r="A4" s="4" t="inlineStr">
        <is>
          <t>OBLIGATIONS COLLATERALIZED BY RECEIVABLES, NET</t>
        </is>
      </c>
      <c r="B4" s="4" t="inlineStr">
        <is>
          <t xml:space="preserve">NOTE
G – OBLIGATIONS COLLATERALIZED BY RECEIVABLES Obligations
collateralized by receivables consist of the following at September 30, 2022 and December 31, 2021: SCHEDULE OF OBLIGATIONS COLLATERALIZED BY RECEIVABLES
September 30, December 31,
2022 2021
Quick Fix Capital August 17, 2015 arrangement $ 48,907 $ 48,907
Power Up January 8, 2016 arrangement 14,232 14,232
Power Up April 12, 2016 arrangement 67,645 67,645
Power Up April 28, 2016 arrangement 29,696 29,696
Power Up June 2, 2016 arrangement 45,756 45,756
Total $ 206,236 $ 206,236 The
financing arrangements relating to the above liabilities were entered into between CoroWare Technologies, Inc. (“CTI”), a
subsidiary of the Company, and lenders in 2015 and 2016. The agreements provided for financing plus debt discounts for CTI to repay to
the lenders. The terms of repayment require CTI to remit to the lenders certain percentages of future receivables collections until such
time as the balances are paid in full. CARBONMETA
TECHNOLOGIES, INC. AND SUBSIDIARIES Notes
to the Condensed Consolidated Financial Statements For the three and nine months ended September
30, 2022 and 2021 (Unaudited) </t>
        </is>
      </c>
      <c r="C4" s="4" t="inlineStr">
        <is>
          <t xml:space="preserve">NOTE
G – OBLIGATIONS COLLATERALIZED BY RECEIVABLES, NET 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he
financing arrangements relating to the above liabilities were entered into between CoroWare Technologies, Inc. (“CTI”), a
subsidiary of the Company, and lenders in 2015 and 2016. The agreements provided for financing plus debt discounts for CTI to repay to
the lenders. The terms of repayment require CTI to remit to the lenders certain percentages of future receivables collections until such
time as the balances are paid in full. CARBONMETA
TECHNOLOGIES, INC. NOTES
TO THE CONSOLIDATED FINANCIAL STATEMENTS For
the years ended December 31,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P – INCOME TAXES The
Company accounts for income taxes in accordance with FASB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consolidated financial statements. Net
deferred tax assets consist of the following components as of December 31, 2021 and 2020: The
sources of the differences follow: SCHEDULE
OF DEFERRED TAX ASSETS
2021 2020
December
31,
2021 2020
Loss carryforwards $ 5,381,301 $ 5,057,697
Valuation (5,381,301 ) (5,057,697 )
Net
deferred tax assets $ - $ - The
income tax provision differs from the amount of income tax determined by applying the estimated U.S. federal tax rate of 21 percent to pretax income (loss) for the year
ended December 31, 2021 and 2020 due to the following: SCHEDULE
OF COMPONENTS OF INCOME TAX EXPENSE (BENEFIT)
2021 2020
For the years
ended
December
31,
2021 2020
Expected income
tax (benefit) at 21 % $ 1,736,479 $ (2,463,246 )
Non-deductible (non-taxable)
loss (gain) from derivative liability (2,060,082 ) 2,184,395
Change
in valuation allowance 323,603 278,851
Provision
for income taxes $ - $ - At
December 31, 2021, the Company had net operating loss carry forwards of approximately $ 25,000,000 ,
of which a total of approximately $ 21,000,000
expires in varying amounts from 2027 to 2037.
No tax benefit has been reported in the December 31, 2021 consolidated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In
accordance with generally accepted accounting principles, the Company has analyzed its filing positions in all jurisdictions where it
is required to file income tax returns for the open tax years in such jurisdictions. The Company has identified its federal and state
income tax returns for the previous ten years remain subject to examination. The Company currently believes that all significant filing
positions are highly certain and that all of its significant income tax filing positions and deductions would be sustained upon audit.
Therefore, the Company has no significant reserves for uncertain tax positions, and no adjustments to such reserves were required by
generally accepted accounting principles. No interest or penalties have been levied against the Company and none are anticipated; therefore
no interest or penalty has been included in the provision for income taxes in the consolidated statements of oper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Interim Financial Statements</t>
        </is>
      </c>
      <c r="B4" s="4" t="inlineStr">
        <is>
          <t xml:space="preserve">Interim
Financial Statements The
accompanying unaudited financial statements are presented in accordance wi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in order to make the financial statements not misleading,
have been included. Operating results for the nine months ended September 30, 2022 are not necessarily indicative of results
that may be expected for the year ending December 31, 2022. </t>
        </is>
      </c>
      <c r="C4" s="4" t="inlineStr">
        <is>
          <t xml:space="preserve"> </t>
        </is>
      </c>
    </row>
    <row r="5">
      <c r="A5" s="4" t="inlineStr">
        <is>
          <t>Principles of Consolidation</t>
        </is>
      </c>
      <c r="B5" s="4" t="inlineStr">
        <is>
          <t xml:space="preserve">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t>
        </is>
      </c>
      <c r="C5" s="4" t="inlineStr">
        <is>
          <t xml:space="preserve">Principles
of Consolidation The
consolidated financial statements include the accounts of CarbonMeta Technologies, Inc. and its wholly-owned subsidiaries, CoroWare Technologies,
Inc., CoroWare Robotics Solutions, Inc., Robotic Workspace Technologies, Inc., Carbon Source, Inc., CoroWare Treasury, Inc., and CarbonMeta
Research Ltd., as well as its 51% interest in ARiCon, LLC (collectively, the “Company”). All significant inter-company balances
and transactions have been eliminated in the consolidated financial statements.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t>
        </is>
      </c>
      <c r="C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ses all available information and appropriate techniques to develop its estimates. However, actual results could
differ from its estimates. </t>
        </is>
      </c>
    </row>
    <row r="7">
      <c r="A7" s="4" t="inlineStr">
        <is>
          <t>Foreign Currency Translation</t>
        </is>
      </c>
      <c r="B7" s="4" t="inlineStr">
        <is>
          <t xml:space="preserve">Foreign
Currency Translation The
accompanying consolidated financial statements are presented in United States dollars (“$”), which is the reporting currency
of the Company. The functional currency of CarbonMeta Research Ltd. (“CMR”) is the Great Britain pound (“GBP”);
the functional currency of the Company and its other subsidiaries is the United States dollar. The assets and liabilities of CMR are
translated at the GBR currency exchange rate at the end of the period ($ 1.113030
at September 30, 2022), the revenues
and expenses of CMR are translated at the GBP average exchange rates during the period ($ 1.164519
for the nine months ended September
30, 2022), and stockholders’ equity (deficit) of CMR is translated at the historical exchange rates. The resulting translation
adjustments are included in determining other comprehensive income (loss). Transaction gains and losses, which were not significant for
the periods presented, are reflected in the consolidated statements of operations. </t>
        </is>
      </c>
      <c r="C7" s="4" t="inlineStr">
        <is>
          <t xml:space="preserve"> </t>
        </is>
      </c>
    </row>
    <row r="8">
      <c r="A8" s="4" t="inlineStr">
        <is>
          <t>Cash and Cash Equivalents</t>
        </is>
      </c>
      <c r="B8" s="4" t="inlineStr">
        <is>
          <t xml:space="preserve">Cash
and Cash Equivalents The
Company considers highly liquid investments with original maturities of three months or less when purchased as cash equivalents. The
Company had no cash equivalents as of September 30, 2022 and December 31, 2021.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September
30, 2022 and December 31, 2021, the Company did not have bank balances that exceeded the FDIC insured limits. </t>
        </is>
      </c>
      <c r="C8" s="4" t="inlineStr">
        <is>
          <t xml:space="preserve">Cash
and Cash Equivalents The
Company considers highly liquid investments with original maturities of three months or less when purchased as cash equivalents. The
Company had no cash
equivalents as of December 31, 2021 and 2020.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21 and 2020, the Company did
not have bank balances that exceeded the FDIC insured limits. CARBONMETA
TECHNOLOGIES, INC. NOTES
TO THE CONSOLIDATED FINANCIAL STATEMENTS For
the years ended December 31, 2021 and 2020 NOTE
B – SIGNIFICANT ACCOUNTING POLICIES (continued) </t>
        </is>
      </c>
    </row>
    <row r="9">
      <c r="A9" s="4" t="inlineStr">
        <is>
          <t>Property and Equipment</t>
        </is>
      </c>
      <c r="B9" s="4" t="inlineStr">
        <is>
          <t xml:space="preserve">Property
and Equipment Property
and equipment are recorded at cost.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loss on disposal of assets in the unaudited condensed consolidated statement of income and comprehensive
income. At
least annually, the Company evaluates, and adjusts when necessary, the estimated useful lives. There were no changes in estimated useful lives for the periods presented. The estimated useful lives are: SUMMARY OF ESTIMATED USEFUL LIVES
Computer
equipment and software 5
Filament
production equipment 3 CARBONMETA
TECHNOLOGIES, INC. AND SUBSIDIARIES Notes
to the Condensed Consolidated Financial Statements For the three and nine months ended September
30, 2022 and 2021 (Unaudited) NOTE B – SIGNIFICANT ACCOUNTING POLICIES
(continued) </t>
        </is>
      </c>
      <c r="C9" s="4" t="inlineStr">
        <is>
          <t xml:space="preserve">Property
and Equipment Property
and equipment are stated at cost less accumulated depreciation. Expenditures for major renewals and improvements are capitalized while
expenditures for minor replacements, maintenance and repairs are expensed as incurred. Depreciation is calculated using the straight-line
method over the estimated useful lives of the assets. Upon retirement or disposal of assets, the accounts are relieved of cost and accumulated
depreciation and the related gain or loss, if any, is reflected in the consolidated statement of operations. 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years </t>
        </is>
      </c>
    </row>
    <row r="10">
      <c r="A10" s="4" t="inlineStr">
        <is>
          <t>License</t>
        </is>
      </c>
      <c r="B10" s="4" t="inlineStr">
        <is>
          <t xml:space="preserve">Licenses The
licenses acquired from Oxford University Innovation Limited and Ecomena Limited ( see Note A </t>
        </is>
      </c>
      <c r="C10" s="4" t="inlineStr">
        <is>
          <t xml:space="preserve">License The
license acquired from Oxford University Innovation Limited ( see Note A </t>
        </is>
      </c>
    </row>
    <row r="11">
      <c r="A11" s="4" t="inlineStr">
        <is>
          <t>Impairment of Long-lived Assets</t>
        </is>
      </c>
      <c r="B11" s="4" t="inlineStr">
        <is>
          <t xml:space="preserve">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t>
        </is>
      </c>
      <c r="C11" s="4" t="inlineStr">
        <is>
          <t xml:space="preserve">Impairment
of Long-lived Assets The
Company evaluates the carrying value and recoverability of its long-lived assets when circumstances warrant such evaluation by applying
the provisions of Financial Accounting Standards Board (“FASB”) Accounting Standards Codification (“ASC”) 360-35,
Property, Plant and Equipment, Subsequent Measurement </t>
        </is>
      </c>
    </row>
    <row r="12">
      <c r="A12" s="4" t="inlineStr">
        <is>
          <t>Income Taxes</t>
        </is>
      </c>
      <c r="B12"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t>
        </is>
      </c>
      <c r="C12"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Additionally, taxes are calculated and expensed in accordance with applicable tax code. CARBONMETA
TECHNOLOGIES, INC. NOTES
TO THE CONSOLIDATED FINANCIAL STATEMENTS For
the years ended December 31, 2021 and 2020 NOTE
B – SIGNIFICANT ACCOUNTING POLICIES (continued) </t>
        </is>
      </c>
    </row>
    <row r="13">
      <c r="A13" s="4" t="inlineStr">
        <is>
          <t>Segment Reporting</t>
        </is>
      </c>
      <c r="B13" s="4" t="inlineStr">
        <is>
          <t xml:space="preserve">Segment
Reporting FASB
ASC 280-10, Segment Reporting </t>
        </is>
      </c>
      <c r="C13" s="4" t="inlineStr">
        <is>
          <t xml:space="preserve">Segment
Reporting FASB
ASC 280-10, Segment Reporting one
main segment. </t>
        </is>
      </c>
    </row>
    <row r="14">
      <c r="A14" s="4" t="inlineStr">
        <is>
          <t>Fair Value of Financial Instruments</t>
        </is>
      </c>
      <c r="B14" s="4" t="inlineStr">
        <is>
          <t xml:space="preserve">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unaudited condensed consolidated financial statements for accounts receivable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RBONMETA
TECHNOLOGIES, INC. AND SUBSIDIARIES Notes
to the Condensed Consolidated Financial Statements For the three and nine months ended September
30, 2022 and 2021 (Unaudited) NOTE B – SIGNIFICANT ACCOUNTING POLICIES
(continued) It
is not, however, practical to determine the fair value of advances from stockholders, if any, due to their related party nature. The
following table presents assets and liabilities that are measured and recognized at fair value as of September 30, 2022 and December
31, 2021, on a recurring basis: SUMMARY OF ASSETS AND LIABILITIES THAT ARE MEASURED AND RECOGNIZED AT FAIR VALUE
Assets
and liabilities measured at fair value on a recurring basis at September 30, 2022 Level
1 Level
2 Level
3 Total
Carrying Value
Derivative
liabilities $ - $ (10,918,883 ) $ - $ (10,918,883 )
Assets
and liabilities measured at fair value on a recurring basis at December 31, 2021 Level
1 Level
2 Level
3 Total
Derivative
liabilities $ - $ (11,904,070 ) $ - $ (11,904,070 ) </t>
        </is>
      </c>
      <c r="C14" s="4" t="inlineStr">
        <is>
          <t xml:space="preserve">Fair
Value of Financial Instruments The
Company follows FASB ASC 820-10-35-37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nd accounts payable and accrued expenses
approximate their fair value because of the immediate or short-term nature of these financial instruments. The carrying amounts reported
in the balance sheet for its notes and loans payable approximates fair value as the contractual interest rate and features are consistent
with similar instruments of similar risk in the marketplace.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dvances from stockholders, if any, due to their related party nature. CARBONMETA
TECHNOLOGIES, INC. NOTES
TO THE CONSOLIDATED FINANCIAL STATEMENTS For
the years ended December 31, 2021 and 2020 NOTE
B – SIGNIFICANT ACCOUNTING POLICIES (continued) The
following table presents assets and liabilities that are measured and recognized at fair value as of December 31, 2021 and 2020, on a
recurring basis: SUMMARY
OF ASSETS AND LIABILITIES THAT ARE MEASURED AND RECOGNIZED AT FAIR VALUE
Assets
and liabilities measured at fair value on a recurring basis at December 31, 2021 Level
1 Level
2 Level
3 Total
Carrying Value
Derivative
liabilities $ - $ (11,904,070 ) $ - $ (11,904,070 )
Assets
and liabilities measured at fair value on a recurring basis at December 31, 2020 Level
1 Level
2 Level
3 Total
Carrying Value
Derivative
liabilities $ - $ (21,713,986 ) $ - $ (21,713,986 ) </t>
        </is>
      </c>
    </row>
    <row r="15">
      <c r="A15" s="4" t="inlineStr">
        <is>
          <t>Convertible Instruments</t>
        </is>
      </c>
      <c r="B15" s="4" t="inlineStr">
        <is>
          <t xml:space="preserve">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t>
        </is>
      </c>
      <c r="C15" s="4" t="inlineStr">
        <is>
          <t xml:space="preserve">Convertible
Instruments The
Company evaluates and accounts for conversion options embedded in its convertible instruments in accordance with professional standards
for FASB ASC 815, Derivatives and Hedging Professional
standards generally provide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under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preferred stock transaction and the effective conversion price embedded in the preferred stock. ASC 815 provides that, among
other things, generally, if an event is not within the entity’s control could or require net cash settlement, then the contract
shall be classified as an asset or a liability. </t>
        </is>
      </c>
    </row>
    <row r="16">
      <c r="A16" s="4" t="inlineStr">
        <is>
          <t>Stock Based Compensation</t>
        </is>
      </c>
      <c r="B16" s="4" t="inlineStr">
        <is>
          <t xml:space="preserve">Stock
Based Compensation The
Company follows FASB ASC 718, Compensation – Stock Compensation The
Company accounts for stock-based compensation issued to non-employees and consultants in accordance with the provisions of FASB ASC 505-50,
Equity–based Payments to Non-Employees Through
newly issued restricted common stock, the Company pays qualified contractors and advisors common shares in lieu of compensation for services
provided including business development, management, technology development, consulting, legal services and accounting services. CARBONMETA
TECHNOLOGIES, INC. AND SUBSIDIARIES Notes
to the Condensed Consolidated Financial Statements For the three and nine months ended September
30, 2022 and 2021 (Unaudited) NOTE B – SIGNIFICANT ACCOUNTING POLICIES
(continued) </t>
        </is>
      </c>
      <c r="C16" s="4" t="inlineStr">
        <is>
          <t xml:space="preserve">Stock
Based Compensation The
Company follows FASB ASC 718, Compensation – Stock Compensation The
Company accounts for stock-based compensation issued to non-employees and consultants in accordance with the provisions of FASB ASC 505-50,
Equity–based Payments to Non-Employees CARBONMETA
TECHNOLOGIES, INC. NOTES
TO THE CONSOLIDATED FINANCIAL STATEMENTS For
the years ended December 31, 2021 and 2020 NOTE
B – SIGNIFICANT ACCOUNTING POLICIES (continued) Through
newly issued restricted common stock, the Company pays qualified contractors and advisors common shares in lieu of compensation for services
provided including business development, management, technology development, consulting, legal services and accounting services. </t>
        </is>
      </c>
    </row>
    <row r="17">
      <c r="A17" s="4" t="inlineStr">
        <is>
          <t>Revenue Recognition</t>
        </is>
      </c>
      <c r="B17" s="4" t="inlineStr">
        <is>
          <t xml:space="preserve">Revenue
Recognition The
Company will recognize revenue for its sales of energy products pursuant to the License Agreements with Oxford University Innovation
Limited and Ecomena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t>
        </is>
      </c>
      <c r="C17" s="4" t="inlineStr">
        <is>
          <t xml:space="preserve">Revenue
Recognition The
Company will recognize revenue for its sales of energy products pursuant to the License Agreement with Oxford University Innovation Limited
(see Note A) when persuasive evidence of an arrangement exists, delivery has occurred, the sales price is fixed or determinable and collectability
is probable. Product sales will be recognized by us generally at the time product is shipped. Shipping and handling costs will be included
in cost of goods sold. </t>
        </is>
      </c>
    </row>
    <row r="18">
      <c r="A18" s="4" t="inlineStr">
        <is>
          <t>Research and Development</t>
        </is>
      </c>
      <c r="B18" s="4" t="inlineStr">
        <is>
          <t xml:space="preserve">Research
and Development Research
and development costs relate to the development of new products, including significant improvements and refinements to existing products,
and are expensed as incurred. Research and development expenses for the nine months ended September 30, 2022 and 2021 were
$14,820 and
$ 0 ,
respectively. </t>
        </is>
      </c>
      <c r="C18" s="4" t="inlineStr">
        <is>
          <t xml:space="preserve">Research
and Development Research
and development costs relating to the development of new products, including significant improvements and refinements to existing products,
will be expensed as incurred. Research and development expenses for the years ended December 31, 2021 and 2020 were $ 0
and $ 0 ,
respectively. CARBONMETA
TECHNOLOGIES, INC. NOTES
TO THE CONSOLIDATED FINANCIAL STATEMENTS For
the years ended December 31, 2021 and 2020 NOTE
B – SIGNIFICANT ACCOUNTING POLICIES (continued) </t>
        </is>
      </c>
    </row>
    <row r="19">
      <c r="A19" s="4" t="inlineStr">
        <is>
          <t>Basic and Diluted Income (Loss) per Common Share</t>
        </is>
      </c>
      <c r="B19" s="4" t="inlineStr">
        <is>
          <t xml:space="preserve">Basic
and Diluted Loss per Common Share The
Company computes basic and diluted earnings per common share amounts in accordance with FASB ASC 260, Earnings per Share For
the three and nine months ended September 30, 2022 and 2021, the effect of common stock equivalents has been excluded from
the calculation of diluted earnings per common share as their effect would be anti-dilutive. The
Company currently has convertible debt and preferred stock, which, if converted, as of September 30, 2022 and December 31, 2021,
would have caused the Company to issue diluted shares totaling 24,713,991,521
and 32,963,937,306 ,
respectively. </t>
        </is>
      </c>
      <c r="C19" s="4" t="inlineStr">
        <is>
          <t xml:space="preserve">Basic
and Diluted Income (Loss) per Common Share The
Company computes basic and diluted earnings per common share amounts in accordance with FASB ASC 260, Earnings per Share For
the years ended December 31, 2021 and 2020, the effect of common stock equivalents has been excluded from the calculation of diluted
earnings per share as their effect would be anti-dilutive. The
Company currently has convertible debt and preferred stock, which, if converted, as of December 31, 2021 and 2020, would have caused
the Company to issue diluted shares totaling 32,963,937,306
and 106,376,994,454
shares, respectively. </t>
        </is>
      </c>
    </row>
    <row r="20">
      <c r="A20" s="4" t="inlineStr">
        <is>
          <t>Dividend Policy</t>
        </is>
      </c>
      <c r="B20" s="4" t="inlineStr">
        <is>
          <t xml:space="preserve">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September 30, 2022 and December 31, 2021, the Company has issued, and has outstanding, shares of Series B Preferred Stock
which are entitled, prior to the declaration of any dividends on common stock, to earn a 5% dividend, payable in either cash or common
stock of the Company. The Board of Directors has sole discretion to declare dividends based on the Company’s financial condition,
results of operations, capital requirements, contractual obligations and other relevant factors. At September 30, 2022 and December
31, 2021, there were cumulative undeclared dividends to Preferred Series B shareholders of $ 125,737
and $ 119,750 ,
respectively, the obligation for which is contingent on declaration by the board of directors. At September 30, 2022 and December
31, 2021, there were accrued unpaid declared dividends of $ 15,969
and $ 15,969 ,
respectively (which are included in accounts payable and accrued expenses). </t>
        </is>
      </c>
      <c r="C20" s="4" t="inlineStr">
        <is>
          <t xml:space="preserve">Dividend
Policy The
Company has never declared or paid any cash dividends on its common stock. The Company anticipates that any earnings will be retained
for development and expansion of its business and does not anticipate paying any cash dividends in the foreseeable future. Additionally,
as of December 31, 2021 and 2020, the Company has issued, and has outstanding, shares of Series B Preferred Stock which are entitled,
prior to the declaration of any dividends on common stock, to earn a 5 %
dividend, payable in either cash or common stock of the Company. The Board of Directors has sole discretion to declare dividends based
on the Company’s financial condition, results of operations, capital requirements, contractual obligations and other relevant factors.
At December 31, 2021 and 2020, there were cumulative undeclared dividends to Preferred Series B shareholders of $ 119,750
and $ 111,767 ,
respectively, the obligation for which is contingent on declaration by the board of directors. At December 31, 2021 and 2020, there were
accrued unpaid declared dividends of $ 15,969 and
$ 15,969 ,
respectively (which are included in accounts payable and accrued expenses). </t>
        </is>
      </c>
    </row>
    <row r="21">
      <c r="A21" s="4" t="inlineStr">
        <is>
          <t>Recent Accounting Pronouncements</t>
        </is>
      </c>
      <c r="B21" s="4" t="inlineStr">
        <is>
          <t xml:space="preserve">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CARBONMETA
TECHNOLOGIES, INC. AND SUBSIDIARIES Notes
to the Condensed Consolidated Financial Statements For the three and nine months ended September
30, 2022 and 2021 (Unaudited) </t>
        </is>
      </c>
      <c r="C21" s="4" t="inlineStr">
        <is>
          <t>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SUMMARY OF ESTIMATED USEFUL LIVES</t>
        </is>
      </c>
      <c r="B4" s="4" t="inlineStr">
        <is>
          <t>At
least annually, the Company evaluates, and adjusts when necessary, the estimated useful lives. There were no changes in estimated useful lives for the periods presented. The estimated useful lives are: SUMMARY OF ESTIMATED USEFUL LIVES
Computer
equipment and software 5
Filament
production equipment 3</t>
        </is>
      </c>
      <c r="C4" s="4" t="inlineStr">
        <is>
          <t>At
least annually, the Company evaluates, and adjusts when necessary, the estimated useful lives. The changes in estimated useful lives
did not have a material impact on depreciation in any period. The estimated useful lives are: SUMMARY
OF ESTIMATED USEFUL LIVES
Computer
equipment and software 5
years
Filament
production equipment 3 years</t>
        </is>
      </c>
    </row>
    <row r="5">
      <c r="A5" s="4" t="inlineStr">
        <is>
          <t>SUMMARY OF ASSETS AND LIABILITIES THAT ARE MEASURED AND RECOGNIZED AT FAIR VALUE</t>
        </is>
      </c>
      <c r="B5" s="4" t="inlineStr">
        <is>
          <t>The
following table presents assets and liabilities that are measured and recognized at fair value as of September 30, 2022 and December
31, 2021, on a recurring basis: SUMMARY OF ASSETS AND LIABILITIES THAT ARE MEASURED AND RECOGNIZED AT FAIR VALUE
Assets
and liabilities measured at fair value on a recurring basis at September 30, 2022 Level
1 Level
2 Level
3 Total
Carrying Value
Derivative
liabilities $ - $ (10,918,883 ) $ - $ (10,918,883 )
Assets
and liabilities measured at fair value on a recurring basis at December 31, 2021 Level
1 Level
2 Level
3 Total
Derivative
liabilities $ - $ (11,904,070 ) $ - $ (11,904,070 )</t>
        </is>
      </c>
      <c r="C5" s="4" t="inlineStr">
        <is>
          <t>The
following table presents assets and liabilities that are measured and recognized at fair value as of December 31, 2021 and 2020, on a
recurring basis: SUMMARY
OF ASSETS AND LIABILITIES THAT ARE MEASURED AND RECOGNIZED AT FAIR VALUE
Assets
and liabilities measured at fair value on a recurring basis at December 31, 2021 Level
1 Level
2 Level
3 Total
Carrying Value
Derivative
liabilities $ - $ (11,904,070 ) $ - $ (11,904,070 )
Assets
and liabilities measured at fair value on a recurring basis at December 31, 2020 Level
1 Level
2 Level
3 Total
Carrying Value
Derivative
liabilities $ - $ (21,713,986 ) $ - $ (21,713,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t>
        </is>
      </c>
      <c r="B1" s="2" t="inlineStr">
        <is>
          <t>Sep. 30, 2022</t>
        </is>
      </c>
      <c r="C1" s="2" t="inlineStr">
        <is>
          <t>Dec. 31, 2021</t>
        </is>
      </c>
      <c r="D1" s="2" t="inlineStr">
        <is>
          <t>Dec. 31, 2020</t>
        </is>
      </c>
    </row>
    <row r="2">
      <c r="A2" s="4" t="inlineStr">
        <is>
          <t>Accumulated Depreciation, Depletion and Amortization, Property, Plant, and Equipment</t>
        </is>
      </c>
      <c r="B2" s="5" t="n">
        <v>14320</v>
      </c>
      <c r="C2" s="5" t="n">
        <v>2704</v>
      </c>
      <c r="D2" s="4" t="inlineStr">
        <is>
          <t xml:space="preserve"> </t>
        </is>
      </c>
    </row>
    <row r="3">
      <c r="A3" s="4" t="inlineStr">
        <is>
          <t>Finite-Lived Intangible Assets, Accumulated Amortization</t>
        </is>
      </c>
      <c r="B3" s="6" t="n">
        <v>25631</v>
      </c>
      <c r="C3" s="6" t="n">
        <v>4603</v>
      </c>
      <c r="D3" s="4" t="inlineStr">
        <is>
          <t xml:space="preserve"> </t>
        </is>
      </c>
    </row>
    <row r="4">
      <c r="A4" s="4" t="inlineStr">
        <is>
          <t>Debt discounts cost</t>
        </is>
      </c>
      <c r="B4" s="5" t="n">
        <v>161099</v>
      </c>
      <c r="C4" s="5" t="n">
        <v>6178</v>
      </c>
      <c r="D4" s="4" t="inlineStr">
        <is>
          <t xml:space="preserve"> </t>
        </is>
      </c>
    </row>
    <row r="5">
      <c r="A5" s="4" t="inlineStr">
        <is>
          <t>Common stock, shares authorized</t>
        </is>
      </c>
      <c r="B5" s="6" t="n">
        <v>35000000000</v>
      </c>
      <c r="C5" s="6" t="n">
        <v>35000000000</v>
      </c>
      <c r="D5" s="6" t="n">
        <v>35000000000</v>
      </c>
    </row>
    <row r="6">
      <c r="A6" s="4" t="inlineStr">
        <is>
          <t>Common stock, par value</t>
        </is>
      </c>
      <c r="B6" s="4" t="inlineStr">
        <is>
          <t xml:space="preserve"> </t>
        </is>
      </c>
      <c r="C6" s="7" t="n">
        <v>0.0001</v>
      </c>
      <c r="D6" s="7" t="n">
        <v>0.0001</v>
      </c>
    </row>
    <row r="7">
      <c r="A7" s="4" t="inlineStr">
        <is>
          <t>Common stock, shares issued</t>
        </is>
      </c>
      <c r="B7" s="6" t="n">
        <v>18777886254</v>
      </c>
      <c r="C7" s="6" t="n">
        <v>17592057165</v>
      </c>
      <c r="D7" s="6" t="n">
        <v>13701742065</v>
      </c>
    </row>
    <row r="8">
      <c r="A8" s="4" t="inlineStr">
        <is>
          <t>Common stock, shares outstanding</t>
        </is>
      </c>
      <c r="B8" s="6" t="n">
        <v>18589705254</v>
      </c>
      <c r="C8" s="6" t="n">
        <v>17403876165</v>
      </c>
      <c r="D8" s="6" t="n">
        <v>13513561065</v>
      </c>
    </row>
    <row r="9">
      <c r="A9" s="4" t="inlineStr">
        <is>
          <t>Treasury stock, common shares</t>
        </is>
      </c>
      <c r="B9" s="6" t="n">
        <v>188181000</v>
      </c>
      <c r="C9" s="6" t="n">
        <v>188181000</v>
      </c>
      <c r="D9" s="6" t="n">
        <v>188181000</v>
      </c>
    </row>
    <row r="10">
      <c r="A10" s="4" t="inlineStr">
        <is>
          <t>Redeemable Preferred Stock Series A [Member]</t>
        </is>
      </c>
      <c r="B10" s="4" t="inlineStr">
        <is>
          <t xml:space="preserve"> </t>
        </is>
      </c>
      <c r="C10" s="4" t="inlineStr">
        <is>
          <t xml:space="preserve"> </t>
        </is>
      </c>
      <c r="D10" s="4" t="inlineStr">
        <is>
          <t xml:space="preserve"> </t>
        </is>
      </c>
    </row>
    <row r="11">
      <c r="A11" s="4" t="inlineStr">
        <is>
          <t>Preferred stock, par value</t>
        </is>
      </c>
      <c r="B11" s="8" t="n">
        <v>0.001</v>
      </c>
      <c r="C11" s="8" t="n">
        <v>0.001</v>
      </c>
      <c r="D11" s="8" t="n">
        <v>0.001</v>
      </c>
    </row>
    <row r="12">
      <c r="A12" s="4" t="inlineStr">
        <is>
          <t>Preferred stock, shares authorized</t>
        </is>
      </c>
      <c r="B12" s="6" t="n">
        <v>125000</v>
      </c>
      <c r="C12" s="6" t="n">
        <v>125000</v>
      </c>
      <c r="D12" s="6" t="n">
        <v>125000</v>
      </c>
    </row>
    <row r="13">
      <c r="A13" s="4" t="inlineStr">
        <is>
          <t>Preferred stock, shares issued</t>
        </is>
      </c>
      <c r="B13" s="6" t="n">
        <v>0</v>
      </c>
      <c r="C13" s="6" t="n">
        <v>0</v>
      </c>
      <c r="D13" s="6" t="n">
        <v>0</v>
      </c>
    </row>
    <row r="14">
      <c r="A14" s="4" t="inlineStr">
        <is>
          <t>Preferred stock, shares outstanding</t>
        </is>
      </c>
      <c r="B14" s="6" t="n">
        <v>0</v>
      </c>
      <c r="C14" s="6" t="n">
        <v>0</v>
      </c>
      <c r="D14" s="6" t="n">
        <v>0</v>
      </c>
    </row>
    <row r="15">
      <c r="A15" s="4" t="inlineStr">
        <is>
          <t>Redeemable Preferred Stock Series B [Member]</t>
        </is>
      </c>
      <c r="B15" s="4" t="inlineStr">
        <is>
          <t xml:space="preserve"> </t>
        </is>
      </c>
      <c r="C15" s="4" t="inlineStr">
        <is>
          <t xml:space="preserve"> </t>
        </is>
      </c>
      <c r="D15" s="4" t="inlineStr">
        <is>
          <t xml:space="preserve"> </t>
        </is>
      </c>
    </row>
    <row r="16">
      <c r="A16" s="4" t="inlineStr">
        <is>
          <t>Preferred stock, par value</t>
        </is>
      </c>
      <c r="B16" s="8" t="n">
        <v>0.001</v>
      </c>
      <c r="C16" s="8" t="n">
        <v>0.001</v>
      </c>
      <c r="D16" s="8" t="n">
        <v>0.001</v>
      </c>
    </row>
    <row r="17">
      <c r="A17" s="4" t="inlineStr">
        <is>
          <t>Preferred stock, shares authorized</t>
        </is>
      </c>
      <c r="B17" s="6" t="n">
        <v>525000</v>
      </c>
      <c r="C17" s="6" t="n">
        <v>525000</v>
      </c>
      <c r="D17" s="6" t="n">
        <v>525000</v>
      </c>
    </row>
    <row r="18">
      <c r="A18" s="4" t="inlineStr">
        <is>
          <t>Preferred stock, shares issued</t>
        </is>
      </c>
      <c r="B18" s="6" t="n">
        <v>159666</v>
      </c>
      <c r="C18" s="6" t="n">
        <v>159666</v>
      </c>
      <c r="D18" s="6" t="n">
        <v>159666</v>
      </c>
    </row>
    <row r="19">
      <c r="A19" s="4" t="inlineStr">
        <is>
          <t>Preferred stock, shares outstanding</t>
        </is>
      </c>
      <c r="B19" s="6" t="n">
        <v>159666</v>
      </c>
      <c r="C19" s="6" t="n">
        <v>159666</v>
      </c>
      <c r="D19" s="6" t="n">
        <v>159666</v>
      </c>
    </row>
    <row r="20">
      <c r="A20" s="4" t="inlineStr">
        <is>
          <t>Redeemable Preferred Stock Series C [Member]</t>
        </is>
      </c>
      <c r="B20" s="4" t="inlineStr">
        <is>
          <t xml:space="preserve"> </t>
        </is>
      </c>
      <c r="C20" s="4" t="inlineStr">
        <is>
          <t xml:space="preserve"> </t>
        </is>
      </c>
      <c r="D20" s="4" t="inlineStr">
        <is>
          <t xml:space="preserve"> </t>
        </is>
      </c>
    </row>
    <row r="21">
      <c r="A21" s="4" t="inlineStr">
        <is>
          <t>Preferred stock, par value</t>
        </is>
      </c>
      <c r="B21" s="8" t="n">
        <v>0.001</v>
      </c>
      <c r="C21" s="8" t="n">
        <v>0.001</v>
      </c>
      <c r="D21" s="8" t="n">
        <v>0.001</v>
      </c>
    </row>
    <row r="22">
      <c r="A22" s="4" t="inlineStr">
        <is>
          <t>Preferred stock, shares authorized</t>
        </is>
      </c>
      <c r="B22" s="6" t="n">
        <v>500000</v>
      </c>
      <c r="C22" s="6" t="n">
        <v>500000</v>
      </c>
      <c r="D22" s="6" t="n">
        <v>500000</v>
      </c>
    </row>
    <row r="23">
      <c r="A23" s="4" t="inlineStr">
        <is>
          <t>Preferred stock, shares issued</t>
        </is>
      </c>
      <c r="B23" s="6" t="n">
        <v>0</v>
      </c>
      <c r="C23" s="6" t="n">
        <v>0</v>
      </c>
      <c r="D23" s="6" t="n">
        <v>0</v>
      </c>
    </row>
    <row r="24">
      <c r="A24" s="4" t="inlineStr">
        <is>
          <t>Preferred stock, shares outstanding</t>
        </is>
      </c>
      <c r="B24" s="6" t="n">
        <v>0</v>
      </c>
      <c r="C24" s="6" t="n">
        <v>0</v>
      </c>
      <c r="D24" s="6" t="n">
        <v>0</v>
      </c>
    </row>
    <row r="25">
      <c r="A25" s="4" t="inlineStr">
        <is>
          <t>Redeemable Preferred Stock Series D [Member]</t>
        </is>
      </c>
      <c r="B25" s="4" t="inlineStr">
        <is>
          <t xml:space="preserve"> </t>
        </is>
      </c>
      <c r="C25" s="4" t="inlineStr">
        <is>
          <t xml:space="preserve"> </t>
        </is>
      </c>
      <c r="D25" s="4" t="inlineStr">
        <is>
          <t xml:space="preserve"> </t>
        </is>
      </c>
    </row>
    <row r="26">
      <c r="A26" s="4" t="inlineStr">
        <is>
          <t>Preferred stock, par value</t>
        </is>
      </c>
      <c r="B26" s="8" t="n">
        <v>0.001</v>
      </c>
      <c r="C26" s="8" t="n">
        <v>0.001</v>
      </c>
      <c r="D26" s="8" t="n">
        <v>0.001</v>
      </c>
    </row>
    <row r="27">
      <c r="A27" s="4" t="inlineStr">
        <is>
          <t>Preferred stock, shares authorized</t>
        </is>
      </c>
      <c r="B27" s="6" t="n">
        <v>500000</v>
      </c>
      <c r="C27" s="6" t="n">
        <v>500000</v>
      </c>
      <c r="D27" s="6" t="n">
        <v>500000</v>
      </c>
    </row>
    <row r="28">
      <c r="A28" s="4" t="inlineStr">
        <is>
          <t>Preferred stock, shares issued</t>
        </is>
      </c>
      <c r="B28" s="6" t="n">
        <v>100000</v>
      </c>
      <c r="C28" s="6" t="n">
        <v>100000</v>
      </c>
      <c r="D28" s="6" t="n">
        <v>100000</v>
      </c>
    </row>
    <row r="29">
      <c r="A29" s="4" t="inlineStr">
        <is>
          <t>Preferred stock, shares outstanding</t>
        </is>
      </c>
      <c r="B29" s="6" t="n">
        <v>100000</v>
      </c>
      <c r="C29" s="6" t="n">
        <v>100000</v>
      </c>
      <c r="D29" s="6" t="n">
        <v>100000</v>
      </c>
    </row>
    <row r="30">
      <c r="A30" s="4" t="inlineStr">
        <is>
          <t>Redeemable Preferred Stock Series E [Member]</t>
        </is>
      </c>
      <c r="B30" s="4" t="inlineStr">
        <is>
          <t xml:space="preserve"> </t>
        </is>
      </c>
      <c r="C30" s="4" t="inlineStr">
        <is>
          <t xml:space="preserve"> </t>
        </is>
      </c>
      <c r="D30" s="4" t="inlineStr">
        <is>
          <t xml:space="preserve"> </t>
        </is>
      </c>
    </row>
    <row r="31">
      <c r="A31" s="4" t="inlineStr">
        <is>
          <t>Preferred stock, par value</t>
        </is>
      </c>
      <c r="B31" s="8" t="n">
        <v>0.001</v>
      </c>
      <c r="C31" s="8" t="n">
        <v>0.001</v>
      </c>
      <c r="D31" s="8" t="n">
        <v>0.001</v>
      </c>
    </row>
    <row r="32">
      <c r="A32" s="4" t="inlineStr">
        <is>
          <t>Preferred stock, shares authorized</t>
        </is>
      </c>
      <c r="B32" s="6" t="n">
        <v>1000000</v>
      </c>
      <c r="C32" s="6" t="n">
        <v>1000000</v>
      </c>
      <c r="D32" s="6" t="n">
        <v>1000000</v>
      </c>
    </row>
    <row r="33">
      <c r="A33" s="4" t="inlineStr">
        <is>
          <t>Preferred stock, shares issued</t>
        </is>
      </c>
      <c r="B33" s="6" t="n">
        <v>821377</v>
      </c>
      <c r="C33" s="6" t="n">
        <v>791567</v>
      </c>
      <c r="D33" s="6" t="n">
        <v>791567</v>
      </c>
    </row>
    <row r="34">
      <c r="A34" s="4" t="inlineStr">
        <is>
          <t>Preferred stock, shares outstanding</t>
        </is>
      </c>
      <c r="B34" s="6" t="n">
        <v>821377</v>
      </c>
      <c r="C34" s="6" t="n">
        <v>791567</v>
      </c>
      <c r="D34" s="6" t="n">
        <v>791567</v>
      </c>
    </row>
    <row r="35">
      <c r="A35" s="4" t="inlineStr">
        <is>
          <t>Redeemable Preferred Stock Series F [Member]</t>
        </is>
      </c>
      <c r="B35" s="4" t="inlineStr">
        <is>
          <t xml:space="preserve"> </t>
        </is>
      </c>
      <c r="C35" s="4" t="inlineStr">
        <is>
          <t xml:space="preserve"> </t>
        </is>
      </c>
      <c r="D35" s="4" t="inlineStr">
        <is>
          <t xml:space="preserve"> </t>
        </is>
      </c>
    </row>
    <row r="36">
      <c r="A36" s="4" t="inlineStr">
        <is>
          <t>Preferred stock, par value</t>
        </is>
      </c>
      <c r="B36" s="8" t="n">
        <v>0.001</v>
      </c>
      <c r="C36" s="8" t="n">
        <v>0.001</v>
      </c>
      <c r="D36" s="8" t="n">
        <v>0.001</v>
      </c>
    </row>
    <row r="37">
      <c r="A37" s="4" t="inlineStr">
        <is>
          <t>Preferred stock, shares authorized</t>
        </is>
      </c>
      <c r="B37" s="6" t="n">
        <v>500000</v>
      </c>
      <c r="C37" s="6" t="n">
        <v>500000</v>
      </c>
      <c r="D37" s="6" t="n">
        <v>500000</v>
      </c>
    </row>
    <row r="38">
      <c r="A38" s="4" t="inlineStr">
        <is>
          <t>Preferred stock, shares issued</t>
        </is>
      </c>
      <c r="B38" s="6" t="n">
        <v>190000</v>
      </c>
      <c r="C38" s="6" t="n">
        <v>180000</v>
      </c>
      <c r="D38" s="6" t="n">
        <v>180000</v>
      </c>
    </row>
    <row r="39">
      <c r="A39" s="4" t="inlineStr">
        <is>
          <t>Preferred stock, shares outstanding</t>
        </is>
      </c>
      <c r="B39" s="6" t="n">
        <v>190000</v>
      </c>
      <c r="C39" s="6" t="n">
        <v>180000</v>
      </c>
      <c r="D39" s="6" t="n">
        <v>180000</v>
      </c>
    </row>
    <row r="40">
      <c r="A40" s="4" t="inlineStr">
        <is>
          <t>Redeemable Preferred Stock Series G [Member]</t>
        </is>
      </c>
      <c r="B40" s="4" t="inlineStr">
        <is>
          <t xml:space="preserve"> </t>
        </is>
      </c>
      <c r="C40" s="4" t="inlineStr">
        <is>
          <t xml:space="preserve"> </t>
        </is>
      </c>
      <c r="D40" s="4" t="inlineStr">
        <is>
          <t xml:space="preserve"> </t>
        </is>
      </c>
    </row>
    <row r="41">
      <c r="A41" s="4" t="inlineStr">
        <is>
          <t>Preferred stock, par value</t>
        </is>
      </c>
      <c r="B41" s="8" t="n">
        <v>0.001</v>
      </c>
      <c r="C41" s="8" t="n">
        <v>0.001</v>
      </c>
      <c r="D41" s="8" t="n">
        <v>0.001</v>
      </c>
    </row>
    <row r="42">
      <c r="A42" s="4" t="inlineStr">
        <is>
          <t>Preferred stock, shares authorized</t>
        </is>
      </c>
      <c r="B42" s="6" t="n">
        <v>500000</v>
      </c>
      <c r="C42" s="6" t="n">
        <v>500000</v>
      </c>
      <c r="D42" s="6" t="n">
        <v>500000</v>
      </c>
    </row>
    <row r="43">
      <c r="A43" s="4" t="inlineStr">
        <is>
          <t>Preferred stock, shares issued</t>
        </is>
      </c>
      <c r="B43" s="6" t="n">
        <v>25000</v>
      </c>
      <c r="C43" s="6" t="n">
        <v>25000</v>
      </c>
      <c r="D43" s="6" t="n">
        <v>25000</v>
      </c>
    </row>
    <row r="44">
      <c r="A44" s="4" t="inlineStr">
        <is>
          <t>Preferred stock, shares outstanding</t>
        </is>
      </c>
      <c r="B44" s="6" t="n">
        <v>25000</v>
      </c>
      <c r="C44" s="6" t="n">
        <v>25000</v>
      </c>
      <c r="D44" s="6" t="n">
        <v>25000</v>
      </c>
    </row>
    <row r="45">
      <c r="A45" s="4" t="inlineStr">
        <is>
          <t>Licensing Agreements [Member]</t>
        </is>
      </c>
      <c r="B45" s="4" t="inlineStr">
        <is>
          <t xml:space="preserve"> </t>
        </is>
      </c>
      <c r="C45" s="4" t="inlineStr">
        <is>
          <t xml:space="preserve"> </t>
        </is>
      </c>
      <c r="D45" s="4" t="inlineStr">
        <is>
          <t xml:space="preserve"> </t>
        </is>
      </c>
    </row>
    <row r="46">
      <c r="A46" s="4" t="inlineStr">
        <is>
          <t>Finite-Lived Intangible Assets, Accumulated Amortization</t>
        </is>
      </c>
      <c r="B46" s="5" t="n">
        <v>25631</v>
      </c>
      <c r="C46" s="5" t="n">
        <v>4603</v>
      </c>
      <c r="D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PROPERTY AND EQUIPMENT</t>
        </is>
      </c>
      <c r="B4" s="4" t="inlineStr">
        <is>
          <t xml:space="preserve">Property
and equipment consists of the following at September 30, 2022 and December 31, 2021: SCHEDULE
OF PROPERTY AND EQUIPMENT
September
30, December
31,
2022 2021
Computer equipment
and software $ 1,325 $ 1,325
Filament production equipment 45,799 45,799
Filament
production equipment 45,799 45,799
Subtotal 47,124 47,124
Less:
accumulated depreciation (14,320 ) (2,704 )
Property
and equipment, net $ 32,804 $ 44,420 </t>
        </is>
      </c>
      <c r="C4" s="4" t="inlineStr">
        <is>
          <t xml:space="preserve">Property
and equipment, net, consists of the following at December 31, 2021 and December 31, 2020: SCHEDULE
OF PROPERTY AND EQUIPMENT
December
31, December
31,
2021 2020
Computer
equipment and software $ 1,325 $ -
Filament
production equipment 45,799 -
Subtotal 47,124 -
Less:
accumulated depreciation (2,704 ) -
Property
and equipment, net $ 44,4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CENSES, NET (Tables)</t>
        </is>
      </c>
      <c r="B1" s="2" t="inlineStr">
        <is>
          <t>6 Months Ended</t>
        </is>
      </c>
      <c r="C1" s="2" t="inlineStr">
        <is>
          <t>12 Months Ended</t>
        </is>
      </c>
    </row>
    <row r="2">
      <c r="B2" s="2" t="inlineStr">
        <is>
          <t>Jun.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SCHEDULE OF LICENSE, NET</t>
        </is>
      </c>
      <c r="B4" s="4" t="inlineStr">
        <is>
          <t xml:space="preserve">The
licenses, net, consists of the following at September 30, 2022 and December 31, 2021: SCHEDULE OF LICENSE, NET
September December 31,
2022 2021
License acquired
from Oxford University Innovation Limited on June 2, 2021 ( see Note A $ 79,256 $ 79,256
License acquired from Ecomena Limited effective February 17, 2022 (see Note
A) 91,247 -
Subtotal 170,503 79,256
Accumulated amortization (25,631 ) (4,603 )
Licenses, net $ 144,872 $ 74,653 </t>
        </is>
      </c>
      <c r="C4" s="4" t="inlineStr">
        <is>
          <t xml:space="preserve">The
license, net, consists of the following at December 31, 2021 and 2020: SCHEDULE
OF LICENSE, NET
2021 2020
December
31, December
31,
2021 2020
License
acquired from Oxford University Innovation Limited on June 2, 2021 (see Note A) $ 79,256 $ -
Accumulated
amortization (4,603 ) -
License,
net $ 74,653 $ - </t>
        </is>
      </c>
    </row>
    <row r="5">
      <c r="A5" s="4" t="inlineStr">
        <is>
          <t>SCHEDULE OF FUTURE AMORTIZATION OF LICENSE EXPENSE</t>
        </is>
      </c>
      <c r="B5" s="4" t="inlineStr">
        <is>
          <t xml:space="preserve">At
September 30, 2022, the expected future amortization of licenses expense was: SCHEDULE OF FUTURE AMORTIZATION OF LICENSE EXPENSE
Fiscal year ending December 31:
2022 (excluding the nine months ended September 30, 2022) $ 6,547
2023 26,175
2024 26,176
2025 26,175
2026 26,176
Thereafter 33,623
Total $ 144,872 </t>
        </is>
      </c>
      <c r="C5" s="4" t="inlineStr">
        <is>
          <t xml:space="preserve">At
December 31, 2021, the expected future amortization of license expense was: SCHEDULE
OF FUTURE AMORTIZATION OF LICENSE EXPENSE
Fiscal
year ending December 31:
2022 $ 7,926
2023 7,925
2024 7,926
2025 7,925
2026 7,926
Thereafter 35,025
Total
$ 74,6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S PAYABLE AND ACCRUED EXPENSES (Tables)</t>
        </is>
      </c>
      <c r="B1" s="2" t="inlineStr">
        <is>
          <t>6 Months Ended</t>
        </is>
      </c>
      <c r="C1" s="2" t="inlineStr">
        <is>
          <t>12 Months Ended</t>
        </is>
      </c>
    </row>
    <row r="2">
      <c r="B2" s="2" t="inlineStr">
        <is>
          <t>Jun. 30, 2022</t>
        </is>
      </c>
      <c r="C2" s="2" t="inlineStr">
        <is>
          <t>Dec. 31, 2021</t>
        </is>
      </c>
    </row>
    <row r="3">
      <c r="A3" s="3" t="inlineStr">
        <is>
          <t>Payables and Accruals [Abstract]</t>
        </is>
      </c>
      <c r="B3" s="4" t="inlineStr">
        <is>
          <t xml:space="preserve"> </t>
        </is>
      </c>
      <c r="C3" s="4" t="inlineStr">
        <is>
          <t xml:space="preserve"> </t>
        </is>
      </c>
    </row>
    <row r="4">
      <c r="A4" s="4" t="inlineStr">
        <is>
          <t>SCHEDULE OF ACCOUNTS PAYABLE AND ACCRUED EXPENSES</t>
        </is>
      </c>
      <c r="B4" s="4" t="inlineStr">
        <is>
          <t xml:space="preserve">SCHEDULE OF ACCOUNTS PAYABLE AND ACCRUED EXPENSES
September 30, December 31,
2022 2021
Accounts payable $ 1,400,791 $ 1,344,631
Accrued interest 6,107,347 5,422,526
Accrued CEO compensation 837,000 874,500
Accrued CarbonMeta Research, Ltd Board of Directors fees 53,195 -
Accrued payroll 110,335 111,368
Deferred compensation to Chief Technology Officer of Company subsidiary, CoroWare Technologies, Inc. 230,993 230,993
Payroll taxes payable 1,998,735 1,998,735
Commissions payable 221,188 221,188
Accrued consulting fees relating to the Mutual Release and Settlement Agreement dated July 19, 2021
with Y.A. Global Investments, LP (Note H) 50,000 350,000
Accrued dividends on Series B Preferred Stock 15,969 15,969
License fee payable to Ecomena Limited 27,247 -
Accrued expenses 119,243 360,040
Garnishment liens payable 35,502 35,502
Pension plan payable 23,981 23,981
Deferred Salaries 232,818 232,818
Credit
cards payable - -
Other 47,316 71,954
Total $ 11,100,116 $ 10,641,864 </t>
        </is>
      </c>
      <c r="C4" s="4" t="inlineStr">
        <is>
          <t xml:space="preserve">Accounts
payable and accrued expenses consists of the following at December 31, 2021 and 2020: SCHEDULE
OF ACCOUNTS PAYABLE AND ACCRUED EXPENSES
December
31, December
31,
2021 2020
Accounts
payable $ 1,344,631 $ 1,327,167
Accrued
interest 5,422,526 7,012,529
Accrued
CEO compensation 874,500 750,000
Accrued
payroll 111,368 111,368
Deferred
compensation to Chief Technology Officer of Company subsidiary, CoroWare Technologies, Inc. 230,993 230,993
Payroll
taxes payable 1,998,735 2,104,551
Commissions
payable 221,188 221,188
Accrued
consulting fees relating to the Mutual Release and Settlement Agreement dated July 19, 2021 with Y.A. Global Investments, LP (Note
H) 350,000 -
Accrued
dividends on Series B Preferred Stock 15,969 15,969
Credit
cards payable - 81,048
Other 71,954 89,561
Total $ 10,641,864 $ 11,944,374 </t>
        </is>
      </c>
    </row>
    <row r="5">
      <c r="A5" s="4" t="inlineStr">
        <is>
          <t>SCHEDULE OF INFORMATION ABOUT LIABILITIES</t>
        </is>
      </c>
      <c r="B5" s="4" t="inlineStr">
        <is>
          <t xml:space="preserve">SCHEDULE OF INFORMATION ABOUT LIABILITIES
September 30,
2022
CarbonMeta Technologies, Inc. $ 197,657
CoroWare Technologies, Inc. 1,156,327
CoroWare Robotics Solutions, Inc. 34,353
Carbon Source, Inc. 3,197
AriCon, LLC 9,257
Total $ 1,400,791 </t>
        </is>
      </c>
      <c r="C5" s="4" t="inlineStr">
        <is>
          <t xml:space="preserve">SCHEDULE
OF INFORMATION ABOUT LIABILITIES
December
31,
2021
CarbonMeta
Technologies, Inc. $ 139,409
CoroWare
Technologies, Inc. 1,156,327
CoroWare
Robotics Solutions, Inc. 34,353
CoroWare
Treasury, Inc. 5,285
AriCon,
LLC 9,257
Total $ 1,344,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OBLIGATIONS COLLATERALIZED BY RECEIVABLES (Tables)</t>
        </is>
      </c>
      <c r="B1" s="2" t="inlineStr">
        <is>
          <t>6 Months Ended</t>
        </is>
      </c>
      <c r="C1" s="2" t="inlineStr">
        <is>
          <t>12 Months Ended</t>
        </is>
      </c>
    </row>
    <row r="2">
      <c r="B2" s="2" t="inlineStr">
        <is>
          <t>Jun. 30, 2022</t>
        </is>
      </c>
      <c r="C2" s="2" t="inlineStr">
        <is>
          <t>Dec. 31, 2021</t>
        </is>
      </c>
    </row>
    <row r="3">
      <c r="A3" s="3" t="inlineStr">
        <is>
          <t>Obligations Collateralized By Receivables</t>
        </is>
      </c>
      <c r="B3" s="4" t="inlineStr">
        <is>
          <t xml:space="preserve"> </t>
        </is>
      </c>
      <c r="C3" s="4" t="inlineStr">
        <is>
          <t xml:space="preserve"> </t>
        </is>
      </c>
    </row>
    <row r="4">
      <c r="A4" s="4" t="inlineStr">
        <is>
          <t>SCHEDULE OF OBLIGATIONS COLLATERALIZED BY RECEIVABLES</t>
        </is>
      </c>
      <c r="B4" s="4" t="inlineStr">
        <is>
          <t xml:space="preserve">Obligations
collateralized by receivables consist of the following at September 30, 2022 and December 31, 2021: SCHEDULE OF OBLIGATIONS COLLATERALIZED BY RECEIVABLES
September 30, December 31,
2022 2021
Quick Fix Capital August 17, 2015 arrangement $ 48,907 $ 48,907
Power Up January 8, 2016 arrangement 14,232 14,232
Power Up April 12, 2016 arrangement 67,645 67,645
Power Up April 28, 2016 arrangement 29,696 29,696
Power Up June 2, 2016 arrangement 45,756 45,756
Total $ 206,236 $ 206,236 </t>
        </is>
      </c>
      <c r="C4" s="4" t="inlineStr">
        <is>
          <t xml:space="preserve">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DEBT, NET (Tables)</t>
        </is>
      </c>
      <c r="B1" s="2" t="inlineStr">
        <is>
          <t>6 Months Ended</t>
        </is>
      </c>
      <c r="C1" s="2" t="inlineStr">
        <is>
          <t>12 Months Ended</t>
        </is>
      </c>
    </row>
    <row r="2">
      <c r="B2" s="2" t="inlineStr">
        <is>
          <t>Jun. 30, 2022</t>
        </is>
      </c>
      <c r="C2" s="2" t="inlineStr">
        <is>
          <t>Dec. 31, 2021</t>
        </is>
      </c>
    </row>
    <row r="3">
      <c r="A3" s="3" t="inlineStr">
        <is>
          <t>Convertible Debt Net</t>
        </is>
      </c>
      <c r="B3" s="4" t="inlineStr">
        <is>
          <t xml:space="preserve"> </t>
        </is>
      </c>
      <c r="C3" s="4" t="inlineStr">
        <is>
          <t xml:space="preserve"> </t>
        </is>
      </c>
    </row>
    <row r="4">
      <c r="A4" s="4" t="inlineStr">
        <is>
          <t>SCHEDULE OF CONVERTIBLE DEBT, NET</t>
        </is>
      </c>
      <c r="B4" s="4" t="inlineStr">
        <is>
          <t>Convertible
debt, net, consists of the following at September 30, 2022 and December 31, 2021: SCHEDULE
OF CONVERTIBLE DEBT, NET
Principal
Balance at Accrued
Interest
Lender Interest Rate Default Rate Conversion Price September 30, 2022 December 31, September 30, December 31,
Westmount Holdings
International, Ltd – loan date January 12, 2010 due on demand 14.00 % 14.00 % (1 ) $ 537,317 $ 537,317 $ 949,308 $ 893,044
Tangiers Investment Group,
LLC – loan date March 9, 2013 and due date of March 9, 2014, in technical default 10.00 % 20.00 % (2 ) - - 891 891
Tangiers Investment Group,
LLC – loan date March 27, 2014 and due date of March 27, 2015, in technical default 10.00 % 20.00 % (2 ) 75,000 75,000 118,438 107,219
Tangiers Investment Group,
LLC – due on demand 0.00 % 15.00 % $ 0.0006 47,000 47,000 62,892 62,892
Tangiers Investment Group,
LLC – loan date October 11, 2016 and due date of October 20, 2017, in technical default 0.00 % 20.00 % $ 0.0006 10,000 10,000 6,663 6,663
Tangiers Investment Group,
LLC – loan date January 30, 2017 and due date of January 30, 2018, in technical default 10.00 % 20.00 % 0.0006 30,910 30,910 18,445 18,445
Tangiers Investment Group,
LLC – loan date July 19, 2021 and due date of July 19, 2022 10.00 % 20.00 % $ 0.001 105,000 105,000 12,628 4,775
Tangiers Investment Group,
LLC – loan date September 8, 2021 and due date of September 8, 2022 10.00 % 20.00 % $ 0.001 105,000 105,000 11,033 3,279
Tangiers Investment Group,
LLC – loan date March 21, 2022 and due date of March 21, 2023 12.00 % 16.00 % $ 0.0002 55,000 - 3,490 -
Lloyd T. Spencer (the Company’s
sole officer and director) – loan date March 7, 2022 and due date of March 7, 2023 12.00 % 16.00 % $ 0.0002 66,000 - 4,492 -
Dakota Capital Pty, Ltd –
loan date April 8, 2014 and due date of December 31, 2014, in technical default 14.00 % 14.00 % (3 ) 200,000 200,000 237,425 216,482
Zoom Marketing – loan
date August 23, 2013 and due date of January 23, 2014, in technical default 5.00 % 10.00 % (8 ) 65,000 65,000 60,680 55,819
Burrington Capital,
LLC – loan date April 2, 2014 and due date of October 1, 2014, in technical default 10.00 % 15.00 % (12 ) 25,000 25,000 61,581 52,447
Patrick Ferro – loan
date April 3, 2014 and due date of December 31, 2014, in technical default 14.00 % 14.00 % (13 ) 26,825 26,825 37,757 34,948
Barry Liben – loan date
April 3, 2014 and due date of December 31, 2014, in technical default 0.00 % 0.00 % (13 ) 52,800 52,800 - -
Jared Robert – loan
date December 10, 2014 and due date of June 10, 2015, in technical default 10.00 % 15.00 % (12 ) 20,000 20,000 42,475 35,883
Raphael Cariou – loan
date August 3, 2012 and due date of February 3, 2013, in technical default 10.00 % 15.00 % (4 ) 7,000 7,000 24,038 20,763
Raphael Cariou – loan
date March 12, 2015 and due date of September 12, 2015, in technical default 24.00 % 29.00 % (4 ) 82,178 82,178 630,692 493,167
Raphael Cariou - loan date
March 12, 2015 and due date of September 12, 2015, in technical default 24.00 % 29.00 % (4 ) 94,178 94,178 706,756 552,242
Redwood Management, LLC –
loan date of March 21, 2011 and due date of March 18, 2013, in technical default 14.00 % 14.00 % (1 ) 123,936 123,936 166,307 153,329
AGS Capital Group, LLC –
loan date of February 25, 2013 and due date of February 25, 2014, in technical default 14.00 % 14.00 % (9 ) 8,640 8,640 113,568 101,485
AGS Capital Group, LLC –
loan date of February 25, 2013 and due date of February 25, 2014, in technical default 14.00 % 14.00 % (9 ) 42,000 42,000 117,733 101,941
Tim Burgess – loan date
of July 8, 2003 and due date of January 8, 2004, in technical default 8.00 % 15.00 % $ 1.00 50,000 50,000 140,633 136,914
Azriel Nagar – loan
date of July 8, 2003 and due date of January 8, 2004, in technical default 8.00 % 15.00 % $ 1.00 50,000 50,000 140,633 136,914
Kelburgh, Ltd – loan
date of February 12, 2012 and due date of March 22, 2012, in technical default 10.00 % 15.00 % (8 ) 13,000 13,000 49,953 43,311
Premier IT Solutions –
loan date of October 5, 2011 and due date of March 5, 2012, in technical default 10.00 % 15.00 % (7 ) 21,962 21,962 88,754 77,073
LG Capital Funding, LLC –
loan date of March 11, 2014 and due date of March 11, 2015, in technical default 12.00 % 24.00 % (11 ) 32,000 32,000 61,862 56,137
LG Capital Funding, LLC –
loan date of January 7, 2015 and due date of January 7, 2016, in technical default 12.00 % 24.00 % (11 ) 20,625 20,625 35,796 32,094
LG Capital Funding, LLC –
loan date of March 11, 2014 and due date of March 11, 2015, in technical default 12.00 % 24.00 % (11 ) 24,000 24,000 46,411 42,103
Barclay Lyons – loan
date of January 28, 2011 and due date of July 28, 2011 in technical default 21.00 % 36.00 % (6 ) 10,750 10,750 44,378 41,484
Blackridge Capital, LLC –
loan date of April 2, 2011 and due date of July 28, 2011 in technical default 10.00 % 15.00 % (7 ) 6,985 6,985 120,356 106,920
Blackridge Capital, LLC –
loan date of February 21, 2014 and due date of September 21, 2014 in technical default 8.00 % 8.00 % (10 ) 5,000 5,000 4,715 4,152
Julian Herskowitz –
loan date of July 8, 2003 and due date of January 8, 2004 in technical default 8.00 % 15.00 % (15 ) - - 16,287 16,287
Patrick Tuohy – loan
date of April 1, 2014 and due date of December 31, 2014 in technical default 14.00 % 14.00 % (12 ) - - 153 153
Richard Wynns – loan
date July 22, 2005 and due date of December 31, 2006, in technical default 5.00 % 5.00 % $ 0.15 7,500 7,500 7,313 7,127
Richard
Wynns - loan date July 26, 2010 and due date of December 31, 2011, in technical default 10.00 % 10.00 % (5 ) 93,997 93,997 115,121 108,072
MacRab
LLC – loan date May 10, 2022 and due date of May 10, 2023 12.00 % 16.00 % $ 0.0002 33,056 - 1,554 -
BHP Capital NY Inc. - loan date
July 14, 2022 and due date of July 14, 2023 12.00 % 12.00 % $ 0.0002 25,000 - 641 -
Quick Capital LLC - loan date July
14, 2022 and due date of July 14, 2023 12.00 % 12.00 % $ 0.0002 25,000 - 641 -
Robert Papiri Defined Benefit Plan
- loan date July 15, 2022 and due date of July 15, 2023 12.00 % 12.00 % $ 0.0002 10,000 - 253 -
Robert Papiri Defined Contribution
Plan - loan date July 15, 2022 and due date of July 15, 2023 12.00 % 12.00 % $ 0.0002 2,500 - 63 -
RPG Capital Partners, Inc - loan
date July 15, 2022 and due date of July 15, 2023 12.00 % 12.00 % $ 0.0002 2,500 - 63 -
RPG Capital Partners, Inc - loan
date August 4, 2022 and due date of August 4, 2023 12.00 % 12.00 % $ 0.0002 25,0000 - 469 -
RPG Capital Partners, Inc - loan
date September 12, 2022 and due date of September 12, 2023 12.00 % 12.00 % $ 0.0002 15,000 - 89 -
Total 2,252,659 1,993,603 4,267,426 3,724,455
Less
debt discounts (161,099 ) (6,178 ) - -
Net $ 2,091,560 $ 1,987,425 $ 4,267,426 $ 3,724,455 CARBONMETA
TECHNOLOGIES, INC. AND SUBSIDIARIES Notes
to the Condensed Consolidated Financial Statements For
the three and nine months ended September 30, 2022 and 2021 (Unaudited) NOTE
H – CONVERTIBLE DEBT, NET (continued)
(1) Lesser
of (a)
$0.02 or (b) 85% of the lowest closing price during the 30-day trading period prior to conversion.
(2) 50%
of the lowest closing price during the 20-day trading period prior to conversion.
(3) Lesser
of (a)
$0.02 or (b) 50% of the lowest volume weighted average price during the 30-day trading period prior to conversion.
(4) 86.9565%
of the average prices of the five trading days prior to the conversion date.
(5) 75%
of the average of the three lowest closing prices during the 10-day trading period prior to conversion.
(6) 50%
of the lesser of (i) the closing price on the day prior to conversion, or (ii) the volume-weighted-average closing price of the five-day
trading period prior to conversion, though in no instance shall the conversion price be less than $0.0001.
(7) Average
of the five trading days prior to the applicable conversion date, with the number of conversion shares multiplied by 115%.
(8) 85%
of the average of the five trading days prior to the applicable conversion date.
(9) 35%
of the lowest closing price during the 20-day trading period prior to conversion.
(10) 60%
of the lowest closing price during the 30-day trading period prior to conversion
(11) 50%
of the lowest closing price during the 10-day trading period prior to, and including the date of, conversion
(12) 60%
of the lowest closing price during the 20-day trading period prior to conversion, or $0.01, whichever is lower.
(13) 50%
of the average of the three lowest closing prices during the 30-day trading period prior to conversion, or $0.02, whichever is lower,
with the conversion rate being rounded to $0.0001 or whole share.
(15) 65%
of the lowest closing price during the 7-day trading period prior to conversion</t>
        </is>
      </c>
      <c r="C4" s="4" t="inlineStr">
        <is>
          <t>Convertible
debt, net, consists of: SCHEDULE
OF CONVERTIBLE DEBT, NET
Interest Default Conversion Principal
Balance at Accrued
Interest Balance at
December 31,
Lender Rate Rate Price 2021 2020 2021 2020
YA
Global Investments, LP - loan date February 5, 2016 and due date of April
30, 2016 , in technical default 6.00 % 18.00 % (1 ) $ - $ 2,715,990 $ - $ 2,298,634
Westmount
Holdings International, Ltd - loan date January 12, 2010 due on demand 14.00 % 14.00 % (2 ) 537,317 537,317 893,044 817,819
Tangiers
Investment Group, LLC – loan date March 9, 2013 and due date of March 9, 2014, in technical default 10.00 % 20.00 % (3 ) - - 891 891
Tangiers
Investment Group, LLC - loan date November 13, 2013 and due date of November
13, 2014 , in technical default 10.00 % 20.00 % (3 ) - 17,000 - 22,547
Tangiers
Investment Group, LLC – loan date March 27, 2014 and due date of March
27, 2015 , in technical default 10.00 % 20.00 % (3 ) 75,000 75,000 107,219 92,219
Tangiers
Investment Group, LLC – due on demand 0.00 % 15.00 % (3 ) 47,000 72,000 62,892 61,264
Tangiers
Investment Group, LLC – loan date October 11, 2016 and due date of October
20, 2017 , in technical default 0.00 % 20.00 % 0.0001 10,000 10,000 6,663 6,411
Tangiers
Investment Group, LLC – loan date January 30, 2017 and due date of January
30, 2018 , in technical default 10.00 % 20.00 % 0.001 30,910 30,910 18,445 21,129
Tangiers
Investment Group, LLC – loan date July 19, 2021 and due date of July
19, 2022 10.00 % 20.00 % $ 0.001 105,000 - 4,775 -
Tangiers
Investment Group, LLC – loan date September 8, 2021 and due date of September
8, 2022 10.00 % 20.00 % $ 0.001 105,000 - 3,279 -
Dakota
Capital Pty, Ltd – loan date April 8, 2014 and due date of December
31, 2014 , in technical default 14.00 % 14.00 % (4 ) 200,000 200,000 216,482 188,842
Zoom
Marketing – loan date August 23, 2013 and due date of January
23, 2014 , in technical default 5.00 % 10.00 % (9 ) 65,000 65,000 55,819 49,319
Burrington
Capital, LLC – loan date April 2, 2014 and due date of October
1, 2014 , in technical default 10.00 % 15.00 % (13 ) 25,000 25,000 52,447 41,721
Patrick
Ferro – loan date April 3, 2014 and due date of December
31, 2014 , in technical default 14.00 % 14.00 % (14 ) 26,825 26,825 34,948 31,193
Barry
Liben – loan date April 3, 2014 and due date of December
31, 2014 , in technical default 0.00 % 0.00 % (14 ) 52,800 52,800 - -
Jared
Robert – loan date December 10, 2014 and due date of June
10, 2015 , in technical default 10.00 % 15.00 % (13 ) 20,000 20,000 35,883 28,144
Raphael
Cariou – loan date August 3, 2012 and due date of February
3, 2013 , in technical default 10.00 % 15.00 % (5 ) 7,000 7,000 20,763 16,918
Raphael
Cariou – loan date March 12, 2015 and due date of September
12, 2015 , in technical default 24.00 % 29.00 % (5 ) 82,178 82,178 493,167 349,820
Raphael
Cariou - loan date March 12, 2015 and due date of September
12, 2015 , in technical default 24.00 % 29.00 % (5 ) 94,178 94,178 552,242 391,187
Redwood
Management, LLC – loan date of March 21, 2011 and due date of March
18, 2013 , in technical default 14.00 % 14.00 % (2 ) 123,936 123,936 153,329 135,978
AGS Capital
Group, LLC – loan date of February 25, 2013 and due date of February
25, 2014 , in technical default 14.00 % 14.00 % (10 8,640 8,640 101,485 87,176
AGS Capital
Group, LLC – loan date of February 25, 2013 and due date of February 25, 2014, in technical default 14.00 % 14.00 % (10 ) 42,000 42,000 101,941 83,278
Tim Burgess
– loan date of July 8, 2003 and due date of January
8, 2004 , in technical default 8.00 % 15.00 % $ 1.00 50,000 50,000 136,914 129,414
Azriel
Nagar – loan date of July 8, 2003 and due date of January
8, 2004 , in technical default 8.00 % 15.00 % $ 1.00 50,000 50,000 136,914 129,414
Kelburgh,
Ltd – loan date of February 12, 2012 and due date of March
22, 2012 , in technical default 10.00 % 15.00 % (9 ) 13,000 13,000 43,311 35,512
Premier
IT Solutions – loan date of October 5, 2011 and due date of March
5, 2012 , in technical default 10.00 % 15.00 % (8 ) 21,962 21,962 77,073 63,358
LG Capital
Funding, LLC – loan date of March 11, 2014 and due date of March
11, 2015 , in technical default 12.00 % 24.00 % (12 ) 32,000 32,000 56,137 48,457
LG Capital
Funding, LLC – loan date of January 7, 2015 and due date of January
7, 2016 , in technical default 12.00 % 24.00 % (12 ) 20,625 20,625 32,094 27,144
LG Capital
Funding, LLC – loan date of March 11, 2014 and due date of March
11, 2015 , in technical default 12.00 % 24.00 % (12 ) 24,000 24,000 42,103 36,343
Barclay
Lyons – loan date of January 28, 2011 and due date of July
28, 2011 in technical default 21.00 % 36.00 % (7 ) 10,750 10,750 41,484 37,614
Blackridge
Capital, LLC – loan date of April 2, 2011 and due date of July
28, 2011 in technical default 10.00 % 15.00 % (8 ) 6,985 6,985 106,920 94,596
Blackridge
Capital, LLC – loan date of February 21, 2014 and due date of September
21, 2014 in technical default 8.00 % 8.00 % (11 ) 5,000 5,000 4,152 3,451
RBB Capital,
LLC – loan date of June 2, 2011 and due date of June
1, 2012 in technical default 8.00 % 15.00 % (16 ) - 7,683 - 21,271
RBB Capital,
LLC – loan date of June 29, 2011 and due date of June
29, 2012 in technical default 8.00 % 8.00 % (17 ) - 202 - 5,531
Julian
Herskowitz – loan date of July 8, 2003 and due date of January 8, 2004 in technical default 8.00 % 15.00 % (18 ) - - 16,287 16,287
Patrick
Tuohy – loan date of April 1, 2014 and due date of December 31, 2014 in technical default 14.00 % 14.00 % (13 ) - - 153 153
Richard
Wynns – loan date July 22, 2005 and due date of December
31, 2006 , in technical default 5.00 % 5.00 % $ 0.15 7,500 7,500 7,127 6,752
Richard
Wynns - loan date July 26, 2010 and due date of December
31, 2011 , in technical default 10.00 % 10.00 % (6) 93,998 93,998 108,072 98,672
Total 1,993,603 4,549,479 3,724,455 5,474,608
Less
debt discounts (6,178 ) - - -
Net $ 1,987,425 $ 4,549,479 $ 3,724,455 $ 5,474,608
(1) Lesser
of (a)
$0.0003 or (b) 50% of the lowest closing price during the 20-day trading period prior to conversion .
(2) Lesser
of (a)
$0.02 or (b) 85% of the lowest closing price during the 30-day trading period prior to conversion .
(3) 50%
of the lowest closing price during the 20-day trading period prior to conversion.
(4) Lesser
of (a)
$0.02 or (b) 50% of the lowest closing price during the 30-day trading period prior to conversion .
(5) 86.9565%
of the average prices of the five trading days prior to the conversion date.
(6) 75%
of the average of the three lowest closing prices during the 10-day trading period prior to conversion.
(7) 50%
of the lesser of (i) the closing price on the day prior to conversion, or (ii) the volume-weighted-average closing price of the five-day
trading period prior to conversion, though in no instance shall the conversion price be less than $0.0001.
(8) Average
of the five trading days prior to the applicable conversion date, with the number of conversion shares multiplied by 115%.
(9) 85%
of the average of the five trading days prior to the applicable conversion date.
(10) 35%
of the lowest closing price during the 20-day trading period prior to conversion.
(11) 60%
of the lowest closing price during the 30-day trading period prior to conversion
(12) 50%
of the lowest closing price during the 10-day trading period prior to, and including the date of, conversion
(13) 60%
of the lowest closing price during the 20-day trading period prior to conversion, or $0.01, whichever is lower.
(14) 50%
of the average of the three lowest closing prices during the 30-day trading period prior to conversion, or $0.02, whichever is lower,
with the conversion rate being rounded to $0.0001 or whole share.
(15) 45%
of the lowest closing price during the 20-day trading period prior to, and including the date of, conversion.
(16) 50%
of the of the average of the three lowest closing prices during the 20-day trading period prior to conversion.
(17) 85%
of the of the average of the three lowest closing prices during the 20-day trading period prior to conversion.
(18) 65%
of the lowest closing price during the 7-day trading period prior to convers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2</t>
        </is>
      </c>
      <c r="C2" s="2" t="inlineStr">
        <is>
          <t>Dec. 31, 2021</t>
        </is>
      </c>
    </row>
    <row r="3">
      <c r="A3" s="3" t="inlineStr">
        <is>
          <t>Debt Disclosure [Abstract]</t>
        </is>
      </c>
      <c r="B3" s="4" t="inlineStr">
        <is>
          <t xml:space="preserve"> </t>
        </is>
      </c>
      <c r="C3" s="4" t="inlineStr">
        <is>
          <t xml:space="preserve"> </t>
        </is>
      </c>
    </row>
    <row r="4">
      <c r="A4" s="4" t="inlineStr">
        <is>
          <t>SCHEDULE OF NOTES PAYABLE</t>
        </is>
      </c>
      <c r="B4" s="4" t="inlineStr">
        <is>
          <t>Notes
payable consist of: SCHEDULE
OF NOTES PAYABLE
Principal
Balance Accrued
Interest Balance
Description
(i) September
30, 2022 December
31, 2021 September
30, 2022 December
31, 2021
Total $ 154,873 $ 127,873 $ 659,232 $ 578,661
Gary Sumner June
29, 2017 note, interest at 5 %
compounded (default simple interest at 18 %),
due March
31, 2018 $ 45,000 $ 45,000 $ 112,214 $ 106,155
LTC International Corp July
3, 2018 note, interest at 20.8 %
(default interest at 41.6 %),
due December
17, 2018 4,732 4,732 30,210 28,739
Richard Wynns July
27, 2010 note, interest at 18 %
compounded (default compounded interest at 21 %),
due January
23, 2011 25,000 25,000 283,815 240,877
William Rittman May
10, 2016 note, interest at 16 %
compounded, due August
29, 2016 - 3,000 - -
Barclay Lyons March
15, 2011 note, interest at 18.99 %
(default interest at 28.99 %),
due March
25, 2011 15,000 15,000 50,175 46,922
John Kroon March
17, 2010 note, interest at 18 %
compounded (default compounded interest at 21 %),
due September
13, 2010 10,000 10,000 123,228 104,704
Walter Jay Bell October
18, 2013 note, interest at 10 %,
due November
29, 2013 10,000 10,000 9,005 8,257
Walter
Jay Bell April
24, 2016 note, interest at 10 %,
due September 30, 2016 8,641 8,641 2,806 2,483
George Ferch March
29, 2011 note, interest at 0 %
(default compounded interest at 21 %),
due June
27, 2011 5,000 5,000 46,771 39,572
Blackridge,
LLC April
11, 2012 note, interest at 5 %
(default interest at 5 %),
due May
25, 2012 1,500 1,500 1,008 952
Michael Sobeck August 16, 2022 12% 30,000 - - -
Total $ 154,873 $ 127,873 $ 659,232 $ 578,661
(i) Unless
otherwise noted, interest is simple interest.</t>
        </is>
      </c>
      <c r="C4" s="4" t="inlineStr">
        <is>
          <t>Notes
payable consist of: SCHEDULE
OF NOTES PAYABLE
Principal
Balance Accrued Interest
Balance
December
31, December
31,
Description
(i) 2021 2020 2021 2020
$ 45,000 $ $ 106,155 $ 98,055
Gary Sumner June
29, 2017 note, interest at 5%
compounded (default simple interest at 18% ),
due March
31, 2018 $ 45,000 $ 45,000 $ 106,155 $ 98,055
LTC International Corp July
3, 2018 note, interest at 20.8%
(default interest at 41.6% ),
due December
17, 2018 4,732 4,732 28,739 26,770
Richard Wynns July
27, 2010 note, interest at 18%
compounded (default compounded interest at
21% ),
due January
23, 2011 25,000 25,000 240,877 190,908
William Rittman May
10, 2016 note, interest at 16%
compounded, due August
29, 2016 3,000 11,250 - 8,545
Barclay Lyons March
15, 2011 note, interest at 18.99%
(default interest at 28.99% ),
due March
25, 2011 15,000 15,000 46,922 42,574
John Kroon March
17, 2010 note, interest at 18%
compounded (default compounded interest at
21% ),
due September
13, 2010 10,000 10,000 104,704 83,146
Walter Jay Bell October
18, 2013 note, interest at 10% ,
due November
29, 2013 10,000 10,000 8,257 7,246
Walter Jay Bell April
24, 2016 note, interest at 10% ,
due June
30, 2016 8,641 8,641 2,483 2,046
George Ferch March
29, 2011 note, interest at 0%
(default compounded interest at 21% ),
due June
27, 2011 5,000 5,000 39,572 31,195
Blackridge, LLC April
11, 2012 note, interest at 5%
(default interest at 5% ),
due May
25, 2012 1,500 1,500 952 877
Total $ 127,873 $ 136,123 $ 578,661 $ 491,362
(i) Unless
otherwise noted, interest is simple inter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DERIVATIVE LIABILITIES (Tables)</t>
        </is>
      </c>
      <c r="B1" s="2" t="inlineStr">
        <is>
          <t>6 Months Ended</t>
        </is>
      </c>
      <c r="C1" s="2" t="inlineStr">
        <is>
          <t>12 Months Ended</t>
        </is>
      </c>
    </row>
    <row r="2">
      <c r="B2" s="2" t="inlineStr">
        <is>
          <t>Jun. 30, 2022</t>
        </is>
      </c>
      <c r="C2" s="2" t="inlineStr">
        <is>
          <t>Dec. 31, 2021</t>
        </is>
      </c>
    </row>
    <row r="3">
      <c r="A3" s="3" t="inlineStr">
        <is>
          <t>Derivative Liabilities</t>
        </is>
      </c>
      <c r="B3" s="4" t="inlineStr">
        <is>
          <t xml:space="preserve"> </t>
        </is>
      </c>
      <c r="C3" s="4" t="inlineStr">
        <is>
          <t xml:space="preserve"> </t>
        </is>
      </c>
    </row>
    <row r="4">
      <c r="A4" s="4" t="inlineStr">
        <is>
          <t>SUMMARY OF DERIVATIVE LIABILITIES</t>
        </is>
      </c>
      <c r="B4" s="4" t="inlineStr">
        <is>
          <t>At
origination and subsequent revaluations, the Company valued the derivative liabilities using the Black-Scholes options pricing model
under the following assumptions as of September 30, 2022 and December 31, 2021: SUMMARY
OF DERIVATIVE LIABILITIES
September
30,
2022 December
31, 2021
Risk-free interest
rate 2.86 4.23 % 0.73 %
Expected options life 1 3 730
Expected dividend yield - -
Expected price volatility 355.59 % 341.14 %</t>
        </is>
      </c>
      <c r="C4" s="4" t="inlineStr">
        <is>
          <t>At
origination and subsequent revaluations, the Company valued the derivative liabilities using the Black-Scholes options pricing model
under the following assumptions as of December 31, 2021 and 2020: SUMMARY
OF DERIVATIVE LIABILITIES
December 31, 2020
Risk-free
interest rate 0.73 % 0.13 - 0.36 %
Expected
options life 1
- 2
yrs 1 - 3
yrs
Expected
dividend yield - -
Expected
price volatility 341 % 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WARRANTS/OPTIONS ISSUED</t>
        </is>
      </c>
      <c r="B4" s="4" t="inlineStr">
        <is>
          <t xml:space="preserve"> SCHEDULE
OF WARRANTS/OPTIONS ISSUED
Name Date
of Issuance Shares
upon Exercise
of warrants
or options Exercise Price Expiration Date
Lloyd
Spencer (i) March
7, 2022 165,000,000 $ 0.0002 March
7, 2027
Tangiers
Investment Group, LLC (ii) March
21, 2022 125,000,000 $ 0.0004 March 21, 2027
J.H. Darbie &amp; Co., Inc. (iii) March 28, 2022 19,125,000 $ 0.0004 March 28, 2027
MacRab LLC (iv) April 14, 2022 500,000,000 $ 0.0004 April 14, 2027
MacRab
LLC (v) May
10, 2022 74,375,000 $ 0.0004 May
10, 2027
BHP Capital NY Inc. (vi) July 14, 2022 62,500,000 $ 0.0004 July 14, 2027
Quick Capital LLC (vii) July 14, 2022 62,500,000 $ 0.0004 July 14, 2027
Robert Papiri Defined Benefit
Plan (viii) July 15, 2022 25,000,000 $ 0.0004 July 15, 2027
Robert Papiri Defined Contribution
Plan(ix) July 15, 2022 6,250,000 $ 0.0004 July 15, 2027
RPG Capital Partners Inc. (x) July 15, 2022 6,250,000 $ 0.0004 July 15, 2027
RPG Capital Partners Inc. (xi) August 4, 2022 62,500,000 $ 0.0004 August 4, 2027
RPG
Capital Partners Inc. (xii) Sept 12, 2022 37,500,000 $ 0.0004 Sept 12, 2027
Total 1,146,000,000
(i) On
March 7, 2022, the Company issued Lloyd Spencer (the “Holder”) a Fixed Convertible Promissory Note (the “Note”)
in the amount of $ 66,000 .
The Note has a term of one ( 1 )
year (Maturity date of March
7, 2023 ) and bears interest
at 12 %
annually. The Note is convertible, in whole or in part, at any time and from time to time before maturity at the option of the Holder
at the Fixed Conversion Price of $ 0.0002
per share. Upon the event
of default, the Note shall accrue interest at the rate equal to the lower of 16 %
per annum or the highest rate permitted by law. The transaction closed on March 7, 2022. In connection with this note, the Holder was
issued warrants to purchase 165,000,000
shares of the Company’s
Common Stock at $ 0.0004
per share.
(ii) On
March 21, 2022, the Company issued Tangiers Investment Group, LLC (the “Holder”) a Fixed Convertible Promissory Note (the
“Note”) in the amount of $ 55,000 .
The Note has a term of one ( 1 )
year (Maturity date of March
21, 2023 ) and bears interest
at 12 %
annually. The Note is convertible, in whole or in part, at any time and from time to time before maturity at the option of the Holder
at the Fixed Conversion Price of $ 0.0002
per share. Upon the event
of default, the Note shall accrue interest at the rate equal to the lower of 16 %
per annum or the highest rate permitted by law. The transaction closed on March 21, 2022. In connection with this note, the Holder was
issued warrants to purchase 125,000,000
shares of the Company’s
Common Stock at $ 0.0004
per share.
(iii) On February 23, 2022, the Company and J.H. Darbie &amp; Co., Inc. (“Darbie”) entered into a Placement
Agent Agreement (the “Agreement”). Under the terms of the Agreement, Darbie was issued warrants to purchase 19,125,000 0.0004
(iv) On April 14, 2022, the Company and MacRab, LLC (the
“Investor”) entered into a Standby Equity Commitment Agreement (the “Agreement”) whereby the Company shall
issue and sell to the Investor, from time to time, up to $ 5,000,000 88 500,000,000 0.0004
(v) On May 10, 2022, the Company issued MacRab, LLC (the
“Holder”) a Fixed Convertible Promissory Note (the “Note”) in the amount of $ 33,056 1 May 10, 2023 12 0.0002 five-year 74,375,000 0.0004 16,527,775 (vi) On
July 14, 2022, the Company issued BHP Capital NY Inc. (the “Holder”) a Fixed Convertible Promissory Note (the “Note”)
in the principal amount of $ 25,000 1 July 14, 2023 12% 0.0002 five-year 62,500,000 0.0004 212,500,000
(vii) On
July 14, 2022, the Company issued Quick Capital, LLC (the “Holder”) a Fixed Convertible Promissory Note (the “Note”)
in the principal amount of $ 25,000 1 July 14, 2023 0.0002 five-year 62,500,000 0.0004 212,500,000
(viii) On
July 15, 2022, the Company issued the Robert Papiri Defined Benefit Plan (the “Holder”) a Fixed Convertible Promissory
Note (the “Note”) in the principal amount of $ 10,000 1 July 15,
2023 0.0002 five-year 25,000,000 0.0004 85,000,000 CARBONMETA
TECHNOLOGIES, INC. AND SUBSIDIARIES Notes
to the Condensed Consolidated Financial Statements For the three and nine months ended September
30, 2022 and 2021 (Unaudited)
(ix) On
July 15, 2022, the Company issued the Robert Papiri Defined Contribution Plan (the “Holder”) a Fixed Convertible Promissory
Note (the “Note”) in the principal amount of $ 2,500 1 July 15, 2023 0.0002 five-year 6,250,000 0.0004 21,250,000
(x) On
July 15, 2022, the Company issued the RGP Capital Partners, Inc. (the “Holder”) a Fixed Convertible Promissory Note (the
“Note”) in the principal amount of $ 2,500 1 July 15, 2023 0.0002 five-year 6,250,000 0.0004 21,250,000
(xi) On
August 4, 2022, the Company issued the RGP Capital Partners, Inc. (the “Holder”) a Fixed Convertible Promissory Note
(the “Note”) in the principal amount of $ 25,000 1 July 27, 2023 0.0002 five-year 62,500,000 0.0004 212,500,000
(xii) On
September 12, 2022, the Company issued the RGP Capital Partners, Inc. (the “Holder”) a Fixed Convertible Promissory Note
(the “Note”) in the principal amount of $ 15,000 1 September 12,
2023 0.0002 five-year 37,500,000 0.0004 212,500,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BLIGATIONS COLLATERALIZED BY RECEIVABLES, NET (Tables)</t>
        </is>
      </c>
      <c r="B1" s="2" t="inlineStr">
        <is>
          <t>6 Months Ended</t>
        </is>
      </c>
      <c r="C1" s="2" t="inlineStr">
        <is>
          <t>12 Months Ended</t>
        </is>
      </c>
    </row>
    <row r="2">
      <c r="B2" s="2" t="inlineStr">
        <is>
          <t>Jun. 30, 2022</t>
        </is>
      </c>
      <c r="C2" s="2" t="inlineStr">
        <is>
          <t>Dec. 31, 2021</t>
        </is>
      </c>
    </row>
    <row r="3">
      <c r="A3" s="3" t="inlineStr">
        <is>
          <t>Obligations Collateralized By Receivables Net</t>
        </is>
      </c>
      <c r="B3" s="4" t="inlineStr">
        <is>
          <t xml:space="preserve"> </t>
        </is>
      </c>
      <c r="C3" s="4" t="inlineStr">
        <is>
          <t xml:space="preserve"> </t>
        </is>
      </c>
    </row>
    <row r="4">
      <c r="A4" s="4" t="inlineStr">
        <is>
          <t>SCHEDULE OF OBLIGATIONS COLLATERALIZED BY RECEIVABLES</t>
        </is>
      </c>
      <c r="B4" s="4" t="inlineStr">
        <is>
          <t xml:space="preserve">Obligations
collateralized by receivables consist of the following at September 30, 2022 and December 31, 2021: SCHEDULE OF OBLIGATIONS COLLATERALIZED BY RECEIVABLES
September 30, December 31,
2022 2021
Quick Fix Capital August 17, 2015 arrangement $ 48,907 $ 48,907
Power Up January 8, 2016 arrangement 14,232 14,232
Power Up April 12, 2016 arrangement 67,645 67,645
Power Up April 28, 2016 arrangement 29,696 29,696
Power Up June 2, 2016 arrangement 45,756 45,756
Total $ 206,236 $ 206,236 </t>
        </is>
      </c>
      <c r="C4" s="4" t="inlineStr">
        <is>
          <t xml:space="preserve">Obligations
collateralized by receivables consist of: SCHEDULE
OF OBLIGATIONS COLLATERALIZED BY RECEIVABLES
December
31, December
31,
2021 2020
Knight
Capital July 16, 2015 arrangement $ - $ 76,317
Quick
Fix Capital August 17, 2015 arrangement 48,907 48,907
Power
Up January 8, 2016 arrangement 14,232 14,232
Power
Up April 12, 2016 arrangement 67,645 67,645
Power
Up April 28, 2016 arrangement 29,696 29,696
Power
Up June 2, 2016 arrangement 45,756 45,756
Total $ 206,236 $ 282,5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S</t>
        </is>
      </c>
      <c r="B4" s="4" t="inlineStr">
        <is>
          <t xml:space="preserve">The
sources of the differences follow: SCHEDULE
OF DEFERRED TAX ASSETS
2021 2020
December
31,
2021 2020
Loss carryforwards $ 5,381,301 $ 5,057,697
Valuation (5,381,301 ) (5,057,697 )
Net
deferred tax assets $ - $ - </t>
        </is>
      </c>
    </row>
    <row r="5">
      <c r="A5" s="4" t="inlineStr">
        <is>
          <t>SCHEDULE OF COMPONENTS OF INCOME TAX EXPENSE (BENEFIT)</t>
        </is>
      </c>
      <c r="B5" s="4" t="inlineStr">
        <is>
          <t xml:space="preserve"> SCHEDULE
OF COMPONENTS OF INCOME TAX EXPENSE (BENEFIT)
2021 2020
For the years
ended
December
31,
2021 2020
Expected income
tax (benefit) at 21 % $ 1,736,479 $ (2,463,246 )
Non-deductible (non-taxable)
loss (gain) from derivative liability (2,060,082 ) 2,184,395
Change
in valuation allowance 323,603 278,851
Provision
for income taxes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7987</v>
      </c>
      <c r="C4" s="4" t="inlineStr">
        <is>
          <t xml:space="preserve"> </t>
        </is>
      </c>
      <c r="D4" s="5" t="n">
        <v>4</v>
      </c>
      <c r="E4" s="4" t="inlineStr">
        <is>
          <t xml:space="preserve"> </t>
        </is>
      </c>
      <c r="F4" s="4" t="inlineStr">
        <is>
          <t xml:space="preserve"> </t>
        </is>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hief executive officer compensation</t>
        </is>
      </c>
      <c r="B6" s="6" t="n">
        <v>37500</v>
      </c>
      <c r="C6" s="6" t="n">
        <v>37500</v>
      </c>
      <c r="D6" s="6" t="n">
        <v>112500</v>
      </c>
      <c r="E6" s="6" t="n">
        <v>112500</v>
      </c>
      <c r="F6" s="4" t="inlineStr">
        <is>
          <t xml:space="preserve"> </t>
        </is>
      </c>
      <c r="G6" s="4" t="inlineStr">
        <is>
          <t xml:space="preserve"> </t>
        </is>
      </c>
    </row>
    <row r="7">
      <c r="A7" s="4" t="inlineStr">
        <is>
          <t>Executive compensation</t>
        </is>
      </c>
      <c r="B7" s="4" t="inlineStr">
        <is>
          <t xml:space="preserve"> </t>
        </is>
      </c>
      <c r="C7" s="4" t="inlineStr">
        <is>
          <t xml:space="preserve"> </t>
        </is>
      </c>
      <c r="D7" s="4" t="inlineStr">
        <is>
          <t xml:space="preserve"> </t>
        </is>
      </c>
      <c r="E7" s="4" t="inlineStr">
        <is>
          <t xml:space="preserve"> </t>
        </is>
      </c>
      <c r="F7" s="6" t="n">
        <v>150000</v>
      </c>
      <c r="G7" s="6" t="n">
        <v>150000</v>
      </c>
    </row>
    <row r="8">
      <c r="A8" s="4" t="inlineStr">
        <is>
          <t>Legal and professional fees</t>
        </is>
      </c>
      <c r="B8" s="6" t="n">
        <v>87145</v>
      </c>
      <c r="C8" s="6" t="n">
        <v>84105</v>
      </c>
      <c r="D8" s="6" t="n">
        <v>255154</v>
      </c>
      <c r="E8" s="6" t="n">
        <v>84105</v>
      </c>
      <c r="F8" s="6" t="n">
        <v>88767</v>
      </c>
      <c r="G8" s="4" t="inlineStr">
        <is>
          <t xml:space="preserve"> </t>
        </is>
      </c>
    </row>
    <row r="9">
      <c r="A9" s="4" t="inlineStr">
        <is>
          <t>Investor relations</t>
        </is>
      </c>
      <c r="B9" s="6" t="n">
        <v>25357</v>
      </c>
      <c r="C9" s="6" t="n">
        <v>13890</v>
      </c>
      <c r="D9" s="6" t="n">
        <v>61139</v>
      </c>
      <c r="E9" s="6" t="n">
        <v>13890</v>
      </c>
      <c r="F9" s="6" t="n">
        <v>53334</v>
      </c>
      <c r="G9" s="4" t="inlineStr">
        <is>
          <t xml:space="preserve"> </t>
        </is>
      </c>
    </row>
    <row r="10">
      <c r="A10" s="4" t="inlineStr">
        <is>
          <t>Consulting fees</t>
        </is>
      </c>
      <c r="B10" s="6" t="n">
        <v>6948</v>
      </c>
      <c r="C10" s="6" t="n">
        <v>15800</v>
      </c>
      <c r="D10" s="6" t="n">
        <v>28839</v>
      </c>
      <c r="E10" s="6" t="n">
        <v>15800</v>
      </c>
      <c r="F10" s="6" t="n">
        <v>75170</v>
      </c>
      <c r="G10" s="4" t="inlineStr">
        <is>
          <t xml:space="preserve"> </t>
        </is>
      </c>
    </row>
    <row r="11">
      <c r="A11" s="4" t="inlineStr">
        <is>
          <t>Sales and marketing</t>
        </is>
      </c>
      <c r="B11" s="6" t="n">
        <v>18451</v>
      </c>
      <c r="C11" s="4" t="inlineStr">
        <is>
          <t xml:space="preserve"> </t>
        </is>
      </c>
      <c r="D11" s="6" t="n">
        <v>53878</v>
      </c>
      <c r="E11" s="4" t="inlineStr">
        <is>
          <t xml:space="preserve"> </t>
        </is>
      </c>
      <c r="F11" s="6" t="n">
        <v>666</v>
      </c>
      <c r="G11" s="4" t="inlineStr">
        <is>
          <t xml:space="preserve"> </t>
        </is>
      </c>
    </row>
    <row r="12">
      <c r="A12" s="4" t="inlineStr">
        <is>
          <t>Research and development</t>
        </is>
      </c>
      <c r="B12" s="6" t="n">
        <v>6176</v>
      </c>
      <c r="C12" s="4" t="inlineStr">
        <is>
          <t xml:space="preserve"> </t>
        </is>
      </c>
      <c r="D12" s="6" t="n">
        <v>14820</v>
      </c>
      <c r="E12" s="4" t="inlineStr">
        <is>
          <t xml:space="preserve"> </t>
        </is>
      </c>
      <c r="F12" s="6" t="n">
        <v>0</v>
      </c>
      <c r="G12" s="6" t="n">
        <v>0</v>
      </c>
    </row>
    <row r="13">
      <c r="A13" s="4" t="inlineStr">
        <is>
          <t>Amortization of license</t>
        </is>
      </c>
      <c r="B13" s="6" t="n">
        <v>6598</v>
      </c>
      <c r="C13" s="4" t="inlineStr">
        <is>
          <t xml:space="preserve"> </t>
        </is>
      </c>
      <c r="D13" s="6" t="n">
        <v>21028</v>
      </c>
      <c r="E13" s="4" t="inlineStr">
        <is>
          <t xml:space="preserve"> </t>
        </is>
      </c>
      <c r="F13" s="6" t="n">
        <v>4603</v>
      </c>
      <c r="G13" s="4" t="inlineStr">
        <is>
          <t xml:space="preserve"> </t>
        </is>
      </c>
    </row>
    <row r="14">
      <c r="A14" s="4" t="inlineStr">
        <is>
          <t>Depreciation of equipment</t>
        </is>
      </c>
      <c r="B14" s="6" t="n">
        <v>3914</v>
      </c>
      <c r="C14" s="4" t="inlineStr">
        <is>
          <t xml:space="preserve"> </t>
        </is>
      </c>
      <c r="D14" s="6" t="n">
        <v>11616</v>
      </c>
      <c r="E14" s="4" t="inlineStr">
        <is>
          <t xml:space="preserve"> </t>
        </is>
      </c>
      <c r="F14" s="6" t="n">
        <v>2704</v>
      </c>
      <c r="G14" s="4" t="inlineStr">
        <is>
          <t xml:space="preserve"> </t>
        </is>
      </c>
    </row>
    <row r="15">
      <c r="A15" s="4" t="inlineStr">
        <is>
          <t>Other operating expenses</t>
        </is>
      </c>
      <c r="B15" s="6" t="n">
        <v>19226</v>
      </c>
      <c r="C15" s="6" t="n">
        <v>25946</v>
      </c>
      <c r="D15" s="6" t="n">
        <v>99433</v>
      </c>
      <c r="E15" s="6" t="n">
        <v>25946</v>
      </c>
      <c r="F15" s="6" t="n">
        <v>53258</v>
      </c>
      <c r="G15" s="4" t="inlineStr">
        <is>
          <t xml:space="preserve"> </t>
        </is>
      </c>
    </row>
    <row r="16">
      <c r="A16" s="4" t="inlineStr">
        <is>
          <t>Total operating expenses</t>
        </is>
      </c>
      <c r="B16" s="6" t="n">
        <v>211315</v>
      </c>
      <c r="C16" s="6" t="n">
        <v>177241</v>
      </c>
      <c r="D16" s="6" t="n">
        <v>658407</v>
      </c>
      <c r="E16" s="6" t="n">
        <v>252241</v>
      </c>
      <c r="F16" s="6" t="n">
        <v>428502</v>
      </c>
      <c r="G16" s="6" t="n">
        <v>150000</v>
      </c>
    </row>
    <row r="17">
      <c r="A17" s="4" t="inlineStr">
        <is>
          <t>Operating (loss)</t>
        </is>
      </c>
      <c r="B17" s="6" t="n">
        <v>-183328</v>
      </c>
      <c r="C17" s="6" t="n">
        <v>-177241</v>
      </c>
      <c r="D17" s="6" t="n">
        <v>-608865</v>
      </c>
      <c r="E17" s="6" t="n">
        <v>-252241</v>
      </c>
      <c r="F17" s="6" t="n">
        <v>-428502</v>
      </c>
      <c r="G17" s="6" t="n">
        <v>-150000</v>
      </c>
    </row>
    <row r="18">
      <c r="A18" s="3" t="inlineStr">
        <is>
          <t>Other income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from derivative liability</t>
        </is>
      </c>
      <c r="B19" s="6" t="n">
        <v>6837508</v>
      </c>
      <c r="C19" s="6" t="n">
        <v>51922621</v>
      </c>
      <c r="D19" s="6" t="n">
        <v>981881</v>
      </c>
      <c r="E19" s="6" t="n">
        <v>2561820</v>
      </c>
      <c r="F19" s="6" t="n">
        <v>9809916</v>
      </c>
      <c r="G19" s="6" t="n">
        <v>-10401881</v>
      </c>
    </row>
    <row r="20">
      <c r="A20" s="4" t="inlineStr">
        <is>
          <t>Interest expense</t>
        </is>
      </c>
      <c r="B20" s="6" t="n">
        <v>-301854</v>
      </c>
      <c r="C20" s="6" t="n">
        <v>-178151</v>
      </c>
      <c r="D20" s="6" t="n">
        <v>-788963</v>
      </c>
      <c r="E20" s="6" t="n">
        <v>-697571</v>
      </c>
      <c r="F20" s="6" t="n">
        <v>-923274</v>
      </c>
      <c r="G20" s="6" t="n">
        <v>-1177860</v>
      </c>
    </row>
    <row r="21">
      <c r="A21" s="4" t="inlineStr">
        <is>
          <t>Gain on extinguishment of debt</t>
        </is>
      </c>
      <c r="B21" s="6" t="n">
        <v>-2000</v>
      </c>
      <c r="C21" s="6" t="n">
        <v>149103</v>
      </c>
      <c r="D21" s="6" t="n">
        <v>-7000</v>
      </c>
      <c r="E21" s="6" t="n">
        <v>149103</v>
      </c>
      <c r="F21" s="6" t="n">
        <v>160807</v>
      </c>
      <c r="G21" s="4" t="inlineStr">
        <is>
          <t xml:space="preserve"> </t>
        </is>
      </c>
    </row>
    <row r="22">
      <c r="A22" s="4" t="inlineStr">
        <is>
          <t>Consulting fees relating to the Mutual Release and Settlement Agreement dated July 19, 2021 with Y.A. Global Investments, LP (Note H)</t>
        </is>
      </c>
      <c r="B22" s="4" t="inlineStr">
        <is>
          <t xml:space="preserve"> </t>
        </is>
      </c>
      <c r="C22" s="4" t="inlineStr">
        <is>
          <t xml:space="preserve"> </t>
        </is>
      </c>
      <c r="D22" s="4" t="inlineStr">
        <is>
          <t xml:space="preserve"> </t>
        </is>
      </c>
      <c r="E22" s="4" t="inlineStr">
        <is>
          <t xml:space="preserve"> </t>
        </is>
      </c>
      <c r="F22" s="6" t="n">
        <v>-350000</v>
      </c>
      <c r="G22" s="4" t="inlineStr">
        <is>
          <t xml:space="preserve"> </t>
        </is>
      </c>
    </row>
    <row r="23">
      <c r="A23" s="4" t="inlineStr">
        <is>
          <t>Total other income (expenses) - net</t>
        </is>
      </c>
      <c r="B23" s="6" t="n">
        <v>6533654</v>
      </c>
      <c r="C23" s="6" t="n">
        <v>51893573</v>
      </c>
      <c r="D23" s="6" t="n">
        <v>185918</v>
      </c>
      <c r="E23" s="6" t="n">
        <v>2013352</v>
      </c>
      <c r="F23" s="6" t="n">
        <v>8697449</v>
      </c>
      <c r="G23" s="6" t="n">
        <v>-11579741</v>
      </c>
    </row>
    <row r="24">
      <c r="A24" s="4" t="inlineStr">
        <is>
          <t>Income (loss) before income taxes</t>
        </is>
      </c>
      <c r="B24" s="6" t="n">
        <v>6350326</v>
      </c>
      <c r="C24" s="6" t="n">
        <v>51716332</v>
      </c>
      <c r="D24" s="6" t="n">
        <v>-422947</v>
      </c>
      <c r="E24" s="6" t="n">
        <v>1761111</v>
      </c>
      <c r="F24" s="6" t="n">
        <v>8268947</v>
      </c>
      <c r="G24" s="6" t="n">
        <v>-11729741</v>
      </c>
    </row>
    <row r="25">
      <c r="A25" s="4" t="inlineStr">
        <is>
          <t>Income tax provi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5" t="n">
        <v>6350326</v>
      </c>
      <c r="C26" s="5" t="n">
        <v>51716332</v>
      </c>
      <c r="D26" s="5" t="n">
        <v>-422947</v>
      </c>
      <c r="E26" s="5" t="n">
        <v>1761111</v>
      </c>
      <c r="F26" s="5" t="n">
        <v>8268947</v>
      </c>
      <c r="G26" s="5" t="n">
        <v>-11729741</v>
      </c>
    </row>
    <row r="27">
      <c r="A27" s="3" t="inlineStr">
        <is>
          <t>Net income (los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 per common share – basic and diluted</t>
        </is>
      </c>
      <c r="B28" s="7" t="n">
        <v>0.0003</v>
      </c>
      <c r="C28" s="7" t="n">
        <v>0.0035</v>
      </c>
      <c r="D28" s="5" t="n">
        <v>0</v>
      </c>
      <c r="E28" s="7" t="n">
        <v>0.0001</v>
      </c>
      <c r="F28" s="5" t="n">
        <v>0</v>
      </c>
      <c r="G28" s="5" t="n">
        <v>0</v>
      </c>
    </row>
    <row r="29">
      <c r="A29" s="4" t="inlineStr">
        <is>
          <t>Basic and diluted weighted-average common shares outstanding</t>
        </is>
      </c>
      <c r="B29" s="6" t="n">
        <v>18748701469</v>
      </c>
      <c r="C29" s="6" t="n">
        <v>14614738324</v>
      </c>
      <c r="D29" s="6" t="n">
        <v>18573169633</v>
      </c>
      <c r="E29" s="6" t="n">
        <v>16447918088</v>
      </c>
      <c r="F29" s="6" t="n">
        <v>14804048985</v>
      </c>
      <c r="G29" s="6" t="n">
        <v>13513561065</v>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 (loss)</t>
        </is>
      </c>
      <c r="B31" s="5" t="n">
        <v>6350326</v>
      </c>
      <c r="C31" s="5" t="n">
        <v>51716332</v>
      </c>
      <c r="D31" s="5" t="n">
        <v>-422947</v>
      </c>
      <c r="E31" s="5" t="n">
        <v>1761111</v>
      </c>
      <c r="F31" s="5" t="n">
        <v>8268947</v>
      </c>
      <c r="G31" s="5" t="n">
        <v>-11729741</v>
      </c>
    </row>
    <row r="32">
      <c r="A32" s="4" t="inlineStr">
        <is>
          <t>Foreign currency translation adjustments</t>
        </is>
      </c>
      <c r="B32" s="6" t="n">
        <v>-11422</v>
      </c>
      <c r="C32" s="4" t="inlineStr">
        <is>
          <t xml:space="preserve"> </t>
        </is>
      </c>
      <c r="D32" s="6" t="n">
        <v>-2029</v>
      </c>
      <c r="E32" s="4" t="inlineStr">
        <is>
          <t xml:space="preserve"> </t>
        </is>
      </c>
      <c r="F32" s="4" t="inlineStr">
        <is>
          <t xml:space="preserve"> </t>
        </is>
      </c>
      <c r="G32" s="4" t="inlineStr">
        <is>
          <t xml:space="preserve"> </t>
        </is>
      </c>
    </row>
    <row r="33">
      <c r="A33" s="4" t="inlineStr">
        <is>
          <t>Comprehensive income (loss)</t>
        </is>
      </c>
      <c r="B33" s="5" t="n">
        <v>6338904</v>
      </c>
      <c r="C33" s="5" t="n">
        <v>51716332</v>
      </c>
      <c r="D33" s="5" t="n">
        <v>-424976</v>
      </c>
      <c r="E33" s="5" t="n">
        <v>1761111</v>
      </c>
      <c r="F33" s="4" t="inlineStr">
        <is>
          <t xml:space="preserve"> </t>
        </is>
      </c>
      <c r="G33"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9"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ORGANIZATION (Details Narrative)</t>
        </is>
      </c>
      <c r="G1" s="2" t="inlineStr">
        <is>
          <t>1 Months Ended</t>
        </is>
      </c>
      <c r="H1" s="2" t="inlineStr">
        <is>
          <t>3 Months Ended</t>
        </is>
      </c>
      <c r="K1" s="2" t="inlineStr">
        <is>
          <t>9 Months Ended</t>
        </is>
      </c>
      <c r="N1" s="2" t="inlineStr">
        <is>
          <t>12 Months Ended</t>
        </is>
      </c>
    </row>
    <row r="2">
      <c r="B2" s="2" t="inlineStr">
        <is>
          <t>Jun. 10, 2022 EUR (€)</t>
        </is>
      </c>
      <c r="C2" s="2" t="inlineStr">
        <is>
          <t>Dec. 02, 2021</t>
        </is>
      </c>
      <c r="D2" s="2" t="inlineStr">
        <is>
          <t>Oct. 31, 2021 USD ($)</t>
        </is>
      </c>
      <c r="E2" s="2" t="inlineStr">
        <is>
          <t>Jun. 02, 2021 USD ($)</t>
        </is>
      </c>
      <c r="F2" s="2" t="inlineStr">
        <is>
          <t>Jun. 02, 2021 GBP (£)</t>
        </is>
      </c>
      <c r="G2" s="2" t="inlineStr">
        <is>
          <t>Feb. 17, 2022 GBP (£) shares</t>
        </is>
      </c>
      <c r="H2" s="2" t="inlineStr">
        <is>
          <t>Dec. 31, 2022 USD ($)</t>
        </is>
      </c>
      <c r="I2" s="2" t="inlineStr">
        <is>
          <t>Sep. 30, 2022 USD ($)</t>
        </is>
      </c>
      <c r="J2" s="2" t="inlineStr">
        <is>
          <t>Sep. 30, 2021 USD ($)</t>
        </is>
      </c>
      <c r="K2" s="2" t="inlineStr">
        <is>
          <t>Sep. 30, 2022 USD ($)</t>
        </is>
      </c>
      <c r="L2" s="2" t="inlineStr">
        <is>
          <t>Sep. 30, 2022 EUR (€)</t>
        </is>
      </c>
      <c r="M2" s="2" t="inlineStr">
        <is>
          <t>Sep. 30, 2021 USD ($)</t>
        </is>
      </c>
      <c r="N2" s="2" t="inlineStr">
        <is>
          <t>Dec. 31, 2021 USD ($)</t>
        </is>
      </c>
      <c r="O2" s="2" t="inlineStr">
        <is>
          <t>Dec. 31, 2020 USD ($)</t>
        </is>
      </c>
      <c r="P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fessional fe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87145</v>
      </c>
      <c r="J4" s="5" t="n">
        <v>84105</v>
      </c>
      <c r="K4" s="5" t="n">
        <v>255154</v>
      </c>
      <c r="L4" s="4" t="inlineStr">
        <is>
          <t xml:space="preserve"> </t>
        </is>
      </c>
      <c r="M4" s="5" t="n">
        <v>84105</v>
      </c>
      <c r="N4" s="5" t="n">
        <v>88767</v>
      </c>
      <c r="O4" s="4" t="inlineStr">
        <is>
          <t xml:space="preserve"> </t>
        </is>
      </c>
      <c r="P4" s="4" t="inlineStr">
        <is>
          <t xml:space="preserve"> </t>
        </is>
      </c>
    </row>
    <row r="5">
      <c r="A5" s="4" t="inlineStr">
        <is>
          <t>Royalty rate</t>
        </is>
      </c>
      <c r="B5" s="4" t="inlineStr">
        <is>
          <t xml:space="preserve"> </t>
        </is>
      </c>
      <c r="C5" s="4" t="inlineStr">
        <is>
          <t xml:space="preserve"> </t>
        </is>
      </c>
      <c r="D5" s="4" t="inlineStr">
        <is>
          <t xml:space="preserve"> </t>
        </is>
      </c>
      <c r="E5" s="9" t="n">
        <v>0.05</v>
      </c>
      <c r="F5" s="9" t="n">
        <v>0.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20,000</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Issued, Shares, Share-Based Payment Arrangement, after Forfeiture | shares</t>
        </is>
      </c>
      <c r="B7" s="4" t="inlineStr">
        <is>
          <t xml:space="preserve"> </t>
        </is>
      </c>
      <c r="C7" s="4" t="inlineStr">
        <is>
          <t xml:space="preserve"> </t>
        </is>
      </c>
      <c r="D7" s="4" t="inlineStr">
        <is>
          <t xml:space="preserve"> </t>
        </is>
      </c>
      <c r="E7" s="4" t="inlineStr">
        <is>
          <t xml:space="preserve"> </t>
        </is>
      </c>
      <c r="F7" s="4" t="inlineStr">
        <is>
          <t xml:space="preserve"> </t>
        </is>
      </c>
      <c r="G7" s="6" t="n">
        <v>16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oyalty Rate Payable Percentage</t>
        </is>
      </c>
      <c r="B8" s="4" t="inlineStr">
        <is>
          <t xml:space="preserve"> </t>
        </is>
      </c>
      <c r="C8" s="4" t="inlineStr">
        <is>
          <t xml:space="preserve"> </t>
        </is>
      </c>
      <c r="D8" s="4" t="inlineStr">
        <is>
          <t xml:space="preserve"> </t>
        </is>
      </c>
      <c r="E8" s="4" t="inlineStr">
        <is>
          <t xml:space="preserve"> </t>
        </is>
      </c>
      <c r="F8" s="4" t="inlineStr">
        <is>
          <t xml:space="preserve"> </t>
        </is>
      </c>
      <c r="G8" s="9" t="n">
        <v>0.0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oceeds from service awarded</t>
        </is>
      </c>
      <c r="B9" s="10" t="n">
        <v>50000</v>
      </c>
      <c r="C9" s="4" t="inlineStr">
        <is>
          <t xml:space="preserve"> </t>
        </is>
      </c>
      <c r="D9" s="4" t="inlineStr">
        <is>
          <t xml:space="preserve"> </t>
        </is>
      </c>
      <c r="E9" s="4" t="inlineStr">
        <is>
          <t xml:space="preserve"> </t>
        </is>
      </c>
      <c r="F9" s="4" t="inlineStr">
        <is>
          <t xml:space="preserve"> </t>
        </is>
      </c>
      <c r="G9" s="4" t="inlineStr">
        <is>
          <t xml:space="preserve"> </t>
        </is>
      </c>
      <c r="H9" s="5" t="n">
        <v>9439</v>
      </c>
      <c r="I9" s="5" t="n">
        <v>40103</v>
      </c>
      <c r="J9" s="4" t="inlineStr">
        <is>
          <t xml:space="preserve"> </t>
        </is>
      </c>
      <c r="K9" s="5" t="n">
        <v>49542</v>
      </c>
      <c r="L9" s="10" t="n">
        <v>50000</v>
      </c>
      <c r="M9" s="4" t="inlineStr">
        <is>
          <t xml:space="preserve"> </t>
        </is>
      </c>
      <c r="N9" s="4" t="inlineStr">
        <is>
          <t xml:space="preserve"> </t>
        </is>
      </c>
      <c r="O9" s="4" t="inlineStr">
        <is>
          <t xml:space="preserve"> </t>
        </is>
      </c>
      <c r="P9" s="4" t="inlineStr">
        <is>
          <t xml:space="preserve"> </t>
        </is>
      </c>
    </row>
    <row r="10">
      <c r="A10" s="4" t="inlineStr">
        <is>
          <t>ARiCON,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51</v>
      </c>
      <c r="O12" s="4" t="inlineStr">
        <is>
          <t xml:space="preserve"> </t>
        </is>
      </c>
      <c r="P12" s="9" t="n">
        <v>0.51</v>
      </c>
    </row>
    <row r="13">
      <c r="A13" s="4" t="inlineStr">
        <is>
          <t>License Of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ee</t>
        </is>
      </c>
      <c r="B15" s="4" t="inlineStr">
        <is>
          <t xml:space="preserve"> </t>
        </is>
      </c>
      <c r="C15" s="4" t="inlineStr">
        <is>
          <t>20,000</t>
        </is>
      </c>
      <c r="D15" s="4" t="inlineStr">
        <is>
          <t xml:space="preserve"> </t>
        </is>
      </c>
      <c r="E15" s="4" t="inlineStr">
        <is>
          <t xml:space="preserve"> </t>
        </is>
      </c>
      <c r="F15" s="4" t="inlineStr">
        <is>
          <t xml:space="preserve"> </t>
        </is>
      </c>
      <c r="G15" s="4" t="inlineStr">
        <is>
          <t>27,247</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cense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oyalty expense</t>
        </is>
      </c>
      <c r="B18" s="4" t="inlineStr">
        <is>
          <t xml:space="preserve"> </t>
        </is>
      </c>
      <c r="C18" s="4" t="inlineStr">
        <is>
          <t xml:space="preserve"> </t>
        </is>
      </c>
      <c r="D18" s="4" t="inlineStr">
        <is>
          <t xml:space="preserve"> </t>
        </is>
      </c>
      <c r="E18" s="4" t="inlineStr">
        <is>
          <t xml:space="preserve"> </t>
        </is>
      </c>
      <c r="F18" s="11" t="n">
        <v>5000</v>
      </c>
      <c r="G18" s="11" t="n">
        <v>5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icense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oyalty expense</t>
        </is>
      </c>
      <c r="B21" s="4" t="inlineStr">
        <is>
          <t xml:space="preserve"> </t>
        </is>
      </c>
      <c r="C21" s="4" t="inlineStr">
        <is>
          <t xml:space="preserve"> </t>
        </is>
      </c>
      <c r="D21" s="4" t="inlineStr">
        <is>
          <t xml:space="preserve"> </t>
        </is>
      </c>
      <c r="E21" s="4" t="inlineStr">
        <is>
          <t xml:space="preserve"> </t>
        </is>
      </c>
      <c r="F21" s="6" t="n">
        <v>3000</v>
      </c>
      <c r="G21" s="6" t="n">
        <v>3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cense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oyalty expense</t>
        </is>
      </c>
      <c r="B24" s="4" t="inlineStr">
        <is>
          <t xml:space="preserve"> </t>
        </is>
      </c>
      <c r="C24" s="4" t="inlineStr">
        <is>
          <t xml:space="preserve"> </t>
        </is>
      </c>
      <c r="D24" s="4" t="inlineStr">
        <is>
          <t xml:space="preserve"> </t>
        </is>
      </c>
      <c r="E24" s="4" t="inlineStr">
        <is>
          <t xml:space="preserve"> </t>
        </is>
      </c>
      <c r="F24" s="6" t="n">
        <v>1000</v>
      </c>
      <c r="G24" s="11"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cense Agreement Term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fessional fees</t>
        </is>
      </c>
      <c r="B27" s="4" t="inlineStr">
        <is>
          <t xml:space="preserve"> </t>
        </is>
      </c>
      <c r="C27" s="4" t="inlineStr">
        <is>
          <t xml:space="preserve"> </t>
        </is>
      </c>
      <c r="D27" s="5" t="n">
        <v>55713</v>
      </c>
      <c r="E27" s="5" t="n">
        <v>79256</v>
      </c>
      <c r="F27" s="6" t="n">
        <v>5480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ng-term purchase commitment, amount</t>
        </is>
      </c>
      <c r="B28" s="4" t="inlineStr">
        <is>
          <t xml:space="preserve"> </t>
        </is>
      </c>
      <c r="C28" s="4" t="inlineStr">
        <is>
          <t xml:space="preserve"> </t>
        </is>
      </c>
      <c r="D28" s="4" t="inlineStr">
        <is>
          <t xml:space="preserve"> </t>
        </is>
      </c>
      <c r="E28" s="4" t="inlineStr">
        <is>
          <t xml:space="preserve"> </t>
        </is>
      </c>
      <c r="F28" s="6" t="n">
        <v>2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cense Agreement Terms [Member] | Patents [Member] | America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nite lived intangible assets translation</t>
        </is>
      </c>
      <c r="B31" s="4" t="inlineStr">
        <is>
          <t xml:space="preserve"> </t>
        </is>
      </c>
      <c r="C31" s="4" t="inlineStr">
        <is>
          <t xml:space="preserve"> </t>
        </is>
      </c>
      <c r="D31" s="4" t="inlineStr">
        <is>
          <t xml:space="preserve"> </t>
        </is>
      </c>
      <c r="E31" s="4" t="inlineStr">
        <is>
          <t xml:space="preserve"> </t>
        </is>
      </c>
      <c r="F31" s="6" t="n">
        <v>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cense Agreement Terms [Member] | Patents [Member] | European Un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inite lived intangible assets translation</t>
        </is>
      </c>
      <c r="B34" s="4" t="inlineStr">
        <is>
          <t xml:space="preserve"> </t>
        </is>
      </c>
      <c r="C34" s="4" t="inlineStr">
        <is>
          <t xml:space="preserve"> </t>
        </is>
      </c>
      <c r="D34" s="4" t="inlineStr">
        <is>
          <t xml:space="preserve"> </t>
        </is>
      </c>
      <c r="E34" s="4" t="inlineStr">
        <is>
          <t xml:space="preserve"> </t>
        </is>
      </c>
      <c r="F34" s="6" t="n">
        <v>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cense Agreement Terms [Member] | Lic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enues</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cense Agreement Terms [Member] | Licens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venues</t>
        </is>
      </c>
      <c r="B40" s="4" t="inlineStr">
        <is>
          <t xml:space="preserve"> </t>
        </is>
      </c>
      <c r="C40" s="4" t="inlineStr">
        <is>
          <t xml:space="preserve"> </t>
        </is>
      </c>
      <c r="D40" s="4" t="inlineStr">
        <is>
          <t xml:space="preserve"> </t>
        </is>
      </c>
      <c r="E40" s="5" t="n">
        <v>1000000</v>
      </c>
      <c r="F40" s="11" t="n">
        <v>100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5">
    <mergeCell ref="A1:A2"/>
    <mergeCell ref="E1:F1"/>
    <mergeCell ref="H1:J1"/>
    <mergeCell ref="K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SUMMARY OF ESTIMATED USEFUL LIVES (Details)</t>
        </is>
      </c>
      <c r="B1" s="2" t="inlineStr">
        <is>
          <t>9 Months Ended</t>
        </is>
      </c>
      <c r="C1" s="2" t="inlineStr">
        <is>
          <t>12 Months Ended</t>
        </is>
      </c>
    </row>
    <row r="2">
      <c r="B2" s="2" t="inlineStr">
        <is>
          <t>Sep. 30, 2022</t>
        </is>
      </c>
      <c r="C2" s="2" t="inlineStr">
        <is>
          <t>Dec. 31, 2021</t>
        </is>
      </c>
    </row>
    <row r="3">
      <c r="A3" s="4" t="inlineStr">
        <is>
          <t>Computer Equipment And Software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Estimated useful lives</t>
        </is>
      </c>
      <c r="B5" s="4" t="inlineStr">
        <is>
          <t>5 years</t>
        </is>
      </c>
      <c r="C5" s="4" t="inlineStr">
        <is>
          <t>5 years</t>
        </is>
      </c>
    </row>
    <row r="6">
      <c r="A6" s="4" t="inlineStr">
        <is>
          <t>Filament Produc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3 years</t>
        </is>
      </c>
      <c r="C8"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SSETS AND LIABILITIES THAT ARE MEASURED AND RECOGNIZED AT FAIR VALUE (Details) - USD ($)</t>
        </is>
      </c>
      <c r="B1" s="2" t="inlineStr">
        <is>
          <t>Sep. 30,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ies</t>
        </is>
      </c>
      <c r="B3" s="5" t="n">
        <v>-10918883</v>
      </c>
      <c r="C3" s="5" t="n">
        <v>-11904070</v>
      </c>
      <c r="D3" s="5" t="n">
        <v>-21713986</v>
      </c>
    </row>
    <row r="4">
      <c r="A4" s="4" t="inlineStr">
        <is>
          <t>Fair Value, Inputs, 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rivative liabilities</t>
        </is>
      </c>
      <c r="B6" s="4" t="inlineStr">
        <is>
          <t xml:space="preserve"> </t>
        </is>
      </c>
      <c r="C6" s="4" t="inlineStr">
        <is>
          <t xml:space="preserve"> </t>
        </is>
      </c>
      <c r="D6" s="4" t="inlineStr">
        <is>
          <t xml:space="preserve"> </t>
        </is>
      </c>
    </row>
    <row r="7">
      <c r="A7" s="4" t="inlineStr">
        <is>
          <t>Fair Value, Inputs, 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rivative liabilities</t>
        </is>
      </c>
      <c r="B9" s="5" t="n">
        <v>-10918883</v>
      </c>
      <c r="C9" s="6" t="n">
        <v>-11904070</v>
      </c>
      <c r="D9" s="6" t="n">
        <v>-21713986</v>
      </c>
    </row>
    <row r="10">
      <c r="A10" s="4" t="inlineStr">
        <is>
          <t>Fair Value, Inputs, Level 3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rivative liabilities</t>
        </is>
      </c>
      <c r="B12" s="4" t="inlineStr">
        <is>
          <t xml:space="preserve"> </t>
        </is>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2" customWidth="1" min="1" max="1"/>
    <col width="22" customWidth="1" min="2" max="2"/>
    <col width="22" customWidth="1" min="3" max="3"/>
    <col width="29" customWidth="1" min="4" max="4"/>
    <col width="22" customWidth="1" min="5" max="5"/>
    <col width="37" customWidth="1" min="6" max="6"/>
    <col width="29" customWidth="1" min="7" max="7"/>
    <col width="14" customWidth="1" min="8" max="8"/>
  </cols>
  <sheetData>
    <row r="1">
      <c r="A1" s="1" t="inlineStr">
        <is>
          <t>SIGNIFICANT ACCOUNTING POLICIES (Details Narrative)</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 shares</t>
        </is>
      </c>
      <c r="E2" s="2" t="inlineStr">
        <is>
          <t>Sep. 30, 2021 USD ($)</t>
        </is>
      </c>
      <c r="F2" s="2" t="inlineStr">
        <is>
          <t>Dec. 31, 2021 USD ($) Segment shares</t>
        </is>
      </c>
      <c r="G2" s="2" t="inlineStr">
        <is>
          <t>Dec. 31, 2020 USD ($) shares</t>
        </is>
      </c>
      <c r="H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ther Research and Development Expense</t>
        </is>
      </c>
      <c r="B4" s="4" t="inlineStr">
        <is>
          <t xml:space="preserve"> </t>
        </is>
      </c>
      <c r="C4" s="4" t="inlineStr">
        <is>
          <t xml:space="preserve"> </t>
        </is>
      </c>
      <c r="D4" s="5" t="n">
        <v>14820</v>
      </c>
      <c r="E4" s="5" t="n">
        <v>0</v>
      </c>
      <c r="F4" s="4" t="inlineStr">
        <is>
          <t xml:space="preserve"> </t>
        </is>
      </c>
      <c r="G4" s="4" t="inlineStr">
        <is>
          <t xml:space="preserve"> </t>
        </is>
      </c>
      <c r="H4" s="4" t="inlineStr">
        <is>
          <t xml:space="preserve"> </t>
        </is>
      </c>
    </row>
    <row r="5">
      <c r="A5" s="4" t="inlineStr">
        <is>
          <t>Antidilutive securities | shares</t>
        </is>
      </c>
      <c r="B5" s="4" t="inlineStr">
        <is>
          <t xml:space="preserve"> </t>
        </is>
      </c>
      <c r="C5" s="4" t="inlineStr">
        <is>
          <t xml:space="preserve"> </t>
        </is>
      </c>
      <c r="D5" s="6" t="n">
        <v>24713991521</v>
      </c>
      <c r="E5" s="4" t="inlineStr">
        <is>
          <t xml:space="preserve"> </t>
        </is>
      </c>
      <c r="F5" s="6" t="n">
        <v>32963937306</v>
      </c>
      <c r="G5" s="6" t="n">
        <v>106376994454</v>
      </c>
      <c r="H5" s="4" t="inlineStr">
        <is>
          <t xml:space="preserve"> </t>
        </is>
      </c>
    </row>
    <row r="6">
      <c r="A6" s="4" t="inlineStr">
        <is>
          <t>Dividends Payable, Current</t>
        </is>
      </c>
      <c r="B6" s="5" t="n">
        <v>15969</v>
      </c>
      <c r="C6" s="4" t="inlineStr">
        <is>
          <t xml:space="preserve"> </t>
        </is>
      </c>
      <c r="D6" s="5" t="n">
        <v>15969</v>
      </c>
      <c r="E6" s="4" t="inlineStr">
        <is>
          <t xml:space="preserve"> </t>
        </is>
      </c>
      <c r="F6" s="5" t="n">
        <v>15969</v>
      </c>
      <c r="G6" s="5" t="n">
        <v>15969</v>
      </c>
      <c r="H6" s="4" t="inlineStr">
        <is>
          <t xml:space="preserve"> </t>
        </is>
      </c>
    </row>
    <row r="7">
      <c r="A7" s="4" t="inlineStr">
        <is>
          <t>Cash Equivalents, at Carrying Value</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6" t="n">
        <v>1</v>
      </c>
      <c r="G8" s="4" t="inlineStr">
        <is>
          <t xml:space="preserve"> </t>
        </is>
      </c>
      <c r="H8" s="4" t="inlineStr">
        <is>
          <t xml:space="preserve"> </t>
        </is>
      </c>
    </row>
    <row r="9">
      <c r="A9" s="4" t="inlineStr">
        <is>
          <t>Research and Development Expense</t>
        </is>
      </c>
      <c r="B9" s="6" t="n">
        <v>6176</v>
      </c>
      <c r="C9" s="4" t="inlineStr">
        <is>
          <t xml:space="preserve"> </t>
        </is>
      </c>
      <c r="D9" s="6" t="n">
        <v>14820</v>
      </c>
      <c r="E9" s="4" t="inlineStr">
        <is>
          <t xml:space="preserve"> </t>
        </is>
      </c>
      <c r="F9" s="5" t="n">
        <v>0</v>
      </c>
      <c r="G9" s="6" t="n">
        <v>0</v>
      </c>
      <c r="H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9" t="n">
        <v>0.05</v>
      </c>
      <c r="G10" s="4" t="inlineStr">
        <is>
          <t xml:space="preserve"> </t>
        </is>
      </c>
      <c r="H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yable</t>
        </is>
      </c>
      <c r="B13" s="5" t="n">
        <v>125737</v>
      </c>
      <c r="C13" s="4" t="inlineStr">
        <is>
          <t xml:space="preserve"> </t>
        </is>
      </c>
      <c r="D13" s="5" t="n">
        <v>125737</v>
      </c>
      <c r="E13" s="4" t="inlineStr">
        <is>
          <t xml:space="preserve"> </t>
        </is>
      </c>
      <c r="F13" s="5" t="n">
        <v>119750</v>
      </c>
      <c r="G13" s="4" t="inlineStr">
        <is>
          <t xml:space="preserve"> </t>
        </is>
      </c>
      <c r="H13" s="4" t="inlineStr">
        <is>
          <t xml:space="preserve"> </t>
        </is>
      </c>
    </row>
    <row r="14">
      <c r="A14" s="4" t="inlineStr">
        <is>
          <t>Preferred Stock, Dividend Rate, Percentage</t>
        </is>
      </c>
      <c r="B14" s="4" t="inlineStr">
        <is>
          <t xml:space="preserve"> </t>
        </is>
      </c>
      <c r="C14" s="4" t="inlineStr">
        <is>
          <t xml:space="preserve"> </t>
        </is>
      </c>
      <c r="D14" s="9" t="n">
        <v>0.05</v>
      </c>
      <c r="E14" s="4" t="inlineStr">
        <is>
          <t xml:space="preserve"> </t>
        </is>
      </c>
      <c r="F14" s="9" t="n">
        <v>0.05</v>
      </c>
      <c r="G14" s="4" t="inlineStr">
        <is>
          <t xml:space="preserve"> </t>
        </is>
      </c>
      <c r="H14" s="4" t="inlineStr">
        <is>
          <t xml:space="preserve"> </t>
        </is>
      </c>
    </row>
    <row r="15">
      <c r="A15" s="4" t="inlineStr">
        <is>
          <t>Dividends, Preferred Stock</t>
        </is>
      </c>
      <c r="B15" s="4" t="inlineStr">
        <is>
          <t xml:space="preserve"> </t>
        </is>
      </c>
      <c r="C15" s="4" t="inlineStr">
        <is>
          <t xml:space="preserve"> </t>
        </is>
      </c>
      <c r="D15" s="4" t="inlineStr">
        <is>
          <t xml:space="preserve"> </t>
        </is>
      </c>
      <c r="E15" s="4" t="inlineStr">
        <is>
          <t xml:space="preserve"> </t>
        </is>
      </c>
      <c r="F15" s="5" t="n">
        <v>119750</v>
      </c>
      <c r="G15" s="5" t="n">
        <v>111767</v>
      </c>
      <c r="H15" s="4" t="inlineStr">
        <is>
          <t xml:space="preserve"> </t>
        </is>
      </c>
    </row>
    <row r="16">
      <c r="A16" s="4" t="inlineStr">
        <is>
          <t>Assets and Liabil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oreign Currency Exchange Rate, Translation</t>
        </is>
      </c>
      <c r="B18" s="12" t="n">
        <v>1.11303</v>
      </c>
      <c r="C18" s="4" t="inlineStr">
        <is>
          <t xml:space="preserve"> </t>
        </is>
      </c>
      <c r="D18" s="12" t="n">
        <v>1.11303</v>
      </c>
      <c r="E18" s="4" t="inlineStr">
        <is>
          <t xml:space="preserve"> </t>
        </is>
      </c>
      <c r="F18" s="4" t="inlineStr">
        <is>
          <t xml:space="preserve"> </t>
        </is>
      </c>
      <c r="G18" s="4" t="inlineStr">
        <is>
          <t xml:space="preserve"> </t>
        </is>
      </c>
      <c r="H18" s="4" t="inlineStr">
        <is>
          <t xml:space="preserve"> </t>
        </is>
      </c>
    </row>
    <row r="19">
      <c r="A19" s="4" t="inlineStr">
        <is>
          <t>Revenues and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oreign Currency Exchange Rate, Translation</t>
        </is>
      </c>
      <c r="B21" s="12" t="n">
        <v>1.164519</v>
      </c>
      <c r="C21" s="4" t="inlineStr">
        <is>
          <t xml:space="preserve"> </t>
        </is>
      </c>
      <c r="D21" s="12" t="n">
        <v>1.164519</v>
      </c>
      <c r="E21" s="4" t="inlineStr">
        <is>
          <t xml:space="preserve"> </t>
        </is>
      </c>
      <c r="F21" s="4" t="inlineStr">
        <is>
          <t xml:space="preserve"> </t>
        </is>
      </c>
      <c r="G21" s="4" t="inlineStr">
        <is>
          <t xml:space="preserve"> </t>
        </is>
      </c>
      <c r="H21" s="4" t="inlineStr">
        <is>
          <t xml:space="preserve"> </t>
        </is>
      </c>
    </row>
    <row r="22">
      <c r="A22" s="4" t="inlineStr">
        <is>
          <t>ARiCON,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Method Investment, Ownership Percentage</t>
        </is>
      </c>
      <c r="B24" s="4" t="inlineStr">
        <is>
          <t xml:space="preserve"> </t>
        </is>
      </c>
      <c r="C24" s="4" t="inlineStr">
        <is>
          <t xml:space="preserve"> </t>
        </is>
      </c>
      <c r="D24" s="4" t="inlineStr">
        <is>
          <t xml:space="preserve"> </t>
        </is>
      </c>
      <c r="E24" s="4" t="inlineStr">
        <is>
          <t xml:space="preserve"> </t>
        </is>
      </c>
      <c r="F24" s="9" t="n">
        <v>0.51</v>
      </c>
      <c r="G24" s="4" t="inlineStr">
        <is>
          <t xml:space="preserve"> </t>
        </is>
      </c>
      <c r="H24" s="9" t="n">
        <v>0.51</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ING CONCERN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fit loss</t>
        </is>
      </c>
      <c r="B4" s="5" t="n">
        <v>-422947</v>
      </c>
      <c r="C4" s="5" t="n">
        <v>1761111</v>
      </c>
      <c r="D4" s="5" t="n">
        <v>8268947</v>
      </c>
      <c r="E4" s="5" t="n">
        <v>11729741</v>
      </c>
    </row>
    <row r="5">
      <c r="A5" s="4" t="inlineStr">
        <is>
          <t>Working capital deficit</t>
        </is>
      </c>
      <c r="B5" s="6" t="n">
        <v>25631383</v>
      </c>
      <c r="C5" s="4" t="inlineStr">
        <is>
          <t xml:space="preserve"> </t>
        </is>
      </c>
      <c r="D5" s="6" t="n">
        <v>26006260</v>
      </c>
      <c r="E5" s="6" t="n">
        <v>39777577</v>
      </c>
    </row>
    <row r="6">
      <c r="A6" s="4" t="inlineStr">
        <is>
          <t>Retained Earnings (Accumulated Deficit)</t>
        </is>
      </c>
      <c r="B6" s="5" t="n">
        <v>64807335</v>
      </c>
      <c r="C6" s="4" t="inlineStr">
        <is>
          <t xml:space="preserve"> </t>
        </is>
      </c>
      <c r="D6" s="5" t="n">
        <v>64404388</v>
      </c>
      <c r="E6" s="5" t="n">
        <v>726733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Computer equipment and software</t>
        </is>
      </c>
      <c r="B3" s="5" t="n">
        <v>1325</v>
      </c>
      <c r="C3" s="5" t="n">
        <v>1325</v>
      </c>
      <c r="D3" s="4" t="inlineStr">
        <is>
          <t xml:space="preserve"> </t>
        </is>
      </c>
    </row>
    <row r="4">
      <c r="A4" s="4" t="inlineStr">
        <is>
          <t>Filament production equipment</t>
        </is>
      </c>
      <c r="B4" s="6" t="n">
        <v>45799</v>
      </c>
      <c r="C4" s="6" t="n">
        <v>45799</v>
      </c>
      <c r="D4" s="4" t="inlineStr">
        <is>
          <t xml:space="preserve"> </t>
        </is>
      </c>
    </row>
    <row r="5">
      <c r="A5" s="4" t="inlineStr">
        <is>
          <t>Subtotal</t>
        </is>
      </c>
      <c r="B5" s="6" t="n">
        <v>47124</v>
      </c>
      <c r="C5" s="6" t="n">
        <v>47124</v>
      </c>
      <c r="D5" s="4" t="inlineStr">
        <is>
          <t xml:space="preserve"> </t>
        </is>
      </c>
    </row>
    <row r="6">
      <c r="A6" s="4" t="inlineStr">
        <is>
          <t>Less: accumulated depreciation</t>
        </is>
      </c>
      <c r="B6" s="6" t="n">
        <v>-14320</v>
      </c>
      <c r="C6" s="6" t="n">
        <v>-2704</v>
      </c>
      <c r="D6" s="4" t="inlineStr">
        <is>
          <t xml:space="preserve"> </t>
        </is>
      </c>
    </row>
    <row r="7">
      <c r="A7" s="4" t="inlineStr">
        <is>
          <t>Property and equipment, net</t>
        </is>
      </c>
      <c r="B7" s="5" t="n">
        <v>32804</v>
      </c>
      <c r="C7" s="5" t="n">
        <v>44420</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1616</v>
      </c>
      <c r="C4" s="4" t="inlineStr">
        <is>
          <t xml:space="preserve"> </t>
        </is>
      </c>
      <c r="D4" s="5" t="n">
        <v>2704</v>
      </c>
      <c r="E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LICENSE, NET (Details) - USD ($)</t>
        </is>
      </c>
      <c r="B1" s="2" t="inlineStr">
        <is>
          <t>Sep. 30,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Subtotal</t>
        </is>
      </c>
      <c r="B3" s="5" t="n">
        <v>170503</v>
      </c>
      <c r="C3" s="5" t="n">
        <v>79256</v>
      </c>
      <c r="D3" s="4" t="inlineStr">
        <is>
          <t xml:space="preserve"> </t>
        </is>
      </c>
    </row>
    <row r="4">
      <c r="A4" s="4" t="inlineStr">
        <is>
          <t>Accumulated amortization</t>
        </is>
      </c>
      <c r="B4" s="6" t="n">
        <v>-25631</v>
      </c>
      <c r="C4" s="6" t="n">
        <v>-4603</v>
      </c>
      <c r="D4" s="4" t="inlineStr">
        <is>
          <t xml:space="preserve"> </t>
        </is>
      </c>
    </row>
    <row r="5">
      <c r="A5" s="4" t="inlineStr">
        <is>
          <t>License, net</t>
        </is>
      </c>
      <c r="B5" s="6" t="n">
        <v>144872</v>
      </c>
      <c r="C5" s="6" t="n">
        <v>74653</v>
      </c>
      <c r="D5" s="4" t="inlineStr">
        <is>
          <t xml:space="preserve"> </t>
        </is>
      </c>
    </row>
    <row r="6">
      <c r="A6" s="4" t="inlineStr">
        <is>
          <t>Oxford University Innovation Limited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Subtotal</t>
        </is>
      </c>
      <c r="B8" s="6" t="n">
        <v>79256</v>
      </c>
      <c r="C8" s="6" t="n">
        <v>79256</v>
      </c>
      <c r="D8" s="4" t="inlineStr">
        <is>
          <t xml:space="preserve"> </t>
        </is>
      </c>
    </row>
    <row r="9">
      <c r="A9" s="4" t="inlineStr">
        <is>
          <t>Ecomena Limited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ubtotal</t>
        </is>
      </c>
      <c r="B11" s="5" t="n">
        <v>91247</v>
      </c>
      <c r="C11" s="4" t="inlineStr">
        <is>
          <t xml:space="preserve"> </t>
        </is>
      </c>
      <c r="D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CHEDULE OF FUTURE AMORTIZATION OF LICENSE EXPENSE (Details) - USD ($)</t>
        </is>
      </c>
      <c r="B1" s="2" t="inlineStr">
        <is>
          <t>Sep. 30, 2022</t>
        </is>
      </c>
      <c r="C1" s="2" t="inlineStr">
        <is>
          <t>Dec. 31, 2021</t>
        </is>
      </c>
      <c r="D1" s="2" t="inlineStr">
        <is>
          <t>Dec. 31, 2020</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2</t>
        </is>
      </c>
      <c r="B3" s="5" t="n">
        <v>6547</v>
      </c>
      <c r="C3" s="5" t="n">
        <v>7926</v>
      </c>
      <c r="D3" s="4" t="inlineStr">
        <is>
          <t xml:space="preserve"> </t>
        </is>
      </c>
    </row>
    <row r="4">
      <c r="A4" s="4" t="inlineStr">
        <is>
          <t>2023</t>
        </is>
      </c>
      <c r="B4" s="6" t="n">
        <v>26175</v>
      </c>
      <c r="C4" s="6" t="n">
        <v>7925</v>
      </c>
      <c r="D4" s="4" t="inlineStr">
        <is>
          <t xml:space="preserve"> </t>
        </is>
      </c>
    </row>
    <row r="5">
      <c r="A5" s="4" t="inlineStr">
        <is>
          <t>2024</t>
        </is>
      </c>
      <c r="B5" s="6" t="n">
        <v>26176</v>
      </c>
      <c r="C5" s="6" t="n">
        <v>7926</v>
      </c>
      <c r="D5" s="4" t="inlineStr">
        <is>
          <t xml:space="preserve"> </t>
        </is>
      </c>
    </row>
    <row r="6">
      <c r="A6" s="4" t="inlineStr">
        <is>
          <t>2025</t>
        </is>
      </c>
      <c r="B6" s="6" t="n">
        <v>26175</v>
      </c>
      <c r="C6" s="6" t="n">
        <v>7925</v>
      </c>
      <c r="D6" s="4" t="inlineStr">
        <is>
          <t xml:space="preserve"> </t>
        </is>
      </c>
    </row>
    <row r="7">
      <c r="A7" s="4" t="inlineStr">
        <is>
          <t>2026</t>
        </is>
      </c>
      <c r="B7" s="6" t="n">
        <v>26176</v>
      </c>
      <c r="C7" s="6" t="n">
        <v>7926</v>
      </c>
      <c r="D7" s="4" t="inlineStr">
        <is>
          <t xml:space="preserve"> </t>
        </is>
      </c>
    </row>
    <row r="8">
      <c r="A8" s="4" t="inlineStr">
        <is>
          <t>Thereafter</t>
        </is>
      </c>
      <c r="B8" s="6" t="n">
        <v>33623</v>
      </c>
      <c r="C8" s="6" t="n">
        <v>35025</v>
      </c>
      <c r="D8" s="4" t="inlineStr">
        <is>
          <t xml:space="preserve"> </t>
        </is>
      </c>
    </row>
    <row r="9">
      <c r="A9" s="4" t="inlineStr">
        <is>
          <t>License, net</t>
        </is>
      </c>
      <c r="B9" s="5" t="n">
        <v>144872</v>
      </c>
      <c r="C9" s="5" t="n">
        <v>74653</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S, NET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licenses expense</t>
        </is>
      </c>
      <c r="B4" s="5" t="n">
        <v>6598</v>
      </c>
      <c r="C4" s="4" t="inlineStr">
        <is>
          <t xml:space="preserve"> </t>
        </is>
      </c>
      <c r="D4" s="5" t="n">
        <v>21028</v>
      </c>
      <c r="E4" s="4" t="inlineStr">
        <is>
          <t xml:space="preserve"> </t>
        </is>
      </c>
      <c r="F4" s="5" t="n">
        <v>4603</v>
      </c>
      <c r="G4"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hare based compensation</t>
        </is>
      </c>
      <c r="B3" s="5" t="n">
        <v>0</v>
      </c>
      <c r="C3" s="5" t="n">
        <v>0</v>
      </c>
      <c r="D3" s="5" t="n">
        <v>55000</v>
      </c>
      <c r="E3" s="5" t="n">
        <v>0</v>
      </c>
    </row>
    <row r="4">
      <c r="A4" s="4" t="inlineStr">
        <is>
          <t>Amortization of debt discounts</t>
        </is>
      </c>
      <c r="B4" s="6" t="n">
        <v>58443</v>
      </c>
      <c r="C4" s="6" t="n">
        <v>1302</v>
      </c>
      <c r="D4" s="6" t="n">
        <v>104035</v>
      </c>
      <c r="E4" s="6" t="n">
        <v>1302</v>
      </c>
    </row>
    <row r="5">
      <c r="A5" s="4" t="inlineStr">
        <is>
          <t>Selling and Marketing Expense [Member]</t>
        </is>
      </c>
      <c r="B5" s="4" t="inlineStr">
        <is>
          <t xml:space="preserve"> </t>
        </is>
      </c>
      <c r="C5" s="4" t="inlineStr">
        <is>
          <t xml:space="preserve"> </t>
        </is>
      </c>
      <c r="D5" s="4" t="inlineStr">
        <is>
          <t xml:space="preserve"> </t>
        </is>
      </c>
      <c r="E5" s="4" t="inlineStr">
        <is>
          <t xml:space="preserve"> </t>
        </is>
      </c>
    </row>
    <row r="6">
      <c r="A6" s="4" t="inlineStr">
        <is>
          <t>Share based compensation</t>
        </is>
      </c>
      <c r="B6" s="5" t="n">
        <v>1389</v>
      </c>
      <c r="C6" s="5" t="n">
        <v>0</v>
      </c>
      <c r="D6" s="5" t="n">
        <v>25000</v>
      </c>
      <c r="E6" s="5"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PAYABLE AND ACCRUED EXPENSES (Details) - USD ($)</t>
        </is>
      </c>
      <c r="B1" s="2" t="inlineStr">
        <is>
          <t>Sep. 30, 2022</t>
        </is>
      </c>
      <c r="C1" s="2" t="inlineStr">
        <is>
          <t>Dec. 31, 2021</t>
        </is>
      </c>
      <c r="D1" s="2" t="inlineStr">
        <is>
          <t>Dec. 31, 2020</t>
        </is>
      </c>
    </row>
    <row r="2">
      <c r="A2" s="3" t="inlineStr">
        <is>
          <t>Payables and Accruals [Abstract]</t>
        </is>
      </c>
      <c r="B2" s="4" t="inlineStr">
        <is>
          <t xml:space="preserve"> </t>
        </is>
      </c>
      <c r="C2" s="4" t="inlineStr">
        <is>
          <t xml:space="preserve"> </t>
        </is>
      </c>
      <c r="D2" s="4" t="inlineStr">
        <is>
          <t xml:space="preserve"> </t>
        </is>
      </c>
    </row>
    <row r="3">
      <c r="A3" s="4" t="inlineStr">
        <is>
          <t>Accounts payable</t>
        </is>
      </c>
      <c r="B3" s="5" t="n">
        <v>1400791</v>
      </c>
      <c r="C3" s="5" t="n">
        <v>1344631</v>
      </c>
      <c r="D3" s="5" t="n">
        <v>1327167</v>
      </c>
    </row>
    <row r="4">
      <c r="A4" s="4" t="inlineStr">
        <is>
          <t>Accrued interest</t>
        </is>
      </c>
      <c r="B4" s="6" t="n">
        <v>6107347</v>
      </c>
      <c r="C4" s="6" t="n">
        <v>5422526</v>
      </c>
      <c r="D4" s="6" t="n">
        <v>7012529</v>
      </c>
    </row>
    <row r="5">
      <c r="A5" s="4" t="inlineStr">
        <is>
          <t>Accrued CEO compensation</t>
        </is>
      </c>
      <c r="B5" s="6" t="n">
        <v>837000</v>
      </c>
      <c r="C5" s="6" t="n">
        <v>874500</v>
      </c>
      <c r="D5" s="6" t="n">
        <v>750000</v>
      </c>
    </row>
    <row r="6">
      <c r="A6" s="4" t="inlineStr">
        <is>
          <t>Accrued CarbonMeta Research, Ltd Board of Directors fees</t>
        </is>
      </c>
      <c r="B6" s="6" t="n">
        <v>53195</v>
      </c>
      <c r="C6" s="4" t="inlineStr">
        <is>
          <t xml:space="preserve"> </t>
        </is>
      </c>
      <c r="D6" s="4" t="inlineStr">
        <is>
          <t xml:space="preserve"> </t>
        </is>
      </c>
    </row>
    <row r="7">
      <c r="A7" s="4" t="inlineStr">
        <is>
          <t>Accrued payroll</t>
        </is>
      </c>
      <c r="B7" s="6" t="n">
        <v>110335</v>
      </c>
      <c r="C7" s="6" t="n">
        <v>111368</v>
      </c>
      <c r="D7" s="6" t="n">
        <v>111368</v>
      </c>
    </row>
    <row r="8">
      <c r="A8" s="4" t="inlineStr">
        <is>
          <t>Deferred compensation to Chief Technology Officer of Company subsidiary, CoroWare Technologies, Inc.</t>
        </is>
      </c>
      <c r="B8" s="6" t="n">
        <v>230993</v>
      </c>
      <c r="C8" s="6" t="n">
        <v>230993</v>
      </c>
      <c r="D8" s="6" t="n">
        <v>230993</v>
      </c>
    </row>
    <row r="9">
      <c r="A9" s="4" t="inlineStr">
        <is>
          <t>Payroll taxes payable</t>
        </is>
      </c>
      <c r="B9" s="6" t="n">
        <v>1998735</v>
      </c>
      <c r="C9" s="6" t="n">
        <v>1998735</v>
      </c>
      <c r="D9" s="6" t="n">
        <v>2104551</v>
      </c>
    </row>
    <row r="10">
      <c r="A10" s="4" t="inlineStr">
        <is>
          <t>Commissions payable</t>
        </is>
      </c>
      <c r="B10" s="6" t="n">
        <v>221188</v>
      </c>
      <c r="C10" s="6" t="n">
        <v>221188</v>
      </c>
      <c r="D10" s="6" t="n">
        <v>221188</v>
      </c>
    </row>
    <row r="11">
      <c r="A11" s="4" t="inlineStr">
        <is>
          <t>Accrued consulting fees relating to the Mutual Release and Settlement Agreement dated July 19, 2021 with Y.A. Global Investments, LP (Note H)</t>
        </is>
      </c>
      <c r="B11" s="6" t="n">
        <v>50000</v>
      </c>
      <c r="C11" s="6" t="n">
        <v>350000</v>
      </c>
      <c r="D11" s="4" t="inlineStr">
        <is>
          <t xml:space="preserve"> </t>
        </is>
      </c>
    </row>
    <row r="12">
      <c r="A12" s="4" t="inlineStr">
        <is>
          <t>Accrued dividends on Series B Preferred Stock</t>
        </is>
      </c>
      <c r="B12" s="6" t="n">
        <v>15969</v>
      </c>
      <c r="C12" s="6" t="n">
        <v>15969</v>
      </c>
      <c r="D12" s="6" t="n">
        <v>15969</v>
      </c>
    </row>
    <row r="13">
      <c r="A13" s="4" t="inlineStr">
        <is>
          <t>License fee payable to Ecomena Limited</t>
        </is>
      </c>
      <c r="B13" s="6" t="n">
        <v>27247</v>
      </c>
      <c r="C13" s="4" t="inlineStr">
        <is>
          <t xml:space="preserve"> </t>
        </is>
      </c>
      <c r="D13" s="4" t="inlineStr">
        <is>
          <t xml:space="preserve"> </t>
        </is>
      </c>
    </row>
    <row r="14">
      <c r="A14" s="4" t="inlineStr">
        <is>
          <t>Accrued expenses</t>
        </is>
      </c>
      <c r="B14" s="6" t="n">
        <v>119243</v>
      </c>
      <c r="C14" s="6" t="n">
        <v>360040</v>
      </c>
      <c r="D14" s="4" t="inlineStr">
        <is>
          <t xml:space="preserve"> </t>
        </is>
      </c>
    </row>
    <row r="15">
      <c r="A15" s="4" t="inlineStr">
        <is>
          <t>Garnishment liens payable</t>
        </is>
      </c>
      <c r="B15" s="6" t="n">
        <v>35502</v>
      </c>
      <c r="C15" s="6" t="n">
        <v>35502</v>
      </c>
      <c r="D15" s="4" t="inlineStr">
        <is>
          <t xml:space="preserve"> </t>
        </is>
      </c>
    </row>
    <row r="16">
      <c r="A16" s="4" t="inlineStr">
        <is>
          <t>Pension plan payable</t>
        </is>
      </c>
      <c r="B16" s="6" t="n">
        <v>23981</v>
      </c>
      <c r="C16" s="6" t="n">
        <v>23981</v>
      </c>
      <c r="D16" s="4" t="inlineStr">
        <is>
          <t xml:space="preserve"> </t>
        </is>
      </c>
    </row>
    <row r="17">
      <c r="A17" s="4" t="inlineStr">
        <is>
          <t>Deferred Salaries</t>
        </is>
      </c>
      <c r="B17" s="6" t="n">
        <v>232818</v>
      </c>
      <c r="C17" s="6" t="n">
        <v>232818</v>
      </c>
      <c r="D17" s="4" t="inlineStr">
        <is>
          <t xml:space="preserve"> </t>
        </is>
      </c>
    </row>
    <row r="18">
      <c r="A18" s="4" t="inlineStr">
        <is>
          <t>Credit cards payable</t>
        </is>
      </c>
      <c r="B18" s="4" t="inlineStr">
        <is>
          <t xml:space="preserve"> </t>
        </is>
      </c>
      <c r="C18" s="4" t="inlineStr">
        <is>
          <t xml:space="preserve"> </t>
        </is>
      </c>
      <c r="D18" s="6" t="n">
        <v>81048</v>
      </c>
    </row>
    <row r="19">
      <c r="A19" s="4" t="inlineStr">
        <is>
          <t>Other</t>
        </is>
      </c>
      <c r="B19" s="6" t="n">
        <v>47316</v>
      </c>
      <c r="C19" s="6" t="n">
        <v>71954</v>
      </c>
      <c r="D19" s="6" t="n">
        <v>89561</v>
      </c>
    </row>
    <row r="20">
      <c r="A20" s="4" t="inlineStr">
        <is>
          <t>Total</t>
        </is>
      </c>
      <c r="B20" s="5" t="n">
        <v>11100116</v>
      </c>
      <c r="C20" s="5" t="n">
        <v>10641864</v>
      </c>
      <c r="D20" s="5" t="n">
        <v>119443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INFORMATION ABOUT LIABILITIES (Details) - USD ($)</t>
        </is>
      </c>
      <c r="B1" s="2" t="inlineStr">
        <is>
          <t>Sep. 30, 2022</t>
        </is>
      </c>
      <c r="C1" s="2" t="inlineStr">
        <is>
          <t>Dec. 31, 2021</t>
        </is>
      </c>
      <c r="D1" s="2" t="inlineStr">
        <is>
          <t>Dec. 31, 2020</t>
        </is>
      </c>
    </row>
    <row r="2">
      <c r="A2" s="3" t="inlineStr">
        <is>
          <t>PayablesAndAccrualsLineItems [Line Items]</t>
        </is>
      </c>
      <c r="B2" s="4" t="inlineStr">
        <is>
          <t xml:space="preserve"> </t>
        </is>
      </c>
      <c r="C2" s="4" t="inlineStr">
        <is>
          <t xml:space="preserve"> </t>
        </is>
      </c>
      <c r="D2" s="4" t="inlineStr">
        <is>
          <t xml:space="preserve"> </t>
        </is>
      </c>
    </row>
    <row r="3">
      <c r="A3" s="4" t="inlineStr">
        <is>
          <t>Total</t>
        </is>
      </c>
      <c r="B3" s="5" t="n">
        <v>1400791</v>
      </c>
      <c r="C3" s="5" t="n">
        <v>1344631</v>
      </c>
      <c r="D3" s="5" t="n">
        <v>1327167</v>
      </c>
    </row>
    <row r="4">
      <c r="A4" s="4" t="inlineStr">
        <is>
          <t>CarbonMeta Technologies Inc [Member]</t>
        </is>
      </c>
      <c r="B4" s="4" t="inlineStr">
        <is>
          <t xml:space="preserve"> </t>
        </is>
      </c>
      <c r="C4" s="4" t="inlineStr">
        <is>
          <t xml:space="preserve"> </t>
        </is>
      </c>
      <c r="D4" s="4" t="inlineStr">
        <is>
          <t xml:space="preserve"> </t>
        </is>
      </c>
    </row>
    <row r="5">
      <c r="A5" s="3" t="inlineStr">
        <is>
          <t>PayablesAndAccrualsLineItems [Line Items]</t>
        </is>
      </c>
      <c r="B5" s="4" t="inlineStr">
        <is>
          <t xml:space="preserve"> </t>
        </is>
      </c>
      <c r="C5" s="4" t="inlineStr">
        <is>
          <t xml:space="preserve"> </t>
        </is>
      </c>
      <c r="D5" s="4" t="inlineStr">
        <is>
          <t xml:space="preserve"> </t>
        </is>
      </c>
    </row>
    <row r="6">
      <c r="A6" s="4" t="inlineStr">
        <is>
          <t>Total</t>
        </is>
      </c>
      <c r="B6" s="6" t="n">
        <v>197657</v>
      </c>
      <c r="C6" s="6" t="n">
        <v>139409</v>
      </c>
      <c r="D6" s="4" t="inlineStr">
        <is>
          <t xml:space="preserve"> </t>
        </is>
      </c>
    </row>
    <row r="7">
      <c r="A7" s="4" t="inlineStr">
        <is>
          <t>CoroWare Technologies, Inc. [Member]</t>
        </is>
      </c>
      <c r="B7" s="4" t="inlineStr">
        <is>
          <t xml:space="preserve"> </t>
        </is>
      </c>
      <c r="C7" s="4" t="inlineStr">
        <is>
          <t xml:space="preserve"> </t>
        </is>
      </c>
      <c r="D7" s="4" t="inlineStr">
        <is>
          <t xml:space="preserve"> </t>
        </is>
      </c>
    </row>
    <row r="8">
      <c r="A8" s="3" t="inlineStr">
        <is>
          <t>PayablesAndAccrualsLineItems [Line Items]</t>
        </is>
      </c>
      <c r="B8" s="4" t="inlineStr">
        <is>
          <t xml:space="preserve"> </t>
        </is>
      </c>
      <c r="C8" s="4" t="inlineStr">
        <is>
          <t xml:space="preserve"> </t>
        </is>
      </c>
      <c r="D8" s="4" t="inlineStr">
        <is>
          <t xml:space="preserve"> </t>
        </is>
      </c>
    </row>
    <row r="9">
      <c r="A9" s="4" t="inlineStr">
        <is>
          <t>Total</t>
        </is>
      </c>
      <c r="B9" s="6" t="n">
        <v>1156327</v>
      </c>
      <c r="C9" s="6" t="n">
        <v>1156327</v>
      </c>
      <c r="D9" s="4" t="inlineStr">
        <is>
          <t xml:space="preserve"> </t>
        </is>
      </c>
    </row>
    <row r="10">
      <c r="A10" s="4" t="inlineStr">
        <is>
          <t>CoroWare Robotics Solutions, Inc. [Member]</t>
        </is>
      </c>
      <c r="B10" s="4" t="inlineStr">
        <is>
          <t xml:space="preserve"> </t>
        </is>
      </c>
      <c r="C10" s="4" t="inlineStr">
        <is>
          <t xml:space="preserve"> </t>
        </is>
      </c>
      <c r="D10" s="4" t="inlineStr">
        <is>
          <t xml:space="preserve"> </t>
        </is>
      </c>
    </row>
    <row r="11">
      <c r="A11" s="3" t="inlineStr">
        <is>
          <t>PayablesAndAccrualsLineItems [Line Items]</t>
        </is>
      </c>
      <c r="B11" s="4" t="inlineStr">
        <is>
          <t xml:space="preserve"> </t>
        </is>
      </c>
      <c r="C11" s="4" t="inlineStr">
        <is>
          <t xml:space="preserve"> </t>
        </is>
      </c>
      <c r="D11" s="4" t="inlineStr">
        <is>
          <t xml:space="preserve"> </t>
        </is>
      </c>
    </row>
    <row r="12">
      <c r="A12" s="4" t="inlineStr">
        <is>
          <t>Total</t>
        </is>
      </c>
      <c r="B12" s="6" t="n">
        <v>34353</v>
      </c>
      <c r="C12" s="6" t="n">
        <v>34353</v>
      </c>
      <c r="D12" s="4" t="inlineStr">
        <is>
          <t xml:space="preserve"> </t>
        </is>
      </c>
    </row>
    <row r="13">
      <c r="A13" s="4" t="inlineStr">
        <is>
          <t>Carbon Source Inc [Member]</t>
        </is>
      </c>
      <c r="B13" s="4" t="inlineStr">
        <is>
          <t xml:space="preserve"> </t>
        </is>
      </c>
      <c r="C13" s="4" t="inlineStr">
        <is>
          <t xml:space="preserve"> </t>
        </is>
      </c>
      <c r="D13" s="4" t="inlineStr">
        <is>
          <t xml:space="preserve"> </t>
        </is>
      </c>
    </row>
    <row r="14">
      <c r="A14" s="3" t="inlineStr">
        <is>
          <t>PayablesAndAccrualsLineItems [Line Items]</t>
        </is>
      </c>
      <c r="B14" s="4" t="inlineStr">
        <is>
          <t xml:space="preserve"> </t>
        </is>
      </c>
      <c r="C14" s="4" t="inlineStr">
        <is>
          <t xml:space="preserve"> </t>
        </is>
      </c>
      <c r="D14" s="4" t="inlineStr">
        <is>
          <t xml:space="preserve"> </t>
        </is>
      </c>
    </row>
    <row r="15">
      <c r="A15" s="4" t="inlineStr">
        <is>
          <t>Total</t>
        </is>
      </c>
      <c r="B15" s="6" t="n">
        <v>3197</v>
      </c>
      <c r="C15" s="4" t="inlineStr">
        <is>
          <t xml:space="preserve"> </t>
        </is>
      </c>
      <c r="D15" s="4" t="inlineStr">
        <is>
          <t xml:space="preserve"> </t>
        </is>
      </c>
    </row>
    <row r="16">
      <c r="A16" s="4" t="inlineStr">
        <is>
          <t>ARiCON, LLC [Member]</t>
        </is>
      </c>
      <c r="B16" s="4" t="inlineStr">
        <is>
          <t xml:space="preserve"> </t>
        </is>
      </c>
      <c r="C16" s="4" t="inlineStr">
        <is>
          <t xml:space="preserve"> </t>
        </is>
      </c>
      <c r="D16" s="4" t="inlineStr">
        <is>
          <t xml:space="preserve"> </t>
        </is>
      </c>
    </row>
    <row r="17">
      <c r="A17" s="3" t="inlineStr">
        <is>
          <t>PayablesAndAccrualsLineItems [Line Items]</t>
        </is>
      </c>
      <c r="B17" s="4" t="inlineStr">
        <is>
          <t xml:space="preserve"> </t>
        </is>
      </c>
      <c r="C17" s="4" t="inlineStr">
        <is>
          <t xml:space="preserve"> </t>
        </is>
      </c>
      <c r="D17" s="4" t="inlineStr">
        <is>
          <t xml:space="preserve"> </t>
        </is>
      </c>
    </row>
    <row r="18">
      <c r="A18" s="4" t="inlineStr">
        <is>
          <t>Total</t>
        </is>
      </c>
      <c r="B18" s="5" t="n">
        <v>9257</v>
      </c>
      <c r="C18" s="6" t="n">
        <v>9257</v>
      </c>
      <c r="D18" s="4" t="inlineStr">
        <is>
          <t xml:space="preserve"> </t>
        </is>
      </c>
    </row>
    <row r="19">
      <c r="A19" s="4" t="inlineStr">
        <is>
          <t>CoroWare Treasury, Inc. [Member]</t>
        </is>
      </c>
      <c r="B19" s="4" t="inlineStr">
        <is>
          <t xml:space="preserve"> </t>
        </is>
      </c>
      <c r="C19" s="4" t="inlineStr">
        <is>
          <t xml:space="preserve"> </t>
        </is>
      </c>
      <c r="D19" s="4" t="inlineStr">
        <is>
          <t xml:space="preserve"> </t>
        </is>
      </c>
    </row>
    <row r="20">
      <c r="A20" s="3" t="inlineStr">
        <is>
          <t>PayablesAndAccrualsLineItems [Line Items]</t>
        </is>
      </c>
      <c r="B20" s="4" t="inlineStr">
        <is>
          <t xml:space="preserve"> </t>
        </is>
      </c>
      <c r="C20" s="4" t="inlineStr">
        <is>
          <t xml:space="preserve"> </t>
        </is>
      </c>
      <c r="D20" s="4" t="inlineStr">
        <is>
          <t xml:space="preserve"> </t>
        </is>
      </c>
    </row>
    <row r="21">
      <c r="A21" s="4" t="inlineStr">
        <is>
          <t>Total</t>
        </is>
      </c>
      <c r="B21" s="4" t="inlineStr">
        <is>
          <t xml:space="preserve"> </t>
        </is>
      </c>
      <c r="C21" s="5" t="n">
        <v>5285</v>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ACCOUNTS PAYABLE AND ACCRUED EXPENSES (Details Narrative) - USD ($)</t>
        </is>
      </c>
      <c r="B1" s="2" t="inlineStr">
        <is>
          <t>1 Months Ended</t>
        </is>
      </c>
    </row>
    <row r="2">
      <c r="B2" s="2" t="inlineStr">
        <is>
          <t>Oct. 28, 2021</t>
        </is>
      </c>
      <c r="C2" s="2" t="inlineStr">
        <is>
          <t>Sep. 30, 2022</t>
        </is>
      </c>
      <c r="D2" s="2" t="inlineStr">
        <is>
          <t>Dec. 31, 2021</t>
        </is>
      </c>
      <c r="E2" s="2" t="inlineStr">
        <is>
          <t>Dec. 31, 2020</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Accounts payable current</t>
        </is>
      </c>
      <c r="B4" s="4" t="inlineStr">
        <is>
          <t xml:space="preserve"> </t>
        </is>
      </c>
      <c r="C4" s="5" t="n">
        <v>1400791</v>
      </c>
      <c r="D4" s="5" t="n">
        <v>1344631</v>
      </c>
      <c r="E4" s="5" t="n">
        <v>1327167</v>
      </c>
    </row>
    <row r="5">
      <c r="A5" s="4" t="inlineStr">
        <is>
          <t>Payroll taxes payable</t>
        </is>
      </c>
      <c r="B5" s="4" t="inlineStr">
        <is>
          <t xml:space="preserve"> </t>
        </is>
      </c>
      <c r="C5" s="6" t="n">
        <v>1998735</v>
      </c>
      <c r="D5" s="4" t="inlineStr">
        <is>
          <t xml:space="preserve"> </t>
        </is>
      </c>
      <c r="E5" s="4" t="inlineStr">
        <is>
          <t xml:space="preserve"> </t>
        </is>
      </c>
    </row>
    <row r="6">
      <c r="A6" s="4" t="inlineStr">
        <is>
          <t>Commissions payable</t>
        </is>
      </c>
      <c r="B6" s="4" t="inlineStr">
        <is>
          <t xml:space="preserve"> </t>
        </is>
      </c>
      <c r="C6" s="6" t="n">
        <v>221188</v>
      </c>
      <c r="D6" s="6" t="n">
        <v>221188</v>
      </c>
      <c r="E6" s="4" t="inlineStr">
        <is>
          <t xml:space="preserve"> </t>
        </is>
      </c>
    </row>
    <row r="7">
      <c r="A7" s="4" t="inlineStr">
        <is>
          <t>Amount offered in trust fund</t>
        </is>
      </c>
      <c r="B7" s="5" t="n">
        <v>1400000</v>
      </c>
      <c r="C7" s="4" t="inlineStr">
        <is>
          <t xml:space="preserve"> </t>
        </is>
      </c>
      <c r="D7" s="4" t="inlineStr">
        <is>
          <t xml:space="preserve"> </t>
        </is>
      </c>
      <c r="E7" s="4" t="inlineStr">
        <is>
          <t xml:space="preserve"> </t>
        </is>
      </c>
    </row>
    <row r="8">
      <c r="A8" s="4" t="inlineStr">
        <is>
          <t>Liability</t>
        </is>
      </c>
      <c r="B8" s="6" t="n">
        <v>534457</v>
      </c>
      <c r="C8" s="6" t="n">
        <v>25651033</v>
      </c>
      <c r="D8" s="6" t="n">
        <v>26046833</v>
      </c>
      <c r="E8" s="6" t="n">
        <v>39777577</v>
      </c>
    </row>
    <row r="9">
      <c r="A9" s="4" t="inlineStr">
        <is>
          <t>Payments for internal revenue service</t>
        </is>
      </c>
      <c r="B9" s="5" t="n">
        <v>106891</v>
      </c>
      <c r="C9" s="4" t="inlineStr">
        <is>
          <t xml:space="preserve"> </t>
        </is>
      </c>
      <c r="D9" s="4" t="inlineStr">
        <is>
          <t xml:space="preserve"> </t>
        </is>
      </c>
      <c r="E9" s="4" t="inlineStr">
        <is>
          <t xml:space="preserve"> </t>
        </is>
      </c>
    </row>
    <row r="10">
      <c r="A10" s="4" t="inlineStr">
        <is>
          <t>Payroll taxes payable</t>
        </is>
      </c>
      <c r="B10" s="4" t="inlineStr">
        <is>
          <t xml:space="preserve"> </t>
        </is>
      </c>
      <c r="C10" s="5" t="n">
        <v>1998735</v>
      </c>
      <c r="D10" s="5" t="n">
        <v>1998735</v>
      </c>
      <c r="E10" s="5" t="n">
        <v>210455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OBLIGATIONS COLLATERALIZED BY RECEIVABLES (Details) - USD ($)</t>
        </is>
      </c>
      <c r="B1" s="2" t="inlineStr">
        <is>
          <t>Sep. 30, 2022</t>
        </is>
      </c>
      <c r="C1" s="2" t="inlineStr">
        <is>
          <t>Dec. 31, 2021</t>
        </is>
      </c>
      <c r="D1" s="2" t="inlineStr">
        <is>
          <t>Dec. 31, 2020</t>
        </is>
      </c>
    </row>
    <row r="2">
      <c r="A2" s="3" t="inlineStr">
        <is>
          <t>Short-Term Debt [Line Items]</t>
        </is>
      </c>
      <c r="B2" s="4" t="inlineStr">
        <is>
          <t xml:space="preserve"> </t>
        </is>
      </c>
      <c r="C2" s="4" t="inlineStr">
        <is>
          <t xml:space="preserve"> </t>
        </is>
      </c>
      <c r="D2" s="4" t="inlineStr">
        <is>
          <t xml:space="preserve"> </t>
        </is>
      </c>
    </row>
    <row r="3">
      <c r="A3" s="4" t="inlineStr">
        <is>
          <t>Total</t>
        </is>
      </c>
      <c r="B3" s="5" t="n">
        <v>206236</v>
      </c>
      <c r="C3" s="5" t="n">
        <v>206236</v>
      </c>
      <c r="D3" s="5" t="n">
        <v>282553</v>
      </c>
    </row>
    <row r="4">
      <c r="A4" s="4" t="inlineStr">
        <is>
          <t>Quick Fix Capital Arrangement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Total</t>
        </is>
      </c>
      <c r="B6" s="6" t="n">
        <v>48907</v>
      </c>
      <c r="C6" s="6" t="n">
        <v>48907</v>
      </c>
      <c r="D6" s="6" t="n">
        <v>48907</v>
      </c>
    </row>
    <row r="7">
      <c r="A7" s="4" t="inlineStr">
        <is>
          <t>Power Up Arrangement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Total</t>
        </is>
      </c>
      <c r="B9" s="6" t="n">
        <v>14232</v>
      </c>
      <c r="C9" s="6" t="n">
        <v>14232</v>
      </c>
      <c r="D9" s="6" t="n">
        <v>14232</v>
      </c>
    </row>
    <row r="10">
      <c r="A10" s="4" t="inlineStr">
        <is>
          <t>Power Up One Arrangement [Member]</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Total</t>
        </is>
      </c>
      <c r="B12" s="6" t="n">
        <v>67645</v>
      </c>
      <c r="C12" s="6" t="n">
        <v>67645</v>
      </c>
      <c r="D12" s="6" t="n">
        <v>67645</v>
      </c>
    </row>
    <row r="13">
      <c r="A13" s="4" t="inlineStr">
        <is>
          <t>Power Up Two Arrangement [Memb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Total</t>
        </is>
      </c>
      <c r="B15" s="6" t="n">
        <v>29696</v>
      </c>
      <c r="C15" s="6" t="n">
        <v>29696</v>
      </c>
      <c r="D15" s="6" t="n">
        <v>29696</v>
      </c>
    </row>
    <row r="16">
      <c r="A16" s="4" t="inlineStr">
        <is>
          <t>Power Up Three Arrangement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Total</t>
        </is>
      </c>
      <c r="B18" s="5" t="n">
        <v>45756</v>
      </c>
      <c r="C18" s="6" t="n">
        <v>45756</v>
      </c>
      <c r="D18" s="6" t="n">
        <v>45756</v>
      </c>
    </row>
    <row r="19">
      <c r="A19" s="4" t="inlineStr">
        <is>
          <t>Knight Capital Arrangement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Total</t>
        </is>
      </c>
      <c r="B21" s="4" t="inlineStr">
        <is>
          <t xml:space="preserve"> </t>
        </is>
      </c>
      <c r="C21" s="4" t="inlineStr">
        <is>
          <t xml:space="preserve"> </t>
        </is>
      </c>
      <c r="D21" s="5" t="n">
        <v>76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6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SCHEDULE OF CONVERTIBLE DEBT, NET (Details) - USD ($)</t>
        </is>
      </c>
      <c r="C1" s="2" t="inlineStr">
        <is>
          <t>9 Months Ended</t>
        </is>
      </c>
      <c r="E1" s="2" t="inlineStr">
        <is>
          <t>12 Months Ended</t>
        </is>
      </c>
    </row>
    <row r="2">
      <c r="C2" s="2" t="inlineStr">
        <is>
          <t>Sep. 30, 2022</t>
        </is>
      </c>
      <c r="E2" s="2" t="inlineStr">
        <is>
          <t>Dec. 31, 2021</t>
        </is>
      </c>
      <c r="G2" s="2" t="inlineStr">
        <is>
          <t>Dec. 31, 2020</t>
        </is>
      </c>
      <c r="H2" s="2" t="inlineStr">
        <is>
          <t>May 10, 2022</t>
        </is>
      </c>
      <c r="I2" s="2" t="inlineStr">
        <is>
          <t>Mar. 21, 2022</t>
        </is>
      </c>
    </row>
    <row r="3">
      <c r="A3" s="3" t="inlineStr">
        <is>
          <t>ConvertibleDebtLineItems [Line Items]</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Subtotal</t>
        </is>
      </c>
      <c r="C4" s="4" t="inlineStr">
        <is>
          <t xml:space="preserve"> </t>
        </is>
      </c>
      <c r="E4" s="4" t="inlineStr">
        <is>
          <t xml:space="preserve"> </t>
        </is>
      </c>
      <c r="G4" s="4" t="inlineStr">
        <is>
          <t xml:space="preserve"> </t>
        </is>
      </c>
      <c r="H4" s="5" t="n">
        <v>33056</v>
      </c>
      <c r="I4" s="4" t="inlineStr">
        <is>
          <t xml:space="preserve"> </t>
        </is>
      </c>
    </row>
    <row r="5">
      <c r="A5" s="4" t="inlineStr">
        <is>
          <t>Total, Accrued Interest Balance</t>
        </is>
      </c>
      <c r="C5" s="5" t="n">
        <v>4267426</v>
      </c>
      <c r="E5" s="5" t="n">
        <v>3724455</v>
      </c>
      <c r="G5" s="5" t="n">
        <v>5474608</v>
      </c>
      <c r="H5" s="4" t="inlineStr">
        <is>
          <t xml:space="preserve"> </t>
        </is>
      </c>
      <c r="I5" s="4" t="inlineStr">
        <is>
          <t xml:space="preserve"> </t>
        </is>
      </c>
    </row>
    <row r="6">
      <c r="A6" s="4" t="inlineStr">
        <is>
          <t>Total, Principal Balance</t>
        </is>
      </c>
      <c r="C6" s="6" t="n">
        <v>2252659</v>
      </c>
      <c r="E6" s="6" t="n">
        <v>1993603</v>
      </c>
      <c r="G6" s="6" t="n">
        <v>4549479</v>
      </c>
      <c r="H6" s="4" t="inlineStr">
        <is>
          <t xml:space="preserve"> </t>
        </is>
      </c>
      <c r="I6" s="4" t="inlineStr">
        <is>
          <t xml:space="preserve"> </t>
        </is>
      </c>
    </row>
    <row r="7">
      <c r="A7" s="4" t="inlineStr">
        <is>
          <t>Less debt discounts, Principal Balance</t>
        </is>
      </c>
      <c r="C7" s="6" t="n">
        <v>-161099</v>
      </c>
      <c r="E7" s="6" t="n">
        <v>-6178</v>
      </c>
      <c r="G7" s="6" t="n">
        <v>0</v>
      </c>
      <c r="H7" s="4" t="inlineStr">
        <is>
          <t xml:space="preserve"> </t>
        </is>
      </c>
      <c r="I7" s="4" t="inlineStr">
        <is>
          <t xml:space="preserve"> </t>
        </is>
      </c>
    </row>
    <row r="8">
      <c r="A8" s="4" t="inlineStr">
        <is>
          <t>Less debt discounts, Accrued Interest Balance</t>
        </is>
      </c>
      <c r="C8" s="4" t="inlineStr">
        <is>
          <t xml:space="preserve"> </t>
        </is>
      </c>
      <c r="E8" s="4" t="inlineStr">
        <is>
          <t xml:space="preserve"> </t>
        </is>
      </c>
      <c r="G8" s="4" t="inlineStr">
        <is>
          <t xml:space="preserve"> </t>
        </is>
      </c>
      <c r="H8" s="4" t="inlineStr">
        <is>
          <t xml:space="preserve"> </t>
        </is>
      </c>
      <c r="I8" s="4" t="inlineStr">
        <is>
          <t xml:space="preserve"> </t>
        </is>
      </c>
    </row>
    <row r="9">
      <c r="A9" s="4" t="inlineStr">
        <is>
          <t>Net, Principal Balance</t>
        </is>
      </c>
      <c r="C9" s="6" t="n">
        <v>2091560</v>
      </c>
      <c r="E9" s="6" t="n">
        <v>1987425</v>
      </c>
      <c r="G9" s="6" t="n">
        <v>4549479</v>
      </c>
      <c r="H9" s="4" t="inlineStr">
        <is>
          <t xml:space="preserve"> </t>
        </is>
      </c>
      <c r="I9" s="4" t="inlineStr">
        <is>
          <t xml:space="preserve"> </t>
        </is>
      </c>
    </row>
    <row r="10">
      <c r="A10" s="4" t="inlineStr">
        <is>
          <t>Net, Accrued Interest Balance</t>
        </is>
      </c>
      <c r="C10" s="5" t="n">
        <v>4267426</v>
      </c>
      <c r="E10" s="5" t="n">
        <v>3724455</v>
      </c>
      <c r="G10" s="6" t="n">
        <v>5474608</v>
      </c>
      <c r="H10" s="4" t="inlineStr">
        <is>
          <t xml:space="preserve"> </t>
        </is>
      </c>
      <c r="I10" s="4" t="inlineStr">
        <is>
          <t xml:space="preserve"> </t>
        </is>
      </c>
    </row>
    <row r="11">
      <c r="A11" s="4" t="inlineStr">
        <is>
          <t>Westmount Holdings International Ltd [Member]</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ConvertibleDebtLineItems [Line Items]</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Interest Rate</t>
        </is>
      </c>
      <c r="C13" s="9" t="n">
        <v>0.14</v>
      </c>
      <c r="E13" s="9" t="n">
        <v>0.14</v>
      </c>
      <c r="G13" s="4" t="inlineStr">
        <is>
          <t xml:space="preserve"> </t>
        </is>
      </c>
      <c r="H13" s="4" t="inlineStr">
        <is>
          <t xml:space="preserve"> </t>
        </is>
      </c>
      <c r="I13" s="4" t="inlineStr">
        <is>
          <t xml:space="preserve"> </t>
        </is>
      </c>
    </row>
    <row r="14">
      <c r="A14" s="4" t="inlineStr">
        <is>
          <t>Default Rate</t>
        </is>
      </c>
      <c r="C14" s="9" t="n">
        <v>0.14</v>
      </c>
      <c r="E14" s="9" t="n">
        <v>0.14</v>
      </c>
      <c r="G14" s="4" t="inlineStr">
        <is>
          <t xml:space="preserve"> </t>
        </is>
      </c>
      <c r="H14" s="4" t="inlineStr">
        <is>
          <t xml:space="preserve"> </t>
        </is>
      </c>
      <c r="I14" s="4" t="inlineStr">
        <is>
          <t xml:space="preserve"> </t>
        </is>
      </c>
    </row>
    <row r="15">
      <c r="A15" s="4" t="inlineStr">
        <is>
          <t>Subtotal</t>
        </is>
      </c>
      <c r="C15" s="5" t="n">
        <v>537317</v>
      </c>
      <c r="E15" s="5" t="n">
        <v>537317</v>
      </c>
      <c r="G15" s="6" t="n">
        <v>537317</v>
      </c>
      <c r="H15" s="4" t="inlineStr">
        <is>
          <t xml:space="preserve"> </t>
        </is>
      </c>
      <c r="I15" s="4" t="inlineStr">
        <is>
          <t xml:space="preserve"> </t>
        </is>
      </c>
    </row>
    <row r="16">
      <c r="A16" s="4" t="inlineStr">
        <is>
          <t>Total, Accrued Interest Balance</t>
        </is>
      </c>
      <c r="C16" s="5" t="n">
        <v>949308</v>
      </c>
      <c r="E16" s="6" t="n">
        <v>893044</v>
      </c>
      <c r="G16" s="6" t="n">
        <v>817819</v>
      </c>
      <c r="H16" s="4" t="inlineStr">
        <is>
          <t xml:space="preserve"> </t>
        </is>
      </c>
      <c r="I16" s="4" t="inlineStr">
        <is>
          <t xml:space="preserve"> </t>
        </is>
      </c>
    </row>
    <row r="17">
      <c r="A17" s="4" t="inlineStr">
        <is>
          <t>Tangiers Investment Group LLC [Member]</t>
        </is>
      </c>
      <c r="C17" s="4" t="inlineStr">
        <is>
          <t xml:space="preserve"> </t>
        </is>
      </c>
      <c r="E17" s="4" t="inlineStr">
        <is>
          <t xml:space="preserve"> </t>
        </is>
      </c>
      <c r="G17" s="4" t="inlineStr">
        <is>
          <t xml:space="preserve"> </t>
        </is>
      </c>
      <c r="H17" s="4" t="inlineStr">
        <is>
          <t xml:space="preserve"> </t>
        </is>
      </c>
      <c r="I17" s="4" t="inlineStr">
        <is>
          <t xml:space="preserve"> </t>
        </is>
      </c>
    </row>
    <row r="18">
      <c r="A18" s="3" t="inlineStr">
        <is>
          <t>ConvertibleDebtLineItems [Line Items]</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Interest Rate</t>
        </is>
      </c>
      <c r="B19" s="4" t="inlineStr">
        <is>
          <t>[1]</t>
        </is>
      </c>
      <c r="C19" s="9" t="n">
        <v>0.1</v>
      </c>
      <c r="E19" s="4" t="inlineStr">
        <is>
          <t xml:space="preserve"> </t>
        </is>
      </c>
      <c r="G19" s="4" t="inlineStr">
        <is>
          <t xml:space="preserve"> </t>
        </is>
      </c>
      <c r="H19" s="4" t="inlineStr">
        <is>
          <t xml:space="preserve"> </t>
        </is>
      </c>
      <c r="I19" s="4" t="inlineStr">
        <is>
          <t xml:space="preserve"> </t>
        </is>
      </c>
    </row>
    <row r="20">
      <c r="A20" s="4" t="inlineStr">
        <is>
          <t>Default Rate</t>
        </is>
      </c>
      <c r="B20" s="4" t="inlineStr">
        <is>
          <t>[1]</t>
        </is>
      </c>
      <c r="C20" s="9" t="n">
        <v>0.2</v>
      </c>
      <c r="E20" s="4" t="inlineStr">
        <is>
          <t xml:space="preserve"> </t>
        </is>
      </c>
      <c r="G20" s="4" t="inlineStr">
        <is>
          <t xml:space="preserve"> </t>
        </is>
      </c>
      <c r="H20" s="4" t="inlineStr">
        <is>
          <t xml:space="preserve"> </t>
        </is>
      </c>
      <c r="I20" s="4" t="inlineStr">
        <is>
          <t xml:space="preserve"> </t>
        </is>
      </c>
    </row>
    <row r="21">
      <c r="A21" s="4" t="inlineStr">
        <is>
          <t>Subtotal</t>
        </is>
      </c>
      <c r="B21" s="4" t="inlineStr">
        <is>
          <t>[1]</t>
        </is>
      </c>
      <c r="C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Total, Accrued Interest Balance</t>
        </is>
      </c>
      <c r="B22" s="4" t="inlineStr">
        <is>
          <t>[1]</t>
        </is>
      </c>
      <c r="C22" s="5" t="n">
        <v>891</v>
      </c>
      <c r="E22" s="5" t="n">
        <v>891</v>
      </c>
      <c r="G22" s="4" t="inlineStr">
        <is>
          <t xml:space="preserve"> </t>
        </is>
      </c>
      <c r="H22" s="4" t="inlineStr">
        <is>
          <t xml:space="preserve"> </t>
        </is>
      </c>
      <c r="I22" s="4" t="inlineStr">
        <is>
          <t xml:space="preserve"> </t>
        </is>
      </c>
    </row>
    <row r="23">
      <c r="A23" s="4" t="inlineStr">
        <is>
          <t>Tangiers Investment Group LLC [Member] | Loan Date March 9, 2013 and Due Date March 9, 2014 [Member]</t>
        </is>
      </c>
      <c r="C23" s="4" t="inlineStr">
        <is>
          <t xml:space="preserve"> </t>
        </is>
      </c>
      <c r="E23" s="4" t="inlineStr">
        <is>
          <t xml:space="preserve"> </t>
        </is>
      </c>
      <c r="G23" s="4" t="inlineStr">
        <is>
          <t xml:space="preserve"> </t>
        </is>
      </c>
      <c r="H23" s="4" t="inlineStr">
        <is>
          <t xml:space="preserve"> </t>
        </is>
      </c>
      <c r="I23" s="4" t="inlineStr">
        <is>
          <t xml:space="preserve"> </t>
        </is>
      </c>
    </row>
    <row r="24">
      <c r="A24" s="3" t="inlineStr">
        <is>
          <t>ConvertibleDebtLineItems [Line Items]</t>
        </is>
      </c>
      <c r="C24" s="4" t="inlineStr">
        <is>
          <t xml:space="preserve"> </t>
        </is>
      </c>
      <c r="E24" s="4" t="inlineStr">
        <is>
          <t xml:space="preserve"> </t>
        </is>
      </c>
      <c r="G24" s="4" t="inlineStr">
        <is>
          <t xml:space="preserve"> </t>
        </is>
      </c>
      <c r="H24" s="4" t="inlineStr">
        <is>
          <t xml:space="preserve"> </t>
        </is>
      </c>
      <c r="I24" s="4" t="inlineStr">
        <is>
          <t xml:space="preserve"> </t>
        </is>
      </c>
    </row>
    <row r="25">
      <c r="A25" s="4" t="inlineStr">
        <is>
          <t>Interest Rate</t>
        </is>
      </c>
      <c r="C25" s="4" t="inlineStr">
        <is>
          <t xml:space="preserve"> </t>
        </is>
      </c>
      <c r="E25" s="9" t="n">
        <v>0.1</v>
      </c>
      <c r="G25" s="4" t="inlineStr">
        <is>
          <t xml:space="preserve"> </t>
        </is>
      </c>
      <c r="H25" s="4" t="inlineStr">
        <is>
          <t xml:space="preserve"> </t>
        </is>
      </c>
      <c r="I25" s="4" t="inlineStr">
        <is>
          <t xml:space="preserve"> </t>
        </is>
      </c>
    </row>
    <row r="26">
      <c r="A26" s="4" t="inlineStr">
        <is>
          <t>Default Rate</t>
        </is>
      </c>
      <c r="C26" s="4" t="inlineStr">
        <is>
          <t xml:space="preserve"> </t>
        </is>
      </c>
      <c r="E26" s="9" t="n">
        <v>0.2</v>
      </c>
      <c r="G26" s="4" t="inlineStr">
        <is>
          <t xml:space="preserve"> </t>
        </is>
      </c>
      <c r="H26" s="4" t="inlineStr">
        <is>
          <t xml:space="preserve"> </t>
        </is>
      </c>
      <c r="I26" s="4" t="inlineStr">
        <is>
          <t xml:space="preserve"> </t>
        </is>
      </c>
    </row>
    <row r="27">
      <c r="A27" s="4" t="inlineStr">
        <is>
          <t>Subtotal</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Total, Accrued Interest Balance</t>
        </is>
      </c>
      <c r="C28" s="4" t="inlineStr">
        <is>
          <t xml:space="preserve"> </t>
        </is>
      </c>
      <c r="E28" s="6" t="n">
        <v>891</v>
      </c>
      <c r="G28" s="6" t="n">
        <v>891</v>
      </c>
      <c r="H28" s="4" t="inlineStr">
        <is>
          <t xml:space="preserve"> </t>
        </is>
      </c>
      <c r="I28" s="4" t="inlineStr">
        <is>
          <t xml:space="preserve"> </t>
        </is>
      </c>
    </row>
    <row r="29">
      <c r="A29" s="4" t="inlineStr">
        <is>
          <t>Tangiers Investment Group LLC One [Member]</t>
        </is>
      </c>
      <c r="C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ConvertibleDebtLineItems [Line Items]</t>
        </is>
      </c>
      <c r="C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Interest Rate</t>
        </is>
      </c>
      <c r="B31" s="4" t="inlineStr">
        <is>
          <t>[1]</t>
        </is>
      </c>
      <c r="C31" s="9" t="n">
        <v>0.1</v>
      </c>
      <c r="E31" s="4" t="inlineStr">
        <is>
          <t xml:space="preserve"> </t>
        </is>
      </c>
      <c r="G31" s="4" t="inlineStr">
        <is>
          <t xml:space="preserve"> </t>
        </is>
      </c>
      <c r="H31" s="4" t="inlineStr">
        <is>
          <t xml:space="preserve"> </t>
        </is>
      </c>
      <c r="I31" s="4" t="inlineStr">
        <is>
          <t xml:space="preserve"> </t>
        </is>
      </c>
    </row>
    <row r="32">
      <c r="A32" s="4" t="inlineStr">
        <is>
          <t>Default Rate</t>
        </is>
      </c>
      <c r="B32" s="4" t="inlineStr">
        <is>
          <t>[1]</t>
        </is>
      </c>
      <c r="C32" s="9" t="n">
        <v>0.2</v>
      </c>
      <c r="E32" s="4" t="inlineStr">
        <is>
          <t xml:space="preserve"> </t>
        </is>
      </c>
      <c r="G32" s="4" t="inlineStr">
        <is>
          <t xml:space="preserve"> </t>
        </is>
      </c>
      <c r="H32" s="4" t="inlineStr">
        <is>
          <t xml:space="preserve"> </t>
        </is>
      </c>
      <c r="I32" s="4" t="inlineStr">
        <is>
          <t xml:space="preserve"> </t>
        </is>
      </c>
    </row>
    <row r="33">
      <c r="A33" s="4" t="inlineStr">
        <is>
          <t>Subtotal</t>
        </is>
      </c>
      <c r="B33" s="4" t="inlineStr">
        <is>
          <t>[1]</t>
        </is>
      </c>
      <c r="C33" s="5" t="n">
        <v>75000</v>
      </c>
      <c r="E33" s="6" t="n">
        <v>75000</v>
      </c>
      <c r="G33" s="4" t="inlineStr">
        <is>
          <t xml:space="preserve"> </t>
        </is>
      </c>
      <c r="H33" s="4" t="inlineStr">
        <is>
          <t xml:space="preserve"> </t>
        </is>
      </c>
      <c r="I33" s="4" t="inlineStr">
        <is>
          <t xml:space="preserve"> </t>
        </is>
      </c>
    </row>
    <row r="34">
      <c r="A34" s="4" t="inlineStr">
        <is>
          <t>Total, Accrued Interest Balance</t>
        </is>
      </c>
      <c r="B34" s="4" t="inlineStr">
        <is>
          <t>[1]</t>
        </is>
      </c>
      <c r="C34" s="5" t="n">
        <v>118438</v>
      </c>
      <c r="E34" s="6" t="n">
        <v>107219</v>
      </c>
      <c r="G34" s="4" t="inlineStr">
        <is>
          <t xml:space="preserve"> </t>
        </is>
      </c>
      <c r="H34" s="4" t="inlineStr">
        <is>
          <t xml:space="preserve"> </t>
        </is>
      </c>
      <c r="I34" s="4" t="inlineStr">
        <is>
          <t xml:space="preserve"> </t>
        </is>
      </c>
    </row>
    <row r="35">
      <c r="A35" s="4" t="inlineStr">
        <is>
          <t>Tangiers Investment Group LLC Two [Member]</t>
        </is>
      </c>
      <c r="C35" s="4" t="inlineStr">
        <is>
          <t xml:space="preserve"> </t>
        </is>
      </c>
      <c r="E35" s="4" t="inlineStr">
        <is>
          <t xml:space="preserve"> </t>
        </is>
      </c>
      <c r="G35" s="4" t="inlineStr">
        <is>
          <t xml:space="preserve"> </t>
        </is>
      </c>
      <c r="H35" s="4" t="inlineStr">
        <is>
          <t xml:space="preserve"> </t>
        </is>
      </c>
      <c r="I35" s="4" t="inlineStr">
        <is>
          <t xml:space="preserve"> </t>
        </is>
      </c>
    </row>
    <row r="36">
      <c r="A36" s="3" t="inlineStr">
        <is>
          <t>ConvertibleDebtLineItems [Line Items]</t>
        </is>
      </c>
      <c r="C36" s="4" t="inlineStr">
        <is>
          <t xml:space="preserve"> </t>
        </is>
      </c>
      <c r="E36" s="4" t="inlineStr">
        <is>
          <t xml:space="preserve"> </t>
        </is>
      </c>
      <c r="G36" s="4" t="inlineStr">
        <is>
          <t xml:space="preserve"> </t>
        </is>
      </c>
      <c r="H36" s="4" t="inlineStr">
        <is>
          <t xml:space="preserve"> </t>
        </is>
      </c>
      <c r="I36" s="4" t="inlineStr">
        <is>
          <t xml:space="preserve"> </t>
        </is>
      </c>
    </row>
    <row r="37">
      <c r="A37" s="4" t="inlineStr">
        <is>
          <t>Interest Rate</t>
        </is>
      </c>
      <c r="B37" s="4" t="inlineStr">
        <is>
          <t>[1]</t>
        </is>
      </c>
      <c r="C37" s="9" t="n">
        <v>0</v>
      </c>
      <c r="E37" s="4" t="inlineStr">
        <is>
          <t xml:space="preserve"> </t>
        </is>
      </c>
      <c r="G37" s="4" t="inlineStr">
        <is>
          <t xml:space="preserve"> </t>
        </is>
      </c>
      <c r="H37" s="4" t="inlineStr">
        <is>
          <t xml:space="preserve"> </t>
        </is>
      </c>
      <c r="I37" s="4" t="inlineStr">
        <is>
          <t xml:space="preserve"> </t>
        </is>
      </c>
    </row>
    <row r="38">
      <c r="A38" s="4" t="inlineStr">
        <is>
          <t>Default Rate</t>
        </is>
      </c>
      <c r="B38" s="4" t="inlineStr">
        <is>
          <t>[1]</t>
        </is>
      </c>
      <c r="C38" s="9" t="n">
        <v>0.15</v>
      </c>
      <c r="E38" s="4" t="inlineStr">
        <is>
          <t xml:space="preserve"> </t>
        </is>
      </c>
      <c r="G38" s="4" t="inlineStr">
        <is>
          <t xml:space="preserve"> </t>
        </is>
      </c>
      <c r="H38" s="4" t="inlineStr">
        <is>
          <t xml:space="preserve"> </t>
        </is>
      </c>
      <c r="I38" s="4" t="inlineStr">
        <is>
          <t xml:space="preserve"> </t>
        </is>
      </c>
    </row>
    <row r="39">
      <c r="A39" s="4" t="inlineStr">
        <is>
          <t>Subtotal</t>
        </is>
      </c>
      <c r="B39" s="4" t="inlineStr">
        <is>
          <t>[1]</t>
        </is>
      </c>
      <c r="C39" s="5" t="n">
        <v>47000</v>
      </c>
      <c r="E39" s="6" t="n">
        <v>47000</v>
      </c>
      <c r="G39" s="4" t="inlineStr">
        <is>
          <t xml:space="preserve"> </t>
        </is>
      </c>
      <c r="H39" s="4" t="inlineStr">
        <is>
          <t xml:space="preserve"> </t>
        </is>
      </c>
      <c r="I39" s="4" t="inlineStr">
        <is>
          <t xml:space="preserve"> </t>
        </is>
      </c>
    </row>
    <row r="40">
      <c r="A40" s="4" t="inlineStr">
        <is>
          <t>Total, Accrued Interest Balance</t>
        </is>
      </c>
      <c r="B40" s="4" t="inlineStr">
        <is>
          <t>[1]</t>
        </is>
      </c>
      <c r="C40" s="5" t="n">
        <v>62892</v>
      </c>
      <c r="E40" s="6" t="n">
        <v>62892</v>
      </c>
      <c r="G40" s="4" t="inlineStr">
        <is>
          <t xml:space="preserve"> </t>
        </is>
      </c>
      <c r="H40" s="4" t="inlineStr">
        <is>
          <t xml:space="preserve"> </t>
        </is>
      </c>
      <c r="I40" s="4" t="inlineStr">
        <is>
          <t xml:space="preserve"> </t>
        </is>
      </c>
    </row>
    <row r="41">
      <c r="A41" s="4" t="inlineStr">
        <is>
          <t>Conversion Price</t>
        </is>
      </c>
      <c r="C41" s="7" t="n">
        <v>0.0005999999999999999</v>
      </c>
      <c r="E41" s="4" t="inlineStr">
        <is>
          <t xml:space="preserve"> </t>
        </is>
      </c>
      <c r="G41" s="4" t="inlineStr">
        <is>
          <t xml:space="preserve"> </t>
        </is>
      </c>
      <c r="H41" s="4" t="inlineStr">
        <is>
          <t xml:space="preserve"> </t>
        </is>
      </c>
      <c r="I41" s="4" t="inlineStr">
        <is>
          <t xml:space="preserve"> </t>
        </is>
      </c>
    </row>
    <row r="42">
      <c r="A42" s="4" t="inlineStr">
        <is>
          <t>Tangiers Investment Group LLC Three [Member]</t>
        </is>
      </c>
      <c r="C42" s="4" t="inlineStr">
        <is>
          <t xml:space="preserve"> </t>
        </is>
      </c>
      <c r="E42" s="4" t="inlineStr">
        <is>
          <t xml:space="preserve"> </t>
        </is>
      </c>
      <c r="G42" s="4" t="inlineStr">
        <is>
          <t xml:space="preserve"> </t>
        </is>
      </c>
      <c r="H42" s="4" t="inlineStr">
        <is>
          <t xml:space="preserve"> </t>
        </is>
      </c>
      <c r="I42" s="4" t="inlineStr">
        <is>
          <t xml:space="preserve"> </t>
        </is>
      </c>
    </row>
    <row r="43">
      <c r="A43" s="3" t="inlineStr">
        <is>
          <t>ConvertibleDebtLineItems [Line Items]</t>
        </is>
      </c>
      <c r="C43" s="4" t="inlineStr">
        <is>
          <t xml:space="preserve"> </t>
        </is>
      </c>
      <c r="E43" s="4" t="inlineStr">
        <is>
          <t xml:space="preserve"> </t>
        </is>
      </c>
      <c r="G43" s="4" t="inlineStr">
        <is>
          <t xml:space="preserve"> </t>
        </is>
      </c>
      <c r="H43" s="4" t="inlineStr">
        <is>
          <t xml:space="preserve"> </t>
        </is>
      </c>
      <c r="I43" s="4" t="inlineStr">
        <is>
          <t xml:space="preserve"> </t>
        </is>
      </c>
    </row>
    <row r="44">
      <c r="A44" s="4" t="inlineStr">
        <is>
          <t>Interest Rate</t>
        </is>
      </c>
      <c r="C44" s="9" t="n">
        <v>0</v>
      </c>
      <c r="E44" s="4" t="inlineStr">
        <is>
          <t xml:space="preserve"> </t>
        </is>
      </c>
      <c r="G44" s="4" t="inlineStr">
        <is>
          <t xml:space="preserve"> </t>
        </is>
      </c>
      <c r="H44" s="4" t="inlineStr">
        <is>
          <t xml:space="preserve"> </t>
        </is>
      </c>
      <c r="I44" s="4" t="inlineStr">
        <is>
          <t xml:space="preserve"> </t>
        </is>
      </c>
    </row>
    <row r="45">
      <c r="A45" s="4" t="inlineStr">
        <is>
          <t>Default Rate</t>
        </is>
      </c>
      <c r="C45" s="9" t="n">
        <v>0.2</v>
      </c>
      <c r="E45" s="4" t="inlineStr">
        <is>
          <t xml:space="preserve"> </t>
        </is>
      </c>
      <c r="G45" s="4" t="inlineStr">
        <is>
          <t xml:space="preserve"> </t>
        </is>
      </c>
      <c r="H45" s="4" t="inlineStr">
        <is>
          <t xml:space="preserve"> </t>
        </is>
      </c>
      <c r="I45" s="4" t="inlineStr">
        <is>
          <t xml:space="preserve"> </t>
        </is>
      </c>
    </row>
    <row r="46">
      <c r="A46" s="4" t="inlineStr">
        <is>
          <t>Subtotal</t>
        </is>
      </c>
      <c r="C46" s="5" t="n">
        <v>10000</v>
      </c>
      <c r="E46" s="6" t="n">
        <v>10000</v>
      </c>
      <c r="G46" s="4" t="inlineStr">
        <is>
          <t xml:space="preserve"> </t>
        </is>
      </c>
      <c r="H46" s="4" t="inlineStr">
        <is>
          <t xml:space="preserve"> </t>
        </is>
      </c>
      <c r="I46" s="4" t="inlineStr">
        <is>
          <t xml:space="preserve"> </t>
        </is>
      </c>
    </row>
    <row r="47">
      <c r="A47" s="4" t="inlineStr">
        <is>
          <t>Total, Accrued Interest Balance</t>
        </is>
      </c>
      <c r="C47" s="5" t="n">
        <v>6663</v>
      </c>
      <c r="E47" s="6" t="n">
        <v>6663</v>
      </c>
      <c r="G47" s="4" t="inlineStr">
        <is>
          <t xml:space="preserve"> </t>
        </is>
      </c>
      <c r="H47" s="4" t="inlineStr">
        <is>
          <t xml:space="preserve"> </t>
        </is>
      </c>
      <c r="I47" s="4" t="inlineStr">
        <is>
          <t xml:space="preserve"> </t>
        </is>
      </c>
    </row>
    <row r="48">
      <c r="A48" s="4" t="inlineStr">
        <is>
          <t>Conversion Price</t>
        </is>
      </c>
      <c r="C48" s="7" t="n">
        <v>0.0005999999999999999</v>
      </c>
      <c r="E48" s="4" t="inlineStr">
        <is>
          <t xml:space="preserve"> </t>
        </is>
      </c>
      <c r="G48" s="4" t="inlineStr">
        <is>
          <t xml:space="preserve"> </t>
        </is>
      </c>
      <c r="H48" s="4" t="inlineStr">
        <is>
          <t xml:space="preserve"> </t>
        </is>
      </c>
      <c r="I48" s="4" t="inlineStr">
        <is>
          <t xml:space="preserve"> </t>
        </is>
      </c>
    </row>
    <row r="49">
      <c r="A49" s="4" t="inlineStr">
        <is>
          <t>Tangiers Investment Group LLC Four [Member]</t>
        </is>
      </c>
      <c r="C49" s="4" t="inlineStr">
        <is>
          <t xml:space="preserve"> </t>
        </is>
      </c>
      <c r="E49" s="4" t="inlineStr">
        <is>
          <t xml:space="preserve"> </t>
        </is>
      </c>
      <c r="G49" s="4" t="inlineStr">
        <is>
          <t xml:space="preserve"> </t>
        </is>
      </c>
      <c r="H49" s="4" t="inlineStr">
        <is>
          <t xml:space="preserve"> </t>
        </is>
      </c>
      <c r="I49" s="4" t="inlineStr">
        <is>
          <t xml:space="preserve"> </t>
        </is>
      </c>
    </row>
    <row r="50">
      <c r="A50" s="3" t="inlineStr">
        <is>
          <t>ConvertibleDebtLineItems [Line Items]</t>
        </is>
      </c>
      <c r="C50" s="4" t="inlineStr">
        <is>
          <t xml:space="preserve"> </t>
        </is>
      </c>
      <c r="E50" s="4" t="inlineStr">
        <is>
          <t xml:space="preserve"> </t>
        </is>
      </c>
      <c r="G50" s="4" t="inlineStr">
        <is>
          <t xml:space="preserve"> </t>
        </is>
      </c>
      <c r="H50" s="4" t="inlineStr">
        <is>
          <t xml:space="preserve"> </t>
        </is>
      </c>
      <c r="I50" s="4" t="inlineStr">
        <is>
          <t xml:space="preserve"> </t>
        </is>
      </c>
    </row>
    <row r="51">
      <c r="A51" s="4" t="inlineStr">
        <is>
          <t>Interest Rate</t>
        </is>
      </c>
      <c r="C51" s="9" t="n">
        <v>0.1</v>
      </c>
      <c r="E51" s="4" t="inlineStr">
        <is>
          <t xml:space="preserve"> </t>
        </is>
      </c>
      <c r="G51" s="4" t="inlineStr">
        <is>
          <t xml:space="preserve"> </t>
        </is>
      </c>
      <c r="H51" s="4" t="inlineStr">
        <is>
          <t xml:space="preserve"> </t>
        </is>
      </c>
      <c r="I51" s="4" t="inlineStr">
        <is>
          <t xml:space="preserve"> </t>
        </is>
      </c>
    </row>
    <row r="52">
      <c r="A52" s="4" t="inlineStr">
        <is>
          <t>Default Rate</t>
        </is>
      </c>
      <c r="C52" s="9" t="n">
        <v>0.2</v>
      </c>
      <c r="E52" s="4" t="inlineStr">
        <is>
          <t xml:space="preserve"> </t>
        </is>
      </c>
      <c r="G52" s="4" t="inlineStr">
        <is>
          <t xml:space="preserve"> </t>
        </is>
      </c>
      <c r="H52" s="4" t="inlineStr">
        <is>
          <t xml:space="preserve"> </t>
        </is>
      </c>
      <c r="I52" s="4" t="inlineStr">
        <is>
          <t xml:space="preserve"> </t>
        </is>
      </c>
    </row>
    <row r="53">
      <c r="A53" s="4" t="inlineStr">
        <is>
          <t>Subtotal</t>
        </is>
      </c>
      <c r="C53" s="5" t="n">
        <v>30910</v>
      </c>
      <c r="E53" s="6" t="n">
        <v>30910</v>
      </c>
      <c r="G53" s="4" t="inlineStr">
        <is>
          <t xml:space="preserve"> </t>
        </is>
      </c>
      <c r="H53" s="4" t="inlineStr">
        <is>
          <t xml:space="preserve"> </t>
        </is>
      </c>
      <c r="I53" s="4" t="inlineStr">
        <is>
          <t xml:space="preserve"> </t>
        </is>
      </c>
    </row>
    <row r="54">
      <c r="A54" s="4" t="inlineStr">
        <is>
          <t>Total, Accrued Interest Balance</t>
        </is>
      </c>
      <c r="C54" s="5" t="n">
        <v>18445</v>
      </c>
      <c r="E54" s="6" t="n">
        <v>18445</v>
      </c>
      <c r="G54" s="4" t="inlineStr">
        <is>
          <t xml:space="preserve"> </t>
        </is>
      </c>
      <c r="H54" s="4" t="inlineStr">
        <is>
          <t xml:space="preserve"> </t>
        </is>
      </c>
      <c r="I54" s="4" t="inlineStr">
        <is>
          <t xml:space="preserve"> </t>
        </is>
      </c>
    </row>
    <row r="55">
      <c r="A55" s="4" t="inlineStr">
        <is>
          <t>Conversion Price</t>
        </is>
      </c>
      <c r="C55" s="7" t="n">
        <v>0.0005999999999999999</v>
      </c>
      <c r="E55" s="4" t="inlineStr">
        <is>
          <t xml:space="preserve"> </t>
        </is>
      </c>
      <c r="G55" s="4" t="inlineStr">
        <is>
          <t xml:space="preserve"> </t>
        </is>
      </c>
      <c r="H55" s="4" t="inlineStr">
        <is>
          <t xml:space="preserve"> </t>
        </is>
      </c>
      <c r="I55" s="4" t="inlineStr">
        <is>
          <t xml:space="preserve"> </t>
        </is>
      </c>
    </row>
    <row r="56">
      <c r="A56" s="4" t="inlineStr">
        <is>
          <t>Tangiers Investment Group LLC Five [Member]</t>
        </is>
      </c>
      <c r="C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ConvertibleDebtLineItems [Line Items]</t>
        </is>
      </c>
      <c r="C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Interest Rate</t>
        </is>
      </c>
      <c r="C58" s="9" t="n">
        <v>0.1</v>
      </c>
      <c r="E58" s="4" t="inlineStr">
        <is>
          <t xml:space="preserve"> </t>
        </is>
      </c>
      <c r="G58" s="4" t="inlineStr">
        <is>
          <t xml:space="preserve"> </t>
        </is>
      </c>
      <c r="H58" s="4" t="inlineStr">
        <is>
          <t xml:space="preserve"> </t>
        </is>
      </c>
      <c r="I58" s="4" t="inlineStr">
        <is>
          <t xml:space="preserve"> </t>
        </is>
      </c>
    </row>
    <row r="59">
      <c r="A59" s="4" t="inlineStr">
        <is>
          <t>Default Rate</t>
        </is>
      </c>
      <c r="C59" s="9" t="n">
        <v>0.2</v>
      </c>
      <c r="E59" s="4" t="inlineStr">
        <is>
          <t xml:space="preserve"> </t>
        </is>
      </c>
      <c r="G59" s="4" t="inlineStr">
        <is>
          <t xml:space="preserve"> </t>
        </is>
      </c>
      <c r="H59" s="4" t="inlineStr">
        <is>
          <t xml:space="preserve"> </t>
        </is>
      </c>
      <c r="I59" s="4" t="inlineStr">
        <is>
          <t xml:space="preserve"> </t>
        </is>
      </c>
    </row>
    <row r="60">
      <c r="A60" s="4" t="inlineStr">
        <is>
          <t>Subtotal</t>
        </is>
      </c>
      <c r="C60" s="5" t="n">
        <v>105000</v>
      </c>
      <c r="E60" s="6" t="n">
        <v>105000</v>
      </c>
      <c r="G60" s="4" t="inlineStr">
        <is>
          <t xml:space="preserve"> </t>
        </is>
      </c>
      <c r="H60" s="4" t="inlineStr">
        <is>
          <t xml:space="preserve"> </t>
        </is>
      </c>
      <c r="I60" s="4" t="inlineStr">
        <is>
          <t xml:space="preserve"> </t>
        </is>
      </c>
    </row>
    <row r="61">
      <c r="A61" s="4" t="inlineStr">
        <is>
          <t>Total, Accrued Interest Balance</t>
        </is>
      </c>
      <c r="C61" s="5" t="n">
        <v>12628</v>
      </c>
      <c r="E61" s="6" t="n">
        <v>4775</v>
      </c>
      <c r="G61" s="4" t="inlineStr">
        <is>
          <t xml:space="preserve"> </t>
        </is>
      </c>
      <c r="H61" s="4" t="inlineStr">
        <is>
          <t xml:space="preserve"> </t>
        </is>
      </c>
      <c r="I61" s="4" t="inlineStr">
        <is>
          <t xml:space="preserve"> </t>
        </is>
      </c>
    </row>
    <row r="62">
      <c r="A62" s="4" t="inlineStr">
        <is>
          <t>Conversion Price</t>
        </is>
      </c>
      <c r="C62" s="8" t="n">
        <v>0.001</v>
      </c>
      <c r="E62" s="4" t="inlineStr">
        <is>
          <t xml:space="preserve"> </t>
        </is>
      </c>
      <c r="G62" s="4" t="inlineStr">
        <is>
          <t xml:space="preserve"> </t>
        </is>
      </c>
      <c r="H62" s="4" t="inlineStr">
        <is>
          <t xml:space="preserve"> </t>
        </is>
      </c>
      <c r="I62" s="4" t="inlineStr">
        <is>
          <t xml:space="preserve"> </t>
        </is>
      </c>
    </row>
    <row r="63">
      <c r="A63" s="4" t="inlineStr">
        <is>
          <t>Tangiers Investment Group LLC Six [Member]</t>
        </is>
      </c>
      <c r="C63" s="4" t="inlineStr">
        <is>
          <t xml:space="preserve"> </t>
        </is>
      </c>
      <c r="E63" s="4" t="inlineStr">
        <is>
          <t xml:space="preserve"> </t>
        </is>
      </c>
      <c r="G63" s="4" t="inlineStr">
        <is>
          <t xml:space="preserve"> </t>
        </is>
      </c>
      <c r="H63" s="4" t="inlineStr">
        <is>
          <t xml:space="preserve"> </t>
        </is>
      </c>
      <c r="I63" s="4" t="inlineStr">
        <is>
          <t xml:space="preserve"> </t>
        </is>
      </c>
    </row>
    <row r="64">
      <c r="A64" s="3" t="inlineStr">
        <is>
          <t>ConvertibleDebtLineItems [Line Items]</t>
        </is>
      </c>
      <c r="C64" s="4" t="inlineStr">
        <is>
          <t xml:space="preserve"> </t>
        </is>
      </c>
      <c r="E64" s="4" t="inlineStr">
        <is>
          <t xml:space="preserve"> </t>
        </is>
      </c>
      <c r="G64" s="4" t="inlineStr">
        <is>
          <t xml:space="preserve"> </t>
        </is>
      </c>
      <c r="H64" s="4" t="inlineStr">
        <is>
          <t xml:space="preserve"> </t>
        </is>
      </c>
      <c r="I64" s="4" t="inlineStr">
        <is>
          <t xml:space="preserve"> </t>
        </is>
      </c>
    </row>
    <row r="65">
      <c r="A65" s="4" t="inlineStr">
        <is>
          <t>Interest Rate</t>
        </is>
      </c>
      <c r="C65" s="9" t="n">
        <v>0.1</v>
      </c>
      <c r="E65" s="4" t="inlineStr">
        <is>
          <t xml:space="preserve"> </t>
        </is>
      </c>
      <c r="G65" s="4" t="inlineStr">
        <is>
          <t xml:space="preserve"> </t>
        </is>
      </c>
      <c r="H65" s="4" t="inlineStr">
        <is>
          <t xml:space="preserve"> </t>
        </is>
      </c>
      <c r="I65" s="4" t="inlineStr">
        <is>
          <t xml:space="preserve"> </t>
        </is>
      </c>
    </row>
    <row r="66">
      <c r="A66" s="4" t="inlineStr">
        <is>
          <t>Default Rate</t>
        </is>
      </c>
      <c r="C66" s="9" t="n">
        <v>0.2</v>
      </c>
      <c r="E66" s="4" t="inlineStr">
        <is>
          <t xml:space="preserve"> </t>
        </is>
      </c>
      <c r="G66" s="4" t="inlineStr">
        <is>
          <t xml:space="preserve"> </t>
        </is>
      </c>
      <c r="H66" s="4" t="inlineStr">
        <is>
          <t xml:space="preserve"> </t>
        </is>
      </c>
      <c r="I66" s="4" t="inlineStr">
        <is>
          <t xml:space="preserve"> </t>
        </is>
      </c>
    </row>
    <row r="67">
      <c r="A67" s="4" t="inlineStr">
        <is>
          <t>Subtotal</t>
        </is>
      </c>
      <c r="C67" s="5" t="n">
        <v>105000</v>
      </c>
      <c r="E67" s="6" t="n">
        <v>105000</v>
      </c>
      <c r="G67" s="4" t="inlineStr">
        <is>
          <t xml:space="preserve"> </t>
        </is>
      </c>
      <c r="H67" s="4" t="inlineStr">
        <is>
          <t xml:space="preserve"> </t>
        </is>
      </c>
      <c r="I67" s="4" t="inlineStr">
        <is>
          <t xml:space="preserve"> </t>
        </is>
      </c>
    </row>
    <row r="68">
      <c r="A68" s="4" t="inlineStr">
        <is>
          <t>Total, Accrued Interest Balance</t>
        </is>
      </c>
      <c r="C68" s="5" t="n">
        <v>11033</v>
      </c>
      <c r="E68" s="6" t="n">
        <v>3279</v>
      </c>
      <c r="G68" s="4" t="inlineStr">
        <is>
          <t xml:space="preserve"> </t>
        </is>
      </c>
      <c r="H68" s="4" t="inlineStr">
        <is>
          <t xml:space="preserve"> </t>
        </is>
      </c>
      <c r="I68" s="4" t="inlineStr">
        <is>
          <t xml:space="preserve"> </t>
        </is>
      </c>
    </row>
    <row r="69">
      <c r="A69" s="4" t="inlineStr">
        <is>
          <t>Conversion Price</t>
        </is>
      </c>
      <c r="C69" s="8" t="n">
        <v>0.001</v>
      </c>
      <c r="E69" s="4" t="inlineStr">
        <is>
          <t xml:space="preserve"> </t>
        </is>
      </c>
      <c r="G69" s="4" t="inlineStr">
        <is>
          <t xml:space="preserve"> </t>
        </is>
      </c>
      <c r="H69" s="4" t="inlineStr">
        <is>
          <t xml:space="preserve"> </t>
        </is>
      </c>
      <c r="I69" s="4" t="inlineStr">
        <is>
          <t xml:space="preserve"> </t>
        </is>
      </c>
    </row>
    <row r="70">
      <c r="A70" s="4" t="inlineStr">
        <is>
          <t>Tangiers Investment Group LLC Seven [Member]</t>
        </is>
      </c>
      <c r="C70" s="4" t="inlineStr">
        <is>
          <t xml:space="preserve"> </t>
        </is>
      </c>
      <c r="E70" s="4" t="inlineStr">
        <is>
          <t xml:space="preserve"> </t>
        </is>
      </c>
      <c r="G70" s="4" t="inlineStr">
        <is>
          <t xml:space="preserve"> </t>
        </is>
      </c>
      <c r="H70" s="4" t="inlineStr">
        <is>
          <t xml:space="preserve"> </t>
        </is>
      </c>
      <c r="I70" s="4" t="inlineStr">
        <is>
          <t xml:space="preserve"> </t>
        </is>
      </c>
    </row>
    <row r="71">
      <c r="A71" s="3" t="inlineStr">
        <is>
          <t>ConvertibleDebtLineItems [Line Items]</t>
        </is>
      </c>
      <c r="C71" s="4" t="inlineStr">
        <is>
          <t xml:space="preserve"> </t>
        </is>
      </c>
      <c r="E71" s="4" t="inlineStr">
        <is>
          <t xml:space="preserve"> </t>
        </is>
      </c>
      <c r="G71" s="4" t="inlineStr">
        <is>
          <t xml:space="preserve"> </t>
        </is>
      </c>
      <c r="H71" s="4" t="inlineStr">
        <is>
          <t xml:space="preserve"> </t>
        </is>
      </c>
      <c r="I71" s="4" t="inlineStr">
        <is>
          <t xml:space="preserve"> </t>
        </is>
      </c>
    </row>
    <row r="72">
      <c r="A72" s="4" t="inlineStr">
        <is>
          <t>Interest Rate</t>
        </is>
      </c>
      <c r="C72" s="9" t="n">
        <v>0.12</v>
      </c>
      <c r="E72" s="4" t="inlineStr">
        <is>
          <t xml:space="preserve"> </t>
        </is>
      </c>
      <c r="G72" s="4" t="inlineStr">
        <is>
          <t xml:space="preserve"> </t>
        </is>
      </c>
      <c r="H72" s="4" t="inlineStr">
        <is>
          <t xml:space="preserve"> </t>
        </is>
      </c>
      <c r="I72" s="4" t="inlineStr">
        <is>
          <t xml:space="preserve"> </t>
        </is>
      </c>
    </row>
    <row r="73">
      <c r="A73" s="4" t="inlineStr">
        <is>
          <t>Default Rate</t>
        </is>
      </c>
      <c r="C73" s="9" t="n">
        <v>0.16</v>
      </c>
      <c r="E73" s="4" t="inlineStr">
        <is>
          <t xml:space="preserve"> </t>
        </is>
      </c>
      <c r="G73" s="4" t="inlineStr">
        <is>
          <t xml:space="preserve"> </t>
        </is>
      </c>
      <c r="H73" s="4" t="inlineStr">
        <is>
          <t xml:space="preserve"> </t>
        </is>
      </c>
      <c r="I73" s="4" t="inlineStr">
        <is>
          <t xml:space="preserve"> </t>
        </is>
      </c>
    </row>
    <row r="74">
      <c r="A74" s="4" t="inlineStr">
        <is>
          <t>Subtotal</t>
        </is>
      </c>
      <c r="C74" s="5" t="n">
        <v>55000</v>
      </c>
      <c r="E74" s="4" t="inlineStr">
        <is>
          <t xml:space="preserve"> </t>
        </is>
      </c>
      <c r="G74" s="4" t="inlineStr">
        <is>
          <t xml:space="preserve"> </t>
        </is>
      </c>
      <c r="H74" s="4" t="inlineStr">
        <is>
          <t xml:space="preserve"> </t>
        </is>
      </c>
      <c r="I74" s="4" t="inlineStr">
        <is>
          <t xml:space="preserve"> </t>
        </is>
      </c>
    </row>
    <row r="75">
      <c r="A75" s="4" t="inlineStr">
        <is>
          <t>Total, Accrued Interest Balance</t>
        </is>
      </c>
      <c r="C75" s="5" t="n">
        <v>3490</v>
      </c>
      <c r="E75" s="4" t="inlineStr">
        <is>
          <t xml:space="preserve"> </t>
        </is>
      </c>
      <c r="G75" s="4" t="inlineStr">
        <is>
          <t xml:space="preserve"> </t>
        </is>
      </c>
      <c r="H75" s="4" t="inlineStr">
        <is>
          <t xml:space="preserve"> </t>
        </is>
      </c>
      <c r="I75" s="4" t="inlineStr">
        <is>
          <t xml:space="preserve"> </t>
        </is>
      </c>
    </row>
    <row r="76">
      <c r="A76" s="4" t="inlineStr">
        <is>
          <t>Conversion Price</t>
        </is>
      </c>
      <c r="C76" s="7" t="n">
        <v>0.0002</v>
      </c>
      <c r="E76" s="4" t="inlineStr">
        <is>
          <t xml:space="preserve"> </t>
        </is>
      </c>
      <c r="G76" s="4" t="inlineStr">
        <is>
          <t xml:space="preserve"> </t>
        </is>
      </c>
      <c r="H76" s="4" t="inlineStr">
        <is>
          <t xml:space="preserve"> </t>
        </is>
      </c>
      <c r="I76" s="4" t="inlineStr">
        <is>
          <t xml:space="preserve"> </t>
        </is>
      </c>
    </row>
    <row r="77">
      <c r="A77" s="4" t="inlineStr">
        <is>
          <t>Lloyd T Spencer [Member]</t>
        </is>
      </c>
      <c r="C77" s="4" t="inlineStr">
        <is>
          <t xml:space="preserve"> </t>
        </is>
      </c>
      <c r="E77" s="4" t="inlineStr">
        <is>
          <t xml:space="preserve"> </t>
        </is>
      </c>
      <c r="G77" s="4" t="inlineStr">
        <is>
          <t xml:space="preserve"> </t>
        </is>
      </c>
      <c r="H77" s="4" t="inlineStr">
        <is>
          <t xml:space="preserve"> </t>
        </is>
      </c>
      <c r="I77" s="4" t="inlineStr">
        <is>
          <t xml:space="preserve"> </t>
        </is>
      </c>
    </row>
    <row r="78">
      <c r="A78" s="3" t="inlineStr">
        <is>
          <t>ConvertibleDebtLineItems [Line Items]</t>
        </is>
      </c>
      <c r="C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Interest Rate</t>
        </is>
      </c>
      <c r="C79" s="9" t="n">
        <v>0.12</v>
      </c>
      <c r="E79" s="4" t="inlineStr">
        <is>
          <t xml:space="preserve"> </t>
        </is>
      </c>
      <c r="G79" s="4" t="inlineStr">
        <is>
          <t xml:space="preserve"> </t>
        </is>
      </c>
      <c r="H79" s="4" t="inlineStr">
        <is>
          <t xml:space="preserve"> </t>
        </is>
      </c>
      <c r="I79" s="4" t="inlineStr">
        <is>
          <t xml:space="preserve"> </t>
        </is>
      </c>
    </row>
    <row r="80">
      <c r="A80" s="4" t="inlineStr">
        <is>
          <t>Default Rate</t>
        </is>
      </c>
      <c r="C80" s="9" t="n">
        <v>0.16</v>
      </c>
      <c r="E80" s="4" t="inlineStr">
        <is>
          <t xml:space="preserve"> </t>
        </is>
      </c>
      <c r="G80" s="4" t="inlineStr">
        <is>
          <t xml:space="preserve"> </t>
        </is>
      </c>
      <c r="H80" s="4" t="inlineStr">
        <is>
          <t xml:space="preserve"> </t>
        </is>
      </c>
      <c r="I80" s="4" t="inlineStr">
        <is>
          <t xml:space="preserve"> </t>
        </is>
      </c>
    </row>
    <row r="81">
      <c r="A81" s="4" t="inlineStr">
        <is>
          <t>Subtotal</t>
        </is>
      </c>
      <c r="C81" s="5" t="n">
        <v>66000</v>
      </c>
      <c r="E81" s="4" t="inlineStr">
        <is>
          <t xml:space="preserve"> </t>
        </is>
      </c>
      <c r="G81" s="4" t="inlineStr">
        <is>
          <t xml:space="preserve"> </t>
        </is>
      </c>
      <c r="H81" s="4" t="inlineStr">
        <is>
          <t xml:space="preserve"> </t>
        </is>
      </c>
      <c r="I81" s="4" t="inlineStr">
        <is>
          <t xml:space="preserve"> </t>
        </is>
      </c>
    </row>
    <row r="82">
      <c r="A82" s="4" t="inlineStr">
        <is>
          <t>Total, Accrued Interest Balance</t>
        </is>
      </c>
      <c r="C82" s="5" t="n">
        <v>4492</v>
      </c>
      <c r="E82" s="4" t="inlineStr">
        <is>
          <t xml:space="preserve"> </t>
        </is>
      </c>
      <c r="G82" s="4" t="inlineStr">
        <is>
          <t xml:space="preserve"> </t>
        </is>
      </c>
      <c r="H82" s="4" t="inlineStr">
        <is>
          <t xml:space="preserve"> </t>
        </is>
      </c>
      <c r="I82" s="4" t="inlineStr">
        <is>
          <t xml:space="preserve"> </t>
        </is>
      </c>
    </row>
    <row r="83">
      <c r="A83" s="4" t="inlineStr">
        <is>
          <t>Conversion Price</t>
        </is>
      </c>
      <c r="C83" s="13" t="n">
        <v>2e-06</v>
      </c>
      <c r="E83" s="4" t="inlineStr">
        <is>
          <t xml:space="preserve"> </t>
        </is>
      </c>
      <c r="G83" s="4" t="inlineStr">
        <is>
          <t xml:space="preserve"> </t>
        </is>
      </c>
      <c r="H83" s="4" t="inlineStr">
        <is>
          <t xml:space="preserve"> </t>
        </is>
      </c>
      <c r="I83" s="4" t="inlineStr">
        <is>
          <t xml:space="preserve"> </t>
        </is>
      </c>
    </row>
    <row r="84">
      <c r="A84" s="4" t="inlineStr">
        <is>
          <t>Dakota [Member]</t>
        </is>
      </c>
      <c r="C84" s="4" t="inlineStr">
        <is>
          <t xml:space="preserve"> </t>
        </is>
      </c>
      <c r="E84" s="4" t="inlineStr">
        <is>
          <t xml:space="preserve"> </t>
        </is>
      </c>
      <c r="G84" s="4" t="inlineStr">
        <is>
          <t xml:space="preserve"> </t>
        </is>
      </c>
      <c r="H84" s="4" t="inlineStr">
        <is>
          <t xml:space="preserve"> </t>
        </is>
      </c>
      <c r="I84" s="4" t="inlineStr">
        <is>
          <t xml:space="preserve"> </t>
        </is>
      </c>
    </row>
    <row r="85">
      <c r="A85" s="3" t="inlineStr">
        <is>
          <t>ConvertibleDebtLineItems [Line Items]</t>
        </is>
      </c>
      <c r="C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Interest Rate</t>
        </is>
      </c>
      <c r="C86" s="9" t="n">
        <v>0.14</v>
      </c>
      <c r="E86" s="9" t="n">
        <v>0.14</v>
      </c>
      <c r="G86" s="4" t="inlineStr">
        <is>
          <t xml:space="preserve"> </t>
        </is>
      </c>
      <c r="H86" s="4" t="inlineStr">
        <is>
          <t xml:space="preserve"> </t>
        </is>
      </c>
      <c r="I86" s="4" t="inlineStr">
        <is>
          <t xml:space="preserve"> </t>
        </is>
      </c>
    </row>
    <row r="87">
      <c r="A87" s="4" t="inlineStr">
        <is>
          <t>Default Rate</t>
        </is>
      </c>
      <c r="C87" s="9" t="n">
        <v>0.14</v>
      </c>
      <c r="E87" s="9" t="n">
        <v>0.14</v>
      </c>
      <c r="G87" s="4" t="inlineStr">
        <is>
          <t xml:space="preserve"> </t>
        </is>
      </c>
      <c r="H87" s="4" t="inlineStr">
        <is>
          <t xml:space="preserve"> </t>
        </is>
      </c>
      <c r="I87" s="4" t="inlineStr">
        <is>
          <t xml:space="preserve"> </t>
        </is>
      </c>
    </row>
    <row r="88">
      <c r="A88" s="4" t="inlineStr">
        <is>
          <t>Subtotal</t>
        </is>
      </c>
      <c r="C88" s="5" t="n">
        <v>200000</v>
      </c>
      <c r="E88" s="5" t="n">
        <v>200000</v>
      </c>
      <c r="G88" s="6" t="n">
        <v>200000</v>
      </c>
      <c r="H88" s="4" t="inlineStr">
        <is>
          <t xml:space="preserve"> </t>
        </is>
      </c>
      <c r="I88" s="4" t="inlineStr">
        <is>
          <t xml:space="preserve"> </t>
        </is>
      </c>
    </row>
    <row r="89">
      <c r="A89" s="4" t="inlineStr">
        <is>
          <t>Total, Accrued Interest Balance</t>
        </is>
      </c>
      <c r="C89" s="5" t="n">
        <v>237425</v>
      </c>
      <c r="E89" s="5" t="n">
        <v>216482</v>
      </c>
      <c r="G89" s="6" t="n">
        <v>188842</v>
      </c>
      <c r="H89" s="4" t="inlineStr">
        <is>
          <t xml:space="preserve"> </t>
        </is>
      </c>
      <c r="I89" s="4" t="inlineStr">
        <is>
          <t xml:space="preserve"> </t>
        </is>
      </c>
    </row>
    <row r="90">
      <c r="A90" s="4" t="inlineStr">
        <is>
          <t>Zoom Marketing [Member]</t>
        </is>
      </c>
      <c r="C90" s="4" t="inlineStr">
        <is>
          <t xml:space="preserve"> </t>
        </is>
      </c>
      <c r="E90" s="4" t="inlineStr">
        <is>
          <t xml:space="preserve"> </t>
        </is>
      </c>
      <c r="G90" s="4" t="inlineStr">
        <is>
          <t xml:space="preserve"> </t>
        </is>
      </c>
      <c r="H90" s="4" t="inlineStr">
        <is>
          <t xml:space="preserve"> </t>
        </is>
      </c>
      <c r="I90" s="4" t="inlineStr">
        <is>
          <t xml:space="preserve"> </t>
        </is>
      </c>
    </row>
    <row r="91">
      <c r="A91" s="3" t="inlineStr">
        <is>
          <t>ConvertibleDebtLineItems [Line Items]</t>
        </is>
      </c>
      <c r="C91" s="4" t="inlineStr">
        <is>
          <t xml:space="preserve"> </t>
        </is>
      </c>
      <c r="E91" s="4" t="inlineStr">
        <is>
          <t xml:space="preserve"> </t>
        </is>
      </c>
      <c r="G91" s="4" t="inlineStr">
        <is>
          <t xml:space="preserve"> </t>
        </is>
      </c>
      <c r="H91" s="4" t="inlineStr">
        <is>
          <t xml:space="preserve"> </t>
        </is>
      </c>
      <c r="I91" s="4" t="inlineStr">
        <is>
          <t xml:space="preserve"> </t>
        </is>
      </c>
    </row>
    <row r="92">
      <c r="A92" s="4" t="inlineStr">
        <is>
          <t>Interest Rate</t>
        </is>
      </c>
      <c r="C92" s="9" t="n">
        <v>0.05</v>
      </c>
      <c r="E92" s="9" t="n">
        <v>0.05</v>
      </c>
      <c r="G92" s="4" t="inlineStr">
        <is>
          <t xml:space="preserve"> </t>
        </is>
      </c>
      <c r="H92" s="4" t="inlineStr">
        <is>
          <t xml:space="preserve"> </t>
        </is>
      </c>
      <c r="I92" s="4" t="inlineStr">
        <is>
          <t xml:space="preserve"> </t>
        </is>
      </c>
    </row>
    <row r="93">
      <c r="A93" s="4" t="inlineStr">
        <is>
          <t>Default Rate</t>
        </is>
      </c>
      <c r="C93" s="9" t="n">
        <v>0.1</v>
      </c>
      <c r="E93" s="9" t="n">
        <v>0.1</v>
      </c>
      <c r="G93" s="4" t="inlineStr">
        <is>
          <t xml:space="preserve"> </t>
        </is>
      </c>
      <c r="H93" s="4" t="inlineStr">
        <is>
          <t xml:space="preserve"> </t>
        </is>
      </c>
      <c r="I93" s="4" t="inlineStr">
        <is>
          <t xml:space="preserve"> </t>
        </is>
      </c>
    </row>
    <row r="94">
      <c r="A94" s="4" t="inlineStr">
        <is>
          <t>Subtotal</t>
        </is>
      </c>
      <c r="C94" s="5" t="n">
        <v>65000</v>
      </c>
      <c r="E94" s="5" t="n">
        <v>65000</v>
      </c>
      <c r="G94" s="6" t="n">
        <v>65000</v>
      </c>
      <c r="H94" s="4" t="inlineStr">
        <is>
          <t xml:space="preserve"> </t>
        </is>
      </c>
      <c r="I94" s="4" t="inlineStr">
        <is>
          <t xml:space="preserve"> </t>
        </is>
      </c>
    </row>
    <row r="95">
      <c r="A95" s="4" t="inlineStr">
        <is>
          <t>Total, Accrued Interest Balance</t>
        </is>
      </c>
      <c r="C95" s="5" t="n">
        <v>60680</v>
      </c>
      <c r="E95" s="5" t="n">
        <v>55819</v>
      </c>
      <c r="G95" s="6" t="n">
        <v>49319</v>
      </c>
      <c r="H95" s="4" t="inlineStr">
        <is>
          <t xml:space="preserve"> </t>
        </is>
      </c>
      <c r="I95" s="4" t="inlineStr">
        <is>
          <t xml:space="preserve"> </t>
        </is>
      </c>
    </row>
    <row r="96">
      <c r="A96" s="4" t="inlineStr">
        <is>
          <t>Burrington Capital, LLC [Member]</t>
        </is>
      </c>
      <c r="C96" s="4" t="inlineStr">
        <is>
          <t xml:space="preserve"> </t>
        </is>
      </c>
      <c r="E96" s="4" t="inlineStr">
        <is>
          <t xml:space="preserve"> </t>
        </is>
      </c>
      <c r="G96" s="4" t="inlineStr">
        <is>
          <t xml:space="preserve"> </t>
        </is>
      </c>
      <c r="H96" s="4" t="inlineStr">
        <is>
          <t xml:space="preserve"> </t>
        </is>
      </c>
      <c r="I96" s="4" t="inlineStr">
        <is>
          <t xml:space="preserve"> </t>
        </is>
      </c>
    </row>
    <row r="97">
      <c r="A97" s="3" t="inlineStr">
        <is>
          <t>ConvertibleDebtLineItems [Line Items]</t>
        </is>
      </c>
      <c r="C97" s="4" t="inlineStr">
        <is>
          <t xml:space="preserve"> </t>
        </is>
      </c>
      <c r="E97" s="4" t="inlineStr">
        <is>
          <t xml:space="preserve"> </t>
        </is>
      </c>
      <c r="G97" s="4" t="inlineStr">
        <is>
          <t xml:space="preserve"> </t>
        </is>
      </c>
      <c r="H97" s="4" t="inlineStr">
        <is>
          <t xml:space="preserve"> </t>
        </is>
      </c>
      <c r="I97" s="4" t="inlineStr">
        <is>
          <t xml:space="preserve"> </t>
        </is>
      </c>
    </row>
    <row r="98">
      <c r="A98" s="4" t="inlineStr">
        <is>
          <t>Interest Rate</t>
        </is>
      </c>
      <c r="C98" s="9" t="n">
        <v>0.1</v>
      </c>
      <c r="E98" s="9" t="n">
        <v>0.1</v>
      </c>
      <c r="G98" s="4" t="inlineStr">
        <is>
          <t xml:space="preserve"> </t>
        </is>
      </c>
      <c r="H98" s="4" t="inlineStr">
        <is>
          <t xml:space="preserve"> </t>
        </is>
      </c>
      <c r="I98" s="4" t="inlineStr">
        <is>
          <t xml:space="preserve"> </t>
        </is>
      </c>
    </row>
    <row r="99">
      <c r="A99" s="4" t="inlineStr">
        <is>
          <t>Default Rate</t>
        </is>
      </c>
      <c r="C99" s="9" t="n">
        <v>0.15</v>
      </c>
      <c r="E99" s="9" t="n">
        <v>0.15</v>
      </c>
      <c r="G99" s="4" t="inlineStr">
        <is>
          <t xml:space="preserve"> </t>
        </is>
      </c>
      <c r="H99" s="4" t="inlineStr">
        <is>
          <t xml:space="preserve"> </t>
        </is>
      </c>
      <c r="I99" s="4" t="inlineStr">
        <is>
          <t xml:space="preserve"> </t>
        </is>
      </c>
    </row>
    <row r="100">
      <c r="A100" s="4" t="inlineStr">
        <is>
          <t>Subtotal</t>
        </is>
      </c>
      <c r="C100" s="5" t="n">
        <v>25000</v>
      </c>
      <c r="E100" s="5" t="n">
        <v>25000</v>
      </c>
      <c r="G100" s="6" t="n">
        <v>25000</v>
      </c>
      <c r="H100" s="4" t="inlineStr">
        <is>
          <t xml:space="preserve"> </t>
        </is>
      </c>
      <c r="I100" s="4" t="inlineStr">
        <is>
          <t xml:space="preserve"> </t>
        </is>
      </c>
    </row>
    <row r="101">
      <c r="A101" s="4" t="inlineStr">
        <is>
          <t>Total, Accrued Interest Balance</t>
        </is>
      </c>
      <c r="C101" s="5" t="n">
        <v>61581</v>
      </c>
      <c r="E101" s="5" t="n">
        <v>52447</v>
      </c>
      <c r="G101" s="6" t="n">
        <v>41721</v>
      </c>
      <c r="H101" s="4" t="inlineStr">
        <is>
          <t xml:space="preserve"> </t>
        </is>
      </c>
      <c r="I101" s="4" t="inlineStr">
        <is>
          <t xml:space="preserve"> </t>
        </is>
      </c>
    </row>
    <row r="102">
      <c r="A102" s="4" t="inlineStr">
        <is>
          <t>Patrick Ferro [Member]</t>
        </is>
      </c>
      <c r="C102" s="4" t="inlineStr">
        <is>
          <t xml:space="preserve"> </t>
        </is>
      </c>
      <c r="E102" s="4" t="inlineStr">
        <is>
          <t xml:space="preserve"> </t>
        </is>
      </c>
      <c r="G102" s="4" t="inlineStr">
        <is>
          <t xml:space="preserve"> </t>
        </is>
      </c>
      <c r="H102" s="4" t="inlineStr">
        <is>
          <t xml:space="preserve"> </t>
        </is>
      </c>
      <c r="I102" s="4" t="inlineStr">
        <is>
          <t xml:space="preserve"> </t>
        </is>
      </c>
    </row>
    <row r="103">
      <c r="A103" s="3" t="inlineStr">
        <is>
          <t>ConvertibleDebtLineItems [Line Items]</t>
        </is>
      </c>
      <c r="C103" s="4" t="inlineStr">
        <is>
          <t xml:space="preserve"> </t>
        </is>
      </c>
      <c r="E103" s="4" t="inlineStr">
        <is>
          <t xml:space="preserve"> </t>
        </is>
      </c>
      <c r="G103" s="4" t="inlineStr">
        <is>
          <t xml:space="preserve"> </t>
        </is>
      </c>
      <c r="H103" s="4" t="inlineStr">
        <is>
          <t xml:space="preserve"> </t>
        </is>
      </c>
      <c r="I103" s="4" t="inlineStr">
        <is>
          <t xml:space="preserve"> </t>
        </is>
      </c>
    </row>
    <row r="104">
      <c r="A104" s="4" t="inlineStr">
        <is>
          <t>Interest Rate</t>
        </is>
      </c>
      <c r="C104" s="9" t="n">
        <v>0.14</v>
      </c>
      <c r="E104" s="9" t="n">
        <v>0.14</v>
      </c>
      <c r="G104" s="4" t="inlineStr">
        <is>
          <t xml:space="preserve"> </t>
        </is>
      </c>
      <c r="H104" s="4" t="inlineStr">
        <is>
          <t xml:space="preserve"> </t>
        </is>
      </c>
      <c r="I104" s="4" t="inlineStr">
        <is>
          <t xml:space="preserve"> </t>
        </is>
      </c>
    </row>
    <row r="105">
      <c r="A105" s="4" t="inlineStr">
        <is>
          <t>Default Rate</t>
        </is>
      </c>
      <c r="C105" s="9" t="n">
        <v>0.14</v>
      </c>
      <c r="E105" s="9" t="n">
        <v>0.14</v>
      </c>
      <c r="G105" s="4" t="inlineStr">
        <is>
          <t xml:space="preserve"> </t>
        </is>
      </c>
      <c r="H105" s="4" t="inlineStr">
        <is>
          <t xml:space="preserve"> </t>
        </is>
      </c>
      <c r="I105" s="4" t="inlineStr">
        <is>
          <t xml:space="preserve"> </t>
        </is>
      </c>
    </row>
    <row r="106">
      <c r="A106" s="4" t="inlineStr">
        <is>
          <t>Subtotal</t>
        </is>
      </c>
      <c r="C106" s="5" t="n">
        <v>26825</v>
      </c>
      <c r="E106" s="5" t="n">
        <v>26825</v>
      </c>
      <c r="G106" s="6" t="n">
        <v>26825</v>
      </c>
      <c r="H106" s="4" t="inlineStr">
        <is>
          <t xml:space="preserve"> </t>
        </is>
      </c>
      <c r="I106" s="4" t="inlineStr">
        <is>
          <t xml:space="preserve"> </t>
        </is>
      </c>
    </row>
    <row r="107">
      <c r="A107" s="4" t="inlineStr">
        <is>
          <t>Total, Accrued Interest Balance</t>
        </is>
      </c>
      <c r="C107" s="5" t="n">
        <v>37757</v>
      </c>
      <c r="E107" s="5" t="n">
        <v>34948</v>
      </c>
      <c r="G107" s="6" t="n">
        <v>31193</v>
      </c>
      <c r="H107" s="4" t="inlineStr">
        <is>
          <t xml:space="preserve"> </t>
        </is>
      </c>
      <c r="I107" s="4" t="inlineStr">
        <is>
          <t xml:space="preserve"> </t>
        </is>
      </c>
    </row>
    <row r="108">
      <c r="A108" s="4" t="inlineStr">
        <is>
          <t>Barry Liben [Member]</t>
        </is>
      </c>
      <c r="C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ConvertibleDebtLineItems [Line Items]</t>
        </is>
      </c>
      <c r="C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Interest Rate</t>
        </is>
      </c>
      <c r="C110" s="9" t="n">
        <v>0</v>
      </c>
      <c r="E110" s="9" t="n">
        <v>0</v>
      </c>
      <c r="G110" s="4" t="inlineStr">
        <is>
          <t xml:space="preserve"> </t>
        </is>
      </c>
      <c r="H110" s="4" t="inlineStr">
        <is>
          <t xml:space="preserve"> </t>
        </is>
      </c>
      <c r="I110" s="4" t="inlineStr">
        <is>
          <t xml:space="preserve"> </t>
        </is>
      </c>
    </row>
    <row r="111">
      <c r="A111" s="4" t="inlineStr">
        <is>
          <t>Default Rate</t>
        </is>
      </c>
      <c r="C111" s="9" t="n">
        <v>0</v>
      </c>
      <c r="E111" s="9" t="n">
        <v>0</v>
      </c>
      <c r="G111" s="4" t="inlineStr">
        <is>
          <t xml:space="preserve"> </t>
        </is>
      </c>
      <c r="H111" s="4" t="inlineStr">
        <is>
          <t xml:space="preserve"> </t>
        </is>
      </c>
      <c r="I111" s="4" t="inlineStr">
        <is>
          <t xml:space="preserve"> </t>
        </is>
      </c>
    </row>
    <row r="112">
      <c r="A112" s="4" t="inlineStr">
        <is>
          <t>Subtotal</t>
        </is>
      </c>
      <c r="C112" s="5" t="n">
        <v>52800</v>
      </c>
      <c r="E112" s="5" t="n">
        <v>52800</v>
      </c>
      <c r="G112" s="6" t="n">
        <v>52800</v>
      </c>
      <c r="H112" s="4" t="inlineStr">
        <is>
          <t xml:space="preserve"> </t>
        </is>
      </c>
      <c r="I112" s="4" t="inlineStr">
        <is>
          <t xml:space="preserve"> </t>
        </is>
      </c>
    </row>
    <row r="113">
      <c r="A113" s="4" t="inlineStr">
        <is>
          <t>Total, Accrued Interest Balance</t>
        </is>
      </c>
      <c r="C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Jared Robert [Member]</t>
        </is>
      </c>
      <c r="C114" s="4" t="inlineStr">
        <is>
          <t xml:space="preserve"> </t>
        </is>
      </c>
      <c r="E114" s="4" t="inlineStr">
        <is>
          <t xml:space="preserve"> </t>
        </is>
      </c>
      <c r="G114" s="4" t="inlineStr">
        <is>
          <t xml:space="preserve"> </t>
        </is>
      </c>
      <c r="H114" s="4" t="inlineStr">
        <is>
          <t xml:space="preserve"> </t>
        </is>
      </c>
      <c r="I114" s="4" t="inlineStr">
        <is>
          <t xml:space="preserve"> </t>
        </is>
      </c>
    </row>
    <row r="115">
      <c r="A115" s="3" t="inlineStr">
        <is>
          <t>ConvertibleDebtLineItems [Line Items]</t>
        </is>
      </c>
      <c r="C115" s="4" t="inlineStr">
        <is>
          <t xml:space="preserve"> </t>
        </is>
      </c>
      <c r="E115" s="4" t="inlineStr">
        <is>
          <t xml:space="preserve"> </t>
        </is>
      </c>
      <c r="G115" s="4" t="inlineStr">
        <is>
          <t xml:space="preserve"> </t>
        </is>
      </c>
      <c r="H115" s="4" t="inlineStr">
        <is>
          <t xml:space="preserve"> </t>
        </is>
      </c>
      <c r="I115" s="4" t="inlineStr">
        <is>
          <t xml:space="preserve"> </t>
        </is>
      </c>
    </row>
    <row r="116">
      <c r="A116" s="4" t="inlineStr">
        <is>
          <t>Interest Rate</t>
        </is>
      </c>
      <c r="C116" s="9" t="n">
        <v>0.1</v>
      </c>
      <c r="E116" s="9" t="n">
        <v>0.1</v>
      </c>
      <c r="G116" s="4" t="inlineStr">
        <is>
          <t xml:space="preserve"> </t>
        </is>
      </c>
      <c r="H116" s="4" t="inlineStr">
        <is>
          <t xml:space="preserve"> </t>
        </is>
      </c>
      <c r="I116" s="4" t="inlineStr">
        <is>
          <t xml:space="preserve"> </t>
        </is>
      </c>
    </row>
    <row r="117">
      <c r="A117" s="4" t="inlineStr">
        <is>
          <t>Default Rate</t>
        </is>
      </c>
      <c r="C117" s="9" t="n">
        <v>0.15</v>
      </c>
      <c r="E117" s="9" t="n">
        <v>0.15</v>
      </c>
      <c r="G117" s="4" t="inlineStr">
        <is>
          <t xml:space="preserve"> </t>
        </is>
      </c>
      <c r="H117" s="4" t="inlineStr">
        <is>
          <t xml:space="preserve"> </t>
        </is>
      </c>
      <c r="I117" s="4" t="inlineStr">
        <is>
          <t xml:space="preserve"> </t>
        </is>
      </c>
    </row>
    <row r="118">
      <c r="A118" s="4" t="inlineStr">
        <is>
          <t>Subtotal</t>
        </is>
      </c>
      <c r="C118" s="5" t="n">
        <v>20000</v>
      </c>
      <c r="E118" s="5" t="n">
        <v>20000</v>
      </c>
      <c r="G118" s="6" t="n">
        <v>20000</v>
      </c>
      <c r="H118" s="4" t="inlineStr">
        <is>
          <t xml:space="preserve"> </t>
        </is>
      </c>
      <c r="I118" s="4" t="inlineStr">
        <is>
          <t xml:space="preserve"> </t>
        </is>
      </c>
    </row>
    <row r="119">
      <c r="A119" s="4" t="inlineStr">
        <is>
          <t>Total, Accrued Interest Balance</t>
        </is>
      </c>
      <c r="C119" s="5" t="n">
        <v>42475</v>
      </c>
      <c r="E119" s="5" t="n">
        <v>35883</v>
      </c>
      <c r="G119" s="6" t="n">
        <v>28144</v>
      </c>
      <c r="H119" s="4" t="inlineStr">
        <is>
          <t xml:space="preserve"> </t>
        </is>
      </c>
      <c r="I119" s="4" t="inlineStr">
        <is>
          <t xml:space="preserve"> </t>
        </is>
      </c>
    </row>
    <row r="120">
      <c r="A120" s="4" t="inlineStr">
        <is>
          <t>Raphael Cariou [Member]</t>
        </is>
      </c>
      <c r="C120" s="4" t="inlineStr">
        <is>
          <t xml:space="preserve"> </t>
        </is>
      </c>
      <c r="E120" s="4" t="inlineStr">
        <is>
          <t xml:space="preserve"> </t>
        </is>
      </c>
      <c r="G120" s="4" t="inlineStr">
        <is>
          <t xml:space="preserve"> </t>
        </is>
      </c>
      <c r="H120" s="4" t="inlineStr">
        <is>
          <t xml:space="preserve"> </t>
        </is>
      </c>
      <c r="I120" s="4" t="inlineStr">
        <is>
          <t xml:space="preserve"> </t>
        </is>
      </c>
    </row>
    <row r="121">
      <c r="A121" s="3" t="inlineStr">
        <is>
          <t>ConvertibleDebtLineItems [Line Items]</t>
        </is>
      </c>
      <c r="C121" s="4" t="inlineStr">
        <is>
          <t xml:space="preserve"> </t>
        </is>
      </c>
      <c r="E121" s="4" t="inlineStr">
        <is>
          <t xml:space="preserve"> </t>
        </is>
      </c>
      <c r="G121" s="4" t="inlineStr">
        <is>
          <t xml:space="preserve"> </t>
        </is>
      </c>
      <c r="H121" s="4" t="inlineStr">
        <is>
          <t xml:space="preserve"> </t>
        </is>
      </c>
      <c r="I121" s="4" t="inlineStr">
        <is>
          <t xml:space="preserve"> </t>
        </is>
      </c>
    </row>
    <row r="122">
      <c r="A122" s="4" t="inlineStr">
        <is>
          <t>Interest Rate</t>
        </is>
      </c>
      <c r="C122" s="9" t="n">
        <v>0.1</v>
      </c>
      <c r="E122" s="9" t="n">
        <v>0.1</v>
      </c>
      <c r="G122" s="4" t="inlineStr">
        <is>
          <t xml:space="preserve"> </t>
        </is>
      </c>
      <c r="H122" s="4" t="inlineStr">
        <is>
          <t xml:space="preserve"> </t>
        </is>
      </c>
      <c r="I122" s="4" t="inlineStr">
        <is>
          <t xml:space="preserve"> </t>
        </is>
      </c>
    </row>
    <row r="123">
      <c r="A123" s="4" t="inlineStr">
        <is>
          <t>Default Rate</t>
        </is>
      </c>
      <c r="C123" s="9" t="n">
        <v>0.15</v>
      </c>
      <c r="E123" s="9" t="n">
        <v>0.15</v>
      </c>
      <c r="G123" s="4" t="inlineStr">
        <is>
          <t xml:space="preserve"> </t>
        </is>
      </c>
      <c r="H123" s="4" t="inlineStr">
        <is>
          <t xml:space="preserve"> </t>
        </is>
      </c>
      <c r="I123" s="4" t="inlineStr">
        <is>
          <t xml:space="preserve"> </t>
        </is>
      </c>
    </row>
    <row r="124">
      <c r="A124" s="4" t="inlineStr">
        <is>
          <t>Subtotal</t>
        </is>
      </c>
      <c r="C124" s="5" t="n">
        <v>7000</v>
      </c>
      <c r="E124" s="5" t="n">
        <v>7000</v>
      </c>
      <c r="G124" s="6" t="n">
        <v>7000</v>
      </c>
      <c r="H124" s="4" t="inlineStr">
        <is>
          <t xml:space="preserve"> </t>
        </is>
      </c>
      <c r="I124" s="4" t="inlineStr">
        <is>
          <t xml:space="preserve"> </t>
        </is>
      </c>
    </row>
    <row r="125">
      <c r="A125" s="4" t="inlineStr">
        <is>
          <t>Total, Accrued Interest Balance</t>
        </is>
      </c>
      <c r="C125" s="5" t="n">
        <v>24038</v>
      </c>
      <c r="E125" s="5" t="n">
        <v>20763</v>
      </c>
      <c r="G125" s="6" t="n">
        <v>16918</v>
      </c>
      <c r="H125" s="4" t="inlineStr">
        <is>
          <t xml:space="preserve"> </t>
        </is>
      </c>
      <c r="I125" s="4" t="inlineStr">
        <is>
          <t xml:space="preserve"> </t>
        </is>
      </c>
    </row>
    <row r="126">
      <c r="A126" s="4" t="inlineStr">
        <is>
          <t>Raphael Cariou One [Member]</t>
        </is>
      </c>
      <c r="C126" s="4" t="inlineStr">
        <is>
          <t xml:space="preserve"> </t>
        </is>
      </c>
      <c r="E126" s="4" t="inlineStr">
        <is>
          <t xml:space="preserve"> </t>
        </is>
      </c>
      <c r="G126" s="4" t="inlineStr">
        <is>
          <t xml:space="preserve"> </t>
        </is>
      </c>
      <c r="H126" s="4" t="inlineStr">
        <is>
          <t xml:space="preserve"> </t>
        </is>
      </c>
      <c r="I126" s="4" t="inlineStr">
        <is>
          <t xml:space="preserve"> </t>
        </is>
      </c>
    </row>
    <row r="127">
      <c r="A127" s="3" t="inlineStr">
        <is>
          <t>ConvertibleDebtLineItems [Line Items]</t>
        </is>
      </c>
      <c r="C127" s="4" t="inlineStr">
        <is>
          <t xml:space="preserve"> </t>
        </is>
      </c>
      <c r="E127" s="4" t="inlineStr">
        <is>
          <t xml:space="preserve"> </t>
        </is>
      </c>
      <c r="G127" s="4" t="inlineStr">
        <is>
          <t xml:space="preserve"> </t>
        </is>
      </c>
      <c r="H127" s="4" t="inlineStr">
        <is>
          <t xml:space="preserve"> </t>
        </is>
      </c>
      <c r="I127" s="4" t="inlineStr">
        <is>
          <t xml:space="preserve"> </t>
        </is>
      </c>
    </row>
    <row r="128">
      <c r="A128" s="4" t="inlineStr">
        <is>
          <t>Interest Rate</t>
        </is>
      </c>
      <c r="C128" s="9" t="n">
        <v>0.24</v>
      </c>
      <c r="E128" s="9" t="n">
        <v>0.24</v>
      </c>
      <c r="G128" s="4" t="inlineStr">
        <is>
          <t xml:space="preserve"> </t>
        </is>
      </c>
      <c r="H128" s="4" t="inlineStr">
        <is>
          <t xml:space="preserve"> </t>
        </is>
      </c>
      <c r="I128" s="4" t="inlineStr">
        <is>
          <t xml:space="preserve"> </t>
        </is>
      </c>
    </row>
    <row r="129">
      <c r="A129" s="4" t="inlineStr">
        <is>
          <t>Default Rate</t>
        </is>
      </c>
      <c r="C129" s="9" t="n">
        <v>0.29</v>
      </c>
      <c r="E129" s="9" t="n">
        <v>0.29</v>
      </c>
      <c r="G129" s="4" t="inlineStr">
        <is>
          <t xml:space="preserve"> </t>
        </is>
      </c>
      <c r="H129" s="4" t="inlineStr">
        <is>
          <t xml:space="preserve"> </t>
        </is>
      </c>
      <c r="I129" s="4" t="inlineStr">
        <is>
          <t xml:space="preserve"> </t>
        </is>
      </c>
    </row>
    <row r="130">
      <c r="A130" s="4" t="inlineStr">
        <is>
          <t>Subtotal</t>
        </is>
      </c>
      <c r="C130" s="5" t="n">
        <v>82178</v>
      </c>
      <c r="E130" s="5" t="n">
        <v>82178</v>
      </c>
      <c r="G130" s="6" t="n">
        <v>82178</v>
      </c>
      <c r="H130" s="4" t="inlineStr">
        <is>
          <t xml:space="preserve"> </t>
        </is>
      </c>
      <c r="I130" s="4" t="inlineStr">
        <is>
          <t xml:space="preserve"> </t>
        </is>
      </c>
    </row>
    <row r="131">
      <c r="A131" s="4" t="inlineStr">
        <is>
          <t>Total, Accrued Interest Balance</t>
        </is>
      </c>
      <c r="C131" s="5" t="n">
        <v>630692</v>
      </c>
      <c r="E131" s="5" t="n">
        <v>493167</v>
      </c>
      <c r="G131" s="6" t="n">
        <v>349820</v>
      </c>
      <c r="H131" s="4" t="inlineStr">
        <is>
          <t xml:space="preserve"> </t>
        </is>
      </c>
      <c r="I131" s="4" t="inlineStr">
        <is>
          <t xml:space="preserve"> </t>
        </is>
      </c>
    </row>
    <row r="132">
      <c r="A132" s="4" t="inlineStr">
        <is>
          <t>Raphael Cariou Two [Member]</t>
        </is>
      </c>
      <c r="C132" s="4" t="inlineStr">
        <is>
          <t xml:space="preserve"> </t>
        </is>
      </c>
      <c r="E132" s="4" t="inlineStr">
        <is>
          <t xml:space="preserve"> </t>
        </is>
      </c>
      <c r="G132" s="4" t="inlineStr">
        <is>
          <t xml:space="preserve"> </t>
        </is>
      </c>
      <c r="H132" s="4" t="inlineStr">
        <is>
          <t xml:space="preserve"> </t>
        </is>
      </c>
      <c r="I132" s="4" t="inlineStr">
        <is>
          <t xml:space="preserve"> </t>
        </is>
      </c>
    </row>
    <row r="133">
      <c r="A133" s="3" t="inlineStr">
        <is>
          <t>ConvertibleDebtLineItems [Line Items]</t>
        </is>
      </c>
      <c r="C133" s="4" t="inlineStr">
        <is>
          <t xml:space="preserve"> </t>
        </is>
      </c>
      <c r="E133" s="4" t="inlineStr">
        <is>
          <t xml:space="preserve"> </t>
        </is>
      </c>
      <c r="G133" s="4" t="inlineStr">
        <is>
          <t xml:space="preserve"> </t>
        </is>
      </c>
      <c r="H133" s="4" t="inlineStr">
        <is>
          <t xml:space="preserve"> </t>
        </is>
      </c>
      <c r="I133" s="4" t="inlineStr">
        <is>
          <t xml:space="preserve"> </t>
        </is>
      </c>
    </row>
    <row r="134">
      <c r="A134" s="4" t="inlineStr">
        <is>
          <t>Interest Rate</t>
        </is>
      </c>
      <c r="C134" s="9" t="n">
        <v>0.24</v>
      </c>
      <c r="E134" s="9" t="n">
        <v>0.24</v>
      </c>
      <c r="G134" s="4" t="inlineStr">
        <is>
          <t xml:space="preserve"> </t>
        </is>
      </c>
      <c r="H134" s="4" t="inlineStr">
        <is>
          <t xml:space="preserve"> </t>
        </is>
      </c>
      <c r="I134" s="4" t="inlineStr">
        <is>
          <t xml:space="preserve"> </t>
        </is>
      </c>
    </row>
    <row r="135">
      <c r="A135" s="4" t="inlineStr">
        <is>
          <t>Default Rate</t>
        </is>
      </c>
      <c r="C135" s="9" t="n">
        <v>0.29</v>
      </c>
      <c r="E135" s="9" t="n">
        <v>0.29</v>
      </c>
      <c r="G135" s="4" t="inlineStr">
        <is>
          <t xml:space="preserve"> </t>
        </is>
      </c>
      <c r="H135" s="4" t="inlineStr">
        <is>
          <t xml:space="preserve"> </t>
        </is>
      </c>
      <c r="I135" s="4" t="inlineStr">
        <is>
          <t xml:space="preserve"> </t>
        </is>
      </c>
    </row>
    <row r="136">
      <c r="A136" s="4" t="inlineStr">
        <is>
          <t>Subtotal</t>
        </is>
      </c>
      <c r="C136" s="5" t="n">
        <v>94178</v>
      </c>
      <c r="E136" s="5" t="n">
        <v>94178</v>
      </c>
      <c r="G136" s="6" t="n">
        <v>94178</v>
      </c>
      <c r="H136" s="4" t="inlineStr">
        <is>
          <t xml:space="preserve"> </t>
        </is>
      </c>
      <c r="I136" s="4" t="inlineStr">
        <is>
          <t xml:space="preserve"> </t>
        </is>
      </c>
    </row>
    <row r="137">
      <c r="A137" s="4" t="inlineStr">
        <is>
          <t>Total, Accrued Interest Balance</t>
        </is>
      </c>
      <c r="C137" s="5" t="n">
        <v>706756</v>
      </c>
      <c r="E137" s="5" t="n">
        <v>552242</v>
      </c>
      <c r="G137" s="6" t="n">
        <v>391187</v>
      </c>
      <c r="H137" s="4" t="inlineStr">
        <is>
          <t xml:space="preserve"> </t>
        </is>
      </c>
      <c r="I137" s="4" t="inlineStr">
        <is>
          <t xml:space="preserve"> </t>
        </is>
      </c>
    </row>
    <row r="138">
      <c r="A138" s="4" t="inlineStr">
        <is>
          <t>Redwood Management LLC [Member]</t>
        </is>
      </c>
      <c r="C138" s="4" t="inlineStr">
        <is>
          <t xml:space="preserve"> </t>
        </is>
      </c>
      <c r="E138" s="4" t="inlineStr">
        <is>
          <t xml:space="preserve"> </t>
        </is>
      </c>
      <c r="G138" s="4" t="inlineStr">
        <is>
          <t xml:space="preserve"> </t>
        </is>
      </c>
      <c r="H138" s="4" t="inlineStr">
        <is>
          <t xml:space="preserve"> </t>
        </is>
      </c>
      <c r="I138" s="4" t="inlineStr">
        <is>
          <t xml:space="preserve"> </t>
        </is>
      </c>
    </row>
    <row r="139">
      <c r="A139" s="3" t="inlineStr">
        <is>
          <t>ConvertibleDebtLineItems [Line Items]</t>
        </is>
      </c>
      <c r="C139" s="4" t="inlineStr">
        <is>
          <t xml:space="preserve"> </t>
        </is>
      </c>
      <c r="E139" s="4" t="inlineStr">
        <is>
          <t xml:space="preserve"> </t>
        </is>
      </c>
      <c r="G139" s="4" t="inlineStr">
        <is>
          <t xml:space="preserve"> </t>
        </is>
      </c>
      <c r="H139" s="4" t="inlineStr">
        <is>
          <t xml:space="preserve"> </t>
        </is>
      </c>
      <c r="I139" s="4" t="inlineStr">
        <is>
          <t xml:space="preserve"> </t>
        </is>
      </c>
    </row>
    <row r="140">
      <c r="A140" s="4" t="inlineStr">
        <is>
          <t>Interest Rate</t>
        </is>
      </c>
      <c r="C140" s="9" t="n">
        <v>0.14</v>
      </c>
      <c r="E140" s="9" t="n">
        <v>0.14</v>
      </c>
      <c r="G140" s="4" t="inlineStr">
        <is>
          <t xml:space="preserve"> </t>
        </is>
      </c>
      <c r="H140" s="4" t="inlineStr">
        <is>
          <t xml:space="preserve"> </t>
        </is>
      </c>
      <c r="I140" s="4" t="inlineStr">
        <is>
          <t xml:space="preserve"> </t>
        </is>
      </c>
    </row>
    <row r="141">
      <c r="A141" s="4" t="inlineStr">
        <is>
          <t>Default Rate</t>
        </is>
      </c>
      <c r="C141" s="9" t="n">
        <v>0.14</v>
      </c>
      <c r="E141" s="9" t="n">
        <v>0.14</v>
      </c>
      <c r="G141" s="4" t="inlineStr">
        <is>
          <t xml:space="preserve"> </t>
        </is>
      </c>
      <c r="H141" s="4" t="inlineStr">
        <is>
          <t xml:space="preserve"> </t>
        </is>
      </c>
      <c r="I141" s="4" t="inlineStr">
        <is>
          <t xml:space="preserve"> </t>
        </is>
      </c>
    </row>
    <row r="142">
      <c r="A142" s="4" t="inlineStr">
        <is>
          <t>Subtotal</t>
        </is>
      </c>
      <c r="C142" s="5" t="n">
        <v>123936</v>
      </c>
      <c r="E142" s="5" t="n">
        <v>123936</v>
      </c>
      <c r="G142" s="6" t="n">
        <v>123936</v>
      </c>
      <c r="H142" s="4" t="inlineStr">
        <is>
          <t xml:space="preserve"> </t>
        </is>
      </c>
      <c r="I142" s="4" t="inlineStr">
        <is>
          <t xml:space="preserve"> </t>
        </is>
      </c>
    </row>
    <row r="143">
      <c r="A143" s="4" t="inlineStr">
        <is>
          <t>Total, Accrued Interest Balance</t>
        </is>
      </c>
      <c r="C143" s="5" t="n">
        <v>166307</v>
      </c>
      <c r="E143" s="5" t="n">
        <v>153329</v>
      </c>
      <c r="G143" s="6" t="n">
        <v>135978</v>
      </c>
      <c r="H143" s="4" t="inlineStr">
        <is>
          <t xml:space="preserve"> </t>
        </is>
      </c>
      <c r="I143" s="4" t="inlineStr">
        <is>
          <t xml:space="preserve"> </t>
        </is>
      </c>
    </row>
    <row r="144">
      <c r="A144" s="4" t="inlineStr">
        <is>
          <t>Ags Capital Group LLC [Member]</t>
        </is>
      </c>
      <c r="C144" s="4" t="inlineStr">
        <is>
          <t xml:space="preserve"> </t>
        </is>
      </c>
      <c r="E144" s="4" t="inlineStr">
        <is>
          <t xml:space="preserve"> </t>
        </is>
      </c>
      <c r="G144" s="4" t="inlineStr">
        <is>
          <t xml:space="preserve"> </t>
        </is>
      </c>
      <c r="H144" s="4" t="inlineStr">
        <is>
          <t xml:space="preserve"> </t>
        </is>
      </c>
      <c r="I144" s="4" t="inlineStr">
        <is>
          <t xml:space="preserve"> </t>
        </is>
      </c>
    </row>
    <row r="145">
      <c r="A145" s="3" t="inlineStr">
        <is>
          <t>ConvertibleDebtLineItems [Line Items]</t>
        </is>
      </c>
      <c r="C145" s="4" t="inlineStr">
        <is>
          <t xml:space="preserve"> </t>
        </is>
      </c>
      <c r="E145" s="4" t="inlineStr">
        <is>
          <t xml:space="preserve"> </t>
        </is>
      </c>
      <c r="G145" s="4" t="inlineStr">
        <is>
          <t xml:space="preserve"> </t>
        </is>
      </c>
      <c r="H145" s="4" t="inlineStr">
        <is>
          <t xml:space="preserve"> </t>
        </is>
      </c>
      <c r="I145" s="4" t="inlineStr">
        <is>
          <t xml:space="preserve"> </t>
        </is>
      </c>
    </row>
    <row r="146">
      <c r="A146" s="4" t="inlineStr">
        <is>
          <t>Interest Rate</t>
        </is>
      </c>
      <c r="C146" s="9" t="n">
        <v>0.14</v>
      </c>
      <c r="E146" s="9" t="n">
        <v>0.14</v>
      </c>
      <c r="G146" s="4" t="inlineStr">
        <is>
          <t xml:space="preserve"> </t>
        </is>
      </c>
      <c r="H146" s="4" t="inlineStr">
        <is>
          <t xml:space="preserve"> </t>
        </is>
      </c>
      <c r="I146" s="4" t="inlineStr">
        <is>
          <t xml:space="preserve"> </t>
        </is>
      </c>
    </row>
    <row r="147">
      <c r="A147" s="4" t="inlineStr">
        <is>
          <t>Default Rate</t>
        </is>
      </c>
      <c r="C147" s="9" t="n">
        <v>0.14</v>
      </c>
      <c r="E147" s="9" t="n">
        <v>0.14</v>
      </c>
      <c r="G147" s="4" t="inlineStr">
        <is>
          <t xml:space="preserve"> </t>
        </is>
      </c>
      <c r="H147" s="4" t="inlineStr">
        <is>
          <t xml:space="preserve"> </t>
        </is>
      </c>
      <c r="I147" s="4" t="inlineStr">
        <is>
          <t xml:space="preserve"> </t>
        </is>
      </c>
    </row>
    <row r="148">
      <c r="A148" s="4" t="inlineStr">
        <is>
          <t>Subtotal</t>
        </is>
      </c>
      <c r="C148" s="5" t="n">
        <v>8640</v>
      </c>
      <c r="E148" s="5" t="n">
        <v>8640</v>
      </c>
      <c r="G148" s="6" t="n">
        <v>8640</v>
      </c>
      <c r="H148" s="4" t="inlineStr">
        <is>
          <t xml:space="preserve"> </t>
        </is>
      </c>
      <c r="I148" s="4" t="inlineStr">
        <is>
          <t xml:space="preserve"> </t>
        </is>
      </c>
    </row>
    <row r="149">
      <c r="A149" s="4" t="inlineStr">
        <is>
          <t>Total, Accrued Interest Balance</t>
        </is>
      </c>
      <c r="C149" s="5" t="n">
        <v>113568</v>
      </c>
      <c r="E149" s="5" t="n">
        <v>101485</v>
      </c>
      <c r="G149" s="6" t="n">
        <v>87176</v>
      </c>
      <c r="H149" s="4" t="inlineStr">
        <is>
          <t xml:space="preserve"> </t>
        </is>
      </c>
      <c r="I149" s="4" t="inlineStr">
        <is>
          <t xml:space="preserve"> </t>
        </is>
      </c>
    </row>
    <row r="150">
      <c r="A150" s="4" t="inlineStr">
        <is>
          <t>Ags Capital Group LLC One [Member]</t>
        </is>
      </c>
      <c r="C150" s="4" t="inlineStr">
        <is>
          <t xml:space="preserve"> </t>
        </is>
      </c>
      <c r="E150" s="4" t="inlineStr">
        <is>
          <t xml:space="preserve"> </t>
        </is>
      </c>
      <c r="G150" s="4" t="inlineStr">
        <is>
          <t xml:space="preserve"> </t>
        </is>
      </c>
      <c r="H150" s="4" t="inlineStr">
        <is>
          <t xml:space="preserve"> </t>
        </is>
      </c>
      <c r="I150" s="4" t="inlineStr">
        <is>
          <t xml:space="preserve"> </t>
        </is>
      </c>
    </row>
    <row r="151">
      <c r="A151" s="3" t="inlineStr">
        <is>
          <t>ConvertibleDebtLineItems [Line Items]</t>
        </is>
      </c>
      <c r="C151" s="4" t="inlineStr">
        <is>
          <t xml:space="preserve"> </t>
        </is>
      </c>
      <c r="E151" s="4" t="inlineStr">
        <is>
          <t xml:space="preserve"> </t>
        </is>
      </c>
      <c r="G151" s="4" t="inlineStr">
        <is>
          <t xml:space="preserve"> </t>
        </is>
      </c>
      <c r="H151" s="4" t="inlineStr">
        <is>
          <t xml:space="preserve"> </t>
        </is>
      </c>
      <c r="I151" s="4" t="inlineStr">
        <is>
          <t xml:space="preserve"> </t>
        </is>
      </c>
    </row>
    <row r="152">
      <c r="A152" s="4" t="inlineStr">
        <is>
          <t>Interest Rate</t>
        </is>
      </c>
      <c r="C152" s="9" t="n">
        <v>0.14</v>
      </c>
      <c r="E152" s="9" t="n">
        <v>0.14</v>
      </c>
      <c r="G152" s="4" t="inlineStr">
        <is>
          <t xml:space="preserve"> </t>
        </is>
      </c>
      <c r="H152" s="4" t="inlineStr">
        <is>
          <t xml:space="preserve"> </t>
        </is>
      </c>
      <c r="I152" s="4" t="inlineStr">
        <is>
          <t xml:space="preserve"> </t>
        </is>
      </c>
    </row>
    <row r="153">
      <c r="A153" s="4" t="inlineStr">
        <is>
          <t>Default Rate</t>
        </is>
      </c>
      <c r="C153" s="9" t="n">
        <v>0.14</v>
      </c>
      <c r="E153" s="9" t="n">
        <v>0.14</v>
      </c>
      <c r="G153" s="4" t="inlineStr">
        <is>
          <t xml:space="preserve"> </t>
        </is>
      </c>
      <c r="H153" s="4" t="inlineStr">
        <is>
          <t xml:space="preserve"> </t>
        </is>
      </c>
      <c r="I153" s="4" t="inlineStr">
        <is>
          <t xml:space="preserve"> </t>
        </is>
      </c>
    </row>
    <row r="154">
      <c r="A154" s="4" t="inlineStr">
        <is>
          <t>Subtotal</t>
        </is>
      </c>
      <c r="C154" s="5" t="n">
        <v>42000</v>
      </c>
      <c r="E154" s="5" t="n">
        <v>42000</v>
      </c>
      <c r="G154" s="6" t="n">
        <v>42000</v>
      </c>
      <c r="H154" s="4" t="inlineStr">
        <is>
          <t xml:space="preserve"> </t>
        </is>
      </c>
      <c r="I154" s="4" t="inlineStr">
        <is>
          <t xml:space="preserve"> </t>
        </is>
      </c>
    </row>
    <row r="155">
      <c r="A155" s="4" t="inlineStr">
        <is>
          <t>Total, Accrued Interest Balance</t>
        </is>
      </c>
      <c r="C155" s="5" t="n">
        <v>117733</v>
      </c>
      <c r="E155" s="5" t="n">
        <v>101941</v>
      </c>
      <c r="G155" s="6" t="n">
        <v>83278</v>
      </c>
      <c r="H155" s="4" t="inlineStr">
        <is>
          <t xml:space="preserve"> </t>
        </is>
      </c>
      <c r="I155" s="4" t="inlineStr">
        <is>
          <t xml:space="preserve"> </t>
        </is>
      </c>
    </row>
    <row r="156">
      <c r="A156" s="4" t="inlineStr">
        <is>
          <t>Tim Burgess [Member]</t>
        </is>
      </c>
      <c r="C156" s="4" t="inlineStr">
        <is>
          <t xml:space="preserve"> </t>
        </is>
      </c>
      <c r="E156" s="4" t="inlineStr">
        <is>
          <t xml:space="preserve"> </t>
        </is>
      </c>
      <c r="G156" s="4" t="inlineStr">
        <is>
          <t xml:space="preserve"> </t>
        </is>
      </c>
      <c r="H156" s="4" t="inlineStr">
        <is>
          <t xml:space="preserve"> </t>
        </is>
      </c>
      <c r="I156" s="4" t="inlineStr">
        <is>
          <t xml:space="preserve"> </t>
        </is>
      </c>
    </row>
    <row r="157">
      <c r="A157" s="3" t="inlineStr">
        <is>
          <t>ConvertibleDebtLineItems [Line Items]</t>
        </is>
      </c>
      <c r="C157" s="4" t="inlineStr">
        <is>
          <t xml:space="preserve"> </t>
        </is>
      </c>
      <c r="E157" s="4" t="inlineStr">
        <is>
          <t xml:space="preserve"> </t>
        </is>
      </c>
      <c r="G157" s="4" t="inlineStr">
        <is>
          <t xml:space="preserve"> </t>
        </is>
      </c>
      <c r="H157" s="4" t="inlineStr">
        <is>
          <t xml:space="preserve"> </t>
        </is>
      </c>
      <c r="I157" s="4" t="inlineStr">
        <is>
          <t xml:space="preserve"> </t>
        </is>
      </c>
    </row>
    <row r="158">
      <c r="A158" s="4" t="inlineStr">
        <is>
          <t>Interest Rate</t>
        </is>
      </c>
      <c r="C158" s="9" t="n">
        <v>0.08</v>
      </c>
      <c r="E158" s="9" t="n">
        <v>0.08</v>
      </c>
      <c r="G158" s="4" t="inlineStr">
        <is>
          <t xml:space="preserve"> </t>
        </is>
      </c>
      <c r="H158" s="4" t="inlineStr">
        <is>
          <t xml:space="preserve"> </t>
        </is>
      </c>
      <c r="I158" s="4" t="inlineStr">
        <is>
          <t xml:space="preserve"> </t>
        </is>
      </c>
    </row>
    <row r="159">
      <c r="A159" s="4" t="inlineStr">
        <is>
          <t>Default Rate</t>
        </is>
      </c>
      <c r="C159" s="9" t="n">
        <v>0.15</v>
      </c>
      <c r="E159" s="9" t="n">
        <v>0.15</v>
      </c>
      <c r="G159" s="4" t="inlineStr">
        <is>
          <t xml:space="preserve"> </t>
        </is>
      </c>
      <c r="H159" s="4" t="inlineStr">
        <is>
          <t xml:space="preserve"> </t>
        </is>
      </c>
      <c r="I159" s="4" t="inlineStr">
        <is>
          <t xml:space="preserve"> </t>
        </is>
      </c>
    </row>
    <row r="160">
      <c r="A160" s="4" t="inlineStr">
        <is>
          <t>Subtotal</t>
        </is>
      </c>
      <c r="C160" s="5" t="n">
        <v>50000</v>
      </c>
      <c r="E160" s="5" t="n">
        <v>50000</v>
      </c>
      <c r="G160" s="6" t="n">
        <v>50000</v>
      </c>
      <c r="H160" s="4" t="inlineStr">
        <is>
          <t xml:space="preserve"> </t>
        </is>
      </c>
      <c r="I160" s="4" t="inlineStr">
        <is>
          <t xml:space="preserve"> </t>
        </is>
      </c>
    </row>
    <row r="161">
      <c r="A161" s="4" t="inlineStr">
        <is>
          <t>Total, Accrued Interest Balance</t>
        </is>
      </c>
      <c r="C161" s="5" t="n">
        <v>140633</v>
      </c>
      <c r="E161" s="5" t="n">
        <v>136914</v>
      </c>
      <c r="G161" s="6" t="n">
        <v>129414</v>
      </c>
      <c r="H161" s="4" t="inlineStr">
        <is>
          <t xml:space="preserve"> </t>
        </is>
      </c>
      <c r="I161" s="4" t="inlineStr">
        <is>
          <t xml:space="preserve"> </t>
        </is>
      </c>
    </row>
    <row r="162">
      <c r="A162" s="4" t="inlineStr">
        <is>
          <t>Conversion Price</t>
        </is>
      </c>
      <c r="C162" s="5" t="n">
        <v>1</v>
      </c>
      <c r="E162" s="5" t="n">
        <v>1</v>
      </c>
      <c r="G162" s="4" t="inlineStr">
        <is>
          <t xml:space="preserve"> </t>
        </is>
      </c>
      <c r="H162" s="4" t="inlineStr">
        <is>
          <t xml:space="preserve"> </t>
        </is>
      </c>
      <c r="I162" s="4" t="inlineStr">
        <is>
          <t xml:space="preserve"> </t>
        </is>
      </c>
    </row>
    <row r="163">
      <c r="A163" s="4" t="inlineStr">
        <is>
          <t>Azriel Nagar [Member]</t>
        </is>
      </c>
      <c r="C163" s="4" t="inlineStr">
        <is>
          <t xml:space="preserve"> </t>
        </is>
      </c>
      <c r="E163" s="4" t="inlineStr">
        <is>
          <t xml:space="preserve"> </t>
        </is>
      </c>
      <c r="G163" s="4" t="inlineStr">
        <is>
          <t xml:space="preserve"> </t>
        </is>
      </c>
      <c r="H163" s="4" t="inlineStr">
        <is>
          <t xml:space="preserve"> </t>
        </is>
      </c>
      <c r="I163" s="4" t="inlineStr">
        <is>
          <t xml:space="preserve"> </t>
        </is>
      </c>
    </row>
    <row r="164">
      <c r="A164" s="3" t="inlineStr">
        <is>
          <t>ConvertibleDebtLineItems [Line Items]</t>
        </is>
      </c>
      <c r="C164" s="4" t="inlineStr">
        <is>
          <t xml:space="preserve"> </t>
        </is>
      </c>
      <c r="E164" s="4" t="inlineStr">
        <is>
          <t xml:space="preserve"> </t>
        </is>
      </c>
      <c r="G164" s="4" t="inlineStr">
        <is>
          <t xml:space="preserve"> </t>
        </is>
      </c>
      <c r="H164" s="4" t="inlineStr">
        <is>
          <t xml:space="preserve"> </t>
        </is>
      </c>
      <c r="I164" s="4" t="inlineStr">
        <is>
          <t xml:space="preserve"> </t>
        </is>
      </c>
    </row>
    <row r="165">
      <c r="A165" s="4" t="inlineStr">
        <is>
          <t>Interest Rate</t>
        </is>
      </c>
      <c r="C165" s="9" t="n">
        <v>0.08</v>
      </c>
      <c r="E165" s="9" t="n">
        <v>0.08</v>
      </c>
      <c r="G165" s="4" t="inlineStr">
        <is>
          <t xml:space="preserve"> </t>
        </is>
      </c>
      <c r="H165" s="4" t="inlineStr">
        <is>
          <t xml:space="preserve"> </t>
        </is>
      </c>
      <c r="I165" s="4" t="inlineStr">
        <is>
          <t xml:space="preserve"> </t>
        </is>
      </c>
    </row>
    <row r="166">
      <c r="A166" s="4" t="inlineStr">
        <is>
          <t>Default Rate</t>
        </is>
      </c>
      <c r="C166" s="9" t="n">
        <v>0.15</v>
      </c>
      <c r="E166" s="9" t="n">
        <v>0.15</v>
      </c>
      <c r="G166" s="4" t="inlineStr">
        <is>
          <t xml:space="preserve"> </t>
        </is>
      </c>
      <c r="H166" s="4" t="inlineStr">
        <is>
          <t xml:space="preserve"> </t>
        </is>
      </c>
      <c r="I166" s="4" t="inlineStr">
        <is>
          <t xml:space="preserve"> </t>
        </is>
      </c>
    </row>
    <row r="167">
      <c r="A167" s="4" t="inlineStr">
        <is>
          <t>Subtotal</t>
        </is>
      </c>
      <c r="C167" s="5" t="n">
        <v>50000</v>
      </c>
      <c r="E167" s="5" t="n">
        <v>50000</v>
      </c>
      <c r="G167" s="6" t="n">
        <v>50000</v>
      </c>
      <c r="H167" s="4" t="inlineStr">
        <is>
          <t xml:space="preserve"> </t>
        </is>
      </c>
      <c r="I167" s="4" t="inlineStr">
        <is>
          <t xml:space="preserve"> </t>
        </is>
      </c>
    </row>
    <row r="168">
      <c r="A168" s="4" t="inlineStr">
        <is>
          <t>Total, Accrued Interest Balance</t>
        </is>
      </c>
      <c r="C168" s="5" t="n">
        <v>140633</v>
      </c>
      <c r="E168" s="5" t="n">
        <v>136914</v>
      </c>
      <c r="G168" s="6" t="n">
        <v>129414</v>
      </c>
      <c r="H168" s="4" t="inlineStr">
        <is>
          <t xml:space="preserve"> </t>
        </is>
      </c>
      <c r="I168" s="4" t="inlineStr">
        <is>
          <t xml:space="preserve"> </t>
        </is>
      </c>
    </row>
    <row r="169">
      <c r="A169" s="4" t="inlineStr">
        <is>
          <t>Conversion Price</t>
        </is>
      </c>
      <c r="C169" s="5" t="n">
        <v>1</v>
      </c>
      <c r="E169" s="5" t="n">
        <v>1</v>
      </c>
      <c r="G169" s="4" t="inlineStr">
        <is>
          <t xml:space="preserve"> </t>
        </is>
      </c>
      <c r="H169" s="4" t="inlineStr">
        <is>
          <t xml:space="preserve"> </t>
        </is>
      </c>
      <c r="I169" s="4" t="inlineStr">
        <is>
          <t xml:space="preserve"> </t>
        </is>
      </c>
    </row>
    <row r="170">
      <c r="A170" s="4" t="inlineStr">
        <is>
          <t>Kelburgh, Ltd [Member]</t>
        </is>
      </c>
      <c r="C170" s="4" t="inlineStr">
        <is>
          <t xml:space="preserve"> </t>
        </is>
      </c>
      <c r="E170" s="4" t="inlineStr">
        <is>
          <t xml:space="preserve"> </t>
        </is>
      </c>
      <c r="G170" s="4" t="inlineStr">
        <is>
          <t xml:space="preserve"> </t>
        </is>
      </c>
      <c r="H170" s="4" t="inlineStr">
        <is>
          <t xml:space="preserve"> </t>
        </is>
      </c>
      <c r="I170" s="4" t="inlineStr">
        <is>
          <t xml:space="preserve"> </t>
        </is>
      </c>
    </row>
    <row r="171">
      <c r="A171" s="3" t="inlineStr">
        <is>
          <t>ConvertibleDebtLineItems [Line Items]</t>
        </is>
      </c>
      <c r="C171" s="4" t="inlineStr">
        <is>
          <t xml:space="preserve"> </t>
        </is>
      </c>
      <c r="E171" s="4" t="inlineStr">
        <is>
          <t xml:space="preserve"> </t>
        </is>
      </c>
      <c r="G171" s="4" t="inlineStr">
        <is>
          <t xml:space="preserve"> </t>
        </is>
      </c>
      <c r="H171" s="4" t="inlineStr">
        <is>
          <t xml:space="preserve"> </t>
        </is>
      </c>
      <c r="I171" s="4" t="inlineStr">
        <is>
          <t xml:space="preserve"> </t>
        </is>
      </c>
    </row>
    <row r="172">
      <c r="A172" s="4" t="inlineStr">
        <is>
          <t>Interest Rate</t>
        </is>
      </c>
      <c r="C172" s="9" t="n">
        <v>0.1</v>
      </c>
      <c r="E172" s="9" t="n">
        <v>0.1</v>
      </c>
      <c r="G172" s="4" t="inlineStr">
        <is>
          <t xml:space="preserve"> </t>
        </is>
      </c>
      <c r="H172" s="4" t="inlineStr">
        <is>
          <t xml:space="preserve"> </t>
        </is>
      </c>
      <c r="I172" s="4" t="inlineStr">
        <is>
          <t xml:space="preserve"> </t>
        </is>
      </c>
    </row>
    <row r="173">
      <c r="A173" s="4" t="inlineStr">
        <is>
          <t>Default Rate</t>
        </is>
      </c>
      <c r="C173" s="9" t="n">
        <v>0.15</v>
      </c>
      <c r="E173" s="9" t="n">
        <v>0.15</v>
      </c>
      <c r="G173" s="4" t="inlineStr">
        <is>
          <t xml:space="preserve"> </t>
        </is>
      </c>
      <c r="H173" s="4" t="inlineStr">
        <is>
          <t xml:space="preserve"> </t>
        </is>
      </c>
      <c r="I173" s="4" t="inlineStr">
        <is>
          <t xml:space="preserve"> </t>
        </is>
      </c>
    </row>
    <row r="174">
      <c r="A174" s="4" t="inlineStr">
        <is>
          <t>Subtotal</t>
        </is>
      </c>
      <c r="C174" s="5" t="n">
        <v>13000</v>
      </c>
      <c r="E174" s="5" t="n">
        <v>13000</v>
      </c>
      <c r="G174" s="6" t="n">
        <v>13000</v>
      </c>
      <c r="H174" s="4" t="inlineStr">
        <is>
          <t xml:space="preserve"> </t>
        </is>
      </c>
      <c r="I174" s="4" t="inlineStr">
        <is>
          <t xml:space="preserve"> </t>
        </is>
      </c>
    </row>
    <row r="175">
      <c r="A175" s="4" t="inlineStr">
        <is>
          <t>Total, Accrued Interest Balance</t>
        </is>
      </c>
      <c r="C175" s="5" t="n">
        <v>49953</v>
      </c>
      <c r="E175" s="5" t="n">
        <v>43311</v>
      </c>
      <c r="G175" s="6" t="n">
        <v>35512</v>
      </c>
      <c r="H175" s="4" t="inlineStr">
        <is>
          <t xml:space="preserve"> </t>
        </is>
      </c>
      <c r="I175" s="4" t="inlineStr">
        <is>
          <t xml:space="preserve"> </t>
        </is>
      </c>
    </row>
    <row r="176">
      <c r="A176" s="4" t="inlineStr">
        <is>
          <t>Premier IT Solutions [Member]</t>
        </is>
      </c>
      <c r="C176" s="4" t="inlineStr">
        <is>
          <t xml:space="preserve"> </t>
        </is>
      </c>
      <c r="E176" s="4" t="inlineStr">
        <is>
          <t xml:space="preserve"> </t>
        </is>
      </c>
      <c r="G176" s="4" t="inlineStr">
        <is>
          <t xml:space="preserve"> </t>
        </is>
      </c>
      <c r="H176" s="4" t="inlineStr">
        <is>
          <t xml:space="preserve"> </t>
        </is>
      </c>
      <c r="I176" s="4" t="inlineStr">
        <is>
          <t xml:space="preserve"> </t>
        </is>
      </c>
    </row>
    <row r="177">
      <c r="A177" s="3" t="inlineStr">
        <is>
          <t>ConvertibleDebtLineItems [Line Items]</t>
        </is>
      </c>
      <c r="C177" s="4" t="inlineStr">
        <is>
          <t xml:space="preserve"> </t>
        </is>
      </c>
      <c r="E177" s="4" t="inlineStr">
        <is>
          <t xml:space="preserve"> </t>
        </is>
      </c>
      <c r="G177" s="4" t="inlineStr">
        <is>
          <t xml:space="preserve"> </t>
        </is>
      </c>
      <c r="H177" s="4" t="inlineStr">
        <is>
          <t xml:space="preserve"> </t>
        </is>
      </c>
      <c r="I177" s="4" t="inlineStr">
        <is>
          <t xml:space="preserve"> </t>
        </is>
      </c>
    </row>
    <row r="178">
      <c r="A178" s="4" t="inlineStr">
        <is>
          <t>Interest Rate</t>
        </is>
      </c>
      <c r="C178" s="9" t="n">
        <v>0.1</v>
      </c>
      <c r="E178" s="9" t="n">
        <v>0.1</v>
      </c>
      <c r="G178" s="4" t="inlineStr">
        <is>
          <t xml:space="preserve"> </t>
        </is>
      </c>
      <c r="H178" s="4" t="inlineStr">
        <is>
          <t xml:space="preserve"> </t>
        </is>
      </c>
      <c r="I178" s="4" t="inlineStr">
        <is>
          <t xml:space="preserve"> </t>
        </is>
      </c>
    </row>
    <row r="179">
      <c r="A179" s="4" t="inlineStr">
        <is>
          <t>Default Rate</t>
        </is>
      </c>
      <c r="C179" s="9" t="n">
        <v>0.15</v>
      </c>
      <c r="E179" s="9" t="n">
        <v>0.15</v>
      </c>
      <c r="G179" s="4" t="inlineStr">
        <is>
          <t xml:space="preserve"> </t>
        </is>
      </c>
      <c r="H179" s="4" t="inlineStr">
        <is>
          <t xml:space="preserve"> </t>
        </is>
      </c>
      <c r="I179" s="4" t="inlineStr">
        <is>
          <t xml:space="preserve"> </t>
        </is>
      </c>
    </row>
    <row r="180">
      <c r="A180" s="4" t="inlineStr">
        <is>
          <t>Subtotal</t>
        </is>
      </c>
      <c r="C180" s="5" t="n">
        <v>21962</v>
      </c>
      <c r="E180" s="5" t="n">
        <v>21962</v>
      </c>
      <c r="G180" s="6" t="n">
        <v>21962</v>
      </c>
      <c r="H180" s="4" t="inlineStr">
        <is>
          <t xml:space="preserve"> </t>
        </is>
      </c>
      <c r="I180" s="4" t="inlineStr">
        <is>
          <t xml:space="preserve"> </t>
        </is>
      </c>
    </row>
    <row r="181">
      <c r="A181" s="4" t="inlineStr">
        <is>
          <t>Total, Accrued Interest Balance</t>
        </is>
      </c>
      <c r="C181" s="5" t="n">
        <v>88754</v>
      </c>
      <c r="E181" s="5" t="n">
        <v>77073</v>
      </c>
      <c r="G181" s="6" t="n">
        <v>63358</v>
      </c>
      <c r="H181" s="4" t="inlineStr">
        <is>
          <t xml:space="preserve"> </t>
        </is>
      </c>
      <c r="I181" s="4" t="inlineStr">
        <is>
          <t xml:space="preserve"> </t>
        </is>
      </c>
    </row>
    <row r="182">
      <c r="A182" s="4" t="inlineStr">
        <is>
          <t>LG Capital Funding LLC [Member]</t>
        </is>
      </c>
      <c r="C182" s="4" t="inlineStr">
        <is>
          <t xml:space="preserve"> </t>
        </is>
      </c>
      <c r="E182" s="4" t="inlineStr">
        <is>
          <t xml:space="preserve"> </t>
        </is>
      </c>
      <c r="G182" s="4" t="inlineStr">
        <is>
          <t xml:space="preserve"> </t>
        </is>
      </c>
      <c r="H182" s="4" t="inlineStr">
        <is>
          <t xml:space="preserve"> </t>
        </is>
      </c>
      <c r="I182" s="4" t="inlineStr">
        <is>
          <t xml:space="preserve"> </t>
        </is>
      </c>
    </row>
    <row r="183">
      <c r="A183" s="3" t="inlineStr">
        <is>
          <t>ConvertibleDebtLineItems [Line Items]</t>
        </is>
      </c>
      <c r="C183" s="4" t="inlineStr">
        <is>
          <t xml:space="preserve"> </t>
        </is>
      </c>
      <c r="E183" s="4" t="inlineStr">
        <is>
          <t xml:space="preserve"> </t>
        </is>
      </c>
      <c r="G183" s="4" t="inlineStr">
        <is>
          <t xml:space="preserve"> </t>
        </is>
      </c>
      <c r="H183" s="4" t="inlineStr">
        <is>
          <t xml:space="preserve"> </t>
        </is>
      </c>
      <c r="I183" s="4" t="inlineStr">
        <is>
          <t xml:space="preserve"> </t>
        </is>
      </c>
    </row>
    <row r="184">
      <c r="A184" s="4" t="inlineStr">
        <is>
          <t>Interest Rate</t>
        </is>
      </c>
      <c r="C184" s="9" t="n">
        <v>0.12</v>
      </c>
      <c r="E184" s="9" t="n">
        <v>0.12</v>
      </c>
      <c r="G184" s="4" t="inlineStr">
        <is>
          <t xml:space="preserve"> </t>
        </is>
      </c>
      <c r="H184" s="4" t="inlineStr">
        <is>
          <t xml:space="preserve"> </t>
        </is>
      </c>
      <c r="I184" s="4" t="inlineStr">
        <is>
          <t xml:space="preserve"> </t>
        </is>
      </c>
    </row>
    <row r="185">
      <c r="A185" s="4" t="inlineStr">
        <is>
          <t>Default Rate</t>
        </is>
      </c>
      <c r="C185" s="9" t="n">
        <v>0.24</v>
      </c>
      <c r="E185" s="9" t="n">
        <v>0.24</v>
      </c>
      <c r="G185" s="4" t="inlineStr">
        <is>
          <t xml:space="preserve"> </t>
        </is>
      </c>
      <c r="H185" s="4" t="inlineStr">
        <is>
          <t xml:space="preserve"> </t>
        </is>
      </c>
      <c r="I185" s="4" t="inlineStr">
        <is>
          <t xml:space="preserve"> </t>
        </is>
      </c>
    </row>
    <row r="186">
      <c r="A186" s="4" t="inlineStr">
        <is>
          <t>Subtotal</t>
        </is>
      </c>
      <c r="C186" s="5" t="n">
        <v>32000</v>
      </c>
      <c r="E186" s="5" t="n">
        <v>32000</v>
      </c>
      <c r="G186" s="6" t="n">
        <v>32000</v>
      </c>
      <c r="H186" s="4" t="inlineStr">
        <is>
          <t xml:space="preserve"> </t>
        </is>
      </c>
      <c r="I186" s="4" t="inlineStr">
        <is>
          <t xml:space="preserve"> </t>
        </is>
      </c>
    </row>
    <row r="187">
      <c r="A187" s="4" t="inlineStr">
        <is>
          <t>Total, Accrued Interest Balance</t>
        </is>
      </c>
      <c r="C187" s="5" t="n">
        <v>61862</v>
      </c>
      <c r="E187" s="5" t="n">
        <v>56137</v>
      </c>
      <c r="G187" s="6" t="n">
        <v>48457</v>
      </c>
      <c r="H187" s="4" t="inlineStr">
        <is>
          <t xml:space="preserve"> </t>
        </is>
      </c>
      <c r="I187" s="4" t="inlineStr">
        <is>
          <t xml:space="preserve"> </t>
        </is>
      </c>
    </row>
    <row r="188">
      <c r="A188" s="4" t="inlineStr">
        <is>
          <t>LG Capital Funding LLC One [Member]</t>
        </is>
      </c>
      <c r="C188" s="4" t="inlineStr">
        <is>
          <t xml:space="preserve"> </t>
        </is>
      </c>
      <c r="E188" s="4" t="inlineStr">
        <is>
          <t xml:space="preserve"> </t>
        </is>
      </c>
      <c r="G188" s="4" t="inlineStr">
        <is>
          <t xml:space="preserve"> </t>
        </is>
      </c>
      <c r="H188" s="4" t="inlineStr">
        <is>
          <t xml:space="preserve"> </t>
        </is>
      </c>
      <c r="I188" s="4" t="inlineStr">
        <is>
          <t xml:space="preserve"> </t>
        </is>
      </c>
    </row>
    <row r="189">
      <c r="A189" s="3" t="inlineStr">
        <is>
          <t>ConvertibleDebtLineItems [Line Items]</t>
        </is>
      </c>
      <c r="C189" s="4" t="inlineStr">
        <is>
          <t xml:space="preserve"> </t>
        </is>
      </c>
      <c r="E189" s="4" t="inlineStr">
        <is>
          <t xml:space="preserve"> </t>
        </is>
      </c>
      <c r="G189" s="4" t="inlineStr">
        <is>
          <t xml:space="preserve"> </t>
        </is>
      </c>
      <c r="H189" s="4" t="inlineStr">
        <is>
          <t xml:space="preserve"> </t>
        </is>
      </c>
      <c r="I189" s="4" t="inlineStr">
        <is>
          <t xml:space="preserve"> </t>
        </is>
      </c>
    </row>
    <row r="190">
      <c r="A190" s="4" t="inlineStr">
        <is>
          <t>Interest Rate</t>
        </is>
      </c>
      <c r="C190" s="9" t="n">
        <v>0.12</v>
      </c>
      <c r="E190" s="9" t="n">
        <v>0.12</v>
      </c>
      <c r="G190" s="4" t="inlineStr">
        <is>
          <t xml:space="preserve"> </t>
        </is>
      </c>
      <c r="H190" s="4" t="inlineStr">
        <is>
          <t xml:space="preserve"> </t>
        </is>
      </c>
      <c r="I190" s="4" t="inlineStr">
        <is>
          <t xml:space="preserve"> </t>
        </is>
      </c>
    </row>
    <row r="191">
      <c r="A191" s="4" t="inlineStr">
        <is>
          <t>Default Rate</t>
        </is>
      </c>
      <c r="C191" s="9" t="n">
        <v>0.24</v>
      </c>
      <c r="E191" s="9" t="n">
        <v>0.24</v>
      </c>
      <c r="G191" s="4" t="inlineStr">
        <is>
          <t xml:space="preserve"> </t>
        </is>
      </c>
      <c r="H191" s="4" t="inlineStr">
        <is>
          <t xml:space="preserve"> </t>
        </is>
      </c>
      <c r="I191" s="4" t="inlineStr">
        <is>
          <t xml:space="preserve"> </t>
        </is>
      </c>
    </row>
    <row r="192">
      <c r="A192" s="4" t="inlineStr">
        <is>
          <t>Subtotal</t>
        </is>
      </c>
      <c r="C192" s="5" t="n">
        <v>20625</v>
      </c>
      <c r="E192" s="5" t="n">
        <v>20625</v>
      </c>
      <c r="G192" s="6" t="n">
        <v>20625</v>
      </c>
      <c r="H192" s="4" t="inlineStr">
        <is>
          <t xml:space="preserve"> </t>
        </is>
      </c>
      <c r="I192" s="4" t="inlineStr">
        <is>
          <t xml:space="preserve"> </t>
        </is>
      </c>
    </row>
    <row r="193">
      <c r="A193" s="4" t="inlineStr">
        <is>
          <t>Total, Accrued Interest Balance</t>
        </is>
      </c>
      <c r="C193" s="5" t="n">
        <v>35796</v>
      </c>
      <c r="E193" s="5" t="n">
        <v>32094</v>
      </c>
      <c r="G193" s="6" t="n">
        <v>27144</v>
      </c>
      <c r="H193" s="4" t="inlineStr">
        <is>
          <t xml:space="preserve"> </t>
        </is>
      </c>
      <c r="I193" s="4" t="inlineStr">
        <is>
          <t xml:space="preserve"> </t>
        </is>
      </c>
    </row>
    <row r="194">
      <c r="A194" s="4" t="inlineStr">
        <is>
          <t>LG Capital Funding LLC Two [Member]</t>
        </is>
      </c>
      <c r="C194" s="4" t="inlineStr">
        <is>
          <t xml:space="preserve"> </t>
        </is>
      </c>
      <c r="E194" s="4" t="inlineStr">
        <is>
          <t xml:space="preserve"> </t>
        </is>
      </c>
      <c r="G194" s="4" t="inlineStr">
        <is>
          <t xml:space="preserve"> </t>
        </is>
      </c>
      <c r="H194" s="4" t="inlineStr">
        <is>
          <t xml:space="preserve"> </t>
        </is>
      </c>
      <c r="I194" s="4" t="inlineStr">
        <is>
          <t xml:space="preserve"> </t>
        </is>
      </c>
    </row>
    <row r="195">
      <c r="A195" s="3" t="inlineStr">
        <is>
          <t>ConvertibleDebtLineItems [Line Items]</t>
        </is>
      </c>
      <c r="C195" s="4" t="inlineStr">
        <is>
          <t xml:space="preserve"> </t>
        </is>
      </c>
      <c r="E195" s="4" t="inlineStr">
        <is>
          <t xml:space="preserve"> </t>
        </is>
      </c>
      <c r="G195" s="4" t="inlineStr">
        <is>
          <t xml:space="preserve"> </t>
        </is>
      </c>
      <c r="H195" s="4" t="inlineStr">
        <is>
          <t xml:space="preserve"> </t>
        </is>
      </c>
      <c r="I195" s="4" t="inlineStr">
        <is>
          <t xml:space="preserve"> </t>
        </is>
      </c>
    </row>
    <row r="196">
      <c r="A196" s="4" t="inlineStr">
        <is>
          <t>Interest Rate</t>
        </is>
      </c>
      <c r="C196" s="9" t="n">
        <v>0.12</v>
      </c>
      <c r="E196" s="9" t="n">
        <v>0.12</v>
      </c>
      <c r="G196" s="4" t="inlineStr">
        <is>
          <t xml:space="preserve"> </t>
        </is>
      </c>
      <c r="H196" s="4" t="inlineStr">
        <is>
          <t xml:space="preserve"> </t>
        </is>
      </c>
      <c r="I196" s="4" t="inlineStr">
        <is>
          <t xml:space="preserve"> </t>
        </is>
      </c>
    </row>
    <row r="197">
      <c r="A197" s="4" t="inlineStr">
        <is>
          <t>Default Rate</t>
        </is>
      </c>
      <c r="C197" s="9" t="n">
        <v>0.24</v>
      </c>
      <c r="E197" s="9" t="n">
        <v>0.24</v>
      </c>
      <c r="G197" s="4" t="inlineStr">
        <is>
          <t xml:space="preserve"> </t>
        </is>
      </c>
      <c r="H197" s="4" t="inlineStr">
        <is>
          <t xml:space="preserve"> </t>
        </is>
      </c>
      <c r="I197" s="4" t="inlineStr">
        <is>
          <t xml:space="preserve"> </t>
        </is>
      </c>
    </row>
    <row r="198">
      <c r="A198" s="4" t="inlineStr">
        <is>
          <t>Subtotal</t>
        </is>
      </c>
      <c r="C198" s="5" t="n">
        <v>24000</v>
      </c>
      <c r="E198" s="5" t="n">
        <v>24000</v>
      </c>
      <c r="G198" s="6" t="n">
        <v>24000</v>
      </c>
      <c r="H198" s="4" t="inlineStr">
        <is>
          <t xml:space="preserve"> </t>
        </is>
      </c>
      <c r="I198" s="4" t="inlineStr">
        <is>
          <t xml:space="preserve"> </t>
        </is>
      </c>
    </row>
    <row r="199">
      <c r="A199" s="4" t="inlineStr">
        <is>
          <t>Total, Accrued Interest Balance</t>
        </is>
      </c>
      <c r="C199" s="5" t="n">
        <v>46411</v>
      </c>
      <c r="E199" s="5" t="n">
        <v>42103</v>
      </c>
      <c r="G199" s="6" t="n">
        <v>36343</v>
      </c>
      <c r="H199" s="4" t="inlineStr">
        <is>
          <t xml:space="preserve"> </t>
        </is>
      </c>
      <c r="I199" s="4" t="inlineStr">
        <is>
          <t xml:space="preserve"> </t>
        </is>
      </c>
    </row>
    <row r="200">
      <c r="A200" s="4" t="inlineStr">
        <is>
          <t>Barclay Lyons [Member]</t>
        </is>
      </c>
      <c r="C200" s="4" t="inlineStr">
        <is>
          <t xml:space="preserve"> </t>
        </is>
      </c>
      <c r="E200" s="4" t="inlineStr">
        <is>
          <t xml:space="preserve"> </t>
        </is>
      </c>
      <c r="G200" s="4" t="inlineStr">
        <is>
          <t xml:space="preserve"> </t>
        </is>
      </c>
      <c r="H200" s="4" t="inlineStr">
        <is>
          <t xml:space="preserve"> </t>
        </is>
      </c>
      <c r="I200" s="4" t="inlineStr">
        <is>
          <t xml:space="preserve"> </t>
        </is>
      </c>
    </row>
    <row r="201">
      <c r="A201" s="3" t="inlineStr">
        <is>
          <t>ConvertibleDebtLineItems [Line Items]</t>
        </is>
      </c>
      <c r="C201" s="4" t="inlineStr">
        <is>
          <t xml:space="preserve"> </t>
        </is>
      </c>
      <c r="E201" s="4" t="inlineStr">
        <is>
          <t xml:space="preserve"> </t>
        </is>
      </c>
      <c r="G201" s="4" t="inlineStr">
        <is>
          <t xml:space="preserve"> </t>
        </is>
      </c>
      <c r="H201" s="4" t="inlineStr">
        <is>
          <t xml:space="preserve"> </t>
        </is>
      </c>
      <c r="I201" s="4" t="inlineStr">
        <is>
          <t xml:space="preserve"> </t>
        </is>
      </c>
    </row>
    <row r="202">
      <c r="A202" s="4" t="inlineStr">
        <is>
          <t>Interest Rate</t>
        </is>
      </c>
      <c r="C202" s="9" t="n">
        <v>0.21</v>
      </c>
      <c r="D202" s="4" t="inlineStr">
        <is>
          <t>[2]</t>
        </is>
      </c>
      <c r="E202" s="9" t="n">
        <v>0.21</v>
      </c>
      <c r="G202" s="4" t="inlineStr">
        <is>
          <t xml:space="preserve"> </t>
        </is>
      </c>
      <c r="H202" s="4" t="inlineStr">
        <is>
          <t xml:space="preserve"> </t>
        </is>
      </c>
      <c r="I202" s="4" t="inlineStr">
        <is>
          <t xml:space="preserve"> </t>
        </is>
      </c>
    </row>
    <row r="203">
      <c r="A203" s="4" t="inlineStr">
        <is>
          <t>Default Rate</t>
        </is>
      </c>
      <c r="C203" s="9" t="n">
        <v>0.36</v>
      </c>
      <c r="D203" s="4" t="inlineStr">
        <is>
          <t>[2]</t>
        </is>
      </c>
      <c r="E203" s="9" t="n">
        <v>0.36</v>
      </c>
      <c r="G203" s="4" t="inlineStr">
        <is>
          <t xml:space="preserve"> </t>
        </is>
      </c>
      <c r="H203" s="4" t="inlineStr">
        <is>
          <t xml:space="preserve"> </t>
        </is>
      </c>
      <c r="I203" s="4" t="inlineStr">
        <is>
          <t xml:space="preserve"> </t>
        </is>
      </c>
    </row>
    <row r="204">
      <c r="A204" s="4" t="inlineStr">
        <is>
          <t>Subtotal</t>
        </is>
      </c>
      <c r="C204" s="5" t="n">
        <v>10750</v>
      </c>
      <c r="D204" s="4" t="inlineStr">
        <is>
          <t>[2]</t>
        </is>
      </c>
      <c r="E204" s="5" t="n">
        <v>10750</v>
      </c>
      <c r="F204" s="4" t="inlineStr">
        <is>
          <t>[2]</t>
        </is>
      </c>
      <c r="G204" s="6" t="n">
        <v>10750</v>
      </c>
      <c r="H204" s="4" t="inlineStr">
        <is>
          <t xml:space="preserve"> </t>
        </is>
      </c>
      <c r="I204" s="4" t="inlineStr">
        <is>
          <t xml:space="preserve"> </t>
        </is>
      </c>
    </row>
    <row r="205">
      <c r="A205" s="4" t="inlineStr">
        <is>
          <t>Total, Accrued Interest Balance</t>
        </is>
      </c>
      <c r="C205" s="5" t="n">
        <v>44378</v>
      </c>
      <c r="D205" s="4" t="inlineStr">
        <is>
          <t>[2]</t>
        </is>
      </c>
      <c r="E205" s="5" t="n">
        <v>41484</v>
      </c>
      <c r="F205" s="4" t="inlineStr">
        <is>
          <t>[2]</t>
        </is>
      </c>
      <c r="G205" s="6" t="n">
        <v>37614</v>
      </c>
      <c r="H205" s="4" t="inlineStr">
        <is>
          <t xml:space="preserve"> </t>
        </is>
      </c>
      <c r="I205" s="4" t="inlineStr">
        <is>
          <t xml:space="preserve"> </t>
        </is>
      </c>
    </row>
    <row r="206">
      <c r="A206" s="4" t="inlineStr">
        <is>
          <t>Blackridge Capital LLC [Member]</t>
        </is>
      </c>
      <c r="C206" s="4" t="inlineStr">
        <is>
          <t xml:space="preserve"> </t>
        </is>
      </c>
      <c r="E206" s="4" t="inlineStr">
        <is>
          <t xml:space="preserve"> </t>
        </is>
      </c>
      <c r="G206" s="4" t="inlineStr">
        <is>
          <t xml:space="preserve"> </t>
        </is>
      </c>
      <c r="H206" s="4" t="inlineStr">
        <is>
          <t xml:space="preserve"> </t>
        </is>
      </c>
      <c r="I206" s="4" t="inlineStr">
        <is>
          <t xml:space="preserve"> </t>
        </is>
      </c>
    </row>
    <row r="207">
      <c r="A207" s="3" t="inlineStr">
        <is>
          <t>ConvertibleDebtLineItems [Line Items]</t>
        </is>
      </c>
      <c r="C207" s="4" t="inlineStr">
        <is>
          <t xml:space="preserve"> </t>
        </is>
      </c>
      <c r="E207" s="4" t="inlineStr">
        <is>
          <t xml:space="preserve"> </t>
        </is>
      </c>
      <c r="G207" s="4" t="inlineStr">
        <is>
          <t xml:space="preserve"> </t>
        </is>
      </c>
      <c r="H207" s="4" t="inlineStr">
        <is>
          <t xml:space="preserve"> </t>
        </is>
      </c>
      <c r="I207" s="4" t="inlineStr">
        <is>
          <t xml:space="preserve"> </t>
        </is>
      </c>
    </row>
    <row r="208">
      <c r="A208" s="4" t="inlineStr">
        <is>
          <t>Interest Rate</t>
        </is>
      </c>
      <c r="C208" s="9" t="n">
        <v>0.1</v>
      </c>
      <c r="E208" s="9" t="n">
        <v>0.1</v>
      </c>
      <c r="G208" s="4" t="inlineStr">
        <is>
          <t xml:space="preserve"> </t>
        </is>
      </c>
      <c r="H208" s="4" t="inlineStr">
        <is>
          <t xml:space="preserve"> </t>
        </is>
      </c>
      <c r="I208" s="4" t="inlineStr">
        <is>
          <t xml:space="preserve"> </t>
        </is>
      </c>
    </row>
    <row r="209">
      <c r="A209" s="4" t="inlineStr">
        <is>
          <t>Default Rate</t>
        </is>
      </c>
      <c r="C209" s="9" t="n">
        <v>0.15</v>
      </c>
      <c r="E209" s="9" t="n">
        <v>0.15</v>
      </c>
      <c r="G209" s="4" t="inlineStr">
        <is>
          <t xml:space="preserve"> </t>
        </is>
      </c>
      <c r="H209" s="4" t="inlineStr">
        <is>
          <t xml:space="preserve"> </t>
        </is>
      </c>
      <c r="I209" s="4" t="inlineStr">
        <is>
          <t xml:space="preserve"> </t>
        </is>
      </c>
    </row>
    <row r="210">
      <c r="A210" s="4" t="inlineStr">
        <is>
          <t>Subtotal</t>
        </is>
      </c>
      <c r="C210" s="5" t="n">
        <v>6985</v>
      </c>
      <c r="E210" s="5" t="n">
        <v>6985</v>
      </c>
      <c r="G210" s="6" t="n">
        <v>6985</v>
      </c>
      <c r="H210" s="4" t="inlineStr">
        <is>
          <t xml:space="preserve"> </t>
        </is>
      </c>
      <c r="I210" s="4" t="inlineStr">
        <is>
          <t xml:space="preserve"> </t>
        </is>
      </c>
    </row>
    <row r="211">
      <c r="A211" s="4" t="inlineStr">
        <is>
          <t>Total, Accrued Interest Balance</t>
        </is>
      </c>
      <c r="C211" s="5" t="n">
        <v>120356</v>
      </c>
      <c r="E211" s="5" t="n">
        <v>106920</v>
      </c>
      <c r="G211" s="6" t="n">
        <v>94596</v>
      </c>
      <c r="H211" s="4" t="inlineStr">
        <is>
          <t xml:space="preserve"> </t>
        </is>
      </c>
      <c r="I211" s="4" t="inlineStr">
        <is>
          <t xml:space="preserve"> </t>
        </is>
      </c>
    </row>
    <row r="212">
      <c r="A212" s="4" t="inlineStr">
        <is>
          <t>Blackridge Capital LLC One [Member]</t>
        </is>
      </c>
      <c r="C212" s="4" t="inlineStr">
        <is>
          <t xml:space="preserve"> </t>
        </is>
      </c>
      <c r="E212" s="4" t="inlineStr">
        <is>
          <t xml:space="preserve"> </t>
        </is>
      </c>
      <c r="G212" s="4" t="inlineStr">
        <is>
          <t xml:space="preserve"> </t>
        </is>
      </c>
      <c r="H212" s="4" t="inlineStr">
        <is>
          <t xml:space="preserve"> </t>
        </is>
      </c>
      <c r="I212" s="4" t="inlineStr">
        <is>
          <t xml:space="preserve"> </t>
        </is>
      </c>
    </row>
    <row r="213">
      <c r="A213" s="3" t="inlineStr">
        <is>
          <t>ConvertibleDebtLineItems [Line Items]</t>
        </is>
      </c>
      <c r="C213" s="4" t="inlineStr">
        <is>
          <t xml:space="preserve"> </t>
        </is>
      </c>
      <c r="E213" s="4" t="inlineStr">
        <is>
          <t xml:space="preserve"> </t>
        </is>
      </c>
      <c r="G213" s="4" t="inlineStr">
        <is>
          <t xml:space="preserve"> </t>
        </is>
      </c>
      <c r="H213" s="4" t="inlineStr">
        <is>
          <t xml:space="preserve"> </t>
        </is>
      </c>
      <c r="I213" s="4" t="inlineStr">
        <is>
          <t xml:space="preserve"> </t>
        </is>
      </c>
    </row>
    <row r="214">
      <c r="A214" s="4" t="inlineStr">
        <is>
          <t>Interest Rate</t>
        </is>
      </c>
      <c r="C214" s="9" t="n">
        <v>0.08</v>
      </c>
      <c r="E214" s="9" t="n">
        <v>0.08</v>
      </c>
      <c r="G214" s="4" t="inlineStr">
        <is>
          <t xml:space="preserve"> </t>
        </is>
      </c>
      <c r="H214" s="4" t="inlineStr">
        <is>
          <t xml:space="preserve"> </t>
        </is>
      </c>
      <c r="I214" s="4" t="inlineStr">
        <is>
          <t xml:space="preserve"> </t>
        </is>
      </c>
    </row>
    <row r="215">
      <c r="A215" s="4" t="inlineStr">
        <is>
          <t>Default Rate</t>
        </is>
      </c>
      <c r="C215" s="9" t="n">
        <v>0.08</v>
      </c>
      <c r="E215" s="9" t="n">
        <v>0.08</v>
      </c>
      <c r="G215" s="4" t="inlineStr">
        <is>
          <t xml:space="preserve"> </t>
        </is>
      </c>
      <c r="H215" s="4" t="inlineStr">
        <is>
          <t xml:space="preserve"> </t>
        </is>
      </c>
      <c r="I215" s="4" t="inlineStr">
        <is>
          <t xml:space="preserve"> </t>
        </is>
      </c>
    </row>
    <row r="216">
      <c r="A216" s="4" t="inlineStr">
        <is>
          <t>Subtotal</t>
        </is>
      </c>
      <c r="C216" s="5" t="n">
        <v>5000</v>
      </c>
      <c r="E216" s="5" t="n">
        <v>5000</v>
      </c>
      <c r="G216" s="6" t="n">
        <v>5000</v>
      </c>
      <c r="H216" s="4" t="inlineStr">
        <is>
          <t xml:space="preserve"> </t>
        </is>
      </c>
      <c r="I216" s="4" t="inlineStr">
        <is>
          <t xml:space="preserve"> </t>
        </is>
      </c>
    </row>
    <row r="217">
      <c r="A217" s="4" t="inlineStr">
        <is>
          <t>Total, Accrued Interest Balance</t>
        </is>
      </c>
      <c r="C217" s="5" t="n">
        <v>4715</v>
      </c>
      <c r="E217" s="5" t="n">
        <v>4152</v>
      </c>
      <c r="G217" s="6" t="n">
        <v>3451</v>
      </c>
      <c r="H217" s="4" t="inlineStr">
        <is>
          <t xml:space="preserve"> </t>
        </is>
      </c>
      <c r="I217" s="4" t="inlineStr">
        <is>
          <t xml:space="preserve"> </t>
        </is>
      </c>
    </row>
    <row r="218">
      <c r="A218" s="4" t="inlineStr">
        <is>
          <t>Julian Herskowitz [Member]</t>
        </is>
      </c>
      <c r="C218" s="4" t="inlineStr">
        <is>
          <t xml:space="preserve"> </t>
        </is>
      </c>
      <c r="E218" s="4" t="inlineStr">
        <is>
          <t xml:space="preserve"> </t>
        </is>
      </c>
      <c r="G218" s="4" t="inlineStr">
        <is>
          <t xml:space="preserve"> </t>
        </is>
      </c>
      <c r="H218" s="4" t="inlineStr">
        <is>
          <t xml:space="preserve"> </t>
        </is>
      </c>
      <c r="I218" s="4" t="inlineStr">
        <is>
          <t xml:space="preserve"> </t>
        </is>
      </c>
    </row>
    <row r="219">
      <c r="A219" s="3" t="inlineStr">
        <is>
          <t>ConvertibleDebtLineItems [Line Items]</t>
        </is>
      </c>
      <c r="C219" s="4" t="inlineStr">
        <is>
          <t xml:space="preserve"> </t>
        </is>
      </c>
      <c r="E219" s="4" t="inlineStr">
        <is>
          <t xml:space="preserve"> </t>
        </is>
      </c>
      <c r="G219" s="4" t="inlineStr">
        <is>
          <t xml:space="preserve"> </t>
        </is>
      </c>
      <c r="H219" s="4" t="inlineStr">
        <is>
          <t xml:space="preserve"> </t>
        </is>
      </c>
      <c r="I219" s="4" t="inlineStr">
        <is>
          <t xml:space="preserve"> </t>
        </is>
      </c>
    </row>
    <row r="220">
      <c r="A220" s="4" t="inlineStr">
        <is>
          <t>Interest Rate</t>
        </is>
      </c>
      <c r="C220" s="9" t="n">
        <v>0.08</v>
      </c>
      <c r="E220" s="9" t="n">
        <v>0.08</v>
      </c>
      <c r="G220" s="4" t="inlineStr">
        <is>
          <t xml:space="preserve"> </t>
        </is>
      </c>
      <c r="H220" s="4" t="inlineStr">
        <is>
          <t xml:space="preserve"> </t>
        </is>
      </c>
      <c r="I220" s="4" t="inlineStr">
        <is>
          <t xml:space="preserve"> </t>
        </is>
      </c>
    </row>
    <row r="221">
      <c r="A221" s="4" t="inlineStr">
        <is>
          <t>Default Rate</t>
        </is>
      </c>
      <c r="C221" s="9" t="n">
        <v>0.15</v>
      </c>
      <c r="E221" s="9" t="n">
        <v>0.15</v>
      </c>
      <c r="G221" s="4" t="inlineStr">
        <is>
          <t xml:space="preserve"> </t>
        </is>
      </c>
      <c r="H221" s="4" t="inlineStr">
        <is>
          <t xml:space="preserve"> </t>
        </is>
      </c>
      <c r="I221" s="4" t="inlineStr">
        <is>
          <t xml:space="preserve"> </t>
        </is>
      </c>
    </row>
    <row r="222">
      <c r="A222" s="4" t="inlineStr">
        <is>
          <t>Subtotal</t>
        </is>
      </c>
      <c r="C222" s="4" t="inlineStr">
        <is>
          <t xml:space="preserve"> </t>
        </is>
      </c>
      <c r="E222" s="4" t="inlineStr">
        <is>
          <t xml:space="preserve"> </t>
        </is>
      </c>
      <c r="G222" s="4" t="inlineStr">
        <is>
          <t xml:space="preserve"> </t>
        </is>
      </c>
      <c r="H222" s="4" t="inlineStr">
        <is>
          <t xml:space="preserve"> </t>
        </is>
      </c>
      <c r="I222" s="4" t="inlineStr">
        <is>
          <t xml:space="preserve"> </t>
        </is>
      </c>
    </row>
    <row r="223">
      <c r="A223" s="4" t="inlineStr">
        <is>
          <t>Total, Accrued Interest Balance</t>
        </is>
      </c>
      <c r="C223" s="5" t="n">
        <v>16287</v>
      </c>
      <c r="E223" s="5" t="n">
        <v>16287</v>
      </c>
      <c r="G223" s="6" t="n">
        <v>16287</v>
      </c>
      <c r="H223" s="4" t="inlineStr">
        <is>
          <t xml:space="preserve"> </t>
        </is>
      </c>
      <c r="I223" s="4" t="inlineStr">
        <is>
          <t xml:space="preserve"> </t>
        </is>
      </c>
    </row>
    <row r="224">
      <c r="A224" s="4" t="inlineStr">
        <is>
          <t>Patrick Tuohy [Member]</t>
        </is>
      </c>
      <c r="C224" s="4" t="inlineStr">
        <is>
          <t xml:space="preserve"> </t>
        </is>
      </c>
      <c r="E224" s="4" t="inlineStr">
        <is>
          <t xml:space="preserve"> </t>
        </is>
      </c>
      <c r="G224" s="4" t="inlineStr">
        <is>
          <t xml:space="preserve"> </t>
        </is>
      </c>
      <c r="H224" s="4" t="inlineStr">
        <is>
          <t xml:space="preserve"> </t>
        </is>
      </c>
      <c r="I224" s="4" t="inlineStr">
        <is>
          <t xml:space="preserve"> </t>
        </is>
      </c>
    </row>
    <row r="225">
      <c r="A225" s="3" t="inlineStr">
        <is>
          <t>ConvertibleDebtLineItems [Line Items]</t>
        </is>
      </c>
      <c r="C225" s="4" t="inlineStr">
        <is>
          <t xml:space="preserve"> </t>
        </is>
      </c>
      <c r="E225" s="4" t="inlineStr">
        <is>
          <t xml:space="preserve"> </t>
        </is>
      </c>
      <c r="G225" s="4" t="inlineStr">
        <is>
          <t xml:space="preserve"> </t>
        </is>
      </c>
      <c r="H225" s="4" t="inlineStr">
        <is>
          <t xml:space="preserve"> </t>
        </is>
      </c>
      <c r="I225" s="4" t="inlineStr">
        <is>
          <t xml:space="preserve"> </t>
        </is>
      </c>
    </row>
    <row r="226">
      <c r="A226" s="4" t="inlineStr">
        <is>
          <t>Interest Rate</t>
        </is>
      </c>
      <c r="C226" s="9" t="n">
        <v>0.14</v>
      </c>
      <c r="E226" s="9" t="n">
        <v>0.14</v>
      </c>
      <c r="G226" s="4" t="inlineStr">
        <is>
          <t xml:space="preserve"> </t>
        </is>
      </c>
      <c r="H226" s="4" t="inlineStr">
        <is>
          <t xml:space="preserve"> </t>
        </is>
      </c>
      <c r="I226" s="4" t="inlineStr">
        <is>
          <t xml:space="preserve"> </t>
        </is>
      </c>
    </row>
    <row r="227">
      <c r="A227" s="4" t="inlineStr">
        <is>
          <t>Default Rate</t>
        </is>
      </c>
      <c r="C227" s="9" t="n">
        <v>0.14</v>
      </c>
      <c r="E227" s="9" t="n">
        <v>0.14</v>
      </c>
      <c r="G227" s="4" t="inlineStr">
        <is>
          <t xml:space="preserve"> </t>
        </is>
      </c>
      <c r="H227" s="4" t="inlineStr">
        <is>
          <t xml:space="preserve"> </t>
        </is>
      </c>
      <c r="I227" s="4" t="inlineStr">
        <is>
          <t xml:space="preserve"> </t>
        </is>
      </c>
    </row>
    <row r="228">
      <c r="A228" s="4" t="inlineStr">
        <is>
          <t>Subtotal</t>
        </is>
      </c>
      <c r="C228" s="4" t="inlineStr">
        <is>
          <t xml:space="preserve"> </t>
        </is>
      </c>
      <c r="E228" s="4" t="inlineStr">
        <is>
          <t xml:space="preserve"> </t>
        </is>
      </c>
      <c r="G228" s="4" t="inlineStr">
        <is>
          <t xml:space="preserve"> </t>
        </is>
      </c>
      <c r="H228" s="4" t="inlineStr">
        <is>
          <t xml:space="preserve"> </t>
        </is>
      </c>
      <c r="I228" s="4" t="inlineStr">
        <is>
          <t xml:space="preserve"> </t>
        </is>
      </c>
    </row>
    <row r="229">
      <c r="A229" s="4" t="inlineStr">
        <is>
          <t>Total, Accrued Interest Balance</t>
        </is>
      </c>
      <c r="C229" s="5" t="n">
        <v>153</v>
      </c>
      <c r="E229" s="5" t="n">
        <v>153</v>
      </c>
      <c r="G229" s="6" t="n">
        <v>153</v>
      </c>
      <c r="H229" s="4" t="inlineStr">
        <is>
          <t xml:space="preserve"> </t>
        </is>
      </c>
      <c r="I229" s="4" t="inlineStr">
        <is>
          <t xml:space="preserve"> </t>
        </is>
      </c>
    </row>
    <row r="230">
      <c r="A230" s="4" t="inlineStr">
        <is>
          <t>Richard Wynns [Member]</t>
        </is>
      </c>
      <c r="C230" s="4" t="inlineStr">
        <is>
          <t xml:space="preserve"> </t>
        </is>
      </c>
      <c r="E230" s="4" t="inlineStr">
        <is>
          <t xml:space="preserve"> </t>
        </is>
      </c>
      <c r="G230" s="4" t="inlineStr">
        <is>
          <t xml:space="preserve"> </t>
        </is>
      </c>
      <c r="H230" s="4" t="inlineStr">
        <is>
          <t xml:space="preserve"> </t>
        </is>
      </c>
      <c r="I230" s="4" t="inlineStr">
        <is>
          <t xml:space="preserve"> </t>
        </is>
      </c>
    </row>
    <row r="231">
      <c r="A231" s="3" t="inlineStr">
        <is>
          <t>ConvertibleDebtLineItems [Line Items]</t>
        </is>
      </c>
      <c r="C231" s="4" t="inlineStr">
        <is>
          <t xml:space="preserve"> </t>
        </is>
      </c>
      <c r="E231" s="4" t="inlineStr">
        <is>
          <t xml:space="preserve"> </t>
        </is>
      </c>
      <c r="G231" s="4" t="inlineStr">
        <is>
          <t xml:space="preserve"> </t>
        </is>
      </c>
      <c r="H231" s="4" t="inlineStr">
        <is>
          <t xml:space="preserve"> </t>
        </is>
      </c>
      <c r="I231" s="4" t="inlineStr">
        <is>
          <t xml:space="preserve"> </t>
        </is>
      </c>
    </row>
    <row r="232">
      <c r="A232" s="4" t="inlineStr">
        <is>
          <t>Interest Rate</t>
        </is>
      </c>
      <c r="C232" s="9" t="n">
        <v>0.05</v>
      </c>
      <c r="E232" s="9" t="n">
        <v>0.05</v>
      </c>
      <c r="G232" s="4" t="inlineStr">
        <is>
          <t xml:space="preserve"> </t>
        </is>
      </c>
      <c r="H232" s="4" t="inlineStr">
        <is>
          <t xml:space="preserve"> </t>
        </is>
      </c>
      <c r="I232" s="4" t="inlineStr">
        <is>
          <t xml:space="preserve"> </t>
        </is>
      </c>
    </row>
    <row r="233">
      <c r="A233" s="4" t="inlineStr">
        <is>
          <t>Default Rate</t>
        </is>
      </c>
      <c r="C233" s="9" t="n">
        <v>0.05</v>
      </c>
      <c r="E233" s="9" t="n">
        <v>0.05</v>
      </c>
      <c r="G233" s="4" t="inlineStr">
        <is>
          <t xml:space="preserve"> </t>
        </is>
      </c>
      <c r="H233" s="4" t="inlineStr">
        <is>
          <t xml:space="preserve"> </t>
        </is>
      </c>
      <c r="I233" s="4" t="inlineStr">
        <is>
          <t xml:space="preserve"> </t>
        </is>
      </c>
    </row>
    <row r="234">
      <c r="A234" s="4" t="inlineStr">
        <is>
          <t>Subtotal</t>
        </is>
      </c>
      <c r="C234" s="5" t="n">
        <v>7500</v>
      </c>
      <c r="E234" s="5" t="n">
        <v>7500</v>
      </c>
      <c r="G234" s="6" t="n">
        <v>7500</v>
      </c>
      <c r="H234" s="4" t="inlineStr">
        <is>
          <t xml:space="preserve"> </t>
        </is>
      </c>
      <c r="I234" s="4" t="inlineStr">
        <is>
          <t xml:space="preserve"> </t>
        </is>
      </c>
    </row>
    <row r="235">
      <c r="A235" s="4" t="inlineStr">
        <is>
          <t>Total, Accrued Interest Balance</t>
        </is>
      </c>
      <c r="C235" s="5" t="n">
        <v>7313</v>
      </c>
      <c r="E235" s="5" t="n">
        <v>7127</v>
      </c>
      <c r="G235" s="6" t="n">
        <v>6752</v>
      </c>
      <c r="H235" s="4" t="inlineStr">
        <is>
          <t xml:space="preserve"> </t>
        </is>
      </c>
      <c r="I235" s="4" t="inlineStr">
        <is>
          <t xml:space="preserve"> </t>
        </is>
      </c>
    </row>
    <row r="236">
      <c r="A236" s="4" t="inlineStr">
        <is>
          <t>Conversion Price</t>
        </is>
      </c>
      <c r="C236" s="14" t="n">
        <v>0.15</v>
      </c>
      <c r="E236" s="14" t="n">
        <v>0.15</v>
      </c>
      <c r="G236" s="4" t="inlineStr">
        <is>
          <t xml:space="preserve"> </t>
        </is>
      </c>
      <c r="H236" s="4" t="inlineStr">
        <is>
          <t xml:space="preserve"> </t>
        </is>
      </c>
      <c r="I236" s="4" t="inlineStr">
        <is>
          <t xml:space="preserve"> </t>
        </is>
      </c>
    </row>
    <row r="237">
      <c r="A237" s="4" t="inlineStr">
        <is>
          <t>Richard Wynns One [Member]</t>
        </is>
      </c>
      <c r="C237" s="4" t="inlineStr">
        <is>
          <t xml:space="preserve"> </t>
        </is>
      </c>
      <c r="E237" s="4" t="inlineStr">
        <is>
          <t xml:space="preserve"> </t>
        </is>
      </c>
      <c r="G237" s="4" t="inlineStr">
        <is>
          <t xml:space="preserve"> </t>
        </is>
      </c>
      <c r="H237" s="4" t="inlineStr">
        <is>
          <t xml:space="preserve"> </t>
        </is>
      </c>
      <c r="I237" s="4" t="inlineStr">
        <is>
          <t xml:space="preserve"> </t>
        </is>
      </c>
    </row>
    <row r="238">
      <c r="A238" s="3" t="inlineStr">
        <is>
          <t>ConvertibleDebtLineItems [Line Items]</t>
        </is>
      </c>
      <c r="C238" s="4" t="inlineStr">
        <is>
          <t xml:space="preserve"> </t>
        </is>
      </c>
      <c r="E238" s="4" t="inlineStr">
        <is>
          <t xml:space="preserve"> </t>
        </is>
      </c>
      <c r="G238" s="4" t="inlineStr">
        <is>
          <t xml:space="preserve"> </t>
        </is>
      </c>
      <c r="H238" s="4" t="inlineStr">
        <is>
          <t xml:space="preserve"> </t>
        </is>
      </c>
      <c r="I238" s="4" t="inlineStr">
        <is>
          <t xml:space="preserve"> </t>
        </is>
      </c>
    </row>
    <row r="239">
      <c r="A239" s="4" t="inlineStr">
        <is>
          <t>Interest Rate</t>
        </is>
      </c>
      <c r="C239" s="9" t="n">
        <v>0.1</v>
      </c>
      <c r="D239" s="4" t="inlineStr">
        <is>
          <t>[3]</t>
        </is>
      </c>
      <c r="E239" s="9" t="n">
        <v>0.1</v>
      </c>
      <c r="G239" s="4" t="inlineStr">
        <is>
          <t xml:space="preserve"> </t>
        </is>
      </c>
      <c r="H239" s="4" t="inlineStr">
        <is>
          <t xml:space="preserve"> </t>
        </is>
      </c>
      <c r="I239" s="4" t="inlineStr">
        <is>
          <t xml:space="preserve"> </t>
        </is>
      </c>
    </row>
    <row r="240">
      <c r="A240" s="4" t="inlineStr">
        <is>
          <t>Default Rate</t>
        </is>
      </c>
      <c r="C240" s="9" t="n">
        <v>0.1</v>
      </c>
      <c r="D240" s="4" t="inlineStr">
        <is>
          <t>[3]</t>
        </is>
      </c>
      <c r="E240" s="9" t="n">
        <v>0.1</v>
      </c>
      <c r="G240" s="4" t="inlineStr">
        <is>
          <t xml:space="preserve"> </t>
        </is>
      </c>
      <c r="H240" s="4" t="inlineStr">
        <is>
          <t xml:space="preserve"> </t>
        </is>
      </c>
      <c r="I240" s="4" t="inlineStr">
        <is>
          <t xml:space="preserve"> </t>
        </is>
      </c>
    </row>
    <row r="241">
      <c r="A241" s="4" t="inlineStr">
        <is>
          <t>Subtotal</t>
        </is>
      </c>
      <c r="C241" s="5" t="n">
        <v>93997</v>
      </c>
      <c r="D241" s="4" t="inlineStr">
        <is>
          <t>[3]</t>
        </is>
      </c>
      <c r="E241" s="5" t="n">
        <v>93997</v>
      </c>
      <c r="F241" s="4" t="inlineStr">
        <is>
          <t>[3]</t>
        </is>
      </c>
      <c r="G241" s="6" t="n">
        <v>93998</v>
      </c>
      <c r="H241" s="4" t="inlineStr">
        <is>
          <t xml:space="preserve"> </t>
        </is>
      </c>
      <c r="I241" s="4" t="inlineStr">
        <is>
          <t xml:space="preserve"> </t>
        </is>
      </c>
    </row>
    <row r="242">
      <c r="A242" s="4" t="inlineStr">
        <is>
          <t>Total, Accrued Interest Balance</t>
        </is>
      </c>
      <c r="C242" s="5" t="n">
        <v>115121</v>
      </c>
      <c r="D242" s="4" t="inlineStr">
        <is>
          <t>[3]</t>
        </is>
      </c>
      <c r="E242" s="6" t="n">
        <v>108072</v>
      </c>
      <c r="F242" s="4" t="inlineStr">
        <is>
          <t>[3]</t>
        </is>
      </c>
      <c r="G242" s="6" t="n">
        <v>98672</v>
      </c>
      <c r="H242" s="4" t="inlineStr">
        <is>
          <t xml:space="preserve"> </t>
        </is>
      </c>
      <c r="I242" s="4" t="inlineStr">
        <is>
          <t xml:space="preserve"> </t>
        </is>
      </c>
    </row>
    <row r="243">
      <c r="A243" s="4" t="inlineStr">
        <is>
          <t>Net, Principal Balance</t>
        </is>
      </c>
      <c r="C243" s="4" t="inlineStr">
        <is>
          <t xml:space="preserve"> </t>
        </is>
      </c>
      <c r="E243" s="6" t="n">
        <v>93998</v>
      </c>
      <c r="G243" s="4" t="inlineStr">
        <is>
          <t xml:space="preserve"> </t>
        </is>
      </c>
      <c r="H243" s="4" t="inlineStr">
        <is>
          <t xml:space="preserve"> </t>
        </is>
      </c>
      <c r="I243" s="4" t="inlineStr">
        <is>
          <t xml:space="preserve"> </t>
        </is>
      </c>
    </row>
    <row r="244">
      <c r="A244" s="4" t="inlineStr">
        <is>
          <t>Mac Rab LLC [Member]</t>
        </is>
      </c>
      <c r="C244" s="4" t="inlineStr">
        <is>
          <t xml:space="preserve"> </t>
        </is>
      </c>
      <c r="E244" s="4" t="inlineStr">
        <is>
          <t xml:space="preserve"> </t>
        </is>
      </c>
      <c r="G244" s="4" t="inlineStr">
        <is>
          <t xml:space="preserve"> </t>
        </is>
      </c>
      <c r="H244" s="4" t="inlineStr">
        <is>
          <t xml:space="preserve"> </t>
        </is>
      </c>
      <c r="I244" s="4" t="inlineStr">
        <is>
          <t xml:space="preserve"> </t>
        </is>
      </c>
    </row>
    <row r="245">
      <c r="A245" s="3" t="inlineStr">
        <is>
          <t>ConvertibleDebtLineItems [Line Items]</t>
        </is>
      </c>
      <c r="C245" s="4" t="inlineStr">
        <is>
          <t xml:space="preserve"> </t>
        </is>
      </c>
      <c r="E245" s="4" t="inlineStr">
        <is>
          <t xml:space="preserve"> </t>
        </is>
      </c>
      <c r="G245" s="4" t="inlineStr">
        <is>
          <t xml:space="preserve"> </t>
        </is>
      </c>
      <c r="H245" s="4" t="inlineStr">
        <is>
          <t xml:space="preserve"> </t>
        </is>
      </c>
      <c r="I245" s="4" t="inlineStr">
        <is>
          <t xml:space="preserve"> </t>
        </is>
      </c>
    </row>
    <row r="246">
      <c r="A246" s="4" t="inlineStr">
        <is>
          <t>Interest Rate</t>
        </is>
      </c>
      <c r="C246" s="9" t="n">
        <v>0.12</v>
      </c>
      <c r="E246" s="4" t="inlineStr">
        <is>
          <t xml:space="preserve"> </t>
        </is>
      </c>
      <c r="G246" s="4" t="inlineStr">
        <is>
          <t xml:space="preserve"> </t>
        </is>
      </c>
      <c r="H246" s="4" t="inlineStr">
        <is>
          <t xml:space="preserve"> </t>
        </is>
      </c>
      <c r="I246" s="4" t="inlineStr">
        <is>
          <t xml:space="preserve"> </t>
        </is>
      </c>
    </row>
    <row r="247">
      <c r="A247" s="4" t="inlineStr">
        <is>
          <t>Default Rate</t>
        </is>
      </c>
      <c r="C247" s="9" t="n">
        <v>0.16</v>
      </c>
      <c r="E247" s="4" t="inlineStr">
        <is>
          <t xml:space="preserve"> </t>
        </is>
      </c>
      <c r="G247" s="4" t="inlineStr">
        <is>
          <t xml:space="preserve"> </t>
        </is>
      </c>
      <c r="H247" s="4" t="inlineStr">
        <is>
          <t xml:space="preserve"> </t>
        </is>
      </c>
      <c r="I247" s="4" t="inlineStr">
        <is>
          <t xml:space="preserve"> </t>
        </is>
      </c>
    </row>
    <row r="248">
      <c r="A248" s="4" t="inlineStr">
        <is>
          <t>Subtotal</t>
        </is>
      </c>
      <c r="C248" s="5" t="n">
        <v>33056</v>
      </c>
      <c r="E248" s="4" t="inlineStr">
        <is>
          <t xml:space="preserve"> </t>
        </is>
      </c>
      <c r="G248" s="4" t="inlineStr">
        <is>
          <t xml:space="preserve"> </t>
        </is>
      </c>
      <c r="H248" s="4" t="inlineStr">
        <is>
          <t xml:space="preserve"> </t>
        </is>
      </c>
      <c r="I248" s="4" t="inlineStr">
        <is>
          <t xml:space="preserve"> </t>
        </is>
      </c>
    </row>
    <row r="249">
      <c r="A249" s="4" t="inlineStr">
        <is>
          <t>Total, Accrued Interest Balance</t>
        </is>
      </c>
      <c r="C249" s="5" t="n">
        <v>1554</v>
      </c>
      <c r="E249" s="4" t="inlineStr">
        <is>
          <t xml:space="preserve"> </t>
        </is>
      </c>
      <c r="G249" s="4" t="inlineStr">
        <is>
          <t xml:space="preserve"> </t>
        </is>
      </c>
      <c r="H249" s="4" t="inlineStr">
        <is>
          <t xml:space="preserve"> </t>
        </is>
      </c>
      <c r="I249" s="4" t="inlineStr">
        <is>
          <t xml:space="preserve"> </t>
        </is>
      </c>
    </row>
    <row r="250">
      <c r="A250" s="4" t="inlineStr">
        <is>
          <t>Conversion Price</t>
        </is>
      </c>
      <c r="C250" s="7" t="n">
        <v>0.0002</v>
      </c>
      <c r="E250" s="4" t="inlineStr">
        <is>
          <t xml:space="preserve"> </t>
        </is>
      </c>
      <c r="G250" s="4" t="inlineStr">
        <is>
          <t xml:space="preserve"> </t>
        </is>
      </c>
      <c r="H250" s="4" t="inlineStr">
        <is>
          <t xml:space="preserve"> </t>
        </is>
      </c>
      <c r="I250" s="4" t="inlineStr">
        <is>
          <t xml:space="preserve"> </t>
        </is>
      </c>
    </row>
    <row r="251">
      <c r="A251" s="4" t="inlineStr">
        <is>
          <t>B H P Capital N Y Inc [Member]</t>
        </is>
      </c>
      <c r="C251" s="4" t="inlineStr">
        <is>
          <t xml:space="preserve"> </t>
        </is>
      </c>
      <c r="E251" s="4" t="inlineStr">
        <is>
          <t xml:space="preserve"> </t>
        </is>
      </c>
      <c r="G251" s="4" t="inlineStr">
        <is>
          <t xml:space="preserve"> </t>
        </is>
      </c>
      <c r="H251" s="4" t="inlineStr">
        <is>
          <t xml:space="preserve"> </t>
        </is>
      </c>
      <c r="I251" s="4" t="inlineStr">
        <is>
          <t xml:space="preserve"> </t>
        </is>
      </c>
    </row>
    <row r="252">
      <c r="A252" s="3" t="inlineStr">
        <is>
          <t>ConvertibleDebtLineItems [Line Items]</t>
        </is>
      </c>
      <c r="C252" s="4" t="inlineStr">
        <is>
          <t xml:space="preserve"> </t>
        </is>
      </c>
      <c r="E252" s="4" t="inlineStr">
        <is>
          <t xml:space="preserve"> </t>
        </is>
      </c>
      <c r="G252" s="4" t="inlineStr">
        <is>
          <t xml:space="preserve"> </t>
        </is>
      </c>
      <c r="H252" s="4" t="inlineStr">
        <is>
          <t xml:space="preserve"> </t>
        </is>
      </c>
      <c r="I252" s="4" t="inlineStr">
        <is>
          <t xml:space="preserve"> </t>
        </is>
      </c>
    </row>
    <row r="253">
      <c r="A253" s="4" t="inlineStr">
        <is>
          <t>Interest Rate</t>
        </is>
      </c>
      <c r="C253" s="9" t="n">
        <v>0.12</v>
      </c>
      <c r="E253" s="4" t="inlineStr">
        <is>
          <t xml:space="preserve"> </t>
        </is>
      </c>
      <c r="G253" s="4" t="inlineStr">
        <is>
          <t xml:space="preserve"> </t>
        </is>
      </c>
      <c r="H253" s="4" t="inlineStr">
        <is>
          <t xml:space="preserve"> </t>
        </is>
      </c>
      <c r="I253" s="4" t="inlineStr">
        <is>
          <t xml:space="preserve"> </t>
        </is>
      </c>
    </row>
    <row r="254">
      <c r="A254" s="4" t="inlineStr">
        <is>
          <t>Default Rate</t>
        </is>
      </c>
      <c r="C254" s="9" t="n">
        <v>0.12</v>
      </c>
      <c r="E254" s="4" t="inlineStr">
        <is>
          <t xml:space="preserve"> </t>
        </is>
      </c>
      <c r="G254" s="4" t="inlineStr">
        <is>
          <t xml:space="preserve"> </t>
        </is>
      </c>
      <c r="H254" s="4" t="inlineStr">
        <is>
          <t xml:space="preserve"> </t>
        </is>
      </c>
      <c r="I254" s="4" t="inlineStr">
        <is>
          <t xml:space="preserve"> </t>
        </is>
      </c>
    </row>
    <row r="255">
      <c r="A255" s="4" t="inlineStr">
        <is>
          <t>Subtotal</t>
        </is>
      </c>
      <c r="C255" s="5" t="n">
        <v>25000</v>
      </c>
      <c r="E255" s="4" t="inlineStr">
        <is>
          <t xml:space="preserve"> </t>
        </is>
      </c>
      <c r="G255" s="4" t="inlineStr">
        <is>
          <t xml:space="preserve"> </t>
        </is>
      </c>
      <c r="H255" s="4" t="inlineStr">
        <is>
          <t xml:space="preserve"> </t>
        </is>
      </c>
      <c r="I255" s="4" t="inlineStr">
        <is>
          <t xml:space="preserve"> </t>
        </is>
      </c>
    </row>
    <row r="256">
      <c r="A256" s="4" t="inlineStr">
        <is>
          <t>Total, Accrued Interest Balance</t>
        </is>
      </c>
      <c r="C256" s="5" t="n">
        <v>641</v>
      </c>
      <c r="E256" s="4" t="inlineStr">
        <is>
          <t xml:space="preserve"> </t>
        </is>
      </c>
      <c r="G256" s="4" t="inlineStr">
        <is>
          <t xml:space="preserve"> </t>
        </is>
      </c>
      <c r="H256" s="4" t="inlineStr">
        <is>
          <t xml:space="preserve"> </t>
        </is>
      </c>
      <c r="I256" s="4" t="inlineStr">
        <is>
          <t xml:space="preserve"> </t>
        </is>
      </c>
    </row>
    <row r="257">
      <c r="A257" s="4" t="inlineStr">
        <is>
          <t>Conversion Price</t>
        </is>
      </c>
      <c r="C257" s="7" t="n">
        <v>0.0002</v>
      </c>
      <c r="E257" s="4" t="inlineStr">
        <is>
          <t xml:space="preserve"> </t>
        </is>
      </c>
      <c r="G257" s="4" t="inlineStr">
        <is>
          <t xml:space="preserve"> </t>
        </is>
      </c>
      <c r="H257" s="4" t="inlineStr">
        <is>
          <t xml:space="preserve"> </t>
        </is>
      </c>
      <c r="I257" s="4" t="inlineStr">
        <is>
          <t xml:space="preserve"> </t>
        </is>
      </c>
    </row>
    <row r="258">
      <c r="A258" s="4" t="inlineStr">
        <is>
          <t>Quick Capital L L C [Member]</t>
        </is>
      </c>
      <c r="C258" s="4" t="inlineStr">
        <is>
          <t xml:space="preserve"> </t>
        </is>
      </c>
      <c r="E258" s="4" t="inlineStr">
        <is>
          <t xml:space="preserve"> </t>
        </is>
      </c>
      <c r="G258" s="4" t="inlineStr">
        <is>
          <t xml:space="preserve"> </t>
        </is>
      </c>
      <c r="H258" s="4" t="inlineStr">
        <is>
          <t xml:space="preserve"> </t>
        </is>
      </c>
      <c r="I258" s="4" t="inlineStr">
        <is>
          <t xml:space="preserve"> </t>
        </is>
      </c>
    </row>
    <row r="259">
      <c r="A259" s="3" t="inlineStr">
        <is>
          <t>ConvertibleDebtLineItems [Line Items]</t>
        </is>
      </c>
      <c r="C259" s="4" t="inlineStr">
        <is>
          <t xml:space="preserve"> </t>
        </is>
      </c>
      <c r="E259" s="4" t="inlineStr">
        <is>
          <t xml:space="preserve"> </t>
        </is>
      </c>
      <c r="G259" s="4" t="inlineStr">
        <is>
          <t xml:space="preserve"> </t>
        </is>
      </c>
      <c r="H259" s="4" t="inlineStr">
        <is>
          <t xml:space="preserve"> </t>
        </is>
      </c>
      <c r="I259" s="4" t="inlineStr">
        <is>
          <t xml:space="preserve"> </t>
        </is>
      </c>
    </row>
    <row r="260">
      <c r="A260" s="4" t="inlineStr">
        <is>
          <t>Interest Rate</t>
        </is>
      </c>
      <c r="C260" s="9" t="n">
        <v>0.12</v>
      </c>
      <c r="E260" s="4" t="inlineStr">
        <is>
          <t xml:space="preserve"> </t>
        </is>
      </c>
      <c r="G260" s="4" t="inlineStr">
        <is>
          <t xml:space="preserve"> </t>
        </is>
      </c>
      <c r="H260" s="4" t="inlineStr">
        <is>
          <t xml:space="preserve"> </t>
        </is>
      </c>
      <c r="I260" s="4" t="inlineStr">
        <is>
          <t xml:space="preserve"> </t>
        </is>
      </c>
    </row>
    <row r="261">
      <c r="A261" s="4" t="inlineStr">
        <is>
          <t>Default Rate</t>
        </is>
      </c>
      <c r="C261" s="9" t="n">
        <v>0.12</v>
      </c>
      <c r="E261" s="4" t="inlineStr">
        <is>
          <t xml:space="preserve"> </t>
        </is>
      </c>
      <c r="G261" s="4" t="inlineStr">
        <is>
          <t xml:space="preserve"> </t>
        </is>
      </c>
      <c r="H261" s="4" t="inlineStr">
        <is>
          <t xml:space="preserve"> </t>
        </is>
      </c>
      <c r="I261" s="4" t="inlineStr">
        <is>
          <t xml:space="preserve"> </t>
        </is>
      </c>
    </row>
    <row r="262">
      <c r="A262" s="4" t="inlineStr">
        <is>
          <t>Subtotal</t>
        </is>
      </c>
      <c r="C262" s="5" t="n">
        <v>25000</v>
      </c>
      <c r="E262" s="4" t="inlineStr">
        <is>
          <t xml:space="preserve"> </t>
        </is>
      </c>
      <c r="G262" s="4" t="inlineStr">
        <is>
          <t xml:space="preserve"> </t>
        </is>
      </c>
      <c r="H262" s="4" t="inlineStr">
        <is>
          <t xml:space="preserve"> </t>
        </is>
      </c>
      <c r="I262" s="4" t="inlineStr">
        <is>
          <t xml:space="preserve"> </t>
        </is>
      </c>
    </row>
    <row r="263">
      <c r="A263" s="4" t="inlineStr">
        <is>
          <t>Total, Accrued Interest Balance</t>
        </is>
      </c>
      <c r="C263" s="5" t="n">
        <v>641</v>
      </c>
      <c r="E263" s="4" t="inlineStr">
        <is>
          <t xml:space="preserve"> </t>
        </is>
      </c>
      <c r="G263" s="4" t="inlineStr">
        <is>
          <t xml:space="preserve"> </t>
        </is>
      </c>
      <c r="H263" s="4" t="inlineStr">
        <is>
          <t xml:space="preserve"> </t>
        </is>
      </c>
      <c r="I263" s="4" t="inlineStr">
        <is>
          <t xml:space="preserve"> </t>
        </is>
      </c>
    </row>
    <row r="264">
      <c r="A264" s="4" t="inlineStr">
        <is>
          <t>Conversion Price</t>
        </is>
      </c>
      <c r="C264" s="7" t="n">
        <v>0.0002</v>
      </c>
      <c r="E264" s="4" t="inlineStr">
        <is>
          <t xml:space="preserve"> </t>
        </is>
      </c>
      <c r="G264" s="4" t="inlineStr">
        <is>
          <t xml:space="preserve"> </t>
        </is>
      </c>
      <c r="H264" s="4" t="inlineStr">
        <is>
          <t xml:space="preserve"> </t>
        </is>
      </c>
      <c r="I264" s="4" t="inlineStr">
        <is>
          <t xml:space="preserve"> </t>
        </is>
      </c>
    </row>
    <row r="265">
      <c r="A265" s="4" t="inlineStr">
        <is>
          <t>Robert Papiri [Member]</t>
        </is>
      </c>
      <c r="C265" s="4" t="inlineStr">
        <is>
          <t xml:space="preserve"> </t>
        </is>
      </c>
      <c r="E265" s="4" t="inlineStr">
        <is>
          <t xml:space="preserve"> </t>
        </is>
      </c>
      <c r="G265" s="4" t="inlineStr">
        <is>
          <t xml:space="preserve"> </t>
        </is>
      </c>
      <c r="H265" s="4" t="inlineStr">
        <is>
          <t xml:space="preserve"> </t>
        </is>
      </c>
      <c r="I265" s="4" t="inlineStr">
        <is>
          <t xml:space="preserve"> </t>
        </is>
      </c>
    </row>
    <row r="266">
      <c r="A266" s="3" t="inlineStr">
        <is>
          <t>ConvertibleDebtLineItems [Line Items]</t>
        </is>
      </c>
      <c r="C266" s="4" t="inlineStr">
        <is>
          <t xml:space="preserve"> </t>
        </is>
      </c>
      <c r="E266" s="4" t="inlineStr">
        <is>
          <t xml:space="preserve"> </t>
        </is>
      </c>
      <c r="G266" s="4" t="inlineStr">
        <is>
          <t xml:space="preserve"> </t>
        </is>
      </c>
      <c r="H266" s="4" t="inlineStr">
        <is>
          <t xml:space="preserve"> </t>
        </is>
      </c>
      <c r="I266" s="4" t="inlineStr">
        <is>
          <t xml:space="preserve"> </t>
        </is>
      </c>
    </row>
    <row r="267">
      <c r="A267" s="4" t="inlineStr">
        <is>
          <t>Interest Rate</t>
        </is>
      </c>
      <c r="C267" s="9" t="n">
        <v>0.12</v>
      </c>
      <c r="E267" s="4" t="inlineStr">
        <is>
          <t xml:space="preserve"> </t>
        </is>
      </c>
      <c r="G267" s="4" t="inlineStr">
        <is>
          <t xml:space="preserve"> </t>
        </is>
      </c>
      <c r="H267" s="4" t="inlineStr">
        <is>
          <t xml:space="preserve"> </t>
        </is>
      </c>
      <c r="I267" s="4" t="inlineStr">
        <is>
          <t xml:space="preserve"> </t>
        </is>
      </c>
    </row>
    <row r="268">
      <c r="A268" s="4" t="inlineStr">
        <is>
          <t>Default Rate</t>
        </is>
      </c>
      <c r="C268" s="9" t="n">
        <v>0.12</v>
      </c>
      <c r="E268" s="4" t="inlineStr">
        <is>
          <t xml:space="preserve"> </t>
        </is>
      </c>
      <c r="G268" s="4" t="inlineStr">
        <is>
          <t xml:space="preserve"> </t>
        </is>
      </c>
      <c r="H268" s="4" t="inlineStr">
        <is>
          <t xml:space="preserve"> </t>
        </is>
      </c>
      <c r="I268" s="4" t="inlineStr">
        <is>
          <t xml:space="preserve"> </t>
        </is>
      </c>
    </row>
    <row r="269">
      <c r="A269" s="4" t="inlineStr">
        <is>
          <t>Subtotal</t>
        </is>
      </c>
      <c r="C269" s="5" t="n">
        <v>10000</v>
      </c>
      <c r="E269" s="4" t="inlineStr">
        <is>
          <t xml:space="preserve"> </t>
        </is>
      </c>
      <c r="G269" s="4" t="inlineStr">
        <is>
          <t xml:space="preserve"> </t>
        </is>
      </c>
      <c r="H269" s="4" t="inlineStr">
        <is>
          <t xml:space="preserve"> </t>
        </is>
      </c>
      <c r="I269" s="4" t="inlineStr">
        <is>
          <t xml:space="preserve"> </t>
        </is>
      </c>
    </row>
    <row r="270">
      <c r="A270" s="4" t="inlineStr">
        <is>
          <t>Total, Accrued Interest Balance</t>
        </is>
      </c>
      <c r="C270" s="5" t="n">
        <v>253</v>
      </c>
      <c r="E270" s="4" t="inlineStr">
        <is>
          <t xml:space="preserve"> </t>
        </is>
      </c>
      <c r="G270" s="4" t="inlineStr">
        <is>
          <t xml:space="preserve"> </t>
        </is>
      </c>
      <c r="H270" s="4" t="inlineStr">
        <is>
          <t xml:space="preserve"> </t>
        </is>
      </c>
      <c r="I270" s="4" t="inlineStr">
        <is>
          <t xml:space="preserve"> </t>
        </is>
      </c>
    </row>
    <row r="271">
      <c r="A271" s="4" t="inlineStr">
        <is>
          <t>Conversion Price</t>
        </is>
      </c>
      <c r="C271" s="7" t="n">
        <v>0.0002</v>
      </c>
      <c r="E271" s="4" t="inlineStr">
        <is>
          <t xml:space="preserve"> </t>
        </is>
      </c>
      <c r="G271" s="4" t="inlineStr">
        <is>
          <t xml:space="preserve"> </t>
        </is>
      </c>
      <c r="H271" s="4" t="inlineStr">
        <is>
          <t xml:space="preserve"> </t>
        </is>
      </c>
      <c r="I271" s="4" t="inlineStr">
        <is>
          <t xml:space="preserve"> </t>
        </is>
      </c>
    </row>
    <row r="272">
      <c r="A272" s="4" t="inlineStr">
        <is>
          <t>Robert Papiri One [Member]</t>
        </is>
      </c>
      <c r="C272" s="4" t="inlineStr">
        <is>
          <t xml:space="preserve"> </t>
        </is>
      </c>
      <c r="E272" s="4" t="inlineStr">
        <is>
          <t xml:space="preserve"> </t>
        </is>
      </c>
      <c r="G272" s="4" t="inlineStr">
        <is>
          <t xml:space="preserve"> </t>
        </is>
      </c>
      <c r="H272" s="4" t="inlineStr">
        <is>
          <t xml:space="preserve"> </t>
        </is>
      </c>
      <c r="I272" s="4" t="inlineStr">
        <is>
          <t xml:space="preserve"> </t>
        </is>
      </c>
    </row>
    <row r="273">
      <c r="A273" s="3" t="inlineStr">
        <is>
          <t>ConvertibleDebtLineItems [Line Items]</t>
        </is>
      </c>
      <c r="C273" s="4" t="inlineStr">
        <is>
          <t xml:space="preserve"> </t>
        </is>
      </c>
      <c r="E273" s="4" t="inlineStr">
        <is>
          <t xml:space="preserve"> </t>
        </is>
      </c>
      <c r="G273" s="4" t="inlineStr">
        <is>
          <t xml:space="preserve"> </t>
        </is>
      </c>
      <c r="H273" s="4" t="inlineStr">
        <is>
          <t xml:space="preserve"> </t>
        </is>
      </c>
      <c r="I273" s="4" t="inlineStr">
        <is>
          <t xml:space="preserve"> </t>
        </is>
      </c>
    </row>
    <row r="274">
      <c r="A274" s="4" t="inlineStr">
        <is>
          <t>Interest Rate</t>
        </is>
      </c>
      <c r="C274" s="9" t="n">
        <v>0.12</v>
      </c>
      <c r="E274" s="4" t="inlineStr">
        <is>
          <t xml:space="preserve"> </t>
        </is>
      </c>
      <c r="G274" s="4" t="inlineStr">
        <is>
          <t xml:space="preserve"> </t>
        </is>
      </c>
      <c r="H274" s="4" t="inlineStr">
        <is>
          <t xml:space="preserve"> </t>
        </is>
      </c>
      <c r="I274" s="4" t="inlineStr">
        <is>
          <t xml:space="preserve"> </t>
        </is>
      </c>
    </row>
    <row r="275">
      <c r="A275" s="4" t="inlineStr">
        <is>
          <t>Default Rate</t>
        </is>
      </c>
      <c r="C275" s="9" t="n">
        <v>0.12</v>
      </c>
      <c r="E275" s="4" t="inlineStr">
        <is>
          <t xml:space="preserve"> </t>
        </is>
      </c>
      <c r="G275" s="4" t="inlineStr">
        <is>
          <t xml:space="preserve"> </t>
        </is>
      </c>
      <c r="H275" s="4" t="inlineStr">
        <is>
          <t xml:space="preserve"> </t>
        </is>
      </c>
      <c r="I275" s="4" t="inlineStr">
        <is>
          <t xml:space="preserve"> </t>
        </is>
      </c>
    </row>
    <row r="276">
      <c r="A276" s="4" t="inlineStr">
        <is>
          <t>Subtotal</t>
        </is>
      </c>
      <c r="C276" s="5" t="n">
        <v>2500</v>
      </c>
      <c r="E276" s="4" t="inlineStr">
        <is>
          <t xml:space="preserve"> </t>
        </is>
      </c>
      <c r="G276" s="4" t="inlineStr">
        <is>
          <t xml:space="preserve"> </t>
        </is>
      </c>
      <c r="H276" s="4" t="inlineStr">
        <is>
          <t xml:space="preserve"> </t>
        </is>
      </c>
      <c r="I276" s="4" t="inlineStr">
        <is>
          <t xml:space="preserve"> </t>
        </is>
      </c>
    </row>
    <row r="277">
      <c r="A277" s="4" t="inlineStr">
        <is>
          <t>Total, Accrued Interest Balance</t>
        </is>
      </c>
      <c r="C277" s="5" t="n">
        <v>63</v>
      </c>
      <c r="E277" s="4" t="inlineStr">
        <is>
          <t xml:space="preserve"> </t>
        </is>
      </c>
      <c r="G277" s="4" t="inlineStr">
        <is>
          <t xml:space="preserve"> </t>
        </is>
      </c>
      <c r="H277" s="4" t="inlineStr">
        <is>
          <t xml:space="preserve"> </t>
        </is>
      </c>
      <c r="I277" s="4" t="inlineStr">
        <is>
          <t xml:space="preserve"> </t>
        </is>
      </c>
    </row>
    <row r="278">
      <c r="A278" s="4" t="inlineStr">
        <is>
          <t>Conversion Price</t>
        </is>
      </c>
      <c r="C278" s="7" t="n">
        <v>0.0002</v>
      </c>
      <c r="E278" s="4" t="inlineStr">
        <is>
          <t xml:space="preserve"> </t>
        </is>
      </c>
      <c r="G278" s="4" t="inlineStr">
        <is>
          <t xml:space="preserve"> </t>
        </is>
      </c>
      <c r="H278" s="4" t="inlineStr">
        <is>
          <t xml:space="preserve"> </t>
        </is>
      </c>
      <c r="I278" s="4" t="inlineStr">
        <is>
          <t xml:space="preserve"> </t>
        </is>
      </c>
    </row>
    <row r="279">
      <c r="A279" s="4" t="inlineStr">
        <is>
          <t>RPG Capital Partners Inc [Member]</t>
        </is>
      </c>
      <c r="C279" s="4" t="inlineStr">
        <is>
          <t xml:space="preserve"> </t>
        </is>
      </c>
      <c r="E279" s="4" t="inlineStr">
        <is>
          <t xml:space="preserve"> </t>
        </is>
      </c>
      <c r="G279" s="4" t="inlineStr">
        <is>
          <t xml:space="preserve"> </t>
        </is>
      </c>
      <c r="H279" s="4" t="inlineStr">
        <is>
          <t xml:space="preserve"> </t>
        </is>
      </c>
      <c r="I279" s="4" t="inlineStr">
        <is>
          <t xml:space="preserve"> </t>
        </is>
      </c>
    </row>
    <row r="280">
      <c r="A280" s="3" t="inlineStr">
        <is>
          <t>ConvertibleDebtLineItems [Line Items]</t>
        </is>
      </c>
      <c r="C280" s="4" t="inlineStr">
        <is>
          <t xml:space="preserve"> </t>
        </is>
      </c>
      <c r="E280" s="4" t="inlineStr">
        <is>
          <t xml:space="preserve"> </t>
        </is>
      </c>
      <c r="G280" s="4" t="inlineStr">
        <is>
          <t xml:space="preserve"> </t>
        </is>
      </c>
      <c r="H280" s="4" t="inlineStr">
        <is>
          <t xml:space="preserve"> </t>
        </is>
      </c>
      <c r="I280" s="4" t="inlineStr">
        <is>
          <t xml:space="preserve"> </t>
        </is>
      </c>
    </row>
    <row r="281">
      <c r="A281" s="4" t="inlineStr">
        <is>
          <t>Interest Rate</t>
        </is>
      </c>
      <c r="C281" s="9" t="n">
        <v>0.12</v>
      </c>
      <c r="E281" s="4" t="inlineStr">
        <is>
          <t xml:space="preserve"> </t>
        </is>
      </c>
      <c r="G281" s="4" t="inlineStr">
        <is>
          <t xml:space="preserve"> </t>
        </is>
      </c>
      <c r="H281" s="4" t="inlineStr">
        <is>
          <t xml:space="preserve"> </t>
        </is>
      </c>
      <c r="I281" s="4" t="inlineStr">
        <is>
          <t xml:space="preserve"> </t>
        </is>
      </c>
    </row>
    <row r="282">
      <c r="A282" s="4" t="inlineStr">
        <is>
          <t>Default Rate</t>
        </is>
      </c>
      <c r="C282" s="9" t="n">
        <v>0.12</v>
      </c>
      <c r="E282" s="4" t="inlineStr">
        <is>
          <t xml:space="preserve"> </t>
        </is>
      </c>
      <c r="G282" s="4" t="inlineStr">
        <is>
          <t xml:space="preserve"> </t>
        </is>
      </c>
      <c r="H282" s="4" t="inlineStr">
        <is>
          <t xml:space="preserve"> </t>
        </is>
      </c>
      <c r="I282" s="4" t="inlineStr">
        <is>
          <t xml:space="preserve"> </t>
        </is>
      </c>
    </row>
    <row r="283">
      <c r="A283" s="4" t="inlineStr">
        <is>
          <t>Subtotal</t>
        </is>
      </c>
      <c r="C283" s="5" t="n">
        <v>2500</v>
      </c>
      <c r="E283" s="4" t="inlineStr">
        <is>
          <t xml:space="preserve"> </t>
        </is>
      </c>
      <c r="G283" s="4" t="inlineStr">
        <is>
          <t xml:space="preserve"> </t>
        </is>
      </c>
      <c r="H283" s="4" t="inlineStr">
        <is>
          <t xml:space="preserve"> </t>
        </is>
      </c>
      <c r="I283" s="4" t="inlineStr">
        <is>
          <t xml:space="preserve"> </t>
        </is>
      </c>
    </row>
    <row r="284">
      <c r="A284" s="4" t="inlineStr">
        <is>
          <t>Total, Accrued Interest Balance</t>
        </is>
      </c>
      <c r="C284" s="5" t="n">
        <v>63</v>
      </c>
      <c r="E284" s="4" t="inlineStr">
        <is>
          <t xml:space="preserve"> </t>
        </is>
      </c>
      <c r="G284" s="4" t="inlineStr">
        <is>
          <t xml:space="preserve"> </t>
        </is>
      </c>
      <c r="H284" s="4" t="inlineStr">
        <is>
          <t xml:space="preserve"> </t>
        </is>
      </c>
      <c r="I284" s="4" t="inlineStr">
        <is>
          <t xml:space="preserve"> </t>
        </is>
      </c>
    </row>
    <row r="285">
      <c r="A285" s="4" t="inlineStr">
        <is>
          <t>Conversion Price</t>
        </is>
      </c>
      <c r="C285" s="7" t="n">
        <v>0.0002</v>
      </c>
      <c r="E285" s="4" t="inlineStr">
        <is>
          <t xml:space="preserve"> </t>
        </is>
      </c>
      <c r="G285" s="4" t="inlineStr">
        <is>
          <t xml:space="preserve"> </t>
        </is>
      </c>
      <c r="H285" s="4" t="inlineStr">
        <is>
          <t xml:space="preserve"> </t>
        </is>
      </c>
      <c r="I285" s="4" t="inlineStr">
        <is>
          <t xml:space="preserve"> </t>
        </is>
      </c>
    </row>
    <row r="286">
      <c r="A286" s="4" t="inlineStr">
        <is>
          <t>RPG Capital Partners Inc One [Member]</t>
        </is>
      </c>
      <c r="C286" s="4" t="inlineStr">
        <is>
          <t xml:space="preserve"> </t>
        </is>
      </c>
      <c r="E286" s="4" t="inlineStr">
        <is>
          <t xml:space="preserve"> </t>
        </is>
      </c>
      <c r="G286" s="4" t="inlineStr">
        <is>
          <t xml:space="preserve"> </t>
        </is>
      </c>
      <c r="H286" s="4" t="inlineStr">
        <is>
          <t xml:space="preserve"> </t>
        </is>
      </c>
      <c r="I286" s="4" t="inlineStr">
        <is>
          <t xml:space="preserve"> </t>
        </is>
      </c>
    </row>
    <row r="287">
      <c r="A287" s="3" t="inlineStr">
        <is>
          <t>ConvertibleDebtLineItems [Line Items]</t>
        </is>
      </c>
      <c r="C287" s="4" t="inlineStr">
        <is>
          <t xml:space="preserve"> </t>
        </is>
      </c>
      <c r="E287" s="4" t="inlineStr">
        <is>
          <t xml:space="preserve"> </t>
        </is>
      </c>
      <c r="G287" s="4" t="inlineStr">
        <is>
          <t xml:space="preserve"> </t>
        </is>
      </c>
      <c r="H287" s="4" t="inlineStr">
        <is>
          <t xml:space="preserve"> </t>
        </is>
      </c>
      <c r="I287" s="4" t="inlineStr">
        <is>
          <t xml:space="preserve"> </t>
        </is>
      </c>
    </row>
    <row r="288">
      <c r="A288" s="4" t="inlineStr">
        <is>
          <t>Interest Rate</t>
        </is>
      </c>
      <c r="C288" s="9" t="n">
        <v>0.12</v>
      </c>
      <c r="E288" s="4" t="inlineStr">
        <is>
          <t xml:space="preserve"> </t>
        </is>
      </c>
      <c r="G288" s="4" t="inlineStr">
        <is>
          <t xml:space="preserve"> </t>
        </is>
      </c>
      <c r="H288" s="4" t="inlineStr">
        <is>
          <t xml:space="preserve"> </t>
        </is>
      </c>
      <c r="I288" s="4" t="inlineStr">
        <is>
          <t xml:space="preserve"> </t>
        </is>
      </c>
    </row>
    <row r="289">
      <c r="A289" s="4" t="inlineStr">
        <is>
          <t>Default Rate</t>
        </is>
      </c>
      <c r="C289" s="9" t="n">
        <v>0.12</v>
      </c>
      <c r="E289" s="4" t="inlineStr">
        <is>
          <t xml:space="preserve"> </t>
        </is>
      </c>
      <c r="G289" s="4" t="inlineStr">
        <is>
          <t xml:space="preserve"> </t>
        </is>
      </c>
      <c r="H289" s="4" t="inlineStr">
        <is>
          <t xml:space="preserve"> </t>
        </is>
      </c>
      <c r="I289" s="4" t="inlineStr">
        <is>
          <t xml:space="preserve"> </t>
        </is>
      </c>
    </row>
    <row r="290">
      <c r="A290" s="4" t="inlineStr">
        <is>
          <t>Subtotal</t>
        </is>
      </c>
      <c r="C290" s="5" t="n">
        <v>25</v>
      </c>
      <c r="E290" s="4" t="inlineStr">
        <is>
          <t xml:space="preserve"> </t>
        </is>
      </c>
      <c r="G290" s="4" t="inlineStr">
        <is>
          <t xml:space="preserve"> </t>
        </is>
      </c>
      <c r="H290" s="4" t="inlineStr">
        <is>
          <t xml:space="preserve"> </t>
        </is>
      </c>
      <c r="I290" s="4" t="inlineStr">
        <is>
          <t xml:space="preserve"> </t>
        </is>
      </c>
    </row>
    <row r="291">
      <c r="A291" s="4" t="inlineStr">
        <is>
          <t>Total, Accrued Interest Balance</t>
        </is>
      </c>
      <c r="C291" s="5" t="n">
        <v>469</v>
      </c>
      <c r="E291" s="4" t="inlineStr">
        <is>
          <t xml:space="preserve"> </t>
        </is>
      </c>
      <c r="G291" s="4" t="inlineStr">
        <is>
          <t xml:space="preserve"> </t>
        </is>
      </c>
      <c r="H291" s="4" t="inlineStr">
        <is>
          <t xml:space="preserve"> </t>
        </is>
      </c>
      <c r="I291" s="4" t="inlineStr">
        <is>
          <t xml:space="preserve"> </t>
        </is>
      </c>
    </row>
    <row r="292">
      <c r="A292" s="4" t="inlineStr">
        <is>
          <t>Conversion Price</t>
        </is>
      </c>
      <c r="C292" s="7" t="n">
        <v>0.0002</v>
      </c>
      <c r="E292" s="4" t="inlineStr">
        <is>
          <t xml:space="preserve"> </t>
        </is>
      </c>
      <c r="G292" s="4" t="inlineStr">
        <is>
          <t xml:space="preserve"> </t>
        </is>
      </c>
      <c r="H292" s="4" t="inlineStr">
        <is>
          <t xml:space="preserve"> </t>
        </is>
      </c>
      <c r="I292" s="4" t="inlineStr">
        <is>
          <t xml:space="preserve"> </t>
        </is>
      </c>
    </row>
    <row r="293">
      <c r="A293" s="4" t="inlineStr">
        <is>
          <t>RPG Capital Partners Inc Two [Member]</t>
        </is>
      </c>
      <c r="C293" s="4" t="inlineStr">
        <is>
          <t xml:space="preserve"> </t>
        </is>
      </c>
      <c r="E293" s="4" t="inlineStr">
        <is>
          <t xml:space="preserve"> </t>
        </is>
      </c>
      <c r="G293" s="4" t="inlineStr">
        <is>
          <t xml:space="preserve"> </t>
        </is>
      </c>
      <c r="H293" s="4" t="inlineStr">
        <is>
          <t xml:space="preserve"> </t>
        </is>
      </c>
      <c r="I293" s="4" t="inlineStr">
        <is>
          <t xml:space="preserve"> </t>
        </is>
      </c>
    </row>
    <row r="294">
      <c r="A294" s="3" t="inlineStr">
        <is>
          <t>ConvertibleDebtLineItems [Line Items]</t>
        </is>
      </c>
      <c r="C294" s="4" t="inlineStr">
        <is>
          <t xml:space="preserve"> </t>
        </is>
      </c>
      <c r="E294" s="4" t="inlineStr">
        <is>
          <t xml:space="preserve"> </t>
        </is>
      </c>
      <c r="G294" s="4" t="inlineStr">
        <is>
          <t xml:space="preserve"> </t>
        </is>
      </c>
      <c r="H294" s="4" t="inlineStr">
        <is>
          <t xml:space="preserve"> </t>
        </is>
      </c>
      <c r="I294" s="4" t="inlineStr">
        <is>
          <t xml:space="preserve"> </t>
        </is>
      </c>
    </row>
    <row r="295">
      <c r="A295" s="4" t="inlineStr">
        <is>
          <t>Interest Rate</t>
        </is>
      </c>
      <c r="C295" s="9" t="n">
        <v>0.12</v>
      </c>
      <c r="E295" s="4" t="inlineStr">
        <is>
          <t xml:space="preserve"> </t>
        </is>
      </c>
      <c r="G295" s="4" t="inlineStr">
        <is>
          <t xml:space="preserve"> </t>
        </is>
      </c>
      <c r="H295" s="4" t="inlineStr">
        <is>
          <t xml:space="preserve"> </t>
        </is>
      </c>
      <c r="I295" s="4" t="inlineStr">
        <is>
          <t xml:space="preserve"> </t>
        </is>
      </c>
    </row>
    <row r="296">
      <c r="A296" s="4" t="inlineStr">
        <is>
          <t>Default Rate</t>
        </is>
      </c>
      <c r="C296" s="9" t="n">
        <v>0.12</v>
      </c>
      <c r="E296" s="4" t="inlineStr">
        <is>
          <t xml:space="preserve"> </t>
        </is>
      </c>
      <c r="G296" s="4" t="inlineStr">
        <is>
          <t xml:space="preserve"> </t>
        </is>
      </c>
      <c r="H296" s="4" t="inlineStr">
        <is>
          <t xml:space="preserve"> </t>
        </is>
      </c>
      <c r="I296" s="4" t="inlineStr">
        <is>
          <t xml:space="preserve"> </t>
        </is>
      </c>
    </row>
    <row r="297">
      <c r="A297" s="4" t="inlineStr">
        <is>
          <t>Subtotal</t>
        </is>
      </c>
      <c r="C297" s="5" t="n">
        <v>15000</v>
      </c>
      <c r="E297" s="4" t="inlineStr">
        <is>
          <t xml:space="preserve"> </t>
        </is>
      </c>
      <c r="G297" s="4" t="inlineStr">
        <is>
          <t xml:space="preserve"> </t>
        </is>
      </c>
      <c r="H297" s="4" t="inlineStr">
        <is>
          <t xml:space="preserve"> </t>
        </is>
      </c>
      <c r="I297" s="4" t="inlineStr">
        <is>
          <t xml:space="preserve"> </t>
        </is>
      </c>
    </row>
    <row r="298">
      <c r="A298" s="4" t="inlineStr">
        <is>
          <t>Total, Accrued Interest Balance</t>
        </is>
      </c>
      <c r="C298" s="5" t="n">
        <v>89</v>
      </c>
      <c r="E298" s="4" t="inlineStr">
        <is>
          <t xml:space="preserve"> </t>
        </is>
      </c>
      <c r="G298" s="4" t="inlineStr">
        <is>
          <t xml:space="preserve"> </t>
        </is>
      </c>
      <c r="H298" s="4" t="inlineStr">
        <is>
          <t xml:space="preserve"> </t>
        </is>
      </c>
      <c r="I298" s="4" t="inlineStr">
        <is>
          <t xml:space="preserve"> </t>
        </is>
      </c>
    </row>
    <row r="299">
      <c r="A299" s="4" t="inlineStr">
        <is>
          <t>Conversion Price</t>
        </is>
      </c>
      <c r="C299" s="7" t="n">
        <v>0.0002</v>
      </c>
      <c r="E299" s="4" t="inlineStr">
        <is>
          <t xml:space="preserve"> </t>
        </is>
      </c>
      <c r="G299" s="4" t="inlineStr">
        <is>
          <t xml:space="preserve"> </t>
        </is>
      </c>
      <c r="H299" s="4" t="inlineStr">
        <is>
          <t xml:space="preserve"> </t>
        </is>
      </c>
      <c r="I299" s="4" t="inlineStr">
        <is>
          <t xml:space="preserve"> </t>
        </is>
      </c>
    </row>
    <row r="300">
      <c r="A300" s="4" t="inlineStr">
        <is>
          <t>TA Global [Member]</t>
        </is>
      </c>
      <c r="C300" s="4" t="inlineStr">
        <is>
          <t xml:space="preserve"> </t>
        </is>
      </c>
      <c r="E300" s="4" t="inlineStr">
        <is>
          <t xml:space="preserve"> </t>
        </is>
      </c>
      <c r="G300" s="4" t="inlineStr">
        <is>
          <t xml:space="preserve"> </t>
        </is>
      </c>
      <c r="H300" s="4" t="inlineStr">
        <is>
          <t xml:space="preserve"> </t>
        </is>
      </c>
      <c r="I300" s="4" t="inlineStr">
        <is>
          <t xml:space="preserve"> </t>
        </is>
      </c>
    </row>
    <row r="301">
      <c r="A301" s="3" t="inlineStr">
        <is>
          <t>ConvertibleDebtLineItems [Line Items]</t>
        </is>
      </c>
      <c r="C301" s="4" t="inlineStr">
        <is>
          <t xml:space="preserve"> </t>
        </is>
      </c>
      <c r="E301" s="4" t="inlineStr">
        <is>
          <t xml:space="preserve"> </t>
        </is>
      </c>
      <c r="G301" s="4" t="inlineStr">
        <is>
          <t xml:space="preserve"> </t>
        </is>
      </c>
      <c r="H301" s="4" t="inlineStr">
        <is>
          <t xml:space="preserve"> </t>
        </is>
      </c>
      <c r="I301" s="4" t="inlineStr">
        <is>
          <t xml:space="preserve"> </t>
        </is>
      </c>
    </row>
    <row r="302">
      <c r="A302" s="4" t="inlineStr">
        <is>
          <t>Interest Rate</t>
        </is>
      </c>
      <c r="C302" s="4" t="inlineStr">
        <is>
          <t xml:space="preserve"> </t>
        </is>
      </c>
      <c r="E302" s="9" t="n">
        <v>0.06</v>
      </c>
      <c r="G302" s="4" t="inlineStr">
        <is>
          <t xml:space="preserve"> </t>
        </is>
      </c>
      <c r="H302" s="4" t="inlineStr">
        <is>
          <t xml:space="preserve"> </t>
        </is>
      </c>
      <c r="I302" s="4" t="inlineStr">
        <is>
          <t xml:space="preserve"> </t>
        </is>
      </c>
    </row>
    <row r="303">
      <c r="A303" s="4" t="inlineStr">
        <is>
          <t>Default Rate</t>
        </is>
      </c>
      <c r="C303" s="4" t="inlineStr">
        <is>
          <t xml:space="preserve"> </t>
        </is>
      </c>
      <c r="E303" s="9" t="n">
        <v>0.18</v>
      </c>
      <c r="G303" s="4" t="inlineStr">
        <is>
          <t xml:space="preserve"> </t>
        </is>
      </c>
      <c r="H303" s="4" t="inlineStr">
        <is>
          <t xml:space="preserve"> </t>
        </is>
      </c>
      <c r="I303" s="4" t="inlineStr">
        <is>
          <t xml:space="preserve"> </t>
        </is>
      </c>
    </row>
    <row r="304">
      <c r="A304" s="4" t="inlineStr">
        <is>
          <t>Subtotal</t>
        </is>
      </c>
      <c r="C304" s="4" t="inlineStr">
        <is>
          <t xml:space="preserve"> </t>
        </is>
      </c>
      <c r="E304" s="4" t="inlineStr">
        <is>
          <t xml:space="preserve"> </t>
        </is>
      </c>
      <c r="G304" s="6" t="n">
        <v>2715990</v>
      </c>
      <c r="H304" s="4" t="inlineStr">
        <is>
          <t xml:space="preserve"> </t>
        </is>
      </c>
      <c r="I304" s="4" t="inlineStr">
        <is>
          <t xml:space="preserve"> </t>
        </is>
      </c>
    </row>
    <row r="305">
      <c r="A305" s="4" t="inlineStr">
        <is>
          <t>Total, Accrued Interest Balance</t>
        </is>
      </c>
      <c r="C305" s="4" t="inlineStr">
        <is>
          <t xml:space="preserve"> </t>
        </is>
      </c>
      <c r="E305" s="4" t="inlineStr">
        <is>
          <t xml:space="preserve"> </t>
        </is>
      </c>
      <c r="G305" s="6" t="n">
        <v>2298634</v>
      </c>
      <c r="H305" s="4" t="inlineStr">
        <is>
          <t xml:space="preserve"> </t>
        </is>
      </c>
      <c r="I305" s="4" t="inlineStr">
        <is>
          <t xml:space="preserve"> </t>
        </is>
      </c>
    </row>
    <row r="306">
      <c r="A306" s="4" t="inlineStr">
        <is>
          <t>Tangiers One [Member]</t>
        </is>
      </c>
      <c r="C306" s="4" t="inlineStr">
        <is>
          <t xml:space="preserve"> </t>
        </is>
      </c>
      <c r="E306" s="4" t="inlineStr">
        <is>
          <t xml:space="preserve"> </t>
        </is>
      </c>
      <c r="G306" s="4" t="inlineStr">
        <is>
          <t xml:space="preserve"> </t>
        </is>
      </c>
      <c r="H306" s="4" t="inlineStr">
        <is>
          <t xml:space="preserve"> </t>
        </is>
      </c>
      <c r="I306" s="4" t="inlineStr">
        <is>
          <t xml:space="preserve"> </t>
        </is>
      </c>
    </row>
    <row r="307">
      <c r="A307" s="3" t="inlineStr">
        <is>
          <t>ConvertibleDebtLineItems [Line Items]</t>
        </is>
      </c>
      <c r="C307" s="4" t="inlineStr">
        <is>
          <t xml:space="preserve"> </t>
        </is>
      </c>
      <c r="E307" s="4" t="inlineStr">
        <is>
          <t xml:space="preserve"> </t>
        </is>
      </c>
      <c r="G307" s="4" t="inlineStr">
        <is>
          <t xml:space="preserve"> </t>
        </is>
      </c>
      <c r="H307" s="4" t="inlineStr">
        <is>
          <t xml:space="preserve"> </t>
        </is>
      </c>
      <c r="I307" s="4" t="inlineStr">
        <is>
          <t xml:space="preserve"> </t>
        </is>
      </c>
    </row>
    <row r="308">
      <c r="A308" s="4" t="inlineStr">
        <is>
          <t>Interest Rate</t>
        </is>
      </c>
      <c r="C308" s="4" t="inlineStr">
        <is>
          <t xml:space="preserve"> </t>
        </is>
      </c>
      <c r="E308" s="9" t="n">
        <v>0.1</v>
      </c>
      <c r="G308" s="4" t="inlineStr">
        <is>
          <t xml:space="preserve"> </t>
        </is>
      </c>
      <c r="H308" s="4" t="inlineStr">
        <is>
          <t xml:space="preserve"> </t>
        </is>
      </c>
      <c r="I308" s="4" t="inlineStr">
        <is>
          <t xml:space="preserve"> </t>
        </is>
      </c>
    </row>
    <row r="309">
      <c r="A309" s="4" t="inlineStr">
        <is>
          <t>Default Rate</t>
        </is>
      </c>
      <c r="C309" s="4" t="inlineStr">
        <is>
          <t xml:space="preserve"> </t>
        </is>
      </c>
      <c r="E309" s="9" t="n">
        <v>0.2</v>
      </c>
      <c r="G309" s="4" t="inlineStr">
        <is>
          <t xml:space="preserve"> </t>
        </is>
      </c>
      <c r="H309" s="4" t="inlineStr">
        <is>
          <t xml:space="preserve"> </t>
        </is>
      </c>
      <c r="I309" s="4" t="inlineStr">
        <is>
          <t xml:space="preserve"> </t>
        </is>
      </c>
    </row>
    <row r="310">
      <c r="A310" s="4" t="inlineStr">
        <is>
          <t>Subtotal</t>
        </is>
      </c>
      <c r="C310" s="4" t="inlineStr">
        <is>
          <t xml:space="preserve"> </t>
        </is>
      </c>
      <c r="E310" s="4" t="inlineStr">
        <is>
          <t xml:space="preserve"> </t>
        </is>
      </c>
      <c r="G310" s="6" t="n">
        <v>17000</v>
      </c>
      <c r="H310" s="4" t="inlineStr">
        <is>
          <t xml:space="preserve"> </t>
        </is>
      </c>
      <c r="I310" s="4" t="inlineStr">
        <is>
          <t xml:space="preserve"> </t>
        </is>
      </c>
    </row>
    <row r="311">
      <c r="A311" s="4" t="inlineStr">
        <is>
          <t>Total, Accrued Interest Balance</t>
        </is>
      </c>
      <c r="C311" s="4" t="inlineStr">
        <is>
          <t xml:space="preserve"> </t>
        </is>
      </c>
      <c r="E311" s="4" t="inlineStr">
        <is>
          <t xml:space="preserve"> </t>
        </is>
      </c>
      <c r="G311" s="6" t="n">
        <v>22547</v>
      </c>
      <c r="H311" s="4" t="inlineStr">
        <is>
          <t xml:space="preserve"> </t>
        </is>
      </c>
      <c r="I311" s="4" t="inlineStr">
        <is>
          <t xml:space="preserve"> </t>
        </is>
      </c>
    </row>
    <row r="312">
      <c r="A312" s="4" t="inlineStr">
        <is>
          <t>Tangiers assigned from Zoom [Member]</t>
        </is>
      </c>
      <c r="C312" s="4" t="inlineStr">
        <is>
          <t xml:space="preserve"> </t>
        </is>
      </c>
      <c r="E312" s="4" t="inlineStr">
        <is>
          <t xml:space="preserve"> </t>
        </is>
      </c>
      <c r="G312" s="4" t="inlineStr">
        <is>
          <t xml:space="preserve"> </t>
        </is>
      </c>
      <c r="H312" s="4" t="inlineStr">
        <is>
          <t xml:space="preserve"> </t>
        </is>
      </c>
      <c r="I312" s="4" t="inlineStr">
        <is>
          <t xml:space="preserve"> </t>
        </is>
      </c>
    </row>
    <row r="313">
      <c r="A313" s="3" t="inlineStr">
        <is>
          <t>ConvertibleDebtLineItems [Line Items]</t>
        </is>
      </c>
      <c r="C313" s="4" t="inlineStr">
        <is>
          <t xml:space="preserve"> </t>
        </is>
      </c>
      <c r="E313" s="4" t="inlineStr">
        <is>
          <t xml:space="preserve"> </t>
        </is>
      </c>
      <c r="G313" s="4" t="inlineStr">
        <is>
          <t xml:space="preserve"> </t>
        </is>
      </c>
      <c r="H313" s="4" t="inlineStr">
        <is>
          <t xml:space="preserve"> </t>
        </is>
      </c>
      <c r="I313" s="4" t="inlineStr">
        <is>
          <t xml:space="preserve"> </t>
        </is>
      </c>
    </row>
    <row r="314">
      <c r="A314" s="4" t="inlineStr">
        <is>
          <t>Interest Rate</t>
        </is>
      </c>
      <c r="C314" s="4" t="inlineStr">
        <is>
          <t xml:space="preserve"> </t>
        </is>
      </c>
      <c r="E314" s="9" t="n">
        <v>0.1</v>
      </c>
      <c r="G314" s="4" t="inlineStr">
        <is>
          <t xml:space="preserve"> </t>
        </is>
      </c>
      <c r="H314" s="4" t="inlineStr">
        <is>
          <t xml:space="preserve"> </t>
        </is>
      </c>
      <c r="I314" s="4" t="inlineStr">
        <is>
          <t xml:space="preserve"> </t>
        </is>
      </c>
    </row>
    <row r="315">
      <c r="A315" s="4" t="inlineStr">
        <is>
          <t>Default Rate</t>
        </is>
      </c>
      <c r="C315" s="4" t="inlineStr">
        <is>
          <t xml:space="preserve"> </t>
        </is>
      </c>
      <c r="E315" s="9" t="n">
        <v>0.2</v>
      </c>
      <c r="G315" s="4" t="inlineStr">
        <is>
          <t xml:space="preserve"> </t>
        </is>
      </c>
      <c r="H315" s="4" t="inlineStr">
        <is>
          <t xml:space="preserve"> </t>
        </is>
      </c>
      <c r="I315" s="4" t="inlineStr">
        <is>
          <t xml:space="preserve"> </t>
        </is>
      </c>
    </row>
    <row r="316">
      <c r="A316" s="4" t="inlineStr">
        <is>
          <t>Subtotal</t>
        </is>
      </c>
      <c r="C316" s="4" t="inlineStr">
        <is>
          <t xml:space="preserve"> </t>
        </is>
      </c>
      <c r="E316" s="5" t="n">
        <v>75000</v>
      </c>
      <c r="G316" s="6" t="n">
        <v>75000</v>
      </c>
      <c r="H316" s="4" t="inlineStr">
        <is>
          <t xml:space="preserve"> </t>
        </is>
      </c>
      <c r="I316" s="4" t="inlineStr">
        <is>
          <t xml:space="preserve"> </t>
        </is>
      </c>
    </row>
    <row r="317">
      <c r="A317" s="4" t="inlineStr">
        <is>
          <t>Total, Accrued Interest Balance</t>
        </is>
      </c>
      <c r="C317" s="4" t="inlineStr">
        <is>
          <t xml:space="preserve"> </t>
        </is>
      </c>
      <c r="E317" s="5" t="n">
        <v>107219</v>
      </c>
      <c r="G317" s="6" t="n">
        <v>92219</v>
      </c>
      <c r="H317" s="4" t="inlineStr">
        <is>
          <t xml:space="preserve"> </t>
        </is>
      </c>
      <c r="I317" s="4" t="inlineStr">
        <is>
          <t xml:space="preserve"> </t>
        </is>
      </c>
    </row>
    <row r="318">
      <c r="A318" s="4" t="inlineStr">
        <is>
          <t>Tangiers Two [Member]</t>
        </is>
      </c>
      <c r="C318" s="4" t="inlineStr">
        <is>
          <t xml:space="preserve"> </t>
        </is>
      </c>
      <c r="E318" s="4" t="inlineStr">
        <is>
          <t xml:space="preserve"> </t>
        </is>
      </c>
      <c r="G318" s="4" t="inlineStr">
        <is>
          <t xml:space="preserve"> </t>
        </is>
      </c>
      <c r="H318" s="4" t="inlineStr">
        <is>
          <t xml:space="preserve"> </t>
        </is>
      </c>
      <c r="I318" s="4" t="inlineStr">
        <is>
          <t xml:space="preserve"> </t>
        </is>
      </c>
    </row>
    <row r="319">
      <c r="A319" s="3" t="inlineStr">
        <is>
          <t>ConvertibleDebtLineItems [Line Items]</t>
        </is>
      </c>
      <c r="C319" s="4" t="inlineStr">
        <is>
          <t xml:space="preserve"> </t>
        </is>
      </c>
      <c r="E319" s="4" t="inlineStr">
        <is>
          <t xml:space="preserve"> </t>
        </is>
      </c>
      <c r="G319" s="4" t="inlineStr">
        <is>
          <t xml:space="preserve"> </t>
        </is>
      </c>
      <c r="H319" s="4" t="inlineStr">
        <is>
          <t xml:space="preserve"> </t>
        </is>
      </c>
      <c r="I319" s="4" t="inlineStr">
        <is>
          <t xml:space="preserve"> </t>
        </is>
      </c>
    </row>
    <row r="320">
      <c r="A320" s="4" t="inlineStr">
        <is>
          <t>Interest Rate</t>
        </is>
      </c>
      <c r="C320" s="4" t="inlineStr">
        <is>
          <t xml:space="preserve"> </t>
        </is>
      </c>
      <c r="E320" s="9" t="n">
        <v>0</v>
      </c>
      <c r="G320" s="4" t="inlineStr">
        <is>
          <t xml:space="preserve"> </t>
        </is>
      </c>
      <c r="H320" s="4" t="inlineStr">
        <is>
          <t xml:space="preserve"> </t>
        </is>
      </c>
      <c r="I320" s="4" t="inlineStr">
        <is>
          <t xml:space="preserve"> </t>
        </is>
      </c>
    </row>
    <row r="321">
      <c r="A321" s="4" t="inlineStr">
        <is>
          <t>Default Rate</t>
        </is>
      </c>
      <c r="C321" s="4" t="inlineStr">
        <is>
          <t xml:space="preserve"> </t>
        </is>
      </c>
      <c r="E321" s="9" t="n">
        <v>0.15</v>
      </c>
      <c r="G321" s="4" t="inlineStr">
        <is>
          <t xml:space="preserve"> </t>
        </is>
      </c>
      <c r="H321" s="4" t="inlineStr">
        <is>
          <t xml:space="preserve"> </t>
        </is>
      </c>
      <c r="I321" s="4" t="inlineStr">
        <is>
          <t xml:space="preserve"> </t>
        </is>
      </c>
    </row>
    <row r="322">
      <c r="A322" s="4" t="inlineStr">
        <is>
          <t>Subtotal</t>
        </is>
      </c>
      <c r="C322" s="4" t="inlineStr">
        <is>
          <t xml:space="preserve"> </t>
        </is>
      </c>
      <c r="E322" s="5" t="n">
        <v>47000</v>
      </c>
      <c r="G322" s="6" t="n">
        <v>72000</v>
      </c>
      <c r="H322" s="4" t="inlineStr">
        <is>
          <t xml:space="preserve"> </t>
        </is>
      </c>
      <c r="I322" s="4" t="inlineStr">
        <is>
          <t xml:space="preserve"> </t>
        </is>
      </c>
    </row>
    <row r="323">
      <c r="A323" s="4" t="inlineStr">
        <is>
          <t>Total, Accrued Interest Balance</t>
        </is>
      </c>
      <c r="C323" s="4" t="inlineStr">
        <is>
          <t xml:space="preserve"> </t>
        </is>
      </c>
      <c r="E323" s="5" t="n">
        <v>62892</v>
      </c>
      <c r="G323" s="6" t="n">
        <v>61264</v>
      </c>
      <c r="H323" s="4" t="inlineStr">
        <is>
          <t xml:space="preserve"> </t>
        </is>
      </c>
      <c r="I323" s="4" t="inlineStr">
        <is>
          <t xml:space="preserve"> </t>
        </is>
      </c>
    </row>
    <row r="324">
      <c r="A324" s="4" t="inlineStr">
        <is>
          <t>Tangiers Three [Member]</t>
        </is>
      </c>
      <c r="C324" s="4" t="inlineStr">
        <is>
          <t xml:space="preserve"> </t>
        </is>
      </c>
      <c r="E324" s="4" t="inlineStr">
        <is>
          <t xml:space="preserve"> </t>
        </is>
      </c>
      <c r="G324" s="4" t="inlineStr">
        <is>
          <t xml:space="preserve"> </t>
        </is>
      </c>
      <c r="H324" s="4" t="inlineStr">
        <is>
          <t xml:space="preserve"> </t>
        </is>
      </c>
      <c r="I324" s="4" t="inlineStr">
        <is>
          <t xml:space="preserve"> </t>
        </is>
      </c>
    </row>
    <row r="325">
      <c r="A325" s="3" t="inlineStr">
        <is>
          <t>ConvertibleDebtLineItems [Line Items]</t>
        </is>
      </c>
      <c r="C325" s="4" t="inlineStr">
        <is>
          <t xml:space="preserve"> </t>
        </is>
      </c>
      <c r="E325" s="4" t="inlineStr">
        <is>
          <t xml:space="preserve"> </t>
        </is>
      </c>
      <c r="G325" s="4" t="inlineStr">
        <is>
          <t xml:space="preserve"> </t>
        </is>
      </c>
      <c r="H325" s="4" t="inlineStr">
        <is>
          <t xml:space="preserve"> </t>
        </is>
      </c>
      <c r="I325" s="4" t="inlineStr">
        <is>
          <t xml:space="preserve"> </t>
        </is>
      </c>
    </row>
    <row r="326">
      <c r="A326" s="4" t="inlineStr">
        <is>
          <t>Interest Rate</t>
        </is>
      </c>
      <c r="C326" s="4" t="inlineStr">
        <is>
          <t xml:space="preserve"> </t>
        </is>
      </c>
      <c r="E326" s="9" t="n">
        <v>0</v>
      </c>
      <c r="G326" s="4" t="inlineStr">
        <is>
          <t xml:space="preserve"> </t>
        </is>
      </c>
      <c r="H326" s="4" t="inlineStr">
        <is>
          <t xml:space="preserve"> </t>
        </is>
      </c>
      <c r="I326" s="4" t="inlineStr">
        <is>
          <t xml:space="preserve"> </t>
        </is>
      </c>
    </row>
    <row r="327">
      <c r="A327" s="4" t="inlineStr">
        <is>
          <t>Default Rate</t>
        </is>
      </c>
      <c r="C327" s="4" t="inlineStr">
        <is>
          <t xml:space="preserve"> </t>
        </is>
      </c>
      <c r="E327" s="9" t="n">
        <v>0.2</v>
      </c>
      <c r="G327" s="4" t="inlineStr">
        <is>
          <t xml:space="preserve"> </t>
        </is>
      </c>
      <c r="H327" s="4" t="inlineStr">
        <is>
          <t xml:space="preserve"> </t>
        </is>
      </c>
      <c r="I327" s="4" t="inlineStr">
        <is>
          <t xml:space="preserve"> </t>
        </is>
      </c>
    </row>
    <row r="328">
      <c r="A328" s="4" t="inlineStr">
        <is>
          <t>Subtotal</t>
        </is>
      </c>
      <c r="C328" s="4" t="inlineStr">
        <is>
          <t xml:space="preserve"> </t>
        </is>
      </c>
      <c r="E328" s="5" t="n">
        <v>10000</v>
      </c>
      <c r="G328" s="6" t="n">
        <v>10000</v>
      </c>
      <c r="H328" s="4" t="inlineStr">
        <is>
          <t xml:space="preserve"> </t>
        </is>
      </c>
      <c r="I328" s="4" t="inlineStr">
        <is>
          <t xml:space="preserve"> </t>
        </is>
      </c>
    </row>
    <row r="329">
      <c r="A329" s="4" t="inlineStr">
        <is>
          <t>Total, Accrued Interest Balance</t>
        </is>
      </c>
      <c r="C329" s="4" t="inlineStr">
        <is>
          <t xml:space="preserve"> </t>
        </is>
      </c>
      <c r="E329" s="5" t="n">
        <v>6663</v>
      </c>
      <c r="G329" s="6" t="n">
        <v>6411</v>
      </c>
      <c r="H329" s="4" t="inlineStr">
        <is>
          <t xml:space="preserve"> </t>
        </is>
      </c>
      <c r="I329" s="4" t="inlineStr">
        <is>
          <t xml:space="preserve"> </t>
        </is>
      </c>
    </row>
    <row r="330">
      <c r="A330" s="4" t="inlineStr">
        <is>
          <t>Conversion Price</t>
        </is>
      </c>
      <c r="C330" s="4" t="inlineStr">
        <is>
          <t xml:space="preserve"> </t>
        </is>
      </c>
      <c r="E330" s="7" t="n">
        <v>0.0001</v>
      </c>
      <c r="G330" s="4" t="inlineStr">
        <is>
          <t xml:space="preserve"> </t>
        </is>
      </c>
      <c r="H330" s="4" t="inlineStr">
        <is>
          <t xml:space="preserve"> </t>
        </is>
      </c>
      <c r="I330" s="4" t="inlineStr">
        <is>
          <t xml:space="preserve"> </t>
        </is>
      </c>
    </row>
    <row r="331">
      <c r="A331" s="4" t="inlineStr">
        <is>
          <t>Tangiers Four [Member]</t>
        </is>
      </c>
      <c r="C331" s="4" t="inlineStr">
        <is>
          <t xml:space="preserve"> </t>
        </is>
      </c>
      <c r="E331" s="4" t="inlineStr">
        <is>
          <t xml:space="preserve"> </t>
        </is>
      </c>
      <c r="G331" s="4" t="inlineStr">
        <is>
          <t xml:space="preserve"> </t>
        </is>
      </c>
      <c r="H331" s="4" t="inlineStr">
        <is>
          <t xml:space="preserve"> </t>
        </is>
      </c>
      <c r="I331" s="4" t="inlineStr">
        <is>
          <t xml:space="preserve"> </t>
        </is>
      </c>
    </row>
    <row r="332">
      <c r="A332" s="3" t="inlineStr">
        <is>
          <t>ConvertibleDebtLineItems [Line Items]</t>
        </is>
      </c>
      <c r="C332" s="4" t="inlineStr">
        <is>
          <t xml:space="preserve"> </t>
        </is>
      </c>
      <c r="E332" s="4" t="inlineStr">
        <is>
          <t xml:space="preserve"> </t>
        </is>
      </c>
      <c r="G332" s="4" t="inlineStr">
        <is>
          <t xml:space="preserve"> </t>
        </is>
      </c>
      <c r="H332" s="4" t="inlineStr">
        <is>
          <t xml:space="preserve"> </t>
        </is>
      </c>
      <c r="I332" s="4" t="inlineStr">
        <is>
          <t xml:space="preserve"> </t>
        </is>
      </c>
    </row>
    <row r="333">
      <c r="A333" s="4" t="inlineStr">
        <is>
          <t>Interest Rate</t>
        </is>
      </c>
      <c r="C333" s="4" t="inlineStr">
        <is>
          <t xml:space="preserve"> </t>
        </is>
      </c>
      <c r="E333" s="9" t="n">
        <v>0.1</v>
      </c>
      <c r="G333" s="4" t="inlineStr">
        <is>
          <t xml:space="preserve"> </t>
        </is>
      </c>
      <c r="H333" s="4" t="inlineStr">
        <is>
          <t xml:space="preserve"> </t>
        </is>
      </c>
      <c r="I333" s="4" t="inlineStr">
        <is>
          <t xml:space="preserve"> </t>
        </is>
      </c>
    </row>
    <row r="334">
      <c r="A334" s="4" t="inlineStr">
        <is>
          <t>Default Rate</t>
        </is>
      </c>
      <c r="C334" s="4" t="inlineStr">
        <is>
          <t xml:space="preserve"> </t>
        </is>
      </c>
      <c r="E334" s="9" t="n">
        <v>0.2</v>
      </c>
      <c r="G334" s="4" t="inlineStr">
        <is>
          <t xml:space="preserve"> </t>
        </is>
      </c>
      <c r="H334" s="4" t="inlineStr">
        <is>
          <t xml:space="preserve"> </t>
        </is>
      </c>
      <c r="I334" s="4" t="inlineStr">
        <is>
          <t xml:space="preserve"> </t>
        </is>
      </c>
    </row>
    <row r="335">
      <c r="A335" s="4" t="inlineStr">
        <is>
          <t>Subtotal</t>
        </is>
      </c>
      <c r="C335" s="4" t="inlineStr">
        <is>
          <t xml:space="preserve"> </t>
        </is>
      </c>
      <c r="E335" s="5" t="n">
        <v>30910</v>
      </c>
      <c r="G335" s="6" t="n">
        <v>30910</v>
      </c>
      <c r="H335" s="4" t="inlineStr">
        <is>
          <t xml:space="preserve"> </t>
        </is>
      </c>
      <c r="I335" s="4" t="inlineStr">
        <is>
          <t xml:space="preserve"> </t>
        </is>
      </c>
    </row>
    <row r="336">
      <c r="A336" s="4" t="inlineStr">
        <is>
          <t>Total, Accrued Interest Balance</t>
        </is>
      </c>
      <c r="C336" s="4" t="inlineStr">
        <is>
          <t xml:space="preserve"> </t>
        </is>
      </c>
      <c r="E336" s="5" t="n">
        <v>18445</v>
      </c>
      <c r="G336" s="6" t="n">
        <v>21129</v>
      </c>
      <c r="H336" s="4" t="inlineStr">
        <is>
          <t xml:space="preserve"> </t>
        </is>
      </c>
      <c r="I336" s="4" t="inlineStr">
        <is>
          <t xml:space="preserve"> </t>
        </is>
      </c>
    </row>
    <row r="337">
      <c r="A337" s="4" t="inlineStr">
        <is>
          <t>Conversion Price</t>
        </is>
      </c>
      <c r="C337" s="4" t="inlineStr">
        <is>
          <t xml:space="preserve"> </t>
        </is>
      </c>
      <c r="E337" s="8" t="n">
        <v>0.001</v>
      </c>
      <c r="G337" s="4" t="inlineStr">
        <is>
          <t xml:space="preserve"> </t>
        </is>
      </c>
      <c r="H337" s="4" t="inlineStr">
        <is>
          <t xml:space="preserve"> </t>
        </is>
      </c>
      <c r="I337" s="4" t="inlineStr">
        <is>
          <t xml:space="preserve"> </t>
        </is>
      </c>
    </row>
    <row r="338">
      <c r="A338" s="4" t="inlineStr">
        <is>
          <t>Tangiers Investment Group, LLC [Member]</t>
        </is>
      </c>
      <c r="C338" s="4" t="inlineStr">
        <is>
          <t xml:space="preserve"> </t>
        </is>
      </c>
      <c r="E338" s="4" t="inlineStr">
        <is>
          <t xml:space="preserve"> </t>
        </is>
      </c>
      <c r="G338" s="4" t="inlineStr">
        <is>
          <t xml:space="preserve"> </t>
        </is>
      </c>
      <c r="H338" s="4" t="inlineStr">
        <is>
          <t xml:space="preserve"> </t>
        </is>
      </c>
      <c r="I338" s="4" t="inlineStr">
        <is>
          <t xml:space="preserve"> </t>
        </is>
      </c>
    </row>
    <row r="339">
      <c r="A339" s="3" t="inlineStr">
        <is>
          <t>ConvertibleDebtLineItems [Line Items]</t>
        </is>
      </c>
      <c r="C339" s="4" t="inlineStr">
        <is>
          <t xml:space="preserve"> </t>
        </is>
      </c>
      <c r="E339" s="4" t="inlineStr">
        <is>
          <t xml:space="preserve"> </t>
        </is>
      </c>
      <c r="G339" s="4" t="inlineStr">
        <is>
          <t xml:space="preserve"> </t>
        </is>
      </c>
      <c r="H339" s="4" t="inlineStr">
        <is>
          <t xml:space="preserve"> </t>
        </is>
      </c>
      <c r="I339" s="4" t="inlineStr">
        <is>
          <t xml:space="preserve"> </t>
        </is>
      </c>
    </row>
    <row r="340">
      <c r="A340" s="4" t="inlineStr">
        <is>
          <t>Interest Rate</t>
        </is>
      </c>
      <c r="C340" s="4" t="inlineStr">
        <is>
          <t xml:space="preserve"> </t>
        </is>
      </c>
      <c r="E340" s="9" t="n">
        <v>0.1</v>
      </c>
      <c r="G340" s="4" t="inlineStr">
        <is>
          <t xml:space="preserve"> </t>
        </is>
      </c>
      <c r="H340" s="4" t="inlineStr">
        <is>
          <t xml:space="preserve"> </t>
        </is>
      </c>
      <c r="I340" s="4" t="inlineStr">
        <is>
          <t xml:space="preserve"> </t>
        </is>
      </c>
    </row>
    <row r="341">
      <c r="A341" s="4" t="inlineStr">
        <is>
          <t>Default Rate</t>
        </is>
      </c>
      <c r="C341" s="4" t="inlineStr">
        <is>
          <t xml:space="preserve"> </t>
        </is>
      </c>
      <c r="E341" s="9" t="n">
        <v>0.2</v>
      </c>
      <c r="G341" s="4" t="inlineStr">
        <is>
          <t xml:space="preserve"> </t>
        </is>
      </c>
      <c r="H341" s="4" t="inlineStr">
        <is>
          <t xml:space="preserve"> </t>
        </is>
      </c>
      <c r="I341" s="4" t="inlineStr">
        <is>
          <t xml:space="preserve"> </t>
        </is>
      </c>
    </row>
    <row r="342">
      <c r="A342" s="4" t="inlineStr">
        <is>
          <t>Subtotal</t>
        </is>
      </c>
      <c r="C342" s="4" t="inlineStr">
        <is>
          <t xml:space="preserve"> </t>
        </is>
      </c>
      <c r="E342" s="5" t="n">
        <v>105000</v>
      </c>
      <c r="G342" s="4" t="inlineStr">
        <is>
          <t xml:space="preserve"> </t>
        </is>
      </c>
      <c r="H342" s="4" t="inlineStr">
        <is>
          <t xml:space="preserve"> </t>
        </is>
      </c>
      <c r="I342" s="4" t="inlineStr">
        <is>
          <t xml:space="preserve"> </t>
        </is>
      </c>
    </row>
    <row r="343">
      <c r="A343" s="4" t="inlineStr">
        <is>
          <t>Total, Accrued Interest Balance</t>
        </is>
      </c>
      <c r="C343" s="4" t="inlineStr">
        <is>
          <t xml:space="preserve"> </t>
        </is>
      </c>
      <c r="E343" s="5" t="n">
        <v>4775</v>
      </c>
      <c r="G343" s="4" t="inlineStr">
        <is>
          <t xml:space="preserve"> </t>
        </is>
      </c>
      <c r="H343" s="4" t="inlineStr">
        <is>
          <t xml:space="preserve"> </t>
        </is>
      </c>
      <c r="I343" s="4" t="inlineStr">
        <is>
          <t xml:space="preserve"> </t>
        </is>
      </c>
    </row>
    <row r="344">
      <c r="A344" s="4" t="inlineStr">
        <is>
          <t>Conversion Price</t>
        </is>
      </c>
      <c r="C344" s="4" t="inlineStr">
        <is>
          <t xml:space="preserve"> </t>
        </is>
      </c>
      <c r="E344" s="8" t="n">
        <v>0.001</v>
      </c>
      <c r="G344" s="4" t="inlineStr">
        <is>
          <t xml:space="preserve"> </t>
        </is>
      </c>
      <c r="H344" s="4" t="inlineStr">
        <is>
          <t xml:space="preserve"> </t>
        </is>
      </c>
      <c r="I344" s="7" t="n">
        <v>0.0002</v>
      </c>
    </row>
    <row r="345">
      <c r="A345" s="4" t="inlineStr">
        <is>
          <t>Tangiers Investment Group Five [Member]</t>
        </is>
      </c>
      <c r="C345" s="4" t="inlineStr">
        <is>
          <t xml:space="preserve"> </t>
        </is>
      </c>
      <c r="E345" s="4" t="inlineStr">
        <is>
          <t xml:space="preserve"> </t>
        </is>
      </c>
      <c r="G345" s="4" t="inlineStr">
        <is>
          <t xml:space="preserve"> </t>
        </is>
      </c>
      <c r="H345" s="4" t="inlineStr">
        <is>
          <t xml:space="preserve"> </t>
        </is>
      </c>
      <c r="I345" s="4" t="inlineStr">
        <is>
          <t xml:space="preserve"> </t>
        </is>
      </c>
    </row>
    <row r="346">
      <c r="A346" s="3" t="inlineStr">
        <is>
          <t>ConvertibleDebtLineItems [Line Items]</t>
        </is>
      </c>
      <c r="C346" s="4" t="inlineStr">
        <is>
          <t xml:space="preserve"> </t>
        </is>
      </c>
      <c r="E346" s="4" t="inlineStr">
        <is>
          <t xml:space="preserve"> </t>
        </is>
      </c>
      <c r="G346" s="4" t="inlineStr">
        <is>
          <t xml:space="preserve"> </t>
        </is>
      </c>
      <c r="H346" s="4" t="inlineStr">
        <is>
          <t xml:space="preserve"> </t>
        </is>
      </c>
      <c r="I346" s="4" t="inlineStr">
        <is>
          <t xml:space="preserve"> </t>
        </is>
      </c>
    </row>
    <row r="347">
      <c r="A347" s="4" t="inlineStr">
        <is>
          <t>Interest Rate</t>
        </is>
      </c>
      <c r="C347" s="4" t="inlineStr">
        <is>
          <t xml:space="preserve"> </t>
        </is>
      </c>
      <c r="E347" s="9" t="n">
        <v>0.1</v>
      </c>
      <c r="G347" s="4" t="inlineStr">
        <is>
          <t xml:space="preserve"> </t>
        </is>
      </c>
      <c r="H347" s="4" t="inlineStr">
        <is>
          <t xml:space="preserve"> </t>
        </is>
      </c>
      <c r="I347" s="4" t="inlineStr">
        <is>
          <t xml:space="preserve"> </t>
        </is>
      </c>
    </row>
    <row r="348">
      <c r="A348" s="4" t="inlineStr">
        <is>
          <t>Default Rate</t>
        </is>
      </c>
      <c r="C348" s="4" t="inlineStr">
        <is>
          <t xml:space="preserve"> </t>
        </is>
      </c>
      <c r="E348" s="9" t="n">
        <v>0.2</v>
      </c>
      <c r="G348" s="4" t="inlineStr">
        <is>
          <t xml:space="preserve"> </t>
        </is>
      </c>
      <c r="H348" s="4" t="inlineStr">
        <is>
          <t xml:space="preserve"> </t>
        </is>
      </c>
      <c r="I348" s="4" t="inlineStr">
        <is>
          <t xml:space="preserve"> </t>
        </is>
      </c>
    </row>
    <row r="349">
      <c r="A349" s="4" t="inlineStr">
        <is>
          <t>Subtotal</t>
        </is>
      </c>
      <c r="C349" s="4" t="inlineStr">
        <is>
          <t xml:space="preserve"> </t>
        </is>
      </c>
      <c r="E349" s="5" t="n">
        <v>105000</v>
      </c>
      <c r="G349" s="4" t="inlineStr">
        <is>
          <t xml:space="preserve"> </t>
        </is>
      </c>
      <c r="H349" s="4" t="inlineStr">
        <is>
          <t xml:space="preserve"> </t>
        </is>
      </c>
      <c r="I349" s="4" t="inlineStr">
        <is>
          <t xml:space="preserve"> </t>
        </is>
      </c>
    </row>
    <row r="350">
      <c r="A350" s="4" t="inlineStr">
        <is>
          <t>Total, Accrued Interest Balance</t>
        </is>
      </c>
      <c r="C350" s="4" t="inlineStr">
        <is>
          <t xml:space="preserve"> </t>
        </is>
      </c>
      <c r="E350" s="5" t="n">
        <v>3279</v>
      </c>
      <c r="G350" s="4" t="inlineStr">
        <is>
          <t xml:space="preserve"> </t>
        </is>
      </c>
      <c r="H350" s="4" t="inlineStr">
        <is>
          <t xml:space="preserve"> </t>
        </is>
      </c>
      <c r="I350" s="4" t="inlineStr">
        <is>
          <t xml:space="preserve"> </t>
        </is>
      </c>
    </row>
    <row r="351">
      <c r="A351" s="4" t="inlineStr">
        <is>
          <t>Conversion Price</t>
        </is>
      </c>
      <c r="C351" s="4" t="inlineStr">
        <is>
          <t xml:space="preserve"> </t>
        </is>
      </c>
      <c r="E351" s="8" t="n">
        <v>0.001</v>
      </c>
      <c r="G351" s="4" t="inlineStr">
        <is>
          <t xml:space="preserve"> </t>
        </is>
      </c>
      <c r="H351" s="4" t="inlineStr">
        <is>
          <t xml:space="preserve"> </t>
        </is>
      </c>
      <c r="I351" s="4" t="inlineStr">
        <is>
          <t xml:space="preserve"> </t>
        </is>
      </c>
    </row>
    <row r="352">
      <c r="A352" s="4" t="inlineStr">
        <is>
          <t>RBB Capital LLC [Member]</t>
        </is>
      </c>
      <c r="C352" s="4" t="inlineStr">
        <is>
          <t xml:space="preserve"> </t>
        </is>
      </c>
      <c r="E352" s="4" t="inlineStr">
        <is>
          <t xml:space="preserve"> </t>
        </is>
      </c>
      <c r="G352" s="4" t="inlineStr">
        <is>
          <t xml:space="preserve"> </t>
        </is>
      </c>
      <c r="H352" s="4" t="inlineStr">
        <is>
          <t xml:space="preserve"> </t>
        </is>
      </c>
      <c r="I352" s="4" t="inlineStr">
        <is>
          <t xml:space="preserve"> </t>
        </is>
      </c>
    </row>
    <row r="353">
      <c r="A353" s="3" t="inlineStr">
        <is>
          <t>ConvertibleDebtLineItems [Line Items]</t>
        </is>
      </c>
      <c r="C353" s="4" t="inlineStr">
        <is>
          <t xml:space="preserve"> </t>
        </is>
      </c>
      <c r="E353" s="4" t="inlineStr">
        <is>
          <t xml:space="preserve"> </t>
        </is>
      </c>
      <c r="G353" s="4" t="inlineStr">
        <is>
          <t xml:space="preserve"> </t>
        </is>
      </c>
      <c r="H353" s="4" t="inlineStr">
        <is>
          <t xml:space="preserve"> </t>
        </is>
      </c>
      <c r="I353" s="4" t="inlineStr">
        <is>
          <t xml:space="preserve"> </t>
        </is>
      </c>
    </row>
    <row r="354">
      <c r="A354" s="4" t="inlineStr">
        <is>
          <t>Interest Rate</t>
        </is>
      </c>
      <c r="C354" s="4" t="inlineStr">
        <is>
          <t xml:space="preserve"> </t>
        </is>
      </c>
      <c r="E354" s="9" t="n">
        <v>0.08</v>
      </c>
      <c r="G354" s="4" t="inlineStr">
        <is>
          <t xml:space="preserve"> </t>
        </is>
      </c>
      <c r="H354" s="4" t="inlineStr">
        <is>
          <t xml:space="preserve"> </t>
        </is>
      </c>
      <c r="I354" s="4" t="inlineStr">
        <is>
          <t xml:space="preserve"> </t>
        </is>
      </c>
    </row>
    <row r="355">
      <c r="A355" s="4" t="inlineStr">
        <is>
          <t>Default Rate</t>
        </is>
      </c>
      <c r="C355" s="4" t="inlineStr">
        <is>
          <t xml:space="preserve"> </t>
        </is>
      </c>
      <c r="E355" s="9" t="n">
        <v>0.15</v>
      </c>
      <c r="G355" s="4" t="inlineStr">
        <is>
          <t xml:space="preserve"> </t>
        </is>
      </c>
      <c r="H355" s="4" t="inlineStr">
        <is>
          <t xml:space="preserve"> </t>
        </is>
      </c>
      <c r="I355" s="4" t="inlineStr">
        <is>
          <t xml:space="preserve"> </t>
        </is>
      </c>
    </row>
    <row r="356">
      <c r="A356" s="4" t="inlineStr">
        <is>
          <t>Subtotal</t>
        </is>
      </c>
      <c r="C356" s="4" t="inlineStr">
        <is>
          <t xml:space="preserve"> </t>
        </is>
      </c>
      <c r="E356" s="4" t="inlineStr">
        <is>
          <t xml:space="preserve"> </t>
        </is>
      </c>
      <c r="G356" s="6" t="n">
        <v>7683</v>
      </c>
      <c r="H356" s="4" t="inlineStr">
        <is>
          <t xml:space="preserve"> </t>
        </is>
      </c>
      <c r="I356" s="4" t="inlineStr">
        <is>
          <t xml:space="preserve"> </t>
        </is>
      </c>
    </row>
    <row r="357">
      <c r="A357" s="4" t="inlineStr">
        <is>
          <t>Total, Accrued Interest Balance</t>
        </is>
      </c>
      <c r="C357" s="4" t="inlineStr">
        <is>
          <t xml:space="preserve"> </t>
        </is>
      </c>
      <c r="E357" s="4" t="inlineStr">
        <is>
          <t xml:space="preserve"> </t>
        </is>
      </c>
      <c r="G357" s="6" t="n">
        <v>21271</v>
      </c>
      <c r="H357" s="4" t="inlineStr">
        <is>
          <t xml:space="preserve"> </t>
        </is>
      </c>
      <c r="I357" s="4" t="inlineStr">
        <is>
          <t xml:space="preserve"> </t>
        </is>
      </c>
    </row>
    <row r="358">
      <c r="A358" s="4" t="inlineStr">
        <is>
          <t>RBB Capital LLC One [Member]</t>
        </is>
      </c>
      <c r="C358" s="4" t="inlineStr">
        <is>
          <t xml:space="preserve"> </t>
        </is>
      </c>
      <c r="E358" s="4" t="inlineStr">
        <is>
          <t xml:space="preserve"> </t>
        </is>
      </c>
      <c r="G358" s="4" t="inlineStr">
        <is>
          <t xml:space="preserve"> </t>
        </is>
      </c>
      <c r="H358" s="4" t="inlineStr">
        <is>
          <t xml:space="preserve"> </t>
        </is>
      </c>
      <c r="I358" s="4" t="inlineStr">
        <is>
          <t xml:space="preserve"> </t>
        </is>
      </c>
    </row>
    <row r="359">
      <c r="A359" s="3" t="inlineStr">
        <is>
          <t>ConvertibleDebtLineItems [Line Items]</t>
        </is>
      </c>
      <c r="C359" s="4" t="inlineStr">
        <is>
          <t xml:space="preserve"> </t>
        </is>
      </c>
      <c r="E359" s="4" t="inlineStr">
        <is>
          <t xml:space="preserve"> </t>
        </is>
      </c>
      <c r="G359" s="4" t="inlineStr">
        <is>
          <t xml:space="preserve"> </t>
        </is>
      </c>
      <c r="H359" s="4" t="inlineStr">
        <is>
          <t xml:space="preserve"> </t>
        </is>
      </c>
      <c r="I359" s="4" t="inlineStr">
        <is>
          <t xml:space="preserve"> </t>
        </is>
      </c>
    </row>
    <row r="360">
      <c r="A360" s="4" t="inlineStr">
        <is>
          <t>Interest Rate</t>
        </is>
      </c>
      <c r="C360" s="4" t="inlineStr">
        <is>
          <t xml:space="preserve"> </t>
        </is>
      </c>
      <c r="E360" s="9" t="n">
        <v>0.08</v>
      </c>
      <c r="G360" s="4" t="inlineStr">
        <is>
          <t xml:space="preserve"> </t>
        </is>
      </c>
      <c r="H360" s="4" t="inlineStr">
        <is>
          <t xml:space="preserve"> </t>
        </is>
      </c>
      <c r="I360" s="4" t="inlineStr">
        <is>
          <t xml:space="preserve"> </t>
        </is>
      </c>
    </row>
    <row r="361">
      <c r="A361" s="4" t="inlineStr">
        <is>
          <t>Default Rate</t>
        </is>
      </c>
      <c r="C361" s="4" t="inlineStr">
        <is>
          <t xml:space="preserve"> </t>
        </is>
      </c>
      <c r="E361" s="9" t="n">
        <v>0.08</v>
      </c>
      <c r="G361" s="4" t="inlineStr">
        <is>
          <t xml:space="preserve"> </t>
        </is>
      </c>
      <c r="H361" s="4" t="inlineStr">
        <is>
          <t xml:space="preserve"> </t>
        </is>
      </c>
      <c r="I361" s="4" t="inlineStr">
        <is>
          <t xml:space="preserve"> </t>
        </is>
      </c>
    </row>
    <row r="362">
      <c r="A362" s="4" t="inlineStr">
        <is>
          <t>Subtotal</t>
        </is>
      </c>
      <c r="C362" s="4" t="inlineStr">
        <is>
          <t xml:space="preserve"> </t>
        </is>
      </c>
      <c r="E362" s="4" t="inlineStr">
        <is>
          <t xml:space="preserve"> </t>
        </is>
      </c>
      <c r="G362" s="6" t="n">
        <v>202</v>
      </c>
      <c r="H362" s="4" t="inlineStr">
        <is>
          <t xml:space="preserve"> </t>
        </is>
      </c>
      <c r="I362" s="4" t="inlineStr">
        <is>
          <t xml:space="preserve"> </t>
        </is>
      </c>
    </row>
    <row r="363">
      <c r="A363" s="4" t="inlineStr">
        <is>
          <t>Total, Accrued Interest Balance</t>
        </is>
      </c>
      <c r="C363" s="4" t="inlineStr">
        <is>
          <t xml:space="preserve"> </t>
        </is>
      </c>
      <c r="E363" s="4" t="inlineStr">
        <is>
          <t xml:space="preserve"> </t>
        </is>
      </c>
      <c r="G363" s="5" t="n">
        <v>5531</v>
      </c>
      <c r="H363" s="4" t="inlineStr">
        <is>
          <t xml:space="preserve"> </t>
        </is>
      </c>
      <c r="I363" s="4" t="inlineStr">
        <is>
          <t xml:space="preserve"> </t>
        </is>
      </c>
    </row>
    <row r="364"/>
    <row r="365">
      <c r="A365" s="4" t="inlineStr">
        <is>
          <t>[1] Lesser
of (a)
$0.02 or (b) 50% of the lowest volume weighted average price during the 30-day trading period prior to conversion. Average
of the five trading days prior to the applicable conversion date, with the number of conversion shares multiplied by 115%. 50%
of the lesser of (i) the closing price on the day prior to conversion, or (ii) the volume-weighted-average closing price of the five-day
trading period prior to conversion, though in no instance shall the conversion price be less than $0.0001.</t>
        </is>
      </c>
    </row>
  </sheetData>
  <mergeCells count="7">
    <mergeCell ref="A1:B2"/>
    <mergeCell ref="C1:D1"/>
    <mergeCell ref="E1:G1"/>
    <mergeCell ref="C2:D2"/>
    <mergeCell ref="E2:F2"/>
    <mergeCell ref="A364:H364"/>
    <mergeCell ref="A365:H36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E133"/>
  <sheetViews>
    <sheetView workbookViewId="0">
      <selection activeCell="A1" sqref="A1"/>
    </sheetView>
  </sheetViews>
  <sheetFormatPr baseColWidth="8" defaultRowHeight="15"/>
  <cols>
    <col width="60" customWidth="1" min="1" max="1"/>
    <col width="16" customWidth="1" min="2" max="2"/>
    <col width="15" customWidth="1" min="3" max="3"/>
    <col width="80" customWidth="1" min="4" max="4"/>
    <col width="15" customWidth="1" min="5" max="5"/>
    <col width="16" customWidth="1" min="6" max="6"/>
    <col width="15" customWidth="1" min="7" max="7"/>
    <col width="80" customWidth="1" min="8" max="8"/>
    <col width="15" customWidth="1" min="9" max="9"/>
    <col width="16" customWidth="1" min="10" max="10"/>
    <col width="15" customWidth="1" min="11" max="11"/>
    <col width="15" customWidth="1" min="12" max="12"/>
    <col width="15" customWidth="1" min="13" max="13"/>
    <col width="15" customWidth="1" min="14" max="14"/>
    <col width="16" customWidth="1" min="15" max="15"/>
    <col width="15" customWidth="1" min="16" max="16"/>
    <col width="16" customWidth="1" min="17" max="17"/>
    <col width="15" customWidth="1" min="18" max="18"/>
    <col width="16" customWidth="1" min="19" max="19"/>
    <col width="15" customWidth="1" min="20" max="20"/>
    <col width="15" customWidth="1" min="21" max="21"/>
    <col width="15" customWidth="1" min="22" max="22"/>
    <col width="15" customWidth="1" min="23" max="23"/>
    <col width="15" customWidth="1" min="24" max="24"/>
    <col width="16" customWidth="1" min="25" max="25"/>
    <col width="15" customWidth="1" min="26" max="26"/>
    <col width="15" customWidth="1" min="27" max="27"/>
    <col width="15" customWidth="1" min="28" max="28"/>
    <col width="15" customWidth="1" min="29" max="29"/>
    <col width="80" customWidth="1" min="30" max="30"/>
    <col width="80" customWidth="1" min="31" max="31"/>
  </cols>
  <sheetData>
    <row r="1">
      <c r="A1" s="1" t="inlineStr">
        <is>
          <t>SCHEDULE OF CONVERTIBLE DEBT, NET (Details) (Parenthetical)</t>
        </is>
      </c>
      <c r="Z1" s="2" t="inlineStr">
        <is>
          <t>1 Months Ended</t>
        </is>
      </c>
      <c r="AD1" s="2" t="inlineStr">
        <is>
          <t>9 Months Ended</t>
        </is>
      </c>
      <c r="AE1" s="2" t="inlineStr">
        <is>
          <t>12 Months Ended</t>
        </is>
      </c>
    </row>
    <row r="2">
      <c r="B2" s="2" t="inlineStr">
        <is>
          <t>Aug. 08, 2021</t>
        </is>
      </c>
      <c r="C2" s="2" t="inlineStr">
        <is>
          <t>Oct. 11, 2016</t>
        </is>
      </c>
      <c r="D2" s="2" t="inlineStr">
        <is>
          <t>Feb. 05, 2016</t>
        </is>
      </c>
      <c r="E2" s="2" t="inlineStr">
        <is>
          <t>Mar. 12, 2015</t>
        </is>
      </c>
      <c r="F2" s="2" t="inlineStr">
        <is>
          <t>Jan. 07, 2015</t>
        </is>
      </c>
      <c r="G2" s="2" t="inlineStr">
        <is>
          <t>Dec. 10, 2014</t>
        </is>
      </c>
      <c r="H2" s="2" t="inlineStr">
        <is>
          <t>Apr. 08, 2014</t>
        </is>
      </c>
      <c r="I2" s="2" t="inlineStr">
        <is>
          <t>Apr. 03, 2014</t>
        </is>
      </c>
      <c r="J2" s="2" t="inlineStr">
        <is>
          <t>Apr. 02, 2014</t>
        </is>
      </c>
      <c r="K2" s="2" t="inlineStr">
        <is>
          <t>Mar. 27, 2014</t>
        </is>
      </c>
      <c r="L2" s="2" t="inlineStr">
        <is>
          <t>Mar. 11, 2014</t>
        </is>
      </c>
      <c r="M2" s="2" t="inlineStr">
        <is>
          <t>Feb. 21, 2014</t>
        </is>
      </c>
      <c r="N2" s="2" t="inlineStr">
        <is>
          <t>Nov. 13, 2013</t>
        </is>
      </c>
      <c r="O2" s="2" t="inlineStr">
        <is>
          <t>Aug. 03, 2012</t>
        </is>
      </c>
      <c r="P2" s="2" t="inlineStr">
        <is>
          <t>Feb. 12, 2012</t>
        </is>
      </c>
      <c r="Q2" s="2" t="inlineStr">
        <is>
          <t>Oct. 05, 2011</t>
        </is>
      </c>
      <c r="R2" s="2" t="inlineStr">
        <is>
          <t>Jun. 29, 2011</t>
        </is>
      </c>
      <c r="S2" s="2" t="inlineStr">
        <is>
          <t>Jun. 02, 2011</t>
        </is>
      </c>
      <c r="T2" s="2" t="inlineStr">
        <is>
          <t>Apr. 02, 2011</t>
        </is>
      </c>
      <c r="U2" s="2" t="inlineStr">
        <is>
          <t>Mar. 21, 2011</t>
        </is>
      </c>
      <c r="V2" s="2" t="inlineStr">
        <is>
          <t>Jan. 28, 2011</t>
        </is>
      </c>
      <c r="W2" s="2" t="inlineStr">
        <is>
          <t>Jul. 26, 2010</t>
        </is>
      </c>
      <c r="X2" s="2" t="inlineStr">
        <is>
          <t>Jul. 22, 2005</t>
        </is>
      </c>
      <c r="Y2" s="2" t="inlineStr">
        <is>
          <t>Jul. 08, 2003</t>
        </is>
      </c>
      <c r="Z2" s="2" t="inlineStr">
        <is>
          <t>Jul. 19, 2021</t>
        </is>
      </c>
      <c r="AA2" s="2" t="inlineStr">
        <is>
          <t>Jan. 30, 2017</t>
        </is>
      </c>
      <c r="AB2" s="2" t="inlineStr">
        <is>
          <t>Aug. 23, 2013</t>
        </is>
      </c>
      <c r="AC2" s="2" t="inlineStr">
        <is>
          <t>Mar. 25, 2013</t>
        </is>
      </c>
      <c r="AD2" s="2" t="inlineStr">
        <is>
          <t>Sep. 30, 2022</t>
        </is>
      </c>
      <c r="AE2" s="2" t="inlineStr">
        <is>
          <t>Dec. 31, 2021</t>
        </is>
      </c>
    </row>
    <row r="3">
      <c r="A3" s="3" t="inlineStr">
        <is>
          <t>ConvertibleDeb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Debt Convers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5%
    of the lowest closing price during the 20-day trading period prior to, and including the date of, conversion.</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Westmount Holdings International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3" t="inlineStr">
        <is>
          <t>ConvertibleDebtLine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Covena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a)
    $0.02 or (b) 85% of the lowest closing price during the 30-day trading period prior to conversion.</t>
        </is>
      </c>
      <c r="AE7" s="4" t="inlineStr">
        <is>
          <t xml:space="preserve"> </t>
        </is>
      </c>
    </row>
    <row r="8">
      <c r="A8" s="4" t="inlineStr">
        <is>
          <t>Tangiers Investment Group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ConvertibleDeb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Coven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50%
    of the lowest closing price during the 20-day trading period prior to conversion.</t>
        </is>
      </c>
      <c r="AE10" s="4" t="inlineStr">
        <is>
          <t xml:space="preserve"> </t>
        </is>
      </c>
    </row>
    <row r="11">
      <c r="A11" s="4" t="inlineStr">
        <is>
          <t>Dakot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3" t="inlineStr">
        <is>
          <t>ConvertibleDeb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Coven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a)
    $0.02 or (b) 50% of the lowest volume weighted average price during the 30-day trading period prior to conversion.</t>
        </is>
      </c>
      <c r="AE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Dec. 31,  2014</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Debt Conversion,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a)
    $0.02 or (b) 50% of the lowest closing price during the 30-day trading period prior to conversion</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Raphael Cario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3" t="inlineStr">
        <is>
          <t>ConvertibleDeb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ovena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86.9565%
    of the average prices of the five trading days prior to the conversion date.</t>
        </is>
      </c>
      <c r="AE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Feb.  03,  2013</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Debt Conversio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86.9565%
    of the average prices of the five trading days prior to the conversion date.</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Richard Wynns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ConvertibleDeb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Covenant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75%
    of the average of the three lowest closing prices during the 10-day trading period prior to conversion.</t>
        </is>
      </c>
      <c r="AE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Dec. 31,  2011</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Debt Conversion,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75%
    of the average of the three lowest closing prices during the 10-day trading period prior to conversion.</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Barclay Ly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ConvertibleDeb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Covenant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50%
    of the lesser of (i) the closing price on the day prior to conversion, or (ii) the volume-weighted-average closing price of the five-day
    trading period prior to conversion, though in no instance shall the conversion price be less than $0.0001.</t>
        </is>
      </c>
      <c r="AE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Jul. 28,  2011</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Debt Conversion,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50%
    of the lesser of (i) the closing price on the day prior to conversion, or (ii) the volume-weighted-average closing price of the five-day
    trading period prior to conversion, though in no instance shall the conversion price be less than $0.0001.</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Blackridge Capital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ConvertibleDeb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Covena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Average
    of the five trading days prior to the applicable conversion date, with the number of conversion shares multiplied by 115%.</t>
        </is>
      </c>
      <c r="AE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Jul. 28,  2011</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Debt Conversion,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Average
    of the five trading days prior to the applicable conversion date, with the number of conversion shares multiplied by 115%.</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Kelburgh,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ConvertibleDebtLine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Covena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85%
    of the average of the five trading days prior to the applicable conversion date.</t>
        </is>
      </c>
      <c r="AE38" s="4" t="inlineStr">
        <is>
          <t xml:space="preserve"> </t>
        </is>
      </c>
    </row>
    <row r="39">
      <c r="A39" s="4" t="inlineStr">
        <is>
          <t>Debt Instru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Mar. 22,  2012</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Debt Conversion,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85%
    of the average of the five trading days prior to the applicable conversion date.</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gs Capital Group LLC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ConvertibleDeb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Covenant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35%
    of the lowest closing price during the 20-day trading period prior to conversion.</t>
        </is>
      </c>
      <c r="AE43" s="4" t="inlineStr">
        <is>
          <t xml:space="preserve"> </t>
        </is>
      </c>
    </row>
    <row r="44">
      <c r="A44" s="4" t="inlineStr">
        <is>
          <t>Debt Conversion,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35%
    of the lowest closing price during the 20-day trading period prior to conversion.</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Blackridge Capital LLC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ConvertibleDebtLine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Covena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60%
    of the lowest closing price during the 30-day trading period prior to conversion</t>
        </is>
      </c>
      <c r="AE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Sep. 21,  2014</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Debt Conversion,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60%
    of the lowest closing price during the 30-day trading period prior to conversion</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LG Capital Funding LLC Tw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ConvertibleDeb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Covenant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50%
    of the lowest closing price during the 10-day trading period prior to, and including the date of, conversion</t>
        </is>
      </c>
      <c r="AE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Mar. 11,  2015</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Debt Conversion,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50%
    of the lowest closing price during the 10-day trading period prior to, and including the date of, conversion</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Jared Rober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ConvertibleDebtLine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ovenant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60%
    of the lowest closing price during the 20-day trading period prior to conversion, or $0.01, whichever is lower.</t>
        </is>
      </c>
      <c r="AE57" s="4" t="inlineStr">
        <is>
          <t xml:space="preserve"> </t>
        </is>
      </c>
    </row>
    <row r="58">
      <c r="A58" s="4" t="inlineStr">
        <is>
          <t>Debt Instrument, Maturity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Jun. 10,  2015</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Debt Conversion,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60%
    of the lowest closing price during the 20-day trading period prior to conversion, or $0.01, whichever is lower.</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Barry Libe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ConvertibleDebtLineItem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Covenant descri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50%
    of the average of the three lowest closing prices during the 30-day trading period prior to conversion, or $0.02, whichever is lower,
    with the conversion rate being rounded to $0.0001 or whole share.</t>
        </is>
      </c>
      <c r="AE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Dec. 31,  2014</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bt Conversion, Descri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50%
    of the average of the three lowest closing prices during the 30-day trading period prior to conversion, or $0.02, whichever is lower,
    with the conversion rate being rounded to $0.0001 or whole share.</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Julian Herskowitz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ConvertibleDebtLine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Covenant descri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65%
    of the lowest closing price during the 7-day trading period prior to conversion</t>
        </is>
      </c>
      <c r="AE67" s="4" t="inlineStr">
        <is>
          <t xml:space="preserve"> </t>
        </is>
      </c>
    </row>
    <row r="68">
      <c r="A68" s="4" t="inlineStr">
        <is>
          <t>Debt Conversion,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65%
    of the lowest closing price during the 7-day trading period prior to conversion</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TA Glob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3" t="inlineStr">
        <is>
          <t>ConvertibleDebtLine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Debt Instrument, Maturity Date</t>
        </is>
      </c>
      <c r="B71" s="4" t="inlineStr">
        <is>
          <t xml:space="preserve"> </t>
        </is>
      </c>
      <c r="C71" s="4" t="inlineStr">
        <is>
          <t xml:space="preserve"> </t>
        </is>
      </c>
      <c r="D71" s="4" t="inlineStr">
        <is>
          <t>Apr. 30,  2016</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Debt Conversion, Description</t>
        </is>
      </c>
      <c r="B72" s="4" t="inlineStr">
        <is>
          <t xml:space="preserve"> </t>
        </is>
      </c>
      <c r="C72" s="4" t="inlineStr">
        <is>
          <t xml:space="preserve"> </t>
        </is>
      </c>
      <c r="D72" s="4" t="inlineStr">
        <is>
          <t>(a)
    $0.0003 or (b) 50% of the lowest closing price during the 20-day trading period prior to conversion</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Tangiers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ConvertibleDebtLineItem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Mar. 27,  2015</t>
        </is>
      </c>
      <c r="L75" s="4" t="inlineStr">
        <is>
          <t xml:space="preserve"> </t>
        </is>
      </c>
      <c r="M75" s="4" t="inlineStr">
        <is>
          <t xml:space="preserve"> </t>
        </is>
      </c>
      <c r="N75" s="4" t="inlineStr">
        <is>
          <t>Nov. 13,  2014</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Tangiers Thre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ConvertibleDebtLine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Debt Instrument, Maturity Date</t>
        </is>
      </c>
      <c r="B78" s="4" t="inlineStr">
        <is>
          <t xml:space="preserve"> </t>
        </is>
      </c>
      <c r="C78" s="4" t="inlineStr">
        <is>
          <t>Oct. 20,  2017</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Tangiers Fou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ConvertibleDeb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Jan. 30,  2018</t>
        </is>
      </c>
      <c r="AB81" s="4" t="inlineStr">
        <is>
          <t xml:space="preserve"> </t>
        </is>
      </c>
      <c r="AC81" s="4" t="inlineStr">
        <is>
          <t xml:space="preserve"> </t>
        </is>
      </c>
      <c r="AD81" s="4" t="inlineStr">
        <is>
          <t xml:space="preserve"> </t>
        </is>
      </c>
      <c r="AE81" s="4" t="inlineStr">
        <is>
          <t xml:space="preserve"> </t>
        </is>
      </c>
    </row>
    <row r="82">
      <c r="A82" s="4" t="inlineStr">
        <is>
          <t>Tangiers Investment Group,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ConvertibleDebtLineItem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Debt Instrument, Maturity Date</t>
        </is>
      </c>
      <c r="B84" s="4" t="inlineStr">
        <is>
          <t>Sep.  08,  2022</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Jul. 19,  2022</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Debt Conversion,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50%
    of the lowest closing price during the 20-day trading period prior to conversion.</t>
        </is>
      </c>
    </row>
    <row r="86">
      <c r="A86" s="4" t="inlineStr">
        <is>
          <t>Zoom Marketing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ConvertibleDebtLine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Debt Instrument, 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Jan. 23,  2014</t>
        </is>
      </c>
      <c r="AC88" s="4" t="inlineStr">
        <is>
          <t xml:space="preserve"> </t>
        </is>
      </c>
      <c r="AD88" s="4" t="inlineStr">
        <is>
          <t xml:space="preserve"> </t>
        </is>
      </c>
      <c r="AE88" s="4" t="inlineStr">
        <is>
          <t xml:space="preserve"> </t>
        </is>
      </c>
    </row>
    <row r="89">
      <c r="A89" s="4" t="inlineStr">
        <is>
          <t>Burlington Capital LL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3" t="inlineStr">
        <is>
          <t>ConvertibleDebtLineItem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Oct.  01,  2014</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Patrick Ferro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3" t="inlineStr">
        <is>
          <t>ConvertibleDebtLineItem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Debt Instrument, Maturity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Dec. 31,  2014</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Raphael Cariou On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ConvertibleDebtLineItem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Debt Instrument, Maturity Date</t>
        </is>
      </c>
      <c r="B97" s="4" t="inlineStr">
        <is>
          <t xml:space="preserve"> </t>
        </is>
      </c>
      <c r="C97" s="4" t="inlineStr">
        <is>
          <t xml:space="preserve"> </t>
        </is>
      </c>
      <c r="D97" s="4" t="inlineStr">
        <is>
          <t xml:space="preserve"> </t>
        </is>
      </c>
      <c r="E97" s="4" t="inlineStr">
        <is>
          <t>Sep. 12,  2015</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Raphael Cariou Two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ConvertibleDebtLineItem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Debt Instrument, Maturity Date</t>
        </is>
      </c>
      <c r="B100" s="4" t="inlineStr">
        <is>
          <t xml:space="preserve"> </t>
        </is>
      </c>
      <c r="C100" s="4" t="inlineStr">
        <is>
          <t xml:space="preserve"> </t>
        </is>
      </c>
      <c r="D100" s="4" t="inlineStr">
        <is>
          <t xml:space="preserve"> </t>
        </is>
      </c>
      <c r="E100" s="4" t="inlineStr">
        <is>
          <t>Sep. 12,  2015</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Redwood Management LLC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3" t="inlineStr">
        <is>
          <t>ConvertibleDebtLineItem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Debt Instrument, Maturity D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Mar. 18,  2013</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Debt Conversion,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a)
    $0.02 or (b) 85% of the lowest closing price during the 30-day trading period prior to conversion</t>
        </is>
      </c>
    </row>
    <row r="105">
      <c r="A105" s="4" t="inlineStr">
        <is>
          <t>Ags Capital Group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3" t="inlineStr">
        <is>
          <t>ConvertibleDebtLineItem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Feb. 25,  2014</t>
        </is>
      </c>
      <c r="AD107" s="4" t="inlineStr">
        <is>
          <t xml:space="preserve"> </t>
        </is>
      </c>
      <c r="AE107" s="4" t="inlineStr">
        <is>
          <t xml:space="preserve"> </t>
        </is>
      </c>
    </row>
    <row r="108">
      <c r="A108" s="4" t="inlineStr">
        <is>
          <t>Tim Burges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ConvertibleDebtLineItem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Jan.  08,  2004</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Azriel Naga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ConvertibleDebtLineItem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Debt Instru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Jan.  08,  2004</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Premier IT Solution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ConvertibleDebtLineItem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Debt Instrument, Maturit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Mar.  05,  2012</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LG Capital Funding LL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ConvertibleDebtLineItem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Debt Instrument, Maturity D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Mar. 11,  2015</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LG Capital Funding LLC On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ConvertibleDebtLineItem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Debt Instrument, Maturity Date</t>
        </is>
      </c>
      <c r="B122" s="4" t="inlineStr">
        <is>
          <t xml:space="preserve"> </t>
        </is>
      </c>
      <c r="C122" s="4" t="inlineStr">
        <is>
          <t xml:space="preserve"> </t>
        </is>
      </c>
      <c r="D122" s="4" t="inlineStr">
        <is>
          <t xml:space="preserve"> </t>
        </is>
      </c>
      <c r="E122" s="4" t="inlineStr">
        <is>
          <t xml:space="preserve"> </t>
        </is>
      </c>
      <c r="F122" s="4" t="inlineStr">
        <is>
          <t>Jan.  07,  2016</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RBB Capital LL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ConvertibleDebtLineItem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Debt Instrument, Maturity D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Jun.  01,  2012</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Debt Conversion, Descrip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50%
    of the of the average of the three lowest closing prices during the 20-day trading period prior to conversion.</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RBB Capital LLC On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ConvertibleDebtLine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Debt Instrument, Maturity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Jun. 29,  2012</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Debt Conversion,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85%
    of the of the average of the three lowest closing prices during the 20-day trading period prior to conversion.</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Richard Wynn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3" t="inlineStr">
        <is>
          <t>ConvertibleDebtLineItem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Debt Instrument, Maturity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Dec. 31,  2006</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sheetData>
  <mergeCells count="2">
    <mergeCell ref="A1:A2"/>
    <mergeCell ref="Z1:A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75" customWidth="1" min="1" max="1"/>
    <col width="13" customWidth="1" min="2" max="2"/>
    <col width="15" customWidth="1" min="3" max="3"/>
    <col width="16" customWidth="1" min="4" max="4"/>
    <col width="14" customWidth="1" min="5" max="5"/>
    <col width="15"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6" customWidth="1" min="14" max="14"/>
    <col width="14" customWidth="1" min="15" max="15"/>
    <col width="14" customWidth="1" min="16" max="16"/>
  </cols>
  <sheetData>
    <row r="1">
      <c r="A1" s="1" t="inlineStr">
        <is>
          <t>SCHEDULE OF NOTES PAYABLE (Details) - USD ($)</t>
        </is>
      </c>
      <c r="I1" s="2" t="inlineStr">
        <is>
          <t>1 Months Ended</t>
        </is>
      </c>
      <c r="N1" s="2" t="inlineStr">
        <is>
          <t>12 Months Ended</t>
        </is>
      </c>
    </row>
    <row r="2">
      <c r="C2" s="2" t="inlineStr">
        <is>
          <t>Aug. 16, 2022</t>
        </is>
      </c>
      <c r="D2" s="2" t="inlineStr">
        <is>
          <t>Jul. 03, 2018</t>
        </is>
      </c>
      <c r="E2" s="2" t="inlineStr">
        <is>
          <t>May 10, 2016</t>
        </is>
      </c>
      <c r="F2" s="2" t="inlineStr">
        <is>
          <t>Oct. 18, 2013</t>
        </is>
      </c>
      <c r="G2" s="2" t="inlineStr">
        <is>
          <t>Apr. 11, 2012</t>
        </is>
      </c>
      <c r="H2" s="2" t="inlineStr">
        <is>
          <t>Mar. 15, 2011</t>
        </is>
      </c>
      <c r="I2" s="2" t="inlineStr">
        <is>
          <t>Jun. 29, 2017</t>
        </is>
      </c>
      <c r="J2" s="2" t="inlineStr">
        <is>
          <t>Apr. 24, 2016</t>
        </is>
      </c>
      <c r="K2" s="2" t="inlineStr">
        <is>
          <t>Mar. 29, 2011</t>
        </is>
      </c>
      <c r="L2" s="2" t="inlineStr">
        <is>
          <t>Jul. 27, 2010</t>
        </is>
      </c>
      <c r="M2" s="2" t="inlineStr">
        <is>
          <t>Mar. 17, 2010</t>
        </is>
      </c>
      <c r="N2" s="2" t="inlineStr">
        <is>
          <t>Dec. 31, 2021</t>
        </is>
      </c>
      <c r="O2" s="2" t="inlineStr">
        <is>
          <t>Sep. 30, 2022</t>
        </is>
      </c>
      <c r="P2" s="2" t="inlineStr">
        <is>
          <t>Dec. 31, 2020</t>
        </is>
      </c>
    </row>
    <row r="3">
      <c r="A3" s="3" t="inlineStr">
        <is>
          <t>Short-Term Deb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 Bala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27873</v>
      </c>
      <c r="O4" s="4" t="inlineStr">
        <is>
          <t xml:space="preserve"> </t>
        </is>
      </c>
      <c r="P4" s="5" t="n">
        <v>136123</v>
      </c>
    </row>
    <row r="5">
      <c r="A5" s="4" t="inlineStr">
        <is>
          <t>Accrued Interest Bal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78661</v>
      </c>
      <c r="O5" s="4" t="inlineStr">
        <is>
          <t xml:space="preserve"> </t>
        </is>
      </c>
      <c r="P5" s="6" t="n">
        <v>491362</v>
      </c>
    </row>
    <row r="6">
      <c r="A6" s="4" t="inlineStr">
        <is>
          <t>Note Payable 1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rincipal Balanc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5000</v>
      </c>
      <c r="O8" s="4" t="inlineStr">
        <is>
          <t xml:space="preserve"> </t>
        </is>
      </c>
      <c r="P8" s="6" t="n">
        <v>45000</v>
      </c>
    </row>
    <row r="9">
      <c r="A9" s="4" t="inlineStr">
        <is>
          <t>Accrued Interest Balan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6155</v>
      </c>
      <c r="O9" s="4" t="inlineStr">
        <is>
          <t xml:space="preserve"> </t>
        </is>
      </c>
      <c r="P9" s="6" t="n">
        <v>98055</v>
      </c>
    </row>
    <row r="10">
      <c r="A10" s="4" t="inlineStr">
        <is>
          <t>Debt Instrument, Issuance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Jun. 29,  2017</t>
        </is>
      </c>
      <c r="O10" s="4" t="inlineStr">
        <is>
          <t xml:space="preserve"> </t>
        </is>
      </c>
      <c r="P10" s="4" t="inlineStr">
        <is>
          <t xml:space="preserve"> </t>
        </is>
      </c>
    </row>
    <row r="11">
      <c r="A11" s="4" t="inlineStr">
        <is>
          <t>Note Payable 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hort-Term Deb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incipal Balanc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732</v>
      </c>
      <c r="O13" s="4" t="inlineStr">
        <is>
          <t xml:space="preserve"> </t>
        </is>
      </c>
      <c r="P13" s="6" t="n">
        <v>4732</v>
      </c>
    </row>
    <row r="14">
      <c r="A14" s="4" t="inlineStr">
        <is>
          <t>Accrued Interest Bal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8739</v>
      </c>
      <c r="O14" s="4" t="inlineStr">
        <is>
          <t xml:space="preserve"> </t>
        </is>
      </c>
      <c r="P14" s="6" t="n">
        <v>26770</v>
      </c>
    </row>
    <row r="15">
      <c r="A15" s="4" t="inlineStr">
        <is>
          <t>Debt Instrument, Issuance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Jul.  03,  2018</t>
        </is>
      </c>
      <c r="O15" s="4" t="inlineStr">
        <is>
          <t xml:space="preserve"> </t>
        </is>
      </c>
      <c r="P15" s="4" t="inlineStr">
        <is>
          <t xml:space="preserve"> </t>
        </is>
      </c>
    </row>
    <row r="16">
      <c r="A16" s="4" t="inlineStr">
        <is>
          <t>Note Payable 3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ort-Term Deb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incipal Balanc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5000</v>
      </c>
      <c r="O18" s="4" t="inlineStr">
        <is>
          <t xml:space="preserve"> </t>
        </is>
      </c>
      <c r="P18" s="6" t="n">
        <v>25000</v>
      </c>
    </row>
    <row r="19">
      <c r="A19" s="4" t="inlineStr">
        <is>
          <t>Accrued Interest Balan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40877</v>
      </c>
      <c r="O19" s="4" t="inlineStr">
        <is>
          <t xml:space="preserve"> </t>
        </is>
      </c>
      <c r="P19" s="6" t="n">
        <v>190908</v>
      </c>
    </row>
    <row r="20">
      <c r="A20" s="4" t="inlineStr">
        <is>
          <t>Debt Instrument, Issuance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Jul. 27,  2010</t>
        </is>
      </c>
      <c r="O20" s="4" t="inlineStr">
        <is>
          <t xml:space="preserve"> </t>
        </is>
      </c>
      <c r="P20" s="4" t="inlineStr">
        <is>
          <t xml:space="preserve"> </t>
        </is>
      </c>
    </row>
    <row r="21">
      <c r="A21" s="4" t="inlineStr">
        <is>
          <t>Note Payable 4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ort-Term Deb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incipal Balanc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000</v>
      </c>
      <c r="O23" s="4" t="inlineStr">
        <is>
          <t xml:space="preserve"> </t>
        </is>
      </c>
      <c r="P23" s="6" t="n">
        <v>11250</v>
      </c>
    </row>
    <row r="24">
      <c r="A24" s="4" t="inlineStr">
        <is>
          <t>Accrued Interest Balan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8545</v>
      </c>
    </row>
    <row r="25">
      <c r="A25" s="4" t="inlineStr">
        <is>
          <t>Debt Instrument, Issuance Dat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May 10,  2016</t>
        </is>
      </c>
      <c r="O25" s="4" t="inlineStr">
        <is>
          <t xml:space="preserve"> </t>
        </is>
      </c>
      <c r="P25" s="4" t="inlineStr">
        <is>
          <t xml:space="preserve"> </t>
        </is>
      </c>
    </row>
    <row r="26">
      <c r="A26" s="4" t="inlineStr">
        <is>
          <t>Note Payable 5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ort-Term Deb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incipal Balan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5000</v>
      </c>
      <c r="O28" s="4" t="inlineStr">
        <is>
          <t xml:space="preserve"> </t>
        </is>
      </c>
      <c r="P28" s="6" t="n">
        <v>15000</v>
      </c>
    </row>
    <row r="29">
      <c r="A29" s="4" t="inlineStr">
        <is>
          <t>Accrued Interest Bal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6922</v>
      </c>
      <c r="O29" s="4" t="inlineStr">
        <is>
          <t xml:space="preserve"> </t>
        </is>
      </c>
      <c r="P29" s="6" t="n">
        <v>42574</v>
      </c>
    </row>
    <row r="30">
      <c r="A30" s="4" t="inlineStr">
        <is>
          <t>Debt Instrument, Issuance D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Mar. 15,  2011</t>
        </is>
      </c>
      <c r="O30" s="4" t="inlineStr">
        <is>
          <t xml:space="preserve"> </t>
        </is>
      </c>
      <c r="P30" s="4" t="inlineStr">
        <is>
          <t xml:space="preserve"> </t>
        </is>
      </c>
    </row>
    <row r="31">
      <c r="A31" s="4" t="inlineStr">
        <is>
          <t>Note Payable 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ort-Term Deb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Balanc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10000</v>
      </c>
      <c r="O33" s="4" t="inlineStr">
        <is>
          <t xml:space="preserve"> </t>
        </is>
      </c>
      <c r="P33" s="6" t="n">
        <v>10000</v>
      </c>
    </row>
    <row r="34">
      <c r="A34" s="4" t="inlineStr">
        <is>
          <t>Accrued Interest Balanc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04704</v>
      </c>
      <c r="O34" s="4" t="inlineStr">
        <is>
          <t xml:space="preserve"> </t>
        </is>
      </c>
      <c r="P34" s="6" t="n">
        <v>83146</v>
      </c>
    </row>
    <row r="35">
      <c r="A35" s="4" t="inlineStr">
        <is>
          <t>Debt Instrument, Issuance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Mar. 17,  2010</t>
        </is>
      </c>
      <c r="O35" s="4" t="inlineStr">
        <is>
          <t xml:space="preserve"> </t>
        </is>
      </c>
      <c r="P35" s="4" t="inlineStr">
        <is>
          <t xml:space="preserve"> </t>
        </is>
      </c>
    </row>
    <row r="36">
      <c r="A36" s="4" t="inlineStr">
        <is>
          <t>Note Payable 7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ort-Term Deb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incipal Balan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000</v>
      </c>
      <c r="O38" s="4" t="inlineStr">
        <is>
          <t xml:space="preserve"> </t>
        </is>
      </c>
      <c r="P38" s="6" t="n">
        <v>10000</v>
      </c>
    </row>
    <row r="39">
      <c r="A39" s="4" t="inlineStr">
        <is>
          <t>Accrued Interest Balan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8257</v>
      </c>
      <c r="O39" s="4" t="inlineStr">
        <is>
          <t xml:space="preserve"> </t>
        </is>
      </c>
      <c r="P39" s="6" t="n">
        <v>7246</v>
      </c>
    </row>
    <row r="40">
      <c r="A40" s="4" t="inlineStr">
        <is>
          <t>Debt Instrument, Issuance Dat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Oct. 18,  2013</t>
        </is>
      </c>
      <c r="O40" s="4" t="inlineStr">
        <is>
          <t xml:space="preserve"> </t>
        </is>
      </c>
      <c r="P40" s="4" t="inlineStr">
        <is>
          <t xml:space="preserve"> </t>
        </is>
      </c>
    </row>
    <row r="41">
      <c r="A41" s="4" t="inlineStr">
        <is>
          <t>Note Payable 8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incipal Balanc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8641</v>
      </c>
      <c r="O43" s="4" t="inlineStr">
        <is>
          <t xml:space="preserve"> </t>
        </is>
      </c>
      <c r="P43" s="6" t="n">
        <v>8641</v>
      </c>
    </row>
    <row r="44">
      <c r="A44" s="4" t="inlineStr">
        <is>
          <t>Accrued Interest Balanc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2483</v>
      </c>
      <c r="O44" s="4" t="inlineStr">
        <is>
          <t xml:space="preserve"> </t>
        </is>
      </c>
      <c r="P44" s="6" t="n">
        <v>2046</v>
      </c>
    </row>
    <row r="45">
      <c r="A45" s="4" t="inlineStr">
        <is>
          <t>Debt Instrument, Issuance Dat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Apr. 24,  2016</t>
        </is>
      </c>
      <c r="O45" s="4" t="inlineStr">
        <is>
          <t xml:space="preserve"> </t>
        </is>
      </c>
      <c r="P45" s="4" t="inlineStr">
        <is>
          <t xml:space="preserve"> </t>
        </is>
      </c>
    </row>
    <row r="46">
      <c r="A46" s="4" t="inlineStr">
        <is>
          <t>Note Payable 9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ort-Term Deb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ncipal Balanc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5000</v>
      </c>
      <c r="O48" s="4" t="inlineStr">
        <is>
          <t xml:space="preserve"> </t>
        </is>
      </c>
      <c r="P48" s="6" t="n">
        <v>5000</v>
      </c>
    </row>
    <row r="49">
      <c r="A49" s="4" t="inlineStr">
        <is>
          <t>Accrued Interest Balanc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39572</v>
      </c>
      <c r="O49" s="4" t="inlineStr">
        <is>
          <t xml:space="preserve"> </t>
        </is>
      </c>
      <c r="P49" s="6" t="n">
        <v>31195</v>
      </c>
    </row>
    <row r="50">
      <c r="A50" s="4" t="inlineStr">
        <is>
          <t>Debt Instrument, Issuance D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Mar. 29,  2011</t>
        </is>
      </c>
      <c r="O50" s="4" t="inlineStr">
        <is>
          <t xml:space="preserve"> </t>
        </is>
      </c>
      <c r="P50" s="4" t="inlineStr">
        <is>
          <t xml:space="preserve"> </t>
        </is>
      </c>
    </row>
    <row r="51">
      <c r="A51" s="4" t="inlineStr">
        <is>
          <t>Note Payable 10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hort-Term Deb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 Balanc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500</v>
      </c>
      <c r="O53" s="4" t="inlineStr">
        <is>
          <t xml:space="preserve"> </t>
        </is>
      </c>
      <c r="P53" s="4" t="inlineStr">
        <is>
          <t xml:space="preserve"> </t>
        </is>
      </c>
    </row>
    <row r="54">
      <c r="A54" s="4" t="inlineStr">
        <is>
          <t>Accrued Interest Balanc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952</v>
      </c>
      <c r="O54" s="4" t="inlineStr">
        <is>
          <t xml:space="preserve"> </t>
        </is>
      </c>
      <c r="P54" s="5" t="n">
        <v>877</v>
      </c>
    </row>
    <row r="55">
      <c r="A55" s="4" t="inlineStr">
        <is>
          <t>Debt Instrument, Issuance Dat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Apr. 11,  2012</t>
        </is>
      </c>
      <c r="O55" s="4" t="inlineStr">
        <is>
          <t xml:space="preserve"> </t>
        </is>
      </c>
      <c r="P55" s="4" t="inlineStr">
        <is>
          <t xml:space="preserve"> </t>
        </is>
      </c>
    </row>
    <row r="56">
      <c r="A56" s="4" t="inlineStr">
        <is>
          <t>Coroware, Inc. and Subsidiari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ort-Term Deb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rincipal Balan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27873</v>
      </c>
      <c r="O58" s="5" t="n">
        <v>154873</v>
      </c>
      <c r="P58" s="4" t="inlineStr">
        <is>
          <t xml:space="preserve"> </t>
        </is>
      </c>
    </row>
    <row r="59">
      <c r="A59" s="4" t="inlineStr">
        <is>
          <t>Accrued Interest Balanc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78661</v>
      </c>
      <c r="O59" s="6" t="n">
        <v>659232</v>
      </c>
      <c r="P59" s="4" t="inlineStr">
        <is>
          <t xml:space="preserve"> </t>
        </is>
      </c>
    </row>
    <row r="60">
      <c r="A60" s="4" t="inlineStr">
        <is>
          <t>Coroware, Inc. and Subsidiaries [Member] | Gary Sumner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incipal Balanc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5000</v>
      </c>
      <c r="O62" s="6" t="n">
        <v>45000</v>
      </c>
      <c r="P62" s="4" t="inlineStr">
        <is>
          <t xml:space="preserve"> </t>
        </is>
      </c>
    </row>
    <row r="63">
      <c r="A63" s="4" t="inlineStr">
        <is>
          <t>Accrued Interest Balanc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106155</v>
      </c>
      <c r="O63" s="6" t="n">
        <v>112214</v>
      </c>
      <c r="P63" s="4" t="inlineStr">
        <is>
          <t xml:space="preserve"> </t>
        </is>
      </c>
    </row>
    <row r="64">
      <c r="A64" s="4" t="inlineStr">
        <is>
          <t>Debt Instrument, Issuance Date</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Jun. 29,  2017</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roware, Inc. and Subsidiaries [Member] | LTC International Corp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ort-Term Deb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rincipal Balanc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4732</v>
      </c>
      <c r="O67" s="6" t="n">
        <v>4732</v>
      </c>
      <c r="P67" s="4" t="inlineStr">
        <is>
          <t xml:space="preserve"> </t>
        </is>
      </c>
    </row>
    <row r="68">
      <c r="A68" s="4" t="inlineStr">
        <is>
          <t>Accrued Interest Balanc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8739</v>
      </c>
      <c r="O68" s="6" t="n">
        <v>30210</v>
      </c>
      <c r="P68" s="4" t="inlineStr">
        <is>
          <t xml:space="preserve"> </t>
        </is>
      </c>
    </row>
    <row r="69">
      <c r="A69" s="4" t="inlineStr">
        <is>
          <t>Debt Instrument, Issuance Date</t>
        </is>
      </c>
      <c r="B69" s="4" t="inlineStr">
        <is>
          <t>[1]</t>
        </is>
      </c>
      <c r="C69" s="4" t="inlineStr">
        <is>
          <t xml:space="preserve"> </t>
        </is>
      </c>
      <c r="D69" s="4" t="inlineStr">
        <is>
          <t>Jul.  03,  2018</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roware, Inc. and Subsidiaries [Member] | Richard Wynn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ort-Term Deb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Principal Balanc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25000</v>
      </c>
      <c r="O72" s="6" t="n">
        <v>25000</v>
      </c>
      <c r="P72" s="4" t="inlineStr">
        <is>
          <t xml:space="preserve"> </t>
        </is>
      </c>
    </row>
    <row r="73">
      <c r="A73" s="4" t="inlineStr">
        <is>
          <t>Accrued Interest Balanc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240877</v>
      </c>
      <c r="O73" s="6" t="n">
        <v>283815</v>
      </c>
      <c r="P73" s="4" t="inlineStr">
        <is>
          <t xml:space="preserve"> </t>
        </is>
      </c>
    </row>
    <row r="74">
      <c r="A74" s="4" t="inlineStr">
        <is>
          <t>Debt Instrument, Issuance Date</t>
        </is>
      </c>
      <c r="B74" s="4" t="inlineStr">
        <is>
          <t>[1]</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Jul. 27,  2010</t>
        </is>
      </c>
      <c r="M74" s="4" t="inlineStr">
        <is>
          <t xml:space="preserve"> </t>
        </is>
      </c>
      <c r="N74" s="4" t="inlineStr">
        <is>
          <t xml:space="preserve"> </t>
        </is>
      </c>
      <c r="O74" s="4" t="inlineStr">
        <is>
          <t xml:space="preserve"> </t>
        </is>
      </c>
      <c r="P74" s="4" t="inlineStr">
        <is>
          <t xml:space="preserve"> </t>
        </is>
      </c>
    </row>
    <row r="75">
      <c r="A75" s="4" t="inlineStr">
        <is>
          <t>Coroware, Inc. and Subsidiaries [Member] | William Rittman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Short-Term Debt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Principal Balanc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3000</v>
      </c>
      <c r="O77" s="4" t="inlineStr">
        <is>
          <t xml:space="preserve"> </t>
        </is>
      </c>
      <c r="P77" s="4" t="inlineStr">
        <is>
          <t xml:space="preserve"> </t>
        </is>
      </c>
    </row>
    <row r="78">
      <c r="A78" s="4" t="inlineStr">
        <is>
          <t>Accrued Interest Balanc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Issuance Date</t>
        </is>
      </c>
      <c r="B79" s="4" t="inlineStr">
        <is>
          <t>[1]</t>
        </is>
      </c>
      <c r="C79" s="4" t="inlineStr">
        <is>
          <t xml:space="preserve"> </t>
        </is>
      </c>
      <c r="D79" s="4" t="inlineStr">
        <is>
          <t xml:space="preserve"> </t>
        </is>
      </c>
      <c r="E79" s="4" t="inlineStr">
        <is>
          <t>May 10,  2016</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roware, Inc. and Subsidiaries [Member] | Barclay Lyon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ort-Term Debt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incipal Balanc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5000</v>
      </c>
      <c r="O82" s="6" t="n">
        <v>15000</v>
      </c>
      <c r="P82" s="4" t="inlineStr">
        <is>
          <t xml:space="preserve"> </t>
        </is>
      </c>
    </row>
    <row r="83">
      <c r="A83" s="4" t="inlineStr">
        <is>
          <t>Accrued Interest Balanc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46922</v>
      </c>
      <c r="O83" s="6" t="n">
        <v>50175</v>
      </c>
      <c r="P83" s="4" t="inlineStr">
        <is>
          <t xml:space="preserve"> </t>
        </is>
      </c>
    </row>
    <row r="84">
      <c r="A84" s="4" t="inlineStr">
        <is>
          <t>Debt Instrument, Issuance Date</t>
        </is>
      </c>
      <c r="B84" s="4" t="inlineStr">
        <is>
          <t>[1]</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Mar. 15,  2011</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roware, Inc. and Subsidiaries [Member] | John Kroon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ort-Term Deb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incipal Balanc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10000</v>
      </c>
      <c r="O87" s="6" t="n">
        <v>10000</v>
      </c>
      <c r="P87" s="4" t="inlineStr">
        <is>
          <t xml:space="preserve"> </t>
        </is>
      </c>
    </row>
    <row r="88">
      <c r="A88" s="4" t="inlineStr">
        <is>
          <t>Accrued Interest Balanc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104704</v>
      </c>
      <c r="O88" s="6" t="n">
        <v>123228</v>
      </c>
      <c r="P88" s="4" t="inlineStr">
        <is>
          <t xml:space="preserve"> </t>
        </is>
      </c>
    </row>
    <row r="89">
      <c r="A89" s="4" t="inlineStr">
        <is>
          <t>Debt Instrument, Issuance Date</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Mar. 17,  2010</t>
        </is>
      </c>
      <c r="N89" s="4" t="inlineStr">
        <is>
          <t xml:space="preserve"> </t>
        </is>
      </c>
      <c r="O89" s="4" t="inlineStr">
        <is>
          <t xml:space="preserve"> </t>
        </is>
      </c>
      <c r="P89" s="4" t="inlineStr">
        <is>
          <t xml:space="preserve"> </t>
        </is>
      </c>
    </row>
    <row r="90">
      <c r="A90" s="4" t="inlineStr">
        <is>
          <t>Coroware, Inc. and Subsidiaries [Member] | Walter Jay Bell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Short-Term Debt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rincipal Balanc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10000</v>
      </c>
      <c r="O92" s="6" t="n">
        <v>10000</v>
      </c>
      <c r="P92" s="4" t="inlineStr">
        <is>
          <t xml:space="preserve"> </t>
        </is>
      </c>
    </row>
    <row r="93">
      <c r="A93" s="4" t="inlineStr">
        <is>
          <t>Accrued Interest Balanc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8257</v>
      </c>
      <c r="O93" s="6" t="n">
        <v>9005</v>
      </c>
      <c r="P93" s="4" t="inlineStr">
        <is>
          <t xml:space="preserve"> </t>
        </is>
      </c>
    </row>
    <row r="94">
      <c r="A94" s="4" t="inlineStr">
        <is>
          <t>Debt Instrument, Issuance Date</t>
        </is>
      </c>
      <c r="B94" s="4" t="inlineStr">
        <is>
          <t>[1]</t>
        </is>
      </c>
      <c r="C94" s="4" t="inlineStr">
        <is>
          <t xml:space="preserve"> </t>
        </is>
      </c>
      <c r="D94" s="4" t="inlineStr">
        <is>
          <t xml:space="preserve"> </t>
        </is>
      </c>
      <c r="E94" s="4" t="inlineStr">
        <is>
          <t xml:space="preserve"> </t>
        </is>
      </c>
      <c r="F94" s="4" t="inlineStr">
        <is>
          <t>Oct. 18,  2013</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roware, Inc. and Subsidiaries [Member] | Bell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incipal Balanc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8641</v>
      </c>
      <c r="O97" s="6" t="n">
        <v>8641</v>
      </c>
      <c r="P97" s="4" t="inlineStr">
        <is>
          <t xml:space="preserve"> </t>
        </is>
      </c>
    </row>
    <row r="98">
      <c r="A98" s="4" t="inlineStr">
        <is>
          <t>Accrued Interest Balanc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2483</v>
      </c>
      <c r="O98" s="6" t="n">
        <v>2806</v>
      </c>
      <c r="P98" s="4" t="inlineStr">
        <is>
          <t xml:space="preserve"> </t>
        </is>
      </c>
    </row>
    <row r="99">
      <c r="A99" s="4" t="inlineStr">
        <is>
          <t>Debt Instrument, Issuance Date</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Apr. 24,  2016</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Coroware, Inc. and Subsidiaries [Member] | George Ferch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ort-Term Deb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rincipal Balanc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5000</v>
      </c>
      <c r="O102" s="6" t="n">
        <v>5000</v>
      </c>
      <c r="P102" s="4" t="inlineStr">
        <is>
          <t xml:space="preserve"> </t>
        </is>
      </c>
    </row>
    <row r="103">
      <c r="A103" s="4" t="inlineStr">
        <is>
          <t>Accrued Interest Balanc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39572</v>
      </c>
      <c r="O103" s="6" t="n">
        <v>46771</v>
      </c>
      <c r="P103" s="4" t="inlineStr">
        <is>
          <t xml:space="preserve"> </t>
        </is>
      </c>
    </row>
    <row r="104">
      <c r="A104" s="4" t="inlineStr">
        <is>
          <t>Debt Instrument, Issuance Date</t>
        </is>
      </c>
      <c r="B104" s="4" t="inlineStr">
        <is>
          <t>[1]</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Mar. 29,  2011</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roware, Inc. and Subsidiaries [Member] | Blackbridge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Short-Term Debt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incipal Balanc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500</v>
      </c>
      <c r="O107" s="6" t="n">
        <v>1500</v>
      </c>
      <c r="P107" s="4" t="inlineStr">
        <is>
          <t xml:space="preserve"> </t>
        </is>
      </c>
    </row>
    <row r="108">
      <c r="A108" s="4" t="inlineStr">
        <is>
          <t>Accrued Interest Balanc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6" t="n">
        <v>952</v>
      </c>
      <c r="O108" s="6" t="n">
        <v>1008</v>
      </c>
      <c r="P108" s="4" t="inlineStr">
        <is>
          <t xml:space="preserve"> </t>
        </is>
      </c>
    </row>
    <row r="109">
      <c r="A109" s="4" t="inlineStr">
        <is>
          <t>Debt Instrument, Issuance Date</t>
        </is>
      </c>
      <c r="B109" s="4" t="inlineStr">
        <is>
          <t>[1]</t>
        </is>
      </c>
      <c r="C109" s="4" t="inlineStr">
        <is>
          <t xml:space="preserve"> </t>
        </is>
      </c>
      <c r="D109" s="4" t="inlineStr">
        <is>
          <t xml:space="preserve"> </t>
        </is>
      </c>
      <c r="E109" s="4" t="inlineStr">
        <is>
          <t xml:space="preserve"> </t>
        </is>
      </c>
      <c r="F109" s="4" t="inlineStr">
        <is>
          <t xml:space="preserve"> </t>
        </is>
      </c>
      <c r="G109" s="4" t="inlineStr">
        <is>
          <t>Apr. 11,  2012</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oroware, Inc. and Subsidiaries [Member] | Michael Sobeck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Short-Term Deb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incipal Balanc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30000</v>
      </c>
      <c r="P112" s="4" t="inlineStr">
        <is>
          <t xml:space="preserve"> </t>
        </is>
      </c>
    </row>
    <row r="113">
      <c r="A113" s="4" t="inlineStr">
        <is>
          <t>Accrued Interest Balanc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nstrument, Issuance Date</t>
        </is>
      </c>
      <c r="B114" s="4" t="inlineStr">
        <is>
          <t>[1]</t>
        </is>
      </c>
      <c r="C114" s="4" t="inlineStr">
        <is>
          <t>Aug. 16,  2022</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row r="116">
      <c r="A116" s="4" t="inlineStr">
        <is>
          <t>[1]Unless
    otherwise noted, interest is simple interest.</t>
        </is>
      </c>
    </row>
  </sheetData>
  <mergeCells count="4">
    <mergeCell ref="A1:B2"/>
    <mergeCell ref="I1:M1"/>
    <mergeCell ref="A115:O115"/>
    <mergeCell ref="A116:O1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5" customWidth="1" min="6" max="6"/>
    <col width="15" customWidth="1" min="7" max="7"/>
    <col width="15" customWidth="1" min="8" max="8"/>
    <col width="15" customWidth="1" min="9" max="9"/>
    <col width="14" customWidth="1" min="10" max="10"/>
    <col width="14" customWidth="1" min="11" max="11"/>
    <col width="15" customWidth="1" min="12" max="12"/>
    <col width="15" customWidth="1" min="13" max="13"/>
    <col width="15" customWidth="1" min="14" max="14"/>
    <col width="15" customWidth="1" min="15" max="15"/>
    <col width="15" customWidth="1" min="16" max="16"/>
    <col width="15" customWidth="1" min="17" max="17"/>
    <col width="16" customWidth="1" min="18" max="18"/>
    <col width="14" customWidth="1" min="19" max="19"/>
    <col width="13" customWidth="1" min="20" max="20"/>
  </cols>
  <sheetData>
    <row r="1">
      <c r="A1" s="1" t="inlineStr">
        <is>
          <t>SCHEDULE OF NOTES PAYABLE (Details) (Parenthetical)</t>
        </is>
      </c>
      <c r="M1" s="2" t="inlineStr">
        <is>
          <t>1 Months Ended</t>
        </is>
      </c>
      <c r="R1" s="2" t="inlineStr">
        <is>
          <t>12 Months Ended</t>
        </is>
      </c>
    </row>
    <row r="2">
      <c r="C2" s="2" t="inlineStr">
        <is>
          <t>Aug. 16, 2022</t>
        </is>
      </c>
      <c r="D2" s="2" t="inlineStr">
        <is>
          <t>Jul. 03, 2018</t>
        </is>
      </c>
      <c r="E2" s="2" t="inlineStr">
        <is>
          <t>May 10, 2016</t>
        </is>
      </c>
      <c r="F2" s="2" t="inlineStr">
        <is>
          <t>Oct. 18, 2013</t>
        </is>
      </c>
      <c r="G2" s="2" t="inlineStr">
        <is>
          <t>Apr. 11, 2012</t>
        </is>
      </c>
      <c r="H2" s="2" t="inlineStr">
        <is>
          <t>Mar. 15, 2011</t>
        </is>
      </c>
      <c r="I2" s="2" t="inlineStr">
        <is>
          <t>Jan. 28, 2011</t>
        </is>
      </c>
      <c r="J2" s="2" t="inlineStr">
        <is>
          <t>Jul. 27, 2010</t>
        </is>
      </c>
      <c r="K2" s="2" t="inlineStr">
        <is>
          <t>Mar. 17, 2010</t>
        </is>
      </c>
      <c r="L2" s="2" t="inlineStr">
        <is>
          <t>Jul. 22, 2005</t>
        </is>
      </c>
      <c r="M2" s="2" t="inlineStr">
        <is>
          <t>Jun. 29, 2017</t>
        </is>
      </c>
      <c r="N2" s="2" t="inlineStr">
        <is>
          <t>Apr. 24, 2016</t>
        </is>
      </c>
      <c r="O2" s="2" t="inlineStr">
        <is>
          <t>Mar. 29, 2011</t>
        </is>
      </c>
      <c r="P2" s="2" t="inlineStr">
        <is>
          <t>Jul. 27, 2010</t>
        </is>
      </c>
      <c r="Q2" s="2" t="inlineStr">
        <is>
          <t>Mar. 17, 2010</t>
        </is>
      </c>
      <c r="R2" s="2" t="inlineStr">
        <is>
          <t>Dec. 31, 2021</t>
        </is>
      </c>
      <c r="S2" s="2" t="inlineStr">
        <is>
          <t>Sep. 30, 2022</t>
        </is>
      </c>
    </row>
    <row r="3">
      <c r="A3" s="4" t="inlineStr">
        <is>
          <t>Gary Sumner [Member] | Coroware, Inc. and Subsidiaries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Short-Term Deb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dat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Jun. 29,  2017</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nterest rat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9" t="n">
        <v>0.0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rate percentag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1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Maturity dat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Mar. 31,  2018</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TC International Corp [Member] | Coroware, Inc. and Subsidiari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Short-Term Deb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Issuance date</t>
        </is>
      </c>
      <c r="B11" s="4" t="inlineStr">
        <is>
          <t>[1]</t>
        </is>
      </c>
      <c r="C11" s="4" t="inlineStr">
        <is>
          <t xml:space="preserve"> </t>
        </is>
      </c>
      <c r="D11" s="4" t="inlineStr">
        <is>
          <t>Jul.  03,  2018</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t>
        </is>
      </c>
      <c r="B12" s="4" t="inlineStr">
        <is>
          <t>[1]</t>
        </is>
      </c>
      <c r="C12" s="4" t="inlineStr">
        <is>
          <t xml:space="preserve"> </t>
        </is>
      </c>
      <c r="D12" s="15" t="n">
        <v>0.2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Interest rate percentage</t>
        </is>
      </c>
      <c r="B13" s="4" t="inlineStr">
        <is>
          <t>[1]</t>
        </is>
      </c>
      <c r="C13" s="4" t="inlineStr">
        <is>
          <t xml:space="preserve"> </t>
        </is>
      </c>
      <c r="D13" s="15" t="n">
        <v>0.4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turity date</t>
        </is>
      </c>
      <c r="B14" s="4" t="inlineStr">
        <is>
          <t>[1]</t>
        </is>
      </c>
      <c r="C14" s="4" t="inlineStr">
        <is>
          <t xml:space="preserve"> </t>
        </is>
      </c>
      <c r="D14" s="4" t="inlineStr">
        <is>
          <t>Dec. 17,  2018</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ichard Wynn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9" t="n">
        <v>0.05</v>
      </c>
      <c r="S17" s="9" t="n">
        <v>0.05</v>
      </c>
    </row>
    <row r="18">
      <c r="A18" s="4" t="inlineStr">
        <is>
          <t>Maturity dat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Dec. 31,  2006</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ichard Wynns [Member] | Coroware, Inc. and Subsidiari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ort-Term Deb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ance date</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Jul. 27,  2010</t>
        </is>
      </c>
      <c r="Q21" s="4" t="inlineStr">
        <is>
          <t xml:space="preserve"> </t>
        </is>
      </c>
      <c r="R21" s="4" t="inlineStr">
        <is>
          <t xml:space="preserve"> </t>
        </is>
      </c>
      <c r="S21" s="4" t="inlineStr">
        <is>
          <t xml:space="preserve"> </t>
        </is>
      </c>
    </row>
    <row r="22">
      <c r="A22" s="4" t="inlineStr">
        <is>
          <t>Interest rat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8</v>
      </c>
      <c r="K22" s="4" t="inlineStr">
        <is>
          <t xml:space="preserve"> </t>
        </is>
      </c>
      <c r="L22" s="4" t="inlineStr">
        <is>
          <t xml:space="preserve"> </t>
        </is>
      </c>
      <c r="M22" s="4" t="inlineStr">
        <is>
          <t xml:space="preserve"> </t>
        </is>
      </c>
      <c r="N22" s="4" t="inlineStr">
        <is>
          <t xml:space="preserve"> </t>
        </is>
      </c>
      <c r="O22" s="4" t="inlineStr">
        <is>
          <t xml:space="preserve"> </t>
        </is>
      </c>
      <c r="P22" s="9" t="n">
        <v>0.18</v>
      </c>
      <c r="Q22" s="4" t="inlineStr">
        <is>
          <t xml:space="preserve"> </t>
        </is>
      </c>
      <c r="R22" s="4" t="inlineStr">
        <is>
          <t xml:space="preserve"> </t>
        </is>
      </c>
      <c r="S22" s="4" t="inlineStr">
        <is>
          <t xml:space="preserve"> </t>
        </is>
      </c>
    </row>
    <row r="23">
      <c r="A23" s="4" t="inlineStr">
        <is>
          <t>Interest rate percentage</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2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turity date</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Jan. 23,  2011</t>
        </is>
      </c>
      <c r="Q24" s="4" t="inlineStr">
        <is>
          <t xml:space="preserve"> </t>
        </is>
      </c>
      <c r="R24" s="4" t="inlineStr">
        <is>
          <t xml:space="preserve"> </t>
        </is>
      </c>
      <c r="S24" s="4" t="inlineStr">
        <is>
          <t xml:space="preserve"> </t>
        </is>
      </c>
    </row>
    <row r="25">
      <c r="A25" s="4" t="inlineStr">
        <is>
          <t>William Rittman [Member] | Coroware, Inc. and Subsidiari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ort-Term Deb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ssuance date</t>
        </is>
      </c>
      <c r="B27" s="4" t="inlineStr">
        <is>
          <t>[1]</t>
        </is>
      </c>
      <c r="C27" s="4" t="inlineStr">
        <is>
          <t xml:space="preserve"> </t>
        </is>
      </c>
      <c r="D27" s="4" t="inlineStr">
        <is>
          <t xml:space="preserve"> </t>
        </is>
      </c>
      <c r="E27" s="4" t="inlineStr">
        <is>
          <t>May 10,  2016</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Interest rate percentage</t>
        </is>
      </c>
      <c r="B28" s="4" t="inlineStr">
        <is>
          <t>[1]</t>
        </is>
      </c>
      <c r="C28" s="4" t="inlineStr">
        <is>
          <t xml:space="preserve"> </t>
        </is>
      </c>
      <c r="D28" s="4" t="inlineStr">
        <is>
          <t xml:space="preserve"> </t>
        </is>
      </c>
      <c r="E28" s="9" t="n">
        <v>0.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Maturity date</t>
        </is>
      </c>
      <c r="B29" s="4" t="inlineStr">
        <is>
          <t>[1]</t>
        </is>
      </c>
      <c r="C29" s="4" t="inlineStr">
        <is>
          <t xml:space="preserve"> </t>
        </is>
      </c>
      <c r="D29" s="4" t="inlineStr">
        <is>
          <t xml:space="preserve"> </t>
        </is>
      </c>
      <c r="E29" s="4" t="inlineStr">
        <is>
          <t>Aug. 29,  201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Barclay Lyon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Interest rat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9" t="n">
        <v>0.21</v>
      </c>
      <c r="S32" s="9" t="n">
        <v>0.21</v>
      </c>
      <c r="T32" s="4" t="inlineStr">
        <is>
          <t>[2]</t>
        </is>
      </c>
    </row>
    <row r="33">
      <c r="A33" s="4" t="inlineStr">
        <is>
          <t>Maturity dat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Jul. 28,  2011</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arclay Lyons [Member] | Coroware, Inc. and Subsidiarie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date</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Mar. 15,  2011</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Interest rate</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15" t="n">
        <v>0.189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rate percentage</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15" t="n">
        <v>0.2899</v>
      </c>
      <c r="I38" s="4" t="inlineStr">
        <is>
          <t xml:space="preserve"> </t>
        </is>
      </c>
      <c r="J38" s="4" t="inlineStr">
        <is>
          <t xml:space="preserve"> </t>
        </is>
      </c>
      <c r="K38" s="9" t="n">
        <v>0.21</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turity date</t>
        </is>
      </c>
      <c r="B39" s="4" t="inlineStr">
        <is>
          <t>[1]</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Mar. 25,  2011</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John Kroon [Member] | Coroware, Inc. and Subsidiarie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Short-Term Deb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ssuance date</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Mar. 17,  2010</t>
        </is>
      </c>
      <c r="R42" s="4" t="inlineStr">
        <is>
          <t xml:space="preserve"> </t>
        </is>
      </c>
      <c r="S42" s="4" t="inlineStr">
        <is>
          <t xml:space="preserve"> </t>
        </is>
      </c>
    </row>
    <row r="43">
      <c r="A43" s="4" t="inlineStr">
        <is>
          <t>Interest rate</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0.18</v>
      </c>
      <c r="L43" s="4" t="inlineStr">
        <is>
          <t xml:space="preserve"> </t>
        </is>
      </c>
      <c r="M43" s="4" t="inlineStr">
        <is>
          <t xml:space="preserve"> </t>
        </is>
      </c>
      <c r="N43" s="4" t="inlineStr">
        <is>
          <t xml:space="preserve"> </t>
        </is>
      </c>
      <c r="O43" s="4" t="inlineStr">
        <is>
          <t xml:space="preserve"> </t>
        </is>
      </c>
      <c r="P43" s="4" t="inlineStr">
        <is>
          <t xml:space="preserve"> </t>
        </is>
      </c>
      <c r="Q43" s="9" t="n">
        <v>0.18</v>
      </c>
      <c r="R43" s="4" t="inlineStr">
        <is>
          <t xml:space="preserve"> </t>
        </is>
      </c>
      <c r="S43" s="4" t="inlineStr">
        <is>
          <t xml:space="preserve"> </t>
        </is>
      </c>
    </row>
    <row r="44">
      <c r="A44" s="4" t="inlineStr">
        <is>
          <t>Maturity date</t>
        </is>
      </c>
      <c r="B44" s="4" t="inlineStr">
        <is>
          <t>[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Sep. 13,  2010</t>
        </is>
      </c>
      <c r="R44" s="4" t="inlineStr">
        <is>
          <t xml:space="preserve"> </t>
        </is>
      </c>
      <c r="S44" s="4" t="inlineStr">
        <is>
          <t xml:space="preserve"> </t>
        </is>
      </c>
    </row>
    <row r="45">
      <c r="A45" s="4" t="inlineStr">
        <is>
          <t>Walter Jay Bell [Member] | Coroware, Inc. and Subsidiarie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hort-Term Deb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date</t>
        </is>
      </c>
      <c r="B47" s="4" t="inlineStr">
        <is>
          <t>[1]</t>
        </is>
      </c>
      <c r="C47" s="4" t="inlineStr">
        <is>
          <t xml:space="preserve"> </t>
        </is>
      </c>
      <c r="D47" s="4" t="inlineStr">
        <is>
          <t xml:space="preserve"> </t>
        </is>
      </c>
      <c r="E47" s="4" t="inlineStr">
        <is>
          <t xml:space="preserve"> </t>
        </is>
      </c>
      <c r="F47" s="4" t="inlineStr">
        <is>
          <t>Oct. 18,  2013</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 percentage</t>
        </is>
      </c>
      <c r="B48" s="4" t="inlineStr">
        <is>
          <t>[1]</t>
        </is>
      </c>
      <c r="C48" s="4" t="inlineStr">
        <is>
          <t xml:space="preserve"> </t>
        </is>
      </c>
      <c r="D48" s="4" t="inlineStr">
        <is>
          <t xml:space="preserve"> </t>
        </is>
      </c>
      <c r="E48" s="4" t="inlineStr">
        <is>
          <t xml:space="preserve"> </t>
        </is>
      </c>
      <c r="F48" s="9"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Maturity date</t>
        </is>
      </c>
      <c r="B49" s="4" t="inlineStr">
        <is>
          <t>[1]</t>
        </is>
      </c>
      <c r="C49" s="4" t="inlineStr">
        <is>
          <t xml:space="preserve"> </t>
        </is>
      </c>
      <c r="D49" s="4" t="inlineStr">
        <is>
          <t xml:space="preserve"> </t>
        </is>
      </c>
      <c r="E49" s="4" t="inlineStr">
        <is>
          <t xml:space="preserve"> </t>
        </is>
      </c>
      <c r="F49" s="4" t="inlineStr">
        <is>
          <t>Nov. 29,  2013</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ell [Member] | Coroware, Inc. and Subsidiarie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Short-Term Deb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ssuance date</t>
        </is>
      </c>
      <c r="B52" s="4" t="inlineStr">
        <is>
          <t>[1]</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Apr. 24,  2016</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Interest rate percentage</t>
        </is>
      </c>
      <c r="B53" s="4" t="inlineStr">
        <is>
          <t>[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9" t="n">
        <v>0.1</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Maturity date</t>
        </is>
      </c>
      <c r="B54" s="4" t="inlineStr">
        <is>
          <t>[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Sep. 30,  2016</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George Ferch [Member] | Coroware, Inc. and Subsidiari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hort-Term Deb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ssuance date</t>
        </is>
      </c>
      <c r="B57" s="4" t="inlineStr">
        <is>
          <t>[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Mar. 29,  2011</t>
        </is>
      </c>
      <c r="P57" s="4" t="inlineStr">
        <is>
          <t xml:space="preserve"> </t>
        </is>
      </c>
      <c r="Q57" s="4" t="inlineStr">
        <is>
          <t xml:space="preserve"> </t>
        </is>
      </c>
      <c r="R57" s="4" t="inlineStr">
        <is>
          <t xml:space="preserve"> </t>
        </is>
      </c>
      <c r="S57" s="4" t="inlineStr">
        <is>
          <t xml:space="preserve"> </t>
        </is>
      </c>
    </row>
    <row r="58">
      <c r="A58" s="4" t="inlineStr">
        <is>
          <t>Interest rate</t>
        </is>
      </c>
      <c r="B58" s="4" t="inlineStr">
        <is>
          <t>[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9" t="n">
        <v>0</v>
      </c>
      <c r="P58" s="4" t="inlineStr">
        <is>
          <t xml:space="preserve"> </t>
        </is>
      </c>
      <c r="Q58" s="4" t="inlineStr">
        <is>
          <t xml:space="preserve"> </t>
        </is>
      </c>
      <c r="R58" s="4" t="inlineStr">
        <is>
          <t xml:space="preserve"> </t>
        </is>
      </c>
      <c r="S58" s="4" t="inlineStr">
        <is>
          <t xml:space="preserve"> </t>
        </is>
      </c>
    </row>
    <row r="59">
      <c r="A59" s="4" t="inlineStr">
        <is>
          <t>Interest rate percentage</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9" t="n">
        <v>0.21</v>
      </c>
      <c r="P59" s="4" t="inlineStr">
        <is>
          <t xml:space="preserve"> </t>
        </is>
      </c>
      <c r="Q59" s="4" t="inlineStr">
        <is>
          <t xml:space="preserve"> </t>
        </is>
      </c>
      <c r="R59" s="4" t="inlineStr">
        <is>
          <t xml:space="preserve"> </t>
        </is>
      </c>
      <c r="S59" s="4" t="inlineStr">
        <is>
          <t xml:space="preserve"> </t>
        </is>
      </c>
    </row>
    <row r="60">
      <c r="A60" s="4" t="inlineStr">
        <is>
          <t>Maturity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Jun. 27,  2011</t>
        </is>
      </c>
      <c r="P60" s="4" t="inlineStr">
        <is>
          <t xml:space="preserve"> </t>
        </is>
      </c>
      <c r="Q60" s="4" t="inlineStr">
        <is>
          <t xml:space="preserve"> </t>
        </is>
      </c>
      <c r="R60" s="4" t="inlineStr">
        <is>
          <t xml:space="preserve"> </t>
        </is>
      </c>
      <c r="S60" s="4" t="inlineStr">
        <is>
          <t xml:space="preserve"> </t>
        </is>
      </c>
    </row>
    <row r="61">
      <c r="A61" s="4" t="inlineStr">
        <is>
          <t>Blackbridge [Member] | Coroware, Inc. and Subsidiari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Short-Term Deb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 date</t>
        </is>
      </c>
      <c r="B63" s="4" t="inlineStr">
        <is>
          <t>[1]</t>
        </is>
      </c>
      <c r="C63" s="4" t="inlineStr">
        <is>
          <t xml:space="preserve"> </t>
        </is>
      </c>
      <c r="D63" s="4" t="inlineStr">
        <is>
          <t xml:space="preserve"> </t>
        </is>
      </c>
      <c r="E63" s="4" t="inlineStr">
        <is>
          <t xml:space="preserve"> </t>
        </is>
      </c>
      <c r="F63" s="4" t="inlineStr">
        <is>
          <t xml:space="preserve"> </t>
        </is>
      </c>
      <c r="G63" s="4" t="inlineStr">
        <is>
          <t>Apr. 11,  2012</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nterest rate</t>
        </is>
      </c>
      <c r="B64" s="4" t="inlineStr">
        <is>
          <t>[1]</t>
        </is>
      </c>
      <c r="C64" s="4" t="inlineStr">
        <is>
          <t xml:space="preserve"> </t>
        </is>
      </c>
      <c r="D64" s="4" t="inlineStr">
        <is>
          <t xml:space="preserve"> </t>
        </is>
      </c>
      <c r="E64" s="4" t="inlineStr">
        <is>
          <t xml:space="preserve"> </t>
        </is>
      </c>
      <c r="F64" s="4" t="inlineStr">
        <is>
          <t xml:space="preserve"> </t>
        </is>
      </c>
      <c r="G64" s="9" t="n">
        <v>0.0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 rate percentage</t>
        </is>
      </c>
      <c r="B65" s="4" t="inlineStr">
        <is>
          <t>[1]</t>
        </is>
      </c>
      <c r="C65" s="4" t="inlineStr">
        <is>
          <t xml:space="preserve"> </t>
        </is>
      </c>
      <c r="D65" s="4" t="inlineStr">
        <is>
          <t xml:space="preserve"> </t>
        </is>
      </c>
      <c r="E65" s="4" t="inlineStr">
        <is>
          <t xml:space="preserve"> </t>
        </is>
      </c>
      <c r="F65" s="4" t="inlineStr">
        <is>
          <t xml:space="preserve"> </t>
        </is>
      </c>
      <c r="G65" s="9" t="n">
        <v>0.0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turity date</t>
        </is>
      </c>
      <c r="B66" s="4" t="inlineStr">
        <is>
          <t>[1]</t>
        </is>
      </c>
      <c r="C66" s="4" t="inlineStr">
        <is>
          <t xml:space="preserve"> </t>
        </is>
      </c>
      <c r="D66" s="4" t="inlineStr">
        <is>
          <t xml:space="preserve"> </t>
        </is>
      </c>
      <c r="E66" s="4" t="inlineStr">
        <is>
          <t xml:space="preserve"> </t>
        </is>
      </c>
      <c r="F66" s="4" t="inlineStr">
        <is>
          <t xml:space="preserve"> </t>
        </is>
      </c>
      <c r="G66" s="4" t="inlineStr">
        <is>
          <t>May 25,  2012</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ichael Sobeck [Member] | Coroware, Inc. and Subsidiari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Short-Term Deb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ssuance date</t>
        </is>
      </c>
      <c r="B69" s="4" t="inlineStr">
        <is>
          <t>[1]</t>
        </is>
      </c>
      <c r="C69" s="4" t="inlineStr">
        <is>
          <t>Aug. 16,  2022</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terest rate percentage</t>
        </is>
      </c>
      <c r="B70" s="4" t="inlineStr">
        <is>
          <t>[1]</t>
        </is>
      </c>
      <c r="C70" s="9" t="n">
        <v>0.1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ote Payable 1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Short-Term Deb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ssuance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Jun. 29,  2017</t>
        </is>
      </c>
      <c r="S73" s="4" t="inlineStr">
        <is>
          <t xml:space="preserve"> </t>
        </is>
      </c>
    </row>
    <row r="74">
      <c r="A74" s="4" t="inlineStr">
        <is>
          <t>Interest r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9" t="n">
        <v>0.05</v>
      </c>
      <c r="S74" s="4" t="inlineStr">
        <is>
          <t xml:space="preserve"> </t>
        </is>
      </c>
    </row>
    <row r="75">
      <c r="A75" s="4" t="inlineStr">
        <is>
          <t>Interest rate percenta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9" t="n">
        <v>0.18</v>
      </c>
      <c r="S75" s="4" t="inlineStr">
        <is>
          <t xml:space="preserve"> </t>
        </is>
      </c>
    </row>
    <row r="76">
      <c r="A76" s="4" t="inlineStr">
        <is>
          <t>Maturity d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Mar. 31,  2018</t>
        </is>
      </c>
      <c r="S76" s="4" t="inlineStr">
        <is>
          <t xml:space="preserve"> </t>
        </is>
      </c>
    </row>
    <row r="77">
      <c r="A77" s="4" t="inlineStr">
        <is>
          <t>Note Payable 2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Short-Term Deb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ssuance dat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Jul.  03,  2018</t>
        </is>
      </c>
      <c r="S79" s="4" t="inlineStr">
        <is>
          <t xml:space="preserve"> </t>
        </is>
      </c>
    </row>
    <row r="80">
      <c r="A80" s="4" t="inlineStr">
        <is>
          <t>Interest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15" t="n">
        <v>0.208</v>
      </c>
      <c r="S80" s="4" t="inlineStr">
        <is>
          <t xml:space="preserve"> </t>
        </is>
      </c>
    </row>
    <row r="81">
      <c r="A81" s="4" t="inlineStr">
        <is>
          <t>Interest rate percent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5" t="n">
        <v>0.416</v>
      </c>
      <c r="S81" s="4" t="inlineStr">
        <is>
          <t xml:space="preserve"> </t>
        </is>
      </c>
    </row>
    <row r="82">
      <c r="A82" s="4" t="inlineStr">
        <is>
          <t>Maturity dat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Dec. 17,  2018</t>
        </is>
      </c>
      <c r="S82" s="4" t="inlineStr">
        <is>
          <t xml:space="preserve"> </t>
        </is>
      </c>
    </row>
    <row r="83">
      <c r="A83" s="4" t="inlineStr">
        <is>
          <t>Note Payable 3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ort-Term Deb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Issuance dat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Jul. 27,  2010</t>
        </is>
      </c>
      <c r="S85" s="4" t="inlineStr">
        <is>
          <t xml:space="preserve"> </t>
        </is>
      </c>
    </row>
    <row r="86">
      <c r="A86" s="4" t="inlineStr">
        <is>
          <t>Interest rat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9" t="n">
        <v>0.18</v>
      </c>
      <c r="S86" s="4" t="inlineStr">
        <is>
          <t xml:space="preserve"> </t>
        </is>
      </c>
    </row>
    <row r="87">
      <c r="A87" s="4" t="inlineStr">
        <is>
          <t>Interest rate percentag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9" t="n">
        <v>0.21</v>
      </c>
      <c r="S87" s="4" t="inlineStr">
        <is>
          <t xml:space="preserve"> </t>
        </is>
      </c>
    </row>
    <row r="88">
      <c r="A88" s="4" t="inlineStr">
        <is>
          <t>Maturity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Jan. 23,  2011</t>
        </is>
      </c>
      <c r="S88" s="4" t="inlineStr">
        <is>
          <t xml:space="preserve"> </t>
        </is>
      </c>
    </row>
    <row r="89">
      <c r="A89" s="4" t="inlineStr">
        <is>
          <t>Note Payable 4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ort-Term Debt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ssuance dat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May 10,  2016</t>
        </is>
      </c>
      <c r="S91" s="4" t="inlineStr">
        <is>
          <t xml:space="preserve"> </t>
        </is>
      </c>
    </row>
    <row r="92">
      <c r="A92" s="4" t="inlineStr">
        <is>
          <t>Interest rat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9" t="n">
        <v>0.16</v>
      </c>
      <c r="S92" s="4" t="inlineStr">
        <is>
          <t xml:space="preserve"> </t>
        </is>
      </c>
    </row>
    <row r="93">
      <c r="A93" s="4" t="inlineStr">
        <is>
          <t>Maturity dat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Aug. 29,  2016</t>
        </is>
      </c>
      <c r="S93" s="4" t="inlineStr">
        <is>
          <t xml:space="preserve"> </t>
        </is>
      </c>
    </row>
    <row r="94">
      <c r="A94" s="4" t="inlineStr">
        <is>
          <t>Note Payable 5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hort-Term Deb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Issuance dat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Mar. 15,  2011</t>
        </is>
      </c>
      <c r="S96" s="4" t="inlineStr">
        <is>
          <t xml:space="preserve"> </t>
        </is>
      </c>
    </row>
    <row r="97">
      <c r="A97" s="4" t="inlineStr">
        <is>
          <t>Interest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15" t="n">
        <v>0.1899</v>
      </c>
      <c r="S97" s="4" t="inlineStr">
        <is>
          <t xml:space="preserve"> </t>
        </is>
      </c>
    </row>
    <row r="98">
      <c r="A98" s="4" t="inlineStr">
        <is>
          <t>Interest rate percentag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15" t="n">
        <v>0.2899</v>
      </c>
      <c r="S98" s="4" t="inlineStr">
        <is>
          <t xml:space="preserve"> </t>
        </is>
      </c>
    </row>
    <row r="99">
      <c r="A99" s="4" t="inlineStr">
        <is>
          <t>Maturity dat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Mar. 25,  2011</t>
        </is>
      </c>
      <c r="S99" s="4" t="inlineStr">
        <is>
          <t xml:space="preserve"> </t>
        </is>
      </c>
    </row>
    <row r="100">
      <c r="A100" s="4" t="inlineStr">
        <is>
          <t>Note Payable 6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Short-Term Deb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ssuance d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Mar. 17,  2010</t>
        </is>
      </c>
      <c r="S102" s="4" t="inlineStr">
        <is>
          <t xml:space="preserve"> </t>
        </is>
      </c>
    </row>
    <row r="103">
      <c r="A103" s="4" t="inlineStr">
        <is>
          <t>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9" t="n">
        <v>0.18</v>
      </c>
      <c r="S103" s="4" t="inlineStr">
        <is>
          <t xml:space="preserve"> </t>
        </is>
      </c>
    </row>
    <row r="104">
      <c r="A104" s="4" t="inlineStr">
        <is>
          <t>Interest rate percentag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9" t="n">
        <v>0.21</v>
      </c>
      <c r="S104" s="4" t="inlineStr">
        <is>
          <t xml:space="preserve"> </t>
        </is>
      </c>
    </row>
    <row r="105">
      <c r="A105" s="4" t="inlineStr">
        <is>
          <t>Maturity d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Sep. 13,  2010</t>
        </is>
      </c>
      <c r="S105" s="4" t="inlineStr">
        <is>
          <t xml:space="preserve"> </t>
        </is>
      </c>
    </row>
    <row r="106">
      <c r="A106" s="4" t="inlineStr">
        <is>
          <t>Note Payable 7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hort-Term Debt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Issuance dat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Oct. 18,  2013</t>
        </is>
      </c>
      <c r="S108" s="4" t="inlineStr">
        <is>
          <t xml:space="preserve"> </t>
        </is>
      </c>
    </row>
    <row r="109">
      <c r="A109" s="4" t="inlineStr">
        <is>
          <t>Interest rate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9" t="n">
        <v>0.1</v>
      </c>
      <c r="S109" s="4" t="inlineStr">
        <is>
          <t xml:space="preserve"> </t>
        </is>
      </c>
    </row>
    <row r="110">
      <c r="A110" s="4" t="inlineStr">
        <is>
          <t>Maturity d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Nov. 29,  2013</t>
        </is>
      </c>
      <c r="S110" s="4" t="inlineStr">
        <is>
          <t xml:space="preserve"> </t>
        </is>
      </c>
    </row>
    <row r="111">
      <c r="A111" s="4" t="inlineStr">
        <is>
          <t>Note Payable 8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Short-Term Debt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Issuance d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Apr. 24,  2016</t>
        </is>
      </c>
      <c r="S113" s="4" t="inlineStr">
        <is>
          <t xml:space="preserve"> </t>
        </is>
      </c>
    </row>
    <row r="114">
      <c r="A114" s="4" t="inlineStr">
        <is>
          <t>Interest rate percenta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9" t="n">
        <v>0.1</v>
      </c>
      <c r="S114" s="4" t="inlineStr">
        <is>
          <t xml:space="preserve"> </t>
        </is>
      </c>
    </row>
    <row r="115">
      <c r="A115" s="4" t="inlineStr">
        <is>
          <t>Maturity dat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Jun. 30,  2016</t>
        </is>
      </c>
      <c r="S115" s="4" t="inlineStr">
        <is>
          <t xml:space="preserve"> </t>
        </is>
      </c>
    </row>
    <row r="116">
      <c r="A116" s="4" t="inlineStr">
        <is>
          <t>Note Payable 9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hort-Term Deb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ssuance dat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Mar. 29,  2011</t>
        </is>
      </c>
      <c r="S118" s="4" t="inlineStr">
        <is>
          <t xml:space="preserve"> </t>
        </is>
      </c>
    </row>
    <row r="119">
      <c r="A119" s="4" t="inlineStr">
        <is>
          <t>Interest r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9" t="n">
        <v>0.21</v>
      </c>
      <c r="S119" s="4" t="inlineStr">
        <is>
          <t xml:space="preserve"> </t>
        </is>
      </c>
    </row>
    <row r="120">
      <c r="A120" s="4" t="inlineStr">
        <is>
          <t>Interest rate percenta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9" t="n">
        <v>0</v>
      </c>
      <c r="S120" s="4" t="inlineStr">
        <is>
          <t xml:space="preserve"> </t>
        </is>
      </c>
    </row>
    <row r="121">
      <c r="A121" s="4" t="inlineStr">
        <is>
          <t>Maturity d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Jun. 27,  2011</t>
        </is>
      </c>
      <c r="S121" s="4" t="inlineStr">
        <is>
          <t xml:space="preserve"> </t>
        </is>
      </c>
    </row>
    <row r="122">
      <c r="A122" s="4" t="inlineStr">
        <is>
          <t>Note Payable 10 [Member]</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Short-Term Deb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ssuance dat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Apr. 11,  2012</t>
        </is>
      </c>
      <c r="S124" s="4" t="inlineStr">
        <is>
          <t xml:space="preserve"> </t>
        </is>
      </c>
    </row>
    <row r="125">
      <c r="A125" s="4" t="inlineStr">
        <is>
          <t>Interest rat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9" t="n">
        <v>0.05</v>
      </c>
      <c r="S125" s="4" t="inlineStr">
        <is>
          <t xml:space="preserve"> </t>
        </is>
      </c>
    </row>
    <row r="126">
      <c r="A126" s="4" t="inlineStr">
        <is>
          <t>Interest rate percentag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9" t="n">
        <v>0.05</v>
      </c>
      <c r="S126" s="4" t="inlineStr">
        <is>
          <t xml:space="preserve"> </t>
        </is>
      </c>
    </row>
    <row r="127">
      <c r="A127" s="4" t="inlineStr">
        <is>
          <t>Maturity dat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May 25,  2012</t>
        </is>
      </c>
      <c r="S127" s="4" t="inlineStr">
        <is>
          <t xml:space="preserve"> </t>
        </is>
      </c>
    </row>
    <row r="128"/>
    <row r="129">
      <c r="A129" s="4" t="inlineStr">
        <is>
          <t>[1]Unless
otherwise noted, interest is simple interest.[2] Average
of the five trading days prior to the applicable conversion date, with the number of conversion shares multiplied by 115%.</t>
        </is>
      </c>
    </row>
  </sheetData>
  <mergeCells count="6">
    <mergeCell ref="A1:B2"/>
    <mergeCell ref="M1:Q1"/>
    <mergeCell ref="S1:T1"/>
    <mergeCell ref="S2:T2"/>
    <mergeCell ref="A128:S128"/>
    <mergeCell ref="A129:S12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NOTES PAYABLE, RELATED PARTIES (Details Narrative) - USD ($)</t>
        </is>
      </c>
      <c r="B1" s="2" t="inlineStr">
        <is>
          <t>9 Months Ended</t>
        </is>
      </c>
      <c r="C1" s="2" t="inlineStr">
        <is>
          <t>12 Months Ended</t>
        </is>
      </c>
    </row>
    <row r="2">
      <c r="B2" s="2" t="inlineStr">
        <is>
          <t>Sep. 30, 2022</t>
        </is>
      </c>
      <c r="C2" s="2" t="inlineStr">
        <is>
          <t>Dec. 31, 2021</t>
        </is>
      </c>
      <c r="D2" s="2" t="inlineStr">
        <is>
          <t>Dec. 31, 2020</t>
        </is>
      </c>
    </row>
    <row r="3">
      <c r="A3" s="4" t="inlineStr">
        <is>
          <t>Notes Payable, Related Parties, Noncurrent</t>
        </is>
      </c>
      <c r="B3" s="5" t="n">
        <v>199415</v>
      </c>
      <c r="C3" s="5" t="n">
        <v>199415</v>
      </c>
      <c r="D3" s="4" t="inlineStr">
        <is>
          <t xml:space="preserve"> </t>
        </is>
      </c>
    </row>
    <row r="4">
      <c r="A4" s="4" t="inlineStr">
        <is>
          <t>Interest Payable, Current</t>
        </is>
      </c>
      <c r="B4" s="6" t="n">
        <v>458072</v>
      </c>
      <c r="C4" s="6" t="n">
        <v>426110</v>
      </c>
      <c r="D4" s="5" t="n">
        <v>390342</v>
      </c>
    </row>
    <row r="5">
      <c r="A5" s="4" t="inlineStr">
        <is>
          <t>Notes Payable, Related Parties, Current</t>
        </is>
      </c>
      <c r="B5" s="5" t="n">
        <v>199415</v>
      </c>
      <c r="C5" s="5" t="n">
        <v>199415</v>
      </c>
      <c r="D5" s="5" t="n">
        <v>157854</v>
      </c>
    </row>
    <row r="6">
      <c r="A6" s="4" t="inlineStr">
        <is>
          <t>Minimum [Member]</t>
        </is>
      </c>
      <c r="B6" s="4" t="inlineStr">
        <is>
          <t xml:space="preserve"> </t>
        </is>
      </c>
      <c r="C6" s="4" t="inlineStr">
        <is>
          <t xml:space="preserve"> </t>
        </is>
      </c>
      <c r="D6" s="4" t="inlineStr">
        <is>
          <t xml:space="preserve"> </t>
        </is>
      </c>
    </row>
    <row r="7">
      <c r="A7" s="4" t="inlineStr">
        <is>
          <t>Related Party Transaction, Rate</t>
        </is>
      </c>
      <c r="B7" s="9" t="n">
        <v>0.1</v>
      </c>
      <c r="C7" s="9" t="n">
        <v>0.1</v>
      </c>
      <c r="D7" s="4" t="inlineStr">
        <is>
          <t xml:space="preserve"> </t>
        </is>
      </c>
    </row>
    <row r="8">
      <c r="A8" s="4" t="inlineStr">
        <is>
          <t>Default simple interest rate</t>
        </is>
      </c>
      <c r="B8" s="9" t="n">
        <v>0.1</v>
      </c>
      <c r="C8" s="9" t="n">
        <v>0.1</v>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Related Party Transaction, Rate</t>
        </is>
      </c>
      <c r="B10" s="9" t="n">
        <v>0.18</v>
      </c>
      <c r="C10" s="9" t="n">
        <v>0.18</v>
      </c>
      <c r="D10" s="4" t="inlineStr">
        <is>
          <t xml:space="preserve"> </t>
        </is>
      </c>
    </row>
    <row r="11">
      <c r="A11" s="4" t="inlineStr">
        <is>
          <t>Default simple interest rate</t>
        </is>
      </c>
      <c r="B11" s="9" t="n">
        <v>0.24</v>
      </c>
      <c r="C11" s="9" t="n">
        <v>0.24</v>
      </c>
      <c r="D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SMALL BUSINESS ADMINISTRATION LOAN (Details Narrative) - USD ($)</t>
        </is>
      </c>
      <c r="B1" s="2" t="inlineStr">
        <is>
          <t>1 Months Ended</t>
        </is>
      </c>
      <c r="C1" s="2" t="inlineStr">
        <is>
          <t>12 Months Ended</t>
        </is>
      </c>
    </row>
    <row r="2">
      <c r="B2" s="2" t="inlineStr">
        <is>
          <t>Apr. 17, 2002</t>
        </is>
      </c>
      <c r="C2" s="2" t="inlineStr">
        <is>
          <t>Dec. 31, 2021</t>
        </is>
      </c>
      <c r="D2" s="2" t="inlineStr">
        <is>
          <t>Dec. 31, 2020</t>
        </is>
      </c>
      <c r="E2" s="2" t="inlineStr">
        <is>
          <t>Sep. 30, 2022</t>
        </is>
      </c>
    </row>
    <row r="3">
      <c r="A3" s="3" t="inlineStr">
        <is>
          <t>Small Business Administration Loan</t>
        </is>
      </c>
      <c r="B3" s="4" t="inlineStr">
        <is>
          <t xml:space="preserve"> </t>
        </is>
      </c>
      <c r="C3" s="4" t="inlineStr">
        <is>
          <t xml:space="preserve"> </t>
        </is>
      </c>
      <c r="D3" s="4" t="inlineStr">
        <is>
          <t xml:space="preserve"> </t>
        </is>
      </c>
      <c r="E3" s="4" t="inlineStr">
        <is>
          <t xml:space="preserve"> </t>
        </is>
      </c>
    </row>
    <row r="4">
      <c r="A4" s="4" t="inlineStr">
        <is>
          <t>Proceeds from issuance of secured debt</t>
        </is>
      </c>
      <c r="B4" s="5" t="n">
        <v>989100</v>
      </c>
      <c r="C4" s="4" t="inlineStr">
        <is>
          <t xml:space="preserve"> </t>
        </is>
      </c>
      <c r="D4" s="5" t="n">
        <v>4803</v>
      </c>
      <c r="E4" s="4" t="inlineStr">
        <is>
          <t xml:space="preserve"> </t>
        </is>
      </c>
    </row>
    <row r="5">
      <c r="A5" s="4" t="inlineStr">
        <is>
          <t>Debt, weighted average interest rate</t>
        </is>
      </c>
      <c r="B5" s="9" t="n">
        <v>0.04</v>
      </c>
      <c r="C5" s="4" t="inlineStr">
        <is>
          <t xml:space="preserve"> </t>
        </is>
      </c>
      <c r="D5" s="4" t="inlineStr">
        <is>
          <t xml:space="preserve"> </t>
        </is>
      </c>
      <c r="E5" s="4" t="inlineStr">
        <is>
          <t xml:space="preserve"> </t>
        </is>
      </c>
    </row>
    <row r="6">
      <c r="A6" s="4" t="inlineStr">
        <is>
          <t>Debt instrument, face amount</t>
        </is>
      </c>
      <c r="B6" s="4" t="inlineStr">
        <is>
          <t xml:space="preserve"> </t>
        </is>
      </c>
      <c r="C6" s="6" t="n">
        <v>979950</v>
      </c>
      <c r="D6" s="6" t="n">
        <v>979950</v>
      </c>
      <c r="E6" s="5" t="n">
        <v>979950</v>
      </c>
    </row>
    <row r="7">
      <c r="A7" s="4" t="inlineStr">
        <is>
          <t>Debt instrument, periodic payment</t>
        </is>
      </c>
      <c r="B7" s="5" t="n">
        <v>4813</v>
      </c>
      <c r="C7" s="4" t="inlineStr">
        <is>
          <t xml:space="preserve"> </t>
        </is>
      </c>
      <c r="D7" s="4" t="inlineStr">
        <is>
          <t xml:space="preserve"> </t>
        </is>
      </c>
      <c r="E7" s="4" t="inlineStr">
        <is>
          <t xml:space="preserve"> </t>
        </is>
      </c>
    </row>
    <row r="8">
      <c r="A8" s="4" t="inlineStr">
        <is>
          <t>Payment reverting back per month</t>
        </is>
      </c>
      <c r="B8" s="6" t="n">
        <v>500</v>
      </c>
      <c r="C8" s="4" t="inlineStr">
        <is>
          <t xml:space="preserve"> </t>
        </is>
      </c>
      <c r="D8" s="4" t="inlineStr">
        <is>
          <t xml:space="preserve"> </t>
        </is>
      </c>
      <c r="E8" s="4" t="inlineStr">
        <is>
          <t xml:space="preserve"> </t>
        </is>
      </c>
    </row>
    <row r="9">
      <c r="A9" s="4" t="inlineStr">
        <is>
          <t>Debt instrument payment reverting</t>
        </is>
      </c>
      <c r="B9" s="5" t="n">
        <v>4813</v>
      </c>
      <c r="C9" s="4" t="inlineStr">
        <is>
          <t xml:space="preserve"> </t>
        </is>
      </c>
      <c r="D9" s="4" t="inlineStr">
        <is>
          <t xml:space="preserve"> </t>
        </is>
      </c>
      <c r="E9" s="4" t="inlineStr">
        <is>
          <t xml:space="preserve"> </t>
        </is>
      </c>
    </row>
    <row r="10">
      <c r="A10" s="4" t="inlineStr">
        <is>
          <t>Accrued interest and penalties on note</t>
        </is>
      </c>
      <c r="B10" s="4" t="inlineStr">
        <is>
          <t xml:space="preserve"> </t>
        </is>
      </c>
      <c r="C10" s="5" t="n">
        <v>693299</v>
      </c>
      <c r="D10" s="5" t="n">
        <v>654101</v>
      </c>
      <c r="E10" s="5" t="n">
        <v>72261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61" customWidth="1" min="2" max="2"/>
    <col width="70" customWidth="1" min="3" max="3"/>
    <col width="70" customWidth="1" min="4" max="4"/>
    <col width="70" customWidth="1" min="5" max="5"/>
    <col width="70" customWidth="1" min="6" max="6"/>
    <col width="70" customWidth="1" min="7" max="7"/>
    <col width="22" customWidth="1" min="8" max="8"/>
    <col width="36" customWidth="1" min="9" max="9"/>
    <col width="24" customWidth="1" min="10" max="10"/>
    <col width="27" customWidth="1" min="11" max="11"/>
    <col width="37" customWidth="1" min="12" max="12"/>
    <col width="13" customWidth="1" min="13" max="13"/>
  </cols>
  <sheetData>
    <row r="1">
      <c r="A1" s="1" t="inlineStr">
        <is>
          <t>Consolidated Statements of Stockholders' Deficit - USD ($)</t>
        </is>
      </c>
      <c r="B1" s="2" t="inlineStr">
        <is>
          <t>Preferred Stock [Member] Redeemable Preferred Stock [Member]</t>
        </is>
      </c>
      <c r="C1" s="2" t="inlineStr">
        <is>
          <t>Preferred Stock [Member] Redeemable Preferred Stock Series B [Member]</t>
        </is>
      </c>
      <c r="D1" s="2" t="inlineStr">
        <is>
          <t>Preferred Stock [Member] Redeemable Preferred Stock Series D [Member]</t>
        </is>
      </c>
      <c r="E1" s="2" t="inlineStr">
        <is>
          <t>Preferred Stock [Member] Redeemable Preferred Stock Series E [Member]</t>
        </is>
      </c>
      <c r="F1" s="2" t="inlineStr">
        <is>
          <t>Preferred Stock [Member] Redeemable Preferred Stock Series F [Member]</t>
        </is>
      </c>
      <c r="G1" s="2" t="inlineStr">
        <is>
          <t>Preferred Stock [Member] Redeemable Preferred Stock Series G [Member]</t>
        </is>
      </c>
      <c r="H1" s="2" t="inlineStr">
        <is>
          <t>Common Stock [Member]</t>
        </is>
      </c>
      <c r="I1" s="2" t="inlineStr">
        <is>
          <t>Additional Paid-in Capital [Member]</t>
        </is>
      </c>
      <c r="J1" s="2" t="inlineStr">
        <is>
          <t>Treasury Stock [Member]</t>
        </is>
      </c>
      <c r="K1" s="2" t="inlineStr">
        <is>
          <t>Retained Earnings [Member]</t>
        </is>
      </c>
      <c r="L1" s="2" t="inlineStr">
        <is>
          <t>AOCI Attributable to Parent [Member]</t>
        </is>
      </c>
      <c r="M1" s="2" t="inlineStr">
        <is>
          <t>Total</t>
        </is>
      </c>
    </row>
    <row r="2">
      <c r="A2" s="4" t="inlineStr">
        <is>
          <t>Beginning balance, value at Dec. 31, 2019</t>
        </is>
      </c>
      <c r="B2" s="5" t="n">
        <v>1256</v>
      </c>
      <c r="C2" s="4" t="inlineStr">
        <is>
          <t xml:space="preserve"> </t>
        </is>
      </c>
      <c r="D2" s="4" t="inlineStr">
        <is>
          <t xml:space="preserve"> </t>
        </is>
      </c>
      <c r="E2" s="4" t="inlineStr">
        <is>
          <t xml:space="preserve"> </t>
        </is>
      </c>
      <c r="F2" s="4" t="inlineStr">
        <is>
          <t xml:space="preserve"> </t>
        </is>
      </c>
      <c r="G2" s="4" t="inlineStr">
        <is>
          <t xml:space="preserve"> </t>
        </is>
      </c>
      <c r="H2" s="5" t="n">
        <v>1370174</v>
      </c>
      <c r="I2" s="5" t="n">
        <v>31543325</v>
      </c>
      <c r="J2" s="5" t="n">
        <v>-18997</v>
      </c>
      <c r="K2" s="5" t="n">
        <v>-60943594</v>
      </c>
      <c r="L2" s="4" t="inlineStr">
        <is>
          <t xml:space="preserve"> </t>
        </is>
      </c>
      <c r="M2" s="5" t="n">
        <v>-28047836</v>
      </c>
    </row>
    <row r="3">
      <c r="A3" s="4" t="inlineStr">
        <is>
          <t>Beginning balance, shares at Dec. 31, 2019</t>
        </is>
      </c>
      <c r="B3" s="4" t="inlineStr">
        <is>
          <t xml:space="preserve"> </t>
        </is>
      </c>
      <c r="C3" s="6" t="n">
        <v>159666</v>
      </c>
      <c r="D3" s="6" t="n">
        <v>100000</v>
      </c>
      <c r="E3" s="6" t="n">
        <v>791567</v>
      </c>
      <c r="F3" s="6" t="n">
        <v>180000</v>
      </c>
      <c r="G3" s="6" t="n">
        <v>25000</v>
      </c>
      <c r="H3" s="6" t="n">
        <v>13701742065</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729741</v>
      </c>
      <c r="L4" s="4" t="inlineStr">
        <is>
          <t xml:space="preserve"> </t>
        </is>
      </c>
      <c r="M4" s="6" t="n">
        <v>-11729741</v>
      </c>
    </row>
    <row r="5">
      <c r="A5" s="4" t="inlineStr">
        <is>
          <t>Ending balance, value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39777577</v>
      </c>
    </row>
    <row r="6">
      <c r="A6" s="4" t="inlineStr">
        <is>
          <t>Ending balance, shares at Dec. 31, 2020</t>
        </is>
      </c>
      <c r="B6" s="4" t="inlineStr">
        <is>
          <t xml:space="preserve"> </t>
        </is>
      </c>
      <c r="C6" s="6" t="n">
        <v>159666</v>
      </c>
      <c r="D6" s="6" t="n">
        <v>100000</v>
      </c>
      <c r="E6" s="6" t="n">
        <v>791567</v>
      </c>
      <c r="F6" s="6" t="n">
        <v>180000</v>
      </c>
      <c r="G6" s="6" t="n">
        <v>25000</v>
      </c>
      <c r="H6" s="6" t="n">
        <v>1370174206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eginning balance, value at Dec. 31, 2020</t>
        </is>
      </c>
      <c r="B7" s="6" t="n">
        <v>1256</v>
      </c>
      <c r="C7" s="4" t="inlineStr">
        <is>
          <t xml:space="preserve"> </t>
        </is>
      </c>
      <c r="D7" s="4" t="inlineStr">
        <is>
          <t xml:space="preserve"> </t>
        </is>
      </c>
      <c r="E7" s="4" t="inlineStr">
        <is>
          <t xml:space="preserve"> </t>
        </is>
      </c>
      <c r="F7" s="4" t="inlineStr">
        <is>
          <t xml:space="preserve"> </t>
        </is>
      </c>
      <c r="G7" s="4" t="inlineStr">
        <is>
          <t xml:space="preserve"> </t>
        </is>
      </c>
      <c r="H7" s="5" t="n">
        <v>1370174</v>
      </c>
      <c r="I7" s="6" t="n">
        <v>31543285</v>
      </c>
      <c r="J7" s="6" t="n">
        <v>-18997</v>
      </c>
      <c r="K7" s="6" t="n">
        <v>-72765594</v>
      </c>
      <c r="L7" s="4" t="inlineStr">
        <is>
          <t xml:space="preserve"> </t>
        </is>
      </c>
      <c r="M7" s="5" t="n">
        <v>-39777578</v>
      </c>
    </row>
    <row r="8">
      <c r="A8" s="4" t="inlineStr">
        <is>
          <t>Common Stock, Shares, Outstanding, Beginning Balance at Dec. 31, 2020</t>
        </is>
      </c>
      <c r="B8" s="4" t="inlineStr">
        <is>
          <t xml:space="preserve"> </t>
        </is>
      </c>
      <c r="C8" s="4" t="inlineStr">
        <is>
          <t xml:space="preserve"> </t>
        </is>
      </c>
      <c r="D8" s="4" t="inlineStr">
        <is>
          <t xml:space="preserve"> </t>
        </is>
      </c>
      <c r="E8" s="6" t="n">
        <v>82137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3513561065</v>
      </c>
    </row>
    <row r="9">
      <c r="A9" s="4" t="inlineStr">
        <is>
          <t>Beginning balance, value at Dec. 31, 2020</t>
        </is>
      </c>
      <c r="B9" s="6" t="n">
        <v>1256</v>
      </c>
      <c r="C9" s="4" t="inlineStr">
        <is>
          <t xml:space="preserve"> </t>
        </is>
      </c>
      <c r="D9" s="4" t="inlineStr">
        <is>
          <t xml:space="preserve"> </t>
        </is>
      </c>
      <c r="E9" s="4" t="inlineStr">
        <is>
          <t xml:space="preserve"> </t>
        </is>
      </c>
      <c r="F9" s="4" t="inlineStr">
        <is>
          <t xml:space="preserve"> </t>
        </is>
      </c>
      <c r="G9" s="4" t="inlineStr">
        <is>
          <t xml:space="preserve"> </t>
        </is>
      </c>
      <c r="H9" s="6" t="n">
        <v>1370174</v>
      </c>
      <c r="I9" s="6" t="n">
        <v>31543325</v>
      </c>
      <c r="J9" s="6" t="n">
        <v>-18997</v>
      </c>
      <c r="K9" s="6" t="n">
        <v>-72673335</v>
      </c>
      <c r="L9" s="4" t="inlineStr">
        <is>
          <t xml:space="preserve"> </t>
        </is>
      </c>
      <c r="M9" s="5" t="n">
        <v>-39777577</v>
      </c>
    </row>
    <row r="10">
      <c r="A10" s="4" t="inlineStr">
        <is>
          <t>Common shares issued for accrued executive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50000</v>
      </c>
      <c r="I10" s="4" t="inlineStr">
        <is>
          <t xml:space="preserve"> </t>
        </is>
      </c>
      <c r="J10" s="4" t="inlineStr">
        <is>
          <t xml:space="preserve"> </t>
        </is>
      </c>
      <c r="K10" s="4" t="inlineStr">
        <is>
          <t xml:space="preserve"> </t>
        </is>
      </c>
      <c r="L10" s="4" t="inlineStr">
        <is>
          <t xml:space="preserve"> </t>
        </is>
      </c>
      <c r="M10" s="6" t="n">
        <v>750000</v>
      </c>
    </row>
    <row r="11">
      <c r="A11" s="4" t="inlineStr">
        <is>
          <t>Stock Issued During Period, Shares,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5000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22373</v>
      </c>
      <c r="L12" s="4" t="inlineStr">
        <is>
          <t xml:space="preserve"> </t>
        </is>
      </c>
      <c r="M12" s="6" t="n">
        <v>-6022373</v>
      </c>
    </row>
    <row r="13">
      <c r="A13" s="4" t="inlineStr">
        <is>
          <t>Ending balance, value at Mar. 31, 2021</t>
        </is>
      </c>
      <c r="B13" s="6" t="n">
        <v>1256</v>
      </c>
      <c r="C13" s="4" t="inlineStr">
        <is>
          <t xml:space="preserve"> </t>
        </is>
      </c>
      <c r="D13" s="4" t="inlineStr">
        <is>
          <t xml:space="preserve"> </t>
        </is>
      </c>
      <c r="E13" s="4" t="inlineStr">
        <is>
          <t xml:space="preserve"> </t>
        </is>
      </c>
      <c r="F13" s="4" t="inlineStr">
        <is>
          <t xml:space="preserve"> </t>
        </is>
      </c>
      <c r="G13" s="4" t="inlineStr">
        <is>
          <t xml:space="preserve"> </t>
        </is>
      </c>
      <c r="H13" s="5" t="n">
        <v>2120174</v>
      </c>
      <c r="I13" s="6" t="n">
        <v>31543285</v>
      </c>
      <c r="J13" s="6" t="n">
        <v>-18997</v>
      </c>
      <c r="K13" s="6" t="n">
        <v>-78787967</v>
      </c>
      <c r="L13" s="4" t="inlineStr">
        <is>
          <t xml:space="preserve"> </t>
        </is>
      </c>
      <c r="M13" s="6" t="n">
        <v>-45049951</v>
      </c>
    </row>
    <row r="14">
      <c r="A14" s="4" t="inlineStr">
        <is>
          <t>Ending balance, shares at Mar. 31, 2021</t>
        </is>
      </c>
      <c r="B14" s="4" t="inlineStr">
        <is>
          <t xml:space="preserve"> </t>
        </is>
      </c>
      <c r="C14" s="6" t="n">
        <v>159666</v>
      </c>
      <c r="D14" s="6" t="n">
        <v>100000</v>
      </c>
      <c r="E14" s="6" t="n">
        <v>821377</v>
      </c>
      <c r="F14" s="6" t="n">
        <v>180000</v>
      </c>
      <c r="G14" s="6" t="n">
        <v>25000</v>
      </c>
      <c r="H14" s="6" t="n">
        <v>2120174206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value at Dec. 31, 2020</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9777577</v>
      </c>
    </row>
    <row r="16">
      <c r="A16" s="4" t="inlineStr">
        <is>
          <t>Beginning balance, shares at Dec. 31, 2020</t>
        </is>
      </c>
      <c r="B16" s="4" t="inlineStr">
        <is>
          <t xml:space="preserve"> </t>
        </is>
      </c>
      <c r="C16" s="6" t="n">
        <v>159666</v>
      </c>
      <c r="D16" s="6" t="n">
        <v>100000</v>
      </c>
      <c r="E16" s="6" t="n">
        <v>791567</v>
      </c>
      <c r="F16" s="6" t="n">
        <v>180000</v>
      </c>
      <c r="G16" s="6" t="n">
        <v>25000</v>
      </c>
      <c r="H16" s="6" t="n">
        <v>1370174206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eginning balance, value at Dec. 31, 2020</t>
        </is>
      </c>
      <c r="B17" s="6" t="n">
        <v>1256</v>
      </c>
      <c r="C17" s="4" t="inlineStr">
        <is>
          <t xml:space="preserve"> </t>
        </is>
      </c>
      <c r="D17" s="4" t="inlineStr">
        <is>
          <t xml:space="preserve"> </t>
        </is>
      </c>
      <c r="E17" s="4" t="inlineStr">
        <is>
          <t xml:space="preserve"> </t>
        </is>
      </c>
      <c r="F17" s="4" t="inlineStr">
        <is>
          <t xml:space="preserve"> </t>
        </is>
      </c>
      <c r="G17" s="4" t="inlineStr">
        <is>
          <t xml:space="preserve"> </t>
        </is>
      </c>
      <c r="H17" s="5" t="n">
        <v>1370174</v>
      </c>
      <c r="I17" s="6" t="n">
        <v>31543285</v>
      </c>
      <c r="J17" s="6" t="n">
        <v>-18997</v>
      </c>
      <c r="K17" s="6" t="n">
        <v>-72765594</v>
      </c>
      <c r="L17" s="4" t="inlineStr">
        <is>
          <t xml:space="preserve"> </t>
        </is>
      </c>
      <c r="M17" s="5" t="n">
        <v>-39777578</v>
      </c>
    </row>
    <row r="18">
      <c r="A18" s="4" t="inlineStr">
        <is>
          <t>Common Stock, Shares, Outstanding, Beginning Balance at Dec. 31, 2020</t>
        </is>
      </c>
      <c r="B18" s="4" t="inlineStr">
        <is>
          <t xml:space="preserve"> </t>
        </is>
      </c>
      <c r="C18" s="4" t="inlineStr">
        <is>
          <t xml:space="preserve"> </t>
        </is>
      </c>
      <c r="D18" s="4" t="inlineStr">
        <is>
          <t xml:space="preserve"> </t>
        </is>
      </c>
      <c r="E18" s="6" t="n">
        <v>82137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3513561065</v>
      </c>
    </row>
    <row r="19">
      <c r="A19" s="4" t="inlineStr">
        <is>
          <t>Beginning balance, value at Dec. 31, 2020</t>
        </is>
      </c>
      <c r="B19" s="6" t="n">
        <v>1256</v>
      </c>
      <c r="C19" s="4" t="inlineStr">
        <is>
          <t xml:space="preserve"> </t>
        </is>
      </c>
      <c r="D19" s="4" t="inlineStr">
        <is>
          <t xml:space="preserve"> </t>
        </is>
      </c>
      <c r="E19" s="4" t="inlineStr">
        <is>
          <t xml:space="preserve"> </t>
        </is>
      </c>
      <c r="F19" s="4" t="inlineStr">
        <is>
          <t xml:space="preserve"> </t>
        </is>
      </c>
      <c r="G19" s="4" t="inlineStr">
        <is>
          <t xml:space="preserve"> </t>
        </is>
      </c>
      <c r="H19" s="6" t="n">
        <v>1370174</v>
      </c>
      <c r="I19" s="6" t="n">
        <v>31543325</v>
      </c>
      <c r="J19" s="6" t="n">
        <v>-18997</v>
      </c>
      <c r="K19" s="6" t="n">
        <v>-72673335</v>
      </c>
      <c r="L19" s="4" t="inlineStr">
        <is>
          <t xml:space="preserve"> </t>
        </is>
      </c>
      <c r="M19" s="5" t="n">
        <v>-39777577</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761111</v>
      </c>
    </row>
    <row r="21">
      <c r="A21" s="4" t="inlineStr">
        <is>
          <t>Ending balance, value at Sep. 30, 2021</t>
        </is>
      </c>
      <c r="B21" s="6" t="n">
        <v>1256</v>
      </c>
      <c r="C21" s="4" t="inlineStr">
        <is>
          <t xml:space="preserve"> </t>
        </is>
      </c>
      <c r="D21" s="4" t="inlineStr">
        <is>
          <t xml:space="preserve"> </t>
        </is>
      </c>
      <c r="E21" s="4" t="inlineStr">
        <is>
          <t xml:space="preserve"> </t>
        </is>
      </c>
      <c r="F21" s="4" t="inlineStr">
        <is>
          <t xml:space="preserve"> </t>
        </is>
      </c>
      <c r="G21" s="4" t="inlineStr">
        <is>
          <t xml:space="preserve"> </t>
        </is>
      </c>
      <c r="H21" s="5" t="n">
        <v>1593539</v>
      </c>
      <c r="I21" s="6" t="n">
        <v>34492540</v>
      </c>
      <c r="J21" s="6" t="n">
        <v>-18997</v>
      </c>
      <c r="K21" s="6" t="n">
        <v>-70912185</v>
      </c>
      <c r="L21" s="4" t="inlineStr">
        <is>
          <t xml:space="preserve"> </t>
        </is>
      </c>
      <c r="M21" s="6" t="n">
        <v>-34843847</v>
      </c>
    </row>
    <row r="22">
      <c r="A22" s="4" t="inlineStr">
        <is>
          <t>Ending balance, shares at Sep. 30, 2021</t>
        </is>
      </c>
      <c r="B22" s="4" t="inlineStr">
        <is>
          <t xml:space="preserve"> </t>
        </is>
      </c>
      <c r="C22" s="6" t="n">
        <v>159666</v>
      </c>
      <c r="D22" s="6" t="n">
        <v>100000</v>
      </c>
      <c r="E22" s="6" t="n">
        <v>791567</v>
      </c>
      <c r="F22" s="6" t="n">
        <v>180000</v>
      </c>
      <c r="G22" s="6" t="n">
        <v>25000</v>
      </c>
      <c r="H22" s="6" t="n">
        <v>15935390497</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ginning balance, value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9777577</v>
      </c>
    </row>
    <row r="24">
      <c r="A24" s="4" t="inlineStr">
        <is>
          <t>Beginning balance, shares at Dec. 31, 2020</t>
        </is>
      </c>
      <c r="B24" s="4" t="inlineStr">
        <is>
          <t xml:space="preserve"> </t>
        </is>
      </c>
      <c r="C24" s="6" t="n">
        <v>159666</v>
      </c>
      <c r="D24" s="6" t="n">
        <v>100000</v>
      </c>
      <c r="E24" s="6" t="n">
        <v>791567</v>
      </c>
      <c r="F24" s="6" t="n">
        <v>180000</v>
      </c>
      <c r="G24" s="6" t="n">
        <v>25000</v>
      </c>
      <c r="H24" s="6" t="n">
        <v>1370174206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eginning balance, value at Dec. 31, 2020</t>
        </is>
      </c>
      <c r="B25" s="6" t="n">
        <v>1256</v>
      </c>
      <c r="C25" s="4" t="inlineStr">
        <is>
          <t xml:space="preserve"> </t>
        </is>
      </c>
      <c r="D25" s="4" t="inlineStr">
        <is>
          <t xml:space="preserve"> </t>
        </is>
      </c>
      <c r="E25" s="4" t="inlineStr">
        <is>
          <t xml:space="preserve"> </t>
        </is>
      </c>
      <c r="F25" s="4" t="inlineStr">
        <is>
          <t xml:space="preserve"> </t>
        </is>
      </c>
      <c r="G25" s="4" t="inlineStr">
        <is>
          <t xml:space="preserve"> </t>
        </is>
      </c>
      <c r="H25" s="5" t="n">
        <v>1370174</v>
      </c>
      <c r="I25" s="6" t="n">
        <v>31543285</v>
      </c>
      <c r="J25" s="6" t="n">
        <v>-18997</v>
      </c>
      <c r="K25" s="6" t="n">
        <v>-72765594</v>
      </c>
      <c r="L25" s="4" t="inlineStr">
        <is>
          <t xml:space="preserve"> </t>
        </is>
      </c>
      <c r="M25" s="5" t="n">
        <v>-39777578</v>
      </c>
    </row>
    <row r="26">
      <c r="A26" s="4" t="inlineStr">
        <is>
          <t>Common Stock, Shares, Outstanding, Beginning Balance at Dec. 31, 2020</t>
        </is>
      </c>
      <c r="B26" s="4" t="inlineStr">
        <is>
          <t xml:space="preserve"> </t>
        </is>
      </c>
      <c r="C26" s="4" t="inlineStr">
        <is>
          <t xml:space="preserve"> </t>
        </is>
      </c>
      <c r="D26" s="4" t="inlineStr">
        <is>
          <t xml:space="preserve"> </t>
        </is>
      </c>
      <c r="E26" s="6" t="n">
        <v>82137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3513561065</v>
      </c>
    </row>
    <row r="27">
      <c r="A27" s="4" t="inlineStr">
        <is>
          <t>Beginning balance, value at Dec. 31, 2020</t>
        </is>
      </c>
      <c r="B27" s="6" t="n">
        <v>1256</v>
      </c>
      <c r="C27" s="4" t="inlineStr">
        <is>
          <t xml:space="preserve"> </t>
        </is>
      </c>
      <c r="D27" s="4" t="inlineStr">
        <is>
          <t xml:space="preserve"> </t>
        </is>
      </c>
      <c r="E27" s="4" t="inlineStr">
        <is>
          <t xml:space="preserve"> </t>
        </is>
      </c>
      <c r="F27" s="4" t="inlineStr">
        <is>
          <t xml:space="preserve"> </t>
        </is>
      </c>
      <c r="G27" s="4" t="inlineStr">
        <is>
          <t xml:space="preserve"> </t>
        </is>
      </c>
      <c r="H27" s="6" t="n">
        <v>1370174</v>
      </c>
      <c r="I27" s="6" t="n">
        <v>31543325</v>
      </c>
      <c r="J27" s="6" t="n">
        <v>-18997</v>
      </c>
      <c r="K27" s="6" t="n">
        <v>-72673335</v>
      </c>
      <c r="L27" s="4" t="inlineStr">
        <is>
          <t xml:space="preserve"> </t>
        </is>
      </c>
      <c r="M27" s="5" t="n">
        <v>-39777577</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8268947</v>
      </c>
      <c r="L28" s="4" t="inlineStr">
        <is>
          <t xml:space="preserve"> </t>
        </is>
      </c>
      <c r="M28" s="6" t="n">
        <v>8268947</v>
      </c>
    </row>
    <row r="29">
      <c r="A29" s="4" t="inlineStr">
        <is>
          <t>Common stock issued for convertible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15032</v>
      </c>
      <c r="I29" s="6" t="n">
        <v>4942492</v>
      </c>
      <c r="J29" s="4" t="inlineStr">
        <is>
          <t xml:space="preserve"> </t>
        </is>
      </c>
      <c r="K29" s="4" t="inlineStr">
        <is>
          <t xml:space="preserve"> </t>
        </is>
      </c>
      <c r="L29" s="4" t="inlineStr">
        <is>
          <t xml:space="preserve"> </t>
        </is>
      </c>
      <c r="M29" s="6" t="n">
        <v>5257524</v>
      </c>
    </row>
    <row r="30">
      <c r="A30" s="4" t="inlineStr">
        <is>
          <t>Common stock issued for convertible deb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1503151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ale of common stock, net of stock issue costs of $6,08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74000</v>
      </c>
      <c r="I31" s="6" t="n">
        <v>289919</v>
      </c>
      <c r="J31" s="4" t="inlineStr">
        <is>
          <t xml:space="preserve"> </t>
        </is>
      </c>
      <c r="K31" s="4" t="inlineStr">
        <is>
          <t xml:space="preserve"> </t>
        </is>
      </c>
      <c r="L31" s="4" t="inlineStr">
        <is>
          <t xml:space="preserve"> </t>
        </is>
      </c>
      <c r="M31" s="6" t="n">
        <v>363919</v>
      </c>
    </row>
    <row r="32">
      <c r="A32" s="4" t="inlineStr">
        <is>
          <t>Sale of common stock, net of stock issue cos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400000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ding balance, value at Dec. 31, 2021</t>
        </is>
      </c>
      <c r="B33" s="6" t="n">
        <v>1256</v>
      </c>
      <c r="C33" s="4" t="inlineStr">
        <is>
          <t xml:space="preserve"> </t>
        </is>
      </c>
      <c r="D33" s="4" t="inlineStr">
        <is>
          <t xml:space="preserve"> </t>
        </is>
      </c>
      <c r="E33" s="4" t="inlineStr">
        <is>
          <t xml:space="preserve"> </t>
        </is>
      </c>
      <c r="F33" s="4" t="inlineStr">
        <is>
          <t xml:space="preserve"> </t>
        </is>
      </c>
      <c r="G33" s="4" t="inlineStr">
        <is>
          <t xml:space="preserve"> </t>
        </is>
      </c>
      <c r="H33" s="5" t="n">
        <v>1759206</v>
      </c>
      <c r="I33" s="6" t="n">
        <v>36775736</v>
      </c>
      <c r="J33" s="6" t="n">
        <v>-18997</v>
      </c>
      <c r="K33" s="6" t="n">
        <v>-64404388</v>
      </c>
      <c r="L33" s="4" t="inlineStr">
        <is>
          <t xml:space="preserve"> </t>
        </is>
      </c>
      <c r="M33" s="6" t="n">
        <v>-25887187</v>
      </c>
    </row>
    <row r="34">
      <c r="A34" s="4" t="inlineStr">
        <is>
          <t>Ending balance, shares at Dec. 31, 2021</t>
        </is>
      </c>
      <c r="B34" s="4" t="inlineStr">
        <is>
          <t xml:space="preserve"> </t>
        </is>
      </c>
      <c r="C34" s="6" t="n">
        <v>159666</v>
      </c>
      <c r="D34" s="6" t="n">
        <v>100000</v>
      </c>
      <c r="E34" s="6" t="n">
        <v>791567</v>
      </c>
      <c r="F34" s="6" t="n">
        <v>180000</v>
      </c>
      <c r="G34" s="6" t="n">
        <v>25000</v>
      </c>
      <c r="H34" s="6" t="n">
        <v>17592057165</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eginning balance, value at Mar. 31, 2021</t>
        </is>
      </c>
      <c r="B35" s="6" t="n">
        <v>1256</v>
      </c>
      <c r="C35" s="4" t="inlineStr">
        <is>
          <t xml:space="preserve"> </t>
        </is>
      </c>
      <c r="D35" s="4" t="inlineStr">
        <is>
          <t xml:space="preserve"> </t>
        </is>
      </c>
      <c r="E35" s="4" t="inlineStr">
        <is>
          <t xml:space="preserve"> </t>
        </is>
      </c>
      <c r="F35" s="4" t="inlineStr">
        <is>
          <t xml:space="preserve"> </t>
        </is>
      </c>
      <c r="G35" s="4" t="inlineStr">
        <is>
          <t xml:space="preserve"> </t>
        </is>
      </c>
      <c r="H35" s="5" t="n">
        <v>2120174</v>
      </c>
      <c r="I35" s="6" t="n">
        <v>31543285</v>
      </c>
      <c r="J35" s="6" t="n">
        <v>-18997</v>
      </c>
      <c r="K35" s="6" t="n">
        <v>-78787967</v>
      </c>
      <c r="L35" s="4" t="inlineStr">
        <is>
          <t xml:space="preserve"> </t>
        </is>
      </c>
      <c r="M35" s="6" t="n">
        <v>-45049951</v>
      </c>
    </row>
    <row r="36">
      <c r="A36" s="4" t="inlineStr">
        <is>
          <t>Beginning balance, shares at Mar. 31, 2021</t>
        </is>
      </c>
      <c r="B36" s="4" t="inlineStr">
        <is>
          <t xml:space="preserve"> </t>
        </is>
      </c>
      <c r="C36" s="6" t="n">
        <v>159666</v>
      </c>
      <c r="D36" s="6" t="n">
        <v>100000</v>
      </c>
      <c r="E36" s="6" t="n">
        <v>821377</v>
      </c>
      <c r="F36" s="6" t="n">
        <v>180000</v>
      </c>
      <c r="G36" s="6" t="n">
        <v>25000</v>
      </c>
      <c r="H36" s="6" t="n">
        <v>21201742065</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3932848</v>
      </c>
      <c r="L37" s="4" t="inlineStr">
        <is>
          <t xml:space="preserve"> </t>
        </is>
      </c>
      <c r="M37" s="6" t="n">
        <v>-43932848</v>
      </c>
    </row>
    <row r="38">
      <c r="A38" s="4" t="inlineStr">
        <is>
          <t>Return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50000</v>
      </c>
      <c r="I38" s="4" t="inlineStr">
        <is>
          <t xml:space="preserve"> </t>
        </is>
      </c>
      <c r="J38" s="4" t="inlineStr">
        <is>
          <t xml:space="preserve"> </t>
        </is>
      </c>
      <c r="K38" s="4" t="inlineStr">
        <is>
          <t xml:space="preserve"> </t>
        </is>
      </c>
      <c r="L38" s="4" t="inlineStr">
        <is>
          <t xml:space="preserve"> </t>
        </is>
      </c>
      <c r="M38" s="6" t="n">
        <v>-750000</v>
      </c>
    </row>
    <row r="39">
      <c r="A39" s="4" t="inlineStr">
        <is>
          <t>Return of common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75000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issued for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032</v>
      </c>
      <c r="I40" s="4" t="inlineStr">
        <is>
          <t xml:space="preserve"> </t>
        </is>
      </c>
      <c r="J40" s="4" t="inlineStr">
        <is>
          <t xml:space="preserve"> </t>
        </is>
      </c>
      <c r="K40" s="4" t="inlineStr">
        <is>
          <t xml:space="preserve"> </t>
        </is>
      </c>
      <c r="L40" s="4" t="inlineStr">
        <is>
          <t xml:space="preserve"> </t>
        </is>
      </c>
      <c r="M40" s="6" t="n">
        <v>40032</v>
      </c>
    </row>
    <row r="41">
      <c r="A41" s="4" t="inlineStr">
        <is>
          <t>Common stock issued for convertible deb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03151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 value at Jun. 30, 2021</t>
        </is>
      </c>
      <c r="B42" s="6" t="n">
        <v>1256</v>
      </c>
      <c r="C42" s="4" t="inlineStr">
        <is>
          <t xml:space="preserve"> </t>
        </is>
      </c>
      <c r="D42" s="4" t="inlineStr">
        <is>
          <t xml:space="preserve"> </t>
        </is>
      </c>
      <c r="E42" s="4" t="inlineStr">
        <is>
          <t xml:space="preserve"> </t>
        </is>
      </c>
      <c r="F42" s="4" t="inlineStr">
        <is>
          <t xml:space="preserve"> </t>
        </is>
      </c>
      <c r="G42" s="4" t="inlineStr">
        <is>
          <t xml:space="preserve"> </t>
        </is>
      </c>
      <c r="H42" s="5" t="n">
        <v>1410206</v>
      </c>
      <c r="I42" s="6" t="n">
        <v>31543285</v>
      </c>
      <c r="J42" s="6" t="n">
        <v>-18997</v>
      </c>
      <c r="K42" s="6" t="n">
        <v>-122720815</v>
      </c>
      <c r="L42" s="4" t="inlineStr">
        <is>
          <t xml:space="preserve"> </t>
        </is>
      </c>
      <c r="M42" s="6" t="n">
        <v>-89692767</v>
      </c>
    </row>
    <row r="43">
      <c r="A43" s="4" t="inlineStr">
        <is>
          <t>Ending balance, shares at Jun. 30, 2021</t>
        </is>
      </c>
      <c r="B43" s="4" t="inlineStr">
        <is>
          <t xml:space="preserve"> </t>
        </is>
      </c>
      <c r="C43" s="6" t="n">
        <v>159666</v>
      </c>
      <c r="D43" s="6" t="n">
        <v>100000</v>
      </c>
      <c r="E43" s="6" t="n">
        <v>821377</v>
      </c>
      <c r="F43" s="6" t="n">
        <v>180000</v>
      </c>
      <c r="G43" s="6" t="n">
        <v>25000</v>
      </c>
      <c r="H43" s="6" t="n">
        <v>14102057165</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1716332</v>
      </c>
      <c r="L44" s="4" t="inlineStr">
        <is>
          <t xml:space="preserve"> </t>
        </is>
      </c>
      <c r="M44" s="6" t="n">
        <v>51716332</v>
      </c>
    </row>
    <row r="45">
      <c r="A45" s="4" t="inlineStr">
        <is>
          <t>Common stock and warrants issued in connection with convertible note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83333</v>
      </c>
      <c r="I45" s="6" t="n">
        <v>2949255</v>
      </c>
      <c r="J45" s="4" t="inlineStr">
        <is>
          <t xml:space="preserve"> </t>
        </is>
      </c>
      <c r="K45" s="4" t="inlineStr">
        <is>
          <t xml:space="preserve"> </t>
        </is>
      </c>
      <c r="L45" s="4" t="inlineStr">
        <is>
          <t xml:space="preserve"> </t>
        </is>
      </c>
      <c r="M45" s="6" t="n">
        <v>3132588</v>
      </c>
    </row>
    <row r="46">
      <c r="A46" s="4" t="inlineStr">
        <is>
          <t>Ending balance, value at Sep. 30, 2021</t>
        </is>
      </c>
      <c r="B46" s="6" t="n">
        <v>1256</v>
      </c>
      <c r="C46" s="4" t="inlineStr">
        <is>
          <t xml:space="preserve"> </t>
        </is>
      </c>
      <c r="D46" s="4" t="inlineStr">
        <is>
          <t xml:space="preserve"> </t>
        </is>
      </c>
      <c r="E46" s="4" t="inlineStr">
        <is>
          <t xml:space="preserve"> </t>
        </is>
      </c>
      <c r="F46" s="4" t="inlineStr">
        <is>
          <t xml:space="preserve"> </t>
        </is>
      </c>
      <c r="G46" s="4" t="inlineStr">
        <is>
          <t xml:space="preserve"> </t>
        </is>
      </c>
      <c r="H46" s="5" t="n">
        <v>1593539</v>
      </c>
      <c r="I46" s="6" t="n">
        <v>34492540</v>
      </c>
      <c r="J46" s="6" t="n">
        <v>-18997</v>
      </c>
      <c r="K46" s="6" t="n">
        <v>-70912185</v>
      </c>
      <c r="L46" s="4" t="inlineStr">
        <is>
          <t xml:space="preserve"> </t>
        </is>
      </c>
      <c r="M46" s="6" t="n">
        <v>-34843847</v>
      </c>
    </row>
    <row r="47">
      <c r="A47" s="4" t="inlineStr">
        <is>
          <t>Ending balance, shares at Sep. 30, 2021</t>
        </is>
      </c>
      <c r="B47" s="4" t="inlineStr">
        <is>
          <t xml:space="preserve"> </t>
        </is>
      </c>
      <c r="C47" s="6" t="n">
        <v>159666</v>
      </c>
      <c r="D47" s="6" t="n">
        <v>100000</v>
      </c>
      <c r="E47" s="6" t="n">
        <v>791567</v>
      </c>
      <c r="F47" s="6" t="n">
        <v>180000</v>
      </c>
      <c r="G47" s="6" t="n">
        <v>25000</v>
      </c>
      <c r="H47" s="6" t="n">
        <v>15935390497</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Beginning balance, value at Dec. 31, 2021</t>
        </is>
      </c>
      <c r="B48" s="6" t="n">
        <v>1256</v>
      </c>
      <c r="C48" s="4" t="inlineStr">
        <is>
          <t xml:space="preserve"> </t>
        </is>
      </c>
      <c r="D48" s="4" t="inlineStr">
        <is>
          <t xml:space="preserve"> </t>
        </is>
      </c>
      <c r="E48" s="4" t="inlineStr">
        <is>
          <t xml:space="preserve"> </t>
        </is>
      </c>
      <c r="F48" s="4" t="inlineStr">
        <is>
          <t xml:space="preserve"> </t>
        </is>
      </c>
      <c r="G48" s="4" t="inlineStr">
        <is>
          <t xml:space="preserve"> </t>
        </is>
      </c>
      <c r="H48" s="5" t="n">
        <v>1759206</v>
      </c>
      <c r="I48" s="6" t="n">
        <v>36775736</v>
      </c>
      <c r="J48" s="6" t="n">
        <v>-18997</v>
      </c>
      <c r="K48" s="6" t="n">
        <v>-64404388</v>
      </c>
      <c r="L48" s="4" t="inlineStr">
        <is>
          <t xml:space="preserve"> </t>
        </is>
      </c>
      <c r="M48" s="5" t="n">
        <v>-25887187</v>
      </c>
    </row>
    <row r="49">
      <c r="A49" s="4" t="inlineStr">
        <is>
          <t>Beginning balance, shares at Dec. 31, 2021</t>
        </is>
      </c>
      <c r="B49" s="4" t="inlineStr">
        <is>
          <t xml:space="preserve"> </t>
        </is>
      </c>
      <c r="C49" s="6" t="n">
        <v>159666</v>
      </c>
      <c r="D49" s="6" t="n">
        <v>100000</v>
      </c>
      <c r="E49" s="6" t="n">
        <v>791567</v>
      </c>
      <c r="F49" s="6" t="n">
        <v>180000</v>
      </c>
      <c r="G49" s="6" t="n">
        <v>25000</v>
      </c>
      <c r="H49" s="6" t="n">
        <v>17592057165</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Outstanding, Beginning Balance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7403876165</v>
      </c>
      <c r="I50" s="4" t="inlineStr">
        <is>
          <t xml:space="preserve"> </t>
        </is>
      </c>
      <c r="J50" s="4" t="inlineStr">
        <is>
          <t xml:space="preserve"> </t>
        </is>
      </c>
      <c r="K50" s="4" t="inlineStr">
        <is>
          <t xml:space="preserve"> </t>
        </is>
      </c>
      <c r="L50" s="4" t="inlineStr">
        <is>
          <t xml:space="preserve"> </t>
        </is>
      </c>
      <c r="M50" s="6" t="n">
        <v>17403876165</v>
      </c>
    </row>
    <row r="51">
      <c r="A51" s="4" t="inlineStr">
        <is>
          <t>Common stock issued for lic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000</v>
      </c>
      <c r="I51" s="6" t="n">
        <v>48000</v>
      </c>
      <c r="J51" s="4" t="inlineStr">
        <is>
          <t xml:space="preserve"> </t>
        </is>
      </c>
      <c r="K51" s="4" t="inlineStr">
        <is>
          <t xml:space="preserve"> </t>
        </is>
      </c>
      <c r="L51" s="4" t="inlineStr">
        <is>
          <t xml:space="preserve"> </t>
        </is>
      </c>
      <c r="M51" s="5" t="n">
        <v>64000</v>
      </c>
    </row>
    <row r="52">
      <c r="A52" s="4" t="inlineStr">
        <is>
          <t>Common Stock Issued For License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60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issued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333</v>
      </c>
      <c r="I53" s="6" t="n">
        <v>52667</v>
      </c>
      <c r="J53" s="4" t="inlineStr">
        <is>
          <t xml:space="preserve"> </t>
        </is>
      </c>
      <c r="K53" s="4" t="inlineStr">
        <is>
          <t xml:space="preserve"> </t>
        </is>
      </c>
      <c r="L53" s="4" t="inlineStr">
        <is>
          <t xml:space="preserve"> </t>
        </is>
      </c>
      <c r="M53" s="6" t="n">
        <v>73000</v>
      </c>
    </row>
    <row r="54">
      <c r="A54" s="4" t="inlineStr">
        <is>
          <t>Stock Issued During Period, Shares, Issued for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03333334</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and warrants issued in connection with convertible note financings, net of placement agent fee of $2,25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6050</v>
      </c>
      <c r="I55" s="6" t="n">
        <v>102600</v>
      </c>
      <c r="J55" s="4" t="inlineStr">
        <is>
          <t xml:space="preserve"> </t>
        </is>
      </c>
      <c r="K55" s="4" t="inlineStr">
        <is>
          <t xml:space="preserve"> </t>
        </is>
      </c>
      <c r="L55" s="4" t="inlineStr">
        <is>
          <t xml:space="preserve"> </t>
        </is>
      </c>
      <c r="M55" s="6" t="n">
        <v>108650</v>
      </c>
    </row>
    <row r="56">
      <c r="A56" s="4" t="inlineStr">
        <is>
          <t>Common stock and warrants issued in connection with convertible note financings, net of placement agent fee of $2,250,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6050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mmon shares issued for accrued executive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42857</v>
      </c>
      <c r="I57" s="6" t="n">
        <v>107143</v>
      </c>
      <c r="J57" s="4" t="inlineStr">
        <is>
          <t xml:space="preserve"> </t>
        </is>
      </c>
      <c r="K57" s="4" t="inlineStr">
        <is>
          <t xml:space="preserve"> </t>
        </is>
      </c>
      <c r="L57" s="4" t="inlineStr">
        <is>
          <t xml:space="preserve"> </t>
        </is>
      </c>
      <c r="M57" s="6" t="n">
        <v>150000</v>
      </c>
    </row>
    <row r="58">
      <c r="A58" s="4" t="inlineStr">
        <is>
          <t>Stock Issued During Period, Shares,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28571428</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mmon stock issued for accrued consulting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0690</v>
      </c>
      <c r="I59" s="6" t="n">
        <v>279310</v>
      </c>
      <c r="J59" s="4" t="inlineStr">
        <is>
          <t xml:space="preserve"> </t>
        </is>
      </c>
      <c r="K59" s="4" t="inlineStr">
        <is>
          <t xml:space="preserve"> </t>
        </is>
      </c>
      <c r="L59" s="4" t="inlineStr">
        <is>
          <t xml:space="preserve"> </t>
        </is>
      </c>
      <c r="M59" s="6" t="n">
        <v>300000</v>
      </c>
    </row>
    <row r="60">
      <c r="A60" s="4" t="inlineStr">
        <is>
          <t>Stock Issued During Period Shares Accrued Consulting Fe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6896552</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49537</v>
      </c>
      <c r="L61" s="4" t="inlineStr">
        <is>
          <t xml:space="preserve"> </t>
        </is>
      </c>
      <c r="M61" s="6" t="n">
        <v>-1049537</v>
      </c>
    </row>
    <row r="62">
      <c r="A62" s="4" t="inlineStr">
        <is>
          <t>Ending balance, value at Mar. 31, 2022</t>
        </is>
      </c>
      <c r="B62" s="6" t="n">
        <v>1256</v>
      </c>
      <c r="C62" s="4" t="inlineStr">
        <is>
          <t xml:space="preserve"> </t>
        </is>
      </c>
      <c r="D62" s="4" t="inlineStr">
        <is>
          <t xml:space="preserve"> </t>
        </is>
      </c>
      <c r="E62" s="4" t="inlineStr">
        <is>
          <t xml:space="preserve"> </t>
        </is>
      </c>
      <c r="F62" s="4" t="inlineStr">
        <is>
          <t xml:space="preserve"> </t>
        </is>
      </c>
      <c r="G62" s="4" t="inlineStr">
        <is>
          <t xml:space="preserve"> </t>
        </is>
      </c>
      <c r="H62" s="5" t="n">
        <v>1865136</v>
      </c>
      <c r="I62" s="6" t="n">
        <v>37365456</v>
      </c>
      <c r="J62" s="6" t="n">
        <v>-18997</v>
      </c>
      <c r="K62" s="6" t="n">
        <v>-65453925</v>
      </c>
      <c r="L62" s="4" t="inlineStr">
        <is>
          <t xml:space="preserve"> </t>
        </is>
      </c>
      <c r="M62" s="6" t="n">
        <v>-26241074</v>
      </c>
    </row>
    <row r="63">
      <c r="A63" s="4" t="inlineStr">
        <is>
          <t>Ending balance, shares at Mar. 31, 2022</t>
        </is>
      </c>
      <c r="B63" s="4" t="inlineStr">
        <is>
          <t xml:space="preserve"> </t>
        </is>
      </c>
      <c r="C63" s="6" t="n">
        <v>159666</v>
      </c>
      <c r="D63" s="6" t="n">
        <v>100000</v>
      </c>
      <c r="E63" s="6" t="n">
        <v>791567</v>
      </c>
      <c r="F63" s="6" t="n">
        <v>180000</v>
      </c>
      <c r="G63" s="6" t="n">
        <v>25000</v>
      </c>
      <c r="H63" s="6" t="n">
        <v>18651358479</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Beginning balance, value at Dec. 31, 2021</t>
        </is>
      </c>
      <c r="B64" s="6" t="n">
        <v>1256</v>
      </c>
      <c r="C64" s="4" t="inlineStr">
        <is>
          <t xml:space="preserve"> </t>
        </is>
      </c>
      <c r="D64" s="4" t="inlineStr">
        <is>
          <t xml:space="preserve"> </t>
        </is>
      </c>
      <c r="E64" s="4" t="inlineStr">
        <is>
          <t xml:space="preserve"> </t>
        </is>
      </c>
      <c r="F64" s="4" t="inlineStr">
        <is>
          <t xml:space="preserve"> </t>
        </is>
      </c>
      <c r="G64" s="4" t="inlineStr">
        <is>
          <t xml:space="preserve"> </t>
        </is>
      </c>
      <c r="H64" s="5" t="n">
        <v>1759206</v>
      </c>
      <c r="I64" s="6" t="n">
        <v>36775736</v>
      </c>
      <c r="J64" s="6" t="n">
        <v>-18997</v>
      </c>
      <c r="K64" s="6" t="n">
        <v>-64404388</v>
      </c>
      <c r="L64" s="4" t="inlineStr">
        <is>
          <t xml:space="preserve"> </t>
        </is>
      </c>
      <c r="M64" s="5" t="n">
        <v>-25887187</v>
      </c>
    </row>
    <row r="65">
      <c r="A65" s="4" t="inlineStr">
        <is>
          <t>Beginning balance, shares at Dec. 31, 2021</t>
        </is>
      </c>
      <c r="B65" s="4" t="inlineStr">
        <is>
          <t xml:space="preserve"> </t>
        </is>
      </c>
      <c r="C65" s="6" t="n">
        <v>159666</v>
      </c>
      <c r="D65" s="6" t="n">
        <v>100000</v>
      </c>
      <c r="E65" s="6" t="n">
        <v>791567</v>
      </c>
      <c r="F65" s="6" t="n">
        <v>180000</v>
      </c>
      <c r="G65" s="6" t="n">
        <v>25000</v>
      </c>
      <c r="H65" s="6" t="n">
        <v>17592057165</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Shares, Outstanding, Beginning Balance at Dec. 31,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7403876165</v>
      </c>
      <c r="I66" s="4" t="inlineStr">
        <is>
          <t xml:space="preserve"> </t>
        </is>
      </c>
      <c r="J66" s="4" t="inlineStr">
        <is>
          <t xml:space="preserve"> </t>
        </is>
      </c>
      <c r="K66" s="4" t="inlineStr">
        <is>
          <t xml:space="preserve"> </t>
        </is>
      </c>
      <c r="L66" s="4" t="inlineStr">
        <is>
          <t xml:space="preserve"> </t>
        </is>
      </c>
      <c r="M66" s="6" t="n">
        <v>17403876165</v>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22947</v>
      </c>
    </row>
    <row r="68">
      <c r="A68" s="4" t="inlineStr">
        <is>
          <t>Ending balance, value at Sep. 30, 2022</t>
        </is>
      </c>
      <c r="B68" s="6" t="n">
        <v>1296</v>
      </c>
      <c r="C68" s="4" t="inlineStr">
        <is>
          <t xml:space="preserve"> </t>
        </is>
      </c>
      <c r="D68" s="4" t="inlineStr">
        <is>
          <t xml:space="preserve"> </t>
        </is>
      </c>
      <c r="E68" s="4" t="inlineStr">
        <is>
          <t xml:space="preserve"> </t>
        </is>
      </c>
      <c r="F68" s="4" t="inlineStr">
        <is>
          <t xml:space="preserve"> </t>
        </is>
      </c>
      <c r="G68" s="4" t="inlineStr">
        <is>
          <t xml:space="preserve"> </t>
        </is>
      </c>
      <c r="H68" s="5" t="n">
        <v>1877789</v>
      </c>
      <c r="I68" s="6" t="n">
        <v>37495569</v>
      </c>
      <c r="J68" s="6" t="n">
        <v>-18997</v>
      </c>
      <c r="K68" s="6" t="n">
        <v>-64807335</v>
      </c>
      <c r="L68" s="6" t="n">
        <v>-2029</v>
      </c>
      <c r="M68" s="6" t="n">
        <v>-25453707</v>
      </c>
    </row>
    <row r="69">
      <c r="A69" s="4" t="inlineStr">
        <is>
          <t>Ending balance, shares at Sep. 30, 2022</t>
        </is>
      </c>
      <c r="B69" s="4" t="inlineStr">
        <is>
          <t xml:space="preserve"> </t>
        </is>
      </c>
      <c r="C69" s="6" t="n">
        <v>159666</v>
      </c>
      <c r="D69" s="6" t="n">
        <v>100000</v>
      </c>
      <c r="E69" s="6" t="n">
        <v>821377</v>
      </c>
      <c r="F69" s="6" t="n">
        <v>190000</v>
      </c>
      <c r="G69" s="6" t="n">
        <v>25000</v>
      </c>
      <c r="H69" s="6" t="n">
        <v>18777886254</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Beginning balance, value at Mar. 31, 2022</t>
        </is>
      </c>
      <c r="B70" s="6" t="n">
        <v>1256</v>
      </c>
      <c r="C70" s="4" t="inlineStr">
        <is>
          <t xml:space="preserve"> </t>
        </is>
      </c>
      <c r="D70" s="4" t="inlineStr">
        <is>
          <t xml:space="preserve"> </t>
        </is>
      </c>
      <c r="E70" s="4" t="inlineStr">
        <is>
          <t xml:space="preserve"> </t>
        </is>
      </c>
      <c r="F70" s="4" t="inlineStr">
        <is>
          <t xml:space="preserve"> </t>
        </is>
      </c>
      <c r="G70" s="4" t="inlineStr">
        <is>
          <t xml:space="preserve"> </t>
        </is>
      </c>
      <c r="H70" s="5" t="n">
        <v>1865136</v>
      </c>
      <c r="I70" s="6" t="n">
        <v>37365456</v>
      </c>
      <c r="J70" s="6" t="n">
        <v>-18997</v>
      </c>
      <c r="K70" s="6" t="n">
        <v>-65453925</v>
      </c>
      <c r="L70" s="4" t="inlineStr">
        <is>
          <t xml:space="preserve"> </t>
        </is>
      </c>
      <c r="M70" s="6" t="n">
        <v>-26241074</v>
      </c>
    </row>
    <row r="71">
      <c r="A71" s="4" t="inlineStr">
        <is>
          <t>Beginning balance, shares at Mar. 31, 2022</t>
        </is>
      </c>
      <c r="B71" s="4" t="inlineStr">
        <is>
          <t xml:space="preserve"> </t>
        </is>
      </c>
      <c r="C71" s="6" t="n">
        <v>159666</v>
      </c>
      <c r="D71" s="6" t="n">
        <v>100000</v>
      </c>
      <c r="E71" s="6" t="n">
        <v>791567</v>
      </c>
      <c r="F71" s="6" t="n">
        <v>180000</v>
      </c>
      <c r="G71" s="6" t="n">
        <v>25000</v>
      </c>
      <c r="H71" s="6" t="n">
        <v>18651358479</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ommon stock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00</v>
      </c>
      <c r="I72" s="6" t="n">
        <v>5000</v>
      </c>
      <c r="J72" s="4" t="inlineStr">
        <is>
          <t xml:space="preserve"> </t>
        </is>
      </c>
      <c r="K72" s="4" t="inlineStr">
        <is>
          <t xml:space="preserve"> </t>
        </is>
      </c>
      <c r="L72" s="4" t="inlineStr">
        <is>
          <t xml:space="preserve"> </t>
        </is>
      </c>
      <c r="M72" s="6" t="n">
        <v>7000</v>
      </c>
    </row>
    <row r="73">
      <c r="A73" s="4" t="inlineStr">
        <is>
          <t>Stock Issued During Period, Shares, Issued for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00000</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and warrants issued in connection with convertible note financings, net of placement agent fee of $2,25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653</v>
      </c>
      <c r="I74" s="6" t="n">
        <v>29153</v>
      </c>
      <c r="J74" s="4" t="inlineStr">
        <is>
          <t xml:space="preserve"> </t>
        </is>
      </c>
      <c r="K74" s="4" t="inlineStr">
        <is>
          <t xml:space="preserve"> </t>
        </is>
      </c>
      <c r="L74" s="4" t="inlineStr">
        <is>
          <t xml:space="preserve"> </t>
        </is>
      </c>
      <c r="M74" s="6" t="n">
        <v>30806</v>
      </c>
    </row>
    <row r="75">
      <c r="A75" s="4" t="inlineStr">
        <is>
          <t>Common stock and warrants issued in connection with convertible note financings, net of placement agent fee of $2,250,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6527775</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et income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5723736</v>
      </c>
      <c r="L76" s="4" t="inlineStr">
        <is>
          <t xml:space="preserve"> </t>
        </is>
      </c>
      <c r="M76" s="6" t="n">
        <v>-5723736</v>
      </c>
    </row>
    <row r="77">
      <c r="A77" s="4" t="inlineStr">
        <is>
          <t>Preferred stock adjustments</t>
        </is>
      </c>
      <c r="B77" s="6" t="n">
        <v>4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40</v>
      </c>
      <c r="J77" s="4" t="inlineStr">
        <is>
          <t xml:space="preserve"> </t>
        </is>
      </c>
      <c r="K77" s="4" t="inlineStr">
        <is>
          <t xml:space="preserve"> </t>
        </is>
      </c>
      <c r="L77" s="4" t="inlineStr">
        <is>
          <t xml:space="preserve"> </t>
        </is>
      </c>
      <c r="M77" s="4" t="inlineStr">
        <is>
          <t xml:space="preserve"> </t>
        </is>
      </c>
    </row>
    <row r="78">
      <c r="A78" s="4" t="inlineStr">
        <is>
          <t>Preferred stock adjustments, shares</t>
        </is>
      </c>
      <c r="B78" s="4" t="inlineStr">
        <is>
          <t xml:space="preserve"> </t>
        </is>
      </c>
      <c r="C78" s="4" t="inlineStr">
        <is>
          <t xml:space="preserve"> </t>
        </is>
      </c>
      <c r="D78" s="4" t="inlineStr">
        <is>
          <t xml:space="preserve"> </t>
        </is>
      </c>
      <c r="E78" s="6" t="n">
        <v>29810</v>
      </c>
      <c r="F78" s="6" t="n">
        <v>1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oreign currency translation adju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9393</v>
      </c>
      <c r="M79" s="6" t="n">
        <v>9393</v>
      </c>
    </row>
    <row r="80">
      <c r="A80" s="4" t="inlineStr">
        <is>
          <t>Ending balance, value at Jun. 30, 2022</t>
        </is>
      </c>
      <c r="B80" s="6" t="n">
        <v>1296</v>
      </c>
      <c r="C80" s="4" t="inlineStr">
        <is>
          <t xml:space="preserve"> </t>
        </is>
      </c>
      <c r="D80" s="4" t="inlineStr">
        <is>
          <t xml:space="preserve"> </t>
        </is>
      </c>
      <c r="E80" s="4" t="inlineStr">
        <is>
          <t xml:space="preserve"> </t>
        </is>
      </c>
      <c r="F80" s="4" t="inlineStr">
        <is>
          <t xml:space="preserve"> </t>
        </is>
      </c>
      <c r="G80" s="4" t="inlineStr">
        <is>
          <t xml:space="preserve"> </t>
        </is>
      </c>
      <c r="H80" s="5" t="n">
        <v>1868789</v>
      </c>
      <c r="I80" s="6" t="n">
        <v>37399569</v>
      </c>
      <c r="J80" s="6" t="n">
        <v>-18997</v>
      </c>
      <c r="K80" s="6" t="n">
        <v>-71177661</v>
      </c>
      <c r="L80" s="6" t="n">
        <v>9393</v>
      </c>
      <c r="M80" s="6" t="n">
        <v>-31917611</v>
      </c>
    </row>
    <row r="81">
      <c r="A81" s="4" t="inlineStr">
        <is>
          <t>Ending balance, shares at Jun. 30, 2022</t>
        </is>
      </c>
      <c r="B81" s="4" t="inlineStr">
        <is>
          <t xml:space="preserve"> </t>
        </is>
      </c>
      <c r="C81" s="6" t="n">
        <v>159666</v>
      </c>
      <c r="D81" s="6" t="n">
        <v>100000</v>
      </c>
      <c r="E81" s="6" t="n">
        <v>821377</v>
      </c>
      <c r="F81" s="6" t="n">
        <v>190000</v>
      </c>
      <c r="G81" s="6" t="n">
        <v>25000</v>
      </c>
      <c r="H81" s="6" t="n">
        <v>18687886254</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et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6350326</v>
      </c>
      <c r="L82" s="4" t="inlineStr">
        <is>
          <t xml:space="preserve"> </t>
        </is>
      </c>
      <c r="M82" s="6" t="n">
        <v>6350326</v>
      </c>
    </row>
    <row r="83">
      <c r="A83" s="4" t="inlineStr">
        <is>
          <t>Foreign currency translation adju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1422</v>
      </c>
      <c r="M83" s="6" t="n">
        <v>-11422</v>
      </c>
    </row>
    <row r="84">
      <c r="A84" s="4" t="inlineStr">
        <is>
          <t>Common stock and warrants issued in connection with convertible note financ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9000</v>
      </c>
      <c r="I84" s="6" t="n">
        <v>96000</v>
      </c>
      <c r="J84" s="4" t="inlineStr">
        <is>
          <t xml:space="preserve"> </t>
        </is>
      </c>
      <c r="K84" s="4" t="inlineStr">
        <is>
          <t xml:space="preserve"> </t>
        </is>
      </c>
      <c r="L84" s="4" t="inlineStr">
        <is>
          <t xml:space="preserve"> </t>
        </is>
      </c>
      <c r="M84" s="6" t="n">
        <v>105000</v>
      </c>
    </row>
    <row r="85">
      <c r="A85" s="4" t="inlineStr">
        <is>
          <t>Common stock and warrants issued in connection with convertible note financings,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90000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mmon stock issued in connection with convertible notes,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833333332</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Ending balance, value at Sep. 30, 2022</t>
        </is>
      </c>
      <c r="B87" s="5" t="n">
        <v>1296</v>
      </c>
      <c r="C87" s="4" t="inlineStr">
        <is>
          <t xml:space="preserve"> </t>
        </is>
      </c>
      <c r="D87" s="4" t="inlineStr">
        <is>
          <t xml:space="preserve"> </t>
        </is>
      </c>
      <c r="E87" s="4" t="inlineStr">
        <is>
          <t xml:space="preserve"> </t>
        </is>
      </c>
      <c r="F87" s="4" t="inlineStr">
        <is>
          <t xml:space="preserve"> </t>
        </is>
      </c>
      <c r="G87" s="4" t="inlineStr">
        <is>
          <t xml:space="preserve"> </t>
        </is>
      </c>
      <c r="H87" s="5" t="n">
        <v>1877789</v>
      </c>
      <c r="I87" s="5" t="n">
        <v>37495569</v>
      </c>
      <c r="J87" s="5" t="n">
        <v>-18997</v>
      </c>
      <c r="K87" s="5" t="n">
        <v>-64807335</v>
      </c>
      <c r="L87" s="5" t="n">
        <v>-2029</v>
      </c>
      <c r="M87" s="5" t="n">
        <v>-25453707</v>
      </c>
    </row>
    <row r="88">
      <c r="A88" s="4" t="inlineStr">
        <is>
          <t>Ending balance, shares at Sep. 30, 2022</t>
        </is>
      </c>
      <c r="B88" s="4" t="inlineStr">
        <is>
          <t xml:space="preserve"> </t>
        </is>
      </c>
      <c r="C88" s="6" t="n">
        <v>159666</v>
      </c>
      <c r="D88" s="6" t="n">
        <v>100000</v>
      </c>
      <c r="E88" s="6" t="n">
        <v>821377</v>
      </c>
      <c r="F88" s="6" t="n">
        <v>190000</v>
      </c>
      <c r="G88" s="6" t="n">
        <v>25000</v>
      </c>
      <c r="H88" s="6" t="n">
        <v>18777886254</v>
      </c>
      <c r="I88" s="4" t="inlineStr">
        <is>
          <t xml:space="preserve"> </t>
        </is>
      </c>
      <c r="J88" s="4" t="inlineStr">
        <is>
          <t xml:space="preserve"> </t>
        </is>
      </c>
      <c r="K88" s="4" t="inlineStr">
        <is>
          <t xml:space="preserve"> </t>
        </is>
      </c>
      <c r="L88" s="4" t="inlineStr">
        <is>
          <t xml:space="preserve"> </t>
        </is>
      </c>
      <c r="M8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UMMARY OF DERIVATIVE LIABILITIES (Details)</t>
        </is>
      </c>
      <c r="B1" s="2" t="inlineStr">
        <is>
          <t>9 Months Ended</t>
        </is>
      </c>
      <c r="C1" s="2" t="inlineStr">
        <is>
          <t>12 Months Ended</t>
        </is>
      </c>
    </row>
    <row r="2">
      <c r="B2" s="2" t="inlineStr">
        <is>
          <t>Sep. 30, 2022</t>
        </is>
      </c>
      <c r="C2" s="2" t="inlineStr">
        <is>
          <t>Dec. 31, 2021</t>
        </is>
      </c>
      <c r="D2" s="2" t="inlineStr">
        <is>
          <t>Dec. 31, 2020</t>
        </is>
      </c>
    </row>
    <row r="3">
      <c r="A3" s="4" t="inlineStr">
        <is>
          <t>Measurement Input, Risk Free Interest Rate [Member]</t>
        </is>
      </c>
      <c r="B3" s="4" t="inlineStr">
        <is>
          <t xml:space="preserve"> </t>
        </is>
      </c>
      <c r="C3" s="4" t="inlineStr">
        <is>
          <t xml:space="preserve"> </t>
        </is>
      </c>
      <c r="D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row>
    <row r="5">
      <c r="A5" s="4" t="inlineStr">
        <is>
          <t>Expected price volatility</t>
        </is>
      </c>
      <c r="B5" s="4" t="inlineStr">
        <is>
          <t xml:space="preserve"> </t>
        </is>
      </c>
      <c r="C5" s="16" t="n">
        <v>0.73</v>
      </c>
      <c r="D5" s="4" t="inlineStr">
        <is>
          <t xml:space="preserve"> </t>
        </is>
      </c>
    </row>
    <row r="6">
      <c r="A6" s="4" t="inlineStr">
        <is>
          <t>Measurement Input, Risk Free Interest Rate [Member] | Minimum [Member]</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Expected price volatility</t>
        </is>
      </c>
      <c r="B8" s="16" t="n">
        <v>2.86</v>
      </c>
      <c r="C8" s="4" t="inlineStr">
        <is>
          <t xml:space="preserve"> </t>
        </is>
      </c>
      <c r="D8" s="16" t="n">
        <v>0.13</v>
      </c>
    </row>
    <row r="9">
      <c r="A9" s="4" t="inlineStr">
        <is>
          <t>Measurement Input, Risk Free Interest Rate [Member] | Maximum [Member]</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Expected price volatility</t>
        </is>
      </c>
      <c r="B11" s="16" t="n">
        <v>4.23</v>
      </c>
      <c r="C11" s="16" t="n">
        <v>0.73</v>
      </c>
      <c r="D11" s="16" t="n">
        <v>0.36</v>
      </c>
    </row>
    <row r="12">
      <c r="A12" s="4" t="inlineStr">
        <is>
          <t>Measurement Input, Expected Term [Member]</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Expected options life</t>
        </is>
      </c>
      <c r="B14" s="4" t="inlineStr">
        <is>
          <t xml:space="preserve"> </t>
        </is>
      </c>
      <c r="C14" s="4" t="inlineStr">
        <is>
          <t>730 days</t>
        </is>
      </c>
      <c r="D14" s="4" t="inlineStr">
        <is>
          <t xml:space="preserve"> </t>
        </is>
      </c>
    </row>
    <row r="15">
      <c r="A15" s="4" t="inlineStr">
        <is>
          <t>Measurement Input, Expected Term [Member] | Minimum [Member]</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Expected options life</t>
        </is>
      </c>
      <c r="B17" s="4" t="inlineStr">
        <is>
          <t>1 year</t>
        </is>
      </c>
      <c r="C17" s="4" t="inlineStr">
        <is>
          <t>1 year</t>
        </is>
      </c>
      <c r="D17" s="4" t="inlineStr">
        <is>
          <t>1 year</t>
        </is>
      </c>
    </row>
    <row r="18">
      <c r="A18" s="4" t="inlineStr">
        <is>
          <t>Measurement Input, Expected Term [Member] | Maximum [Member]</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Expected options life</t>
        </is>
      </c>
      <c r="B20" s="4" t="inlineStr">
        <is>
          <t>3 years</t>
        </is>
      </c>
      <c r="C20" s="4" t="inlineStr">
        <is>
          <t>2 years</t>
        </is>
      </c>
      <c r="D20" s="4" t="inlineStr">
        <is>
          <t>3 years</t>
        </is>
      </c>
    </row>
    <row r="21">
      <c r="A21" s="4" t="inlineStr">
        <is>
          <t>Measurement Input, Expected Dividend Rate [Member]</t>
        </is>
      </c>
      <c r="B21" s="4" t="inlineStr">
        <is>
          <t xml:space="preserve"> </t>
        </is>
      </c>
      <c r="C21" s="4" t="inlineStr">
        <is>
          <t xml:space="preserve"> </t>
        </is>
      </c>
      <c r="D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row>
    <row r="23">
      <c r="A23" s="4" t="inlineStr">
        <is>
          <t>Expected price volatility</t>
        </is>
      </c>
      <c r="B23" s="4" t="inlineStr">
        <is>
          <t xml:space="preserve"> </t>
        </is>
      </c>
      <c r="C23" s="4" t="inlineStr">
        <is>
          <t xml:space="preserve"> </t>
        </is>
      </c>
      <c r="D23" s="4" t="inlineStr">
        <is>
          <t xml:space="preserve"> </t>
        </is>
      </c>
    </row>
    <row r="24">
      <c r="A24" s="4" t="inlineStr">
        <is>
          <t>Measurement Input, Price Volatility [Member]</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Expected price volatility</t>
        </is>
      </c>
      <c r="B26" s="16" t="n">
        <v>355.59</v>
      </c>
      <c r="C26" s="16" t="n">
        <v>341.14</v>
      </c>
      <c r="D26" s="6" t="n">
        <v>693</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DERIVATIVE LIABILIT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4" t="inlineStr">
        <is>
          <t>Increase (Decrease) in Derivative Liabilities</t>
        </is>
      </c>
      <c r="B3" s="4" t="inlineStr">
        <is>
          <t xml:space="preserve"> </t>
        </is>
      </c>
      <c r="C3" s="4" t="inlineStr">
        <is>
          <t xml:space="preserve"> </t>
        </is>
      </c>
      <c r="D3" s="4" t="inlineStr">
        <is>
          <t xml:space="preserve"> </t>
        </is>
      </c>
      <c r="E3" s="5" t="n">
        <v>18612166</v>
      </c>
      <c r="F3" s="5" t="n">
        <v>11904070</v>
      </c>
      <c r="G3" s="4" t="inlineStr">
        <is>
          <t xml:space="preserve"> </t>
        </is>
      </c>
      <c r="H3" s="4" t="inlineStr">
        <is>
          <t xml:space="preserve"> </t>
        </is>
      </c>
    </row>
    <row r="4">
      <c r="A4" s="4" t="inlineStr">
        <is>
          <t>Derivative, Gain (Loss) on Derivative, Net</t>
        </is>
      </c>
      <c r="B4" s="5" t="n">
        <v>6837508</v>
      </c>
      <c r="C4" s="5" t="n">
        <v>51922621</v>
      </c>
      <c r="D4" s="5" t="n">
        <v>981881</v>
      </c>
      <c r="E4" s="6" t="n">
        <v>2561820</v>
      </c>
      <c r="F4" s="6" t="n">
        <v>9809916</v>
      </c>
      <c r="G4" s="5" t="n">
        <v>-10401881</v>
      </c>
      <c r="H4" s="4" t="inlineStr">
        <is>
          <t xml:space="preserve"> </t>
        </is>
      </c>
    </row>
    <row r="5">
      <c r="A5" s="4" t="inlineStr">
        <is>
          <t>Derivative Liability, Current</t>
        </is>
      </c>
      <c r="B5" s="6" t="n">
        <v>10918883</v>
      </c>
      <c r="C5" s="4" t="inlineStr">
        <is>
          <t xml:space="preserve"> </t>
        </is>
      </c>
      <c r="D5" s="6" t="n">
        <v>10918883</v>
      </c>
      <c r="E5" s="4" t="inlineStr">
        <is>
          <t xml:space="preserve"> </t>
        </is>
      </c>
      <c r="F5" s="6" t="n">
        <v>11904070</v>
      </c>
      <c r="G5" s="6" t="n">
        <v>21713986</v>
      </c>
      <c r="H5" s="5" t="n">
        <v>11312105</v>
      </c>
    </row>
    <row r="6">
      <c r="A6" s="4" t="inlineStr">
        <is>
          <t>Derivative, Gain (Loss) on Derivative, Net</t>
        </is>
      </c>
      <c r="B6" s="5" t="n">
        <v>-6837508</v>
      </c>
      <c r="C6" s="5" t="n">
        <v>-51922621</v>
      </c>
      <c r="D6" s="6" t="n">
        <v>-981881</v>
      </c>
      <c r="E6" s="6" t="n">
        <v>-2561820</v>
      </c>
      <c r="F6" s="5" t="n">
        <v>-9809916</v>
      </c>
      <c r="G6" s="6" t="n">
        <v>10401881</v>
      </c>
      <c r="H6" s="4" t="inlineStr">
        <is>
          <t xml:space="preserve"> </t>
        </is>
      </c>
    </row>
    <row r="7">
      <c r="A7" s="4" t="inlineStr">
        <is>
          <t>Black Schol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rivative, Gain (Loss) on Derivative, Net</t>
        </is>
      </c>
      <c r="B8" s="4" t="inlineStr">
        <is>
          <t xml:space="preserve"> </t>
        </is>
      </c>
      <c r="C8" s="4" t="inlineStr">
        <is>
          <t xml:space="preserve"> </t>
        </is>
      </c>
      <c r="D8" s="6" t="n">
        <v>981881</v>
      </c>
      <c r="E8" s="6" t="n">
        <v>2561820</v>
      </c>
      <c r="F8" s="4" t="inlineStr">
        <is>
          <t xml:space="preserve"> </t>
        </is>
      </c>
      <c r="G8" s="4" t="inlineStr">
        <is>
          <t xml:space="preserve"> </t>
        </is>
      </c>
      <c r="H8" s="4" t="inlineStr">
        <is>
          <t xml:space="preserve"> </t>
        </is>
      </c>
    </row>
    <row r="9">
      <c r="A9" s="4" t="inlineStr">
        <is>
          <t>Derivative, Gain (Loss) on Derivative, Net</t>
        </is>
      </c>
      <c r="B9" s="4" t="inlineStr">
        <is>
          <t xml:space="preserve"> </t>
        </is>
      </c>
      <c r="C9" s="4" t="inlineStr">
        <is>
          <t xml:space="preserve"> </t>
        </is>
      </c>
      <c r="D9" s="6" t="n">
        <v>-981881</v>
      </c>
      <c r="E9" s="5" t="n">
        <v>-2561820</v>
      </c>
      <c r="F9" s="4" t="inlineStr">
        <is>
          <t xml:space="preserve"> </t>
        </is>
      </c>
      <c r="G9" s="4" t="inlineStr">
        <is>
          <t xml:space="preserve"> </t>
        </is>
      </c>
      <c r="H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rease (Decrease) in Derivative Liabilities</t>
        </is>
      </c>
      <c r="B11" s="4" t="inlineStr">
        <is>
          <t xml:space="preserve"> </t>
        </is>
      </c>
      <c r="C11" s="4" t="inlineStr">
        <is>
          <t xml:space="preserve"> </t>
        </is>
      </c>
      <c r="D11" s="5" t="n">
        <v>10918883</v>
      </c>
      <c r="E11" s="4" t="inlineStr">
        <is>
          <t xml:space="preserve"> </t>
        </is>
      </c>
      <c r="F11" s="4" t="inlineStr">
        <is>
          <t xml:space="preserve"> </t>
        </is>
      </c>
      <c r="G11" s="4" t="inlineStr">
        <is>
          <t xml:space="preserve"> </t>
        </is>
      </c>
      <c r="H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rease (Decrease) in Derivative Liabilities</t>
        </is>
      </c>
      <c r="B13" s="4" t="inlineStr">
        <is>
          <t xml:space="preserve"> </t>
        </is>
      </c>
      <c r="C13" s="4" t="inlineStr">
        <is>
          <t xml:space="preserve"> </t>
        </is>
      </c>
      <c r="D13" s="4" t="inlineStr">
        <is>
          <t xml:space="preserve"> </t>
        </is>
      </c>
      <c r="E13" s="4" t="inlineStr">
        <is>
          <t xml:space="preserve"> </t>
        </is>
      </c>
      <c r="F13" s="4" t="inlineStr">
        <is>
          <t xml:space="preserve"> </t>
        </is>
      </c>
      <c r="G13" s="5" t="n">
        <v>21713986</v>
      </c>
      <c r="H13"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7"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PREFERRED STOCK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9" t="n">
        <v>0.05</v>
      </c>
      <c r="G4" s="4" t="inlineStr">
        <is>
          <t xml:space="preserve"> </t>
        </is>
      </c>
    </row>
    <row r="5">
      <c r="A5" s="4" t="inlineStr">
        <is>
          <t>Derivative income (expense)</t>
        </is>
      </c>
      <c r="B5" s="5" t="n">
        <v>6837508</v>
      </c>
      <c r="C5" s="5" t="n">
        <v>51922621</v>
      </c>
      <c r="D5" s="5" t="n">
        <v>981881</v>
      </c>
      <c r="E5" s="5" t="n">
        <v>2561820</v>
      </c>
      <c r="F5" s="5" t="n">
        <v>9809916</v>
      </c>
      <c r="G5" s="5" t="n">
        <v>-10401881</v>
      </c>
    </row>
    <row r="6">
      <c r="A6" s="4" t="inlineStr">
        <is>
          <t>Derivative, Gain (Loss) on Derivative, Net</t>
        </is>
      </c>
      <c r="B6" s="5" t="n">
        <v>-6837508</v>
      </c>
      <c r="C6" s="6" t="n">
        <v>-51922621</v>
      </c>
      <c r="D6" s="5" t="n">
        <v>-981881</v>
      </c>
      <c r="E6" s="6" t="n">
        <v>-2561820</v>
      </c>
      <c r="F6" s="5" t="n">
        <v>-9809916</v>
      </c>
      <c r="G6" s="5" t="n">
        <v>10401881</v>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shares authorized</t>
        </is>
      </c>
      <c r="B9" s="6" t="n">
        <v>125000</v>
      </c>
      <c r="C9" s="4" t="inlineStr">
        <is>
          <t xml:space="preserve"> </t>
        </is>
      </c>
      <c r="D9" s="6" t="n">
        <v>125000</v>
      </c>
      <c r="E9" s="4" t="inlineStr">
        <is>
          <t xml:space="preserve"> </t>
        </is>
      </c>
      <c r="F9" s="6" t="n">
        <v>125000</v>
      </c>
      <c r="G9" s="4" t="inlineStr">
        <is>
          <t xml:space="preserve"> </t>
        </is>
      </c>
    </row>
    <row r="10">
      <c r="A10" s="4" t="inlineStr">
        <is>
          <t>Preferred stock, dividend rate, percentage</t>
        </is>
      </c>
      <c r="B10" s="4" t="inlineStr">
        <is>
          <t xml:space="preserve"> </t>
        </is>
      </c>
      <c r="C10" s="4" t="inlineStr">
        <is>
          <t xml:space="preserve"> </t>
        </is>
      </c>
      <c r="D10" s="9" t="n">
        <v>0.05</v>
      </c>
      <c r="E10" s="4" t="inlineStr">
        <is>
          <t xml:space="preserve"> </t>
        </is>
      </c>
      <c r="F10" s="9" t="n">
        <v>0.05</v>
      </c>
      <c r="G10" s="4" t="inlineStr">
        <is>
          <t xml:space="preserve"> </t>
        </is>
      </c>
    </row>
    <row r="11">
      <c r="A11" s="4" t="inlineStr">
        <is>
          <t>Sale of stock, price per share</t>
        </is>
      </c>
      <c r="B11" s="5" t="n">
        <v>3</v>
      </c>
      <c r="C11" s="4" t="inlineStr">
        <is>
          <t xml:space="preserve"> </t>
        </is>
      </c>
      <c r="D11" s="5" t="n">
        <v>3</v>
      </c>
      <c r="E11" s="4" t="inlineStr">
        <is>
          <t xml:space="preserve"> </t>
        </is>
      </c>
      <c r="F11" s="5" t="n">
        <v>3000</v>
      </c>
      <c r="G11" s="4" t="inlineStr">
        <is>
          <t xml:space="preserve"> </t>
        </is>
      </c>
    </row>
    <row r="12">
      <c r="A12" s="4" t="inlineStr">
        <is>
          <t>Preferred stock, liquidation preference per share</t>
        </is>
      </c>
      <c r="B12" s="5" t="n">
        <v>1</v>
      </c>
      <c r="C12" s="4" t="inlineStr">
        <is>
          <t xml:space="preserve"> </t>
        </is>
      </c>
      <c r="D12" s="5" t="n">
        <v>1</v>
      </c>
      <c r="E12" s="4" t="inlineStr">
        <is>
          <t xml:space="preserve"> </t>
        </is>
      </c>
      <c r="F12" s="5" t="n">
        <v>1</v>
      </c>
      <c r="G12" s="4" t="inlineStr">
        <is>
          <t xml:space="preserve"> </t>
        </is>
      </c>
    </row>
    <row r="13">
      <c r="A13" s="4" t="inlineStr">
        <is>
          <t>Preferred stock redeemable period</t>
        </is>
      </c>
      <c r="B13" s="4" t="inlineStr">
        <is>
          <t xml:space="preserve"> </t>
        </is>
      </c>
      <c r="C13" s="4" t="inlineStr">
        <is>
          <t xml:space="preserve"> </t>
        </is>
      </c>
      <c r="D13" s="4" t="inlineStr">
        <is>
          <t>5 years</t>
        </is>
      </c>
      <c r="E13" s="4" t="inlineStr">
        <is>
          <t xml:space="preserve"> </t>
        </is>
      </c>
      <c r="F13" s="4" t="inlineStr">
        <is>
          <t>5 years</t>
        </is>
      </c>
      <c r="G13" s="4" t="inlineStr">
        <is>
          <t xml:space="preserve"> </t>
        </is>
      </c>
    </row>
    <row r="14">
      <c r="A14" s="4" t="inlineStr">
        <is>
          <t>Preferred stock, per share amounts of preferred dividends in arrears</t>
        </is>
      </c>
      <c r="B14" s="4" t="inlineStr">
        <is>
          <t xml:space="preserve"> </t>
        </is>
      </c>
      <c r="C14" s="4" t="inlineStr">
        <is>
          <t xml:space="preserve"> </t>
        </is>
      </c>
      <c r="D14" s="14" t="n">
        <v>1.3</v>
      </c>
      <c r="E14" s="4" t="inlineStr">
        <is>
          <t xml:space="preserve"> </t>
        </is>
      </c>
      <c r="F14" s="14" t="n">
        <v>1.3</v>
      </c>
      <c r="G14" s="4" t="inlineStr">
        <is>
          <t xml:space="preserve"> </t>
        </is>
      </c>
    </row>
    <row r="15">
      <c r="A15" s="4" t="inlineStr">
        <is>
          <t>Preferred stock, shares outstanding</t>
        </is>
      </c>
      <c r="B15" s="6" t="n">
        <v>0</v>
      </c>
      <c r="C15" s="4" t="inlineStr">
        <is>
          <t xml:space="preserve"> </t>
        </is>
      </c>
      <c r="D15" s="6" t="n">
        <v>0</v>
      </c>
      <c r="E15" s="4" t="inlineStr">
        <is>
          <t xml:space="preserve"> </t>
        </is>
      </c>
      <c r="F15" s="6" t="n">
        <v>0</v>
      </c>
      <c r="G15" s="6" t="n">
        <v>0</v>
      </c>
    </row>
    <row r="16">
      <c r="A16" s="4" t="inlineStr">
        <is>
          <t>Stockholders' Equity, Reverse Stock Split</t>
        </is>
      </c>
      <c r="B16" s="4" t="inlineStr">
        <is>
          <t xml:space="preserve"> </t>
        </is>
      </c>
      <c r="C16" s="4" t="inlineStr">
        <is>
          <t xml:space="preserve"> </t>
        </is>
      </c>
      <c r="D16" s="4" t="inlineStr">
        <is>
          <t xml:space="preserve"> </t>
        </is>
      </c>
      <c r="E16" s="4" t="inlineStr">
        <is>
          <t xml:space="preserve"> </t>
        </is>
      </c>
      <c r="F16" s="4" t="inlineStr">
        <is>
          <t>November
20, 2006 1 for 10, the April 8, 2009 1 for 300 and the July 12, 2012 1 for 200 reverse stock splits</t>
        </is>
      </c>
      <c r="G16" s="4" t="inlineStr">
        <is>
          <t xml:space="preserve"> </t>
        </is>
      </c>
    </row>
    <row r="17">
      <c r="A17" s="4" t="inlineStr">
        <is>
          <t>Series B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6" t="n">
        <v>525000</v>
      </c>
      <c r="C19" s="4" t="inlineStr">
        <is>
          <t xml:space="preserve"> </t>
        </is>
      </c>
      <c r="D19" s="6" t="n">
        <v>525000</v>
      </c>
      <c r="E19" s="4" t="inlineStr">
        <is>
          <t xml:space="preserve"> </t>
        </is>
      </c>
      <c r="F19" s="6" t="n">
        <v>525000</v>
      </c>
      <c r="G19" s="4" t="inlineStr">
        <is>
          <t xml:space="preserve"> </t>
        </is>
      </c>
    </row>
    <row r="20">
      <c r="A20" s="4" t="inlineStr">
        <is>
          <t>Preferred stock, dividend rate, percentage</t>
        </is>
      </c>
      <c r="B20" s="4" t="inlineStr">
        <is>
          <t xml:space="preserve"> </t>
        </is>
      </c>
      <c r="C20" s="4" t="inlineStr">
        <is>
          <t xml:space="preserve"> </t>
        </is>
      </c>
      <c r="D20" s="9" t="n">
        <v>0.05</v>
      </c>
      <c r="E20" s="4" t="inlineStr">
        <is>
          <t xml:space="preserve"> </t>
        </is>
      </c>
      <c r="F20" s="9" t="n">
        <v>0.05</v>
      </c>
      <c r="G20" s="4" t="inlineStr">
        <is>
          <t xml:space="preserve"> </t>
        </is>
      </c>
    </row>
    <row r="21">
      <c r="A21" s="4" t="inlineStr">
        <is>
          <t>Sale of stock, price per share</t>
        </is>
      </c>
      <c r="B21" s="5" t="n">
        <v>3000</v>
      </c>
      <c r="C21" s="4" t="inlineStr">
        <is>
          <t xml:space="preserve"> </t>
        </is>
      </c>
      <c r="D21" s="5" t="n">
        <v>3000</v>
      </c>
      <c r="E21" s="4" t="inlineStr">
        <is>
          <t xml:space="preserve"> </t>
        </is>
      </c>
      <c r="F21" s="5" t="n">
        <v>3000</v>
      </c>
      <c r="G21" s="4" t="inlineStr">
        <is>
          <t xml:space="preserve"> </t>
        </is>
      </c>
    </row>
    <row r="22">
      <c r="A22" s="4" t="inlineStr">
        <is>
          <t>Preferred stock, liquidation preference per share</t>
        </is>
      </c>
      <c r="B22" s="5" t="n">
        <v>1</v>
      </c>
      <c r="C22" s="4" t="inlineStr">
        <is>
          <t xml:space="preserve"> </t>
        </is>
      </c>
      <c r="D22" s="5" t="n">
        <v>1</v>
      </c>
      <c r="E22" s="4" t="inlineStr">
        <is>
          <t xml:space="preserve"> </t>
        </is>
      </c>
      <c r="F22" s="5" t="n">
        <v>1</v>
      </c>
      <c r="G22" s="4" t="inlineStr">
        <is>
          <t xml:space="preserve"> </t>
        </is>
      </c>
    </row>
    <row r="23">
      <c r="A23" s="4" t="inlineStr">
        <is>
          <t>Preferred stock redeemable period</t>
        </is>
      </c>
      <c r="B23" s="4" t="inlineStr">
        <is>
          <t xml:space="preserve"> </t>
        </is>
      </c>
      <c r="C23" s="4" t="inlineStr">
        <is>
          <t xml:space="preserve"> </t>
        </is>
      </c>
      <c r="D23" s="4" t="inlineStr">
        <is>
          <t>5 years</t>
        </is>
      </c>
      <c r="E23" s="4" t="inlineStr">
        <is>
          <t xml:space="preserve"> </t>
        </is>
      </c>
      <c r="F23" s="4" t="inlineStr">
        <is>
          <t>5 years</t>
        </is>
      </c>
      <c r="G23" s="4" t="inlineStr">
        <is>
          <t xml:space="preserve"> </t>
        </is>
      </c>
    </row>
    <row r="24">
      <c r="A24" s="4" t="inlineStr">
        <is>
          <t>Preferred stock, per share amounts of preferred dividends in arrears</t>
        </is>
      </c>
      <c r="B24" s="4" t="inlineStr">
        <is>
          <t xml:space="preserve"> </t>
        </is>
      </c>
      <c r="C24" s="4" t="inlineStr">
        <is>
          <t xml:space="preserve"> </t>
        </is>
      </c>
      <c r="D24" s="4" t="inlineStr">
        <is>
          <t xml:space="preserve"> </t>
        </is>
      </c>
      <c r="E24" s="4" t="inlineStr">
        <is>
          <t xml:space="preserve"> </t>
        </is>
      </c>
      <c r="F24" s="14" t="n">
        <v>1.3</v>
      </c>
      <c r="G24" s="4" t="inlineStr">
        <is>
          <t xml:space="preserve"> </t>
        </is>
      </c>
    </row>
    <row r="25">
      <c r="A25" s="4" t="inlineStr">
        <is>
          <t>Preferred stock, shares outstanding</t>
        </is>
      </c>
      <c r="B25" s="6" t="n">
        <v>159666</v>
      </c>
      <c r="C25" s="4" t="inlineStr">
        <is>
          <t xml:space="preserve"> </t>
        </is>
      </c>
      <c r="D25" s="6" t="n">
        <v>159666</v>
      </c>
      <c r="E25" s="4" t="inlineStr">
        <is>
          <t xml:space="preserve"> </t>
        </is>
      </c>
      <c r="F25" s="6" t="n">
        <v>159666</v>
      </c>
      <c r="G25" s="6" t="n">
        <v>159666</v>
      </c>
    </row>
    <row r="26">
      <c r="A26" s="4" t="inlineStr">
        <is>
          <t>Share price</t>
        </is>
      </c>
      <c r="B26" s="14" t="n">
        <v>1.3</v>
      </c>
      <c r="C26" s="4" t="inlineStr">
        <is>
          <t xml:space="preserve"> </t>
        </is>
      </c>
      <c r="D26" s="14" t="n">
        <v>1.3</v>
      </c>
      <c r="E26" s="4" t="inlineStr">
        <is>
          <t xml:space="preserve"> </t>
        </is>
      </c>
      <c r="F26" s="4" t="inlineStr">
        <is>
          <t xml:space="preserve"> </t>
        </is>
      </c>
      <c r="G26" s="4" t="inlineStr">
        <is>
          <t xml:space="preserve"> </t>
        </is>
      </c>
    </row>
    <row r="27">
      <c r="A27" s="4" t="inlineStr">
        <is>
          <t>Derivative Liability</t>
        </is>
      </c>
      <c r="B27" s="5" t="n">
        <v>173767</v>
      </c>
      <c r="C27" s="4" t="inlineStr">
        <is>
          <t xml:space="preserve"> </t>
        </is>
      </c>
      <c r="D27" s="5" t="n">
        <v>173767</v>
      </c>
      <c r="E27" s="4" t="inlineStr">
        <is>
          <t xml:space="preserve"> </t>
        </is>
      </c>
      <c r="F27" s="5" t="n">
        <v>177743</v>
      </c>
      <c r="G27" s="5" t="n">
        <v>425776</v>
      </c>
    </row>
    <row r="28">
      <c r="A28" s="4" t="inlineStr">
        <is>
          <t>Derivative income (expense)</t>
        </is>
      </c>
      <c r="B28" s="6" t="n">
        <v>80910</v>
      </c>
      <c r="C28" s="6" t="n">
        <v>3976</v>
      </c>
      <c r="D28" s="6" t="n">
        <v>62283</v>
      </c>
      <c r="E28" s="6" t="n">
        <v>204754</v>
      </c>
      <c r="F28" s="4" t="inlineStr">
        <is>
          <t xml:space="preserve"> </t>
        </is>
      </c>
      <c r="G28" s="4" t="inlineStr">
        <is>
          <t xml:space="preserve"> </t>
        </is>
      </c>
    </row>
    <row r="29">
      <c r="A29" s="4" t="inlineStr">
        <is>
          <t>Derivative, Gain (Loss) on Derivative, Net</t>
        </is>
      </c>
      <c r="B29" s="5" t="n">
        <v>-80910</v>
      </c>
      <c r="C29" s="6" t="n">
        <v>-3976</v>
      </c>
      <c r="D29" s="5" t="n">
        <v>-62283</v>
      </c>
      <c r="E29" s="6" t="n">
        <v>-204754</v>
      </c>
      <c r="F29" s="4" t="inlineStr">
        <is>
          <t xml:space="preserve"> </t>
        </is>
      </c>
      <c r="G29" s="4" t="inlineStr">
        <is>
          <t xml:space="preserve"> </t>
        </is>
      </c>
    </row>
    <row r="30">
      <c r="A30" s="4" t="inlineStr">
        <is>
          <t>Stockholders' Equity, Reverse Stock Split</t>
        </is>
      </c>
      <c r="B30" s="4" t="inlineStr">
        <is>
          <t xml:space="preserve"> </t>
        </is>
      </c>
      <c r="C30" s="4" t="inlineStr">
        <is>
          <t xml:space="preserve"> </t>
        </is>
      </c>
      <c r="D30" s="4" t="inlineStr">
        <is>
          <t xml:space="preserve"> </t>
        </is>
      </c>
      <c r="E30" s="4" t="inlineStr">
        <is>
          <t xml:space="preserve"> </t>
        </is>
      </c>
      <c r="F30" s="4" t="inlineStr">
        <is>
          <t>November
20, 2006 1 for 10, the April 8, 2009 1 for 300 and the July 12, 2012 1 for 200 reverse stock splits</t>
        </is>
      </c>
      <c r="G30" s="4" t="inlineStr">
        <is>
          <t xml:space="preserve"> </t>
        </is>
      </c>
    </row>
    <row r="31">
      <c r="A31" s="4" t="inlineStr">
        <is>
          <t>Derivative, Gain on Derivative</t>
        </is>
      </c>
      <c r="B31" s="4" t="inlineStr">
        <is>
          <t xml:space="preserve"> </t>
        </is>
      </c>
      <c r="C31" s="4" t="inlineStr">
        <is>
          <t xml:space="preserve"> </t>
        </is>
      </c>
      <c r="D31" s="4" t="inlineStr">
        <is>
          <t xml:space="preserve"> </t>
        </is>
      </c>
      <c r="E31" s="4" t="inlineStr">
        <is>
          <t xml:space="preserve"> </t>
        </is>
      </c>
      <c r="F31" s="5" t="n">
        <v>248033</v>
      </c>
      <c r="G31" s="5" t="n">
        <v>212888</v>
      </c>
    </row>
    <row r="32">
      <c r="A32" s="4" t="inlineStr">
        <is>
          <t>Series C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shares authorized</t>
        </is>
      </c>
      <c r="B34" s="6" t="n">
        <v>500000</v>
      </c>
      <c r="C34" s="4" t="inlineStr">
        <is>
          <t xml:space="preserve"> </t>
        </is>
      </c>
      <c r="D34" s="6" t="n">
        <v>500000</v>
      </c>
      <c r="E34" s="4" t="inlineStr">
        <is>
          <t xml:space="preserve"> </t>
        </is>
      </c>
      <c r="F34" s="6" t="n">
        <v>500000</v>
      </c>
      <c r="G34" s="4" t="inlineStr">
        <is>
          <t xml:space="preserve"> </t>
        </is>
      </c>
    </row>
    <row r="35">
      <c r="A35" s="4" t="inlineStr">
        <is>
          <t>Sale of stock, price per share</t>
        </is>
      </c>
      <c r="B35" s="4" t="inlineStr">
        <is>
          <t xml:space="preserve"> </t>
        </is>
      </c>
      <c r="C35" s="4" t="inlineStr">
        <is>
          <t xml:space="preserve"> </t>
        </is>
      </c>
      <c r="D35" s="4" t="inlineStr">
        <is>
          <t xml:space="preserve"> </t>
        </is>
      </c>
      <c r="E35" s="4" t="inlineStr">
        <is>
          <t xml:space="preserve"> </t>
        </is>
      </c>
      <c r="F35" s="14" t="n">
        <v>0.04</v>
      </c>
      <c r="G35" s="4" t="inlineStr">
        <is>
          <t xml:space="preserve"> </t>
        </is>
      </c>
    </row>
    <row r="36">
      <c r="A36" s="4" t="inlineStr">
        <is>
          <t>Preferred stock, liquidation preference per share</t>
        </is>
      </c>
      <c r="B36" s="5" t="n">
        <v>1</v>
      </c>
      <c r="C36" s="4" t="inlineStr">
        <is>
          <t xml:space="preserve"> </t>
        </is>
      </c>
      <c r="D36" s="5" t="n">
        <v>1</v>
      </c>
      <c r="E36" s="4" t="inlineStr">
        <is>
          <t xml:space="preserve"> </t>
        </is>
      </c>
      <c r="F36" s="5" t="n">
        <v>1</v>
      </c>
      <c r="G36" s="4" t="inlineStr">
        <is>
          <t xml:space="preserve"> </t>
        </is>
      </c>
    </row>
    <row r="37">
      <c r="A37" s="4" t="inlineStr">
        <is>
          <t>Preferred stock redeemable period</t>
        </is>
      </c>
      <c r="B37" s="4" t="inlineStr">
        <is>
          <t xml:space="preserve"> </t>
        </is>
      </c>
      <c r="C37" s="4" t="inlineStr">
        <is>
          <t xml:space="preserve"> </t>
        </is>
      </c>
      <c r="D37" s="4" t="inlineStr">
        <is>
          <t>5 years</t>
        </is>
      </c>
      <c r="E37" s="4" t="inlineStr">
        <is>
          <t xml:space="preserve"> </t>
        </is>
      </c>
      <c r="F37" s="4" t="inlineStr">
        <is>
          <t>5 years</t>
        </is>
      </c>
      <c r="G37" s="4" t="inlineStr">
        <is>
          <t xml:space="preserve"> </t>
        </is>
      </c>
    </row>
    <row r="38">
      <c r="A38" s="4" t="inlineStr">
        <is>
          <t>Preferred stock, per share amounts of preferred dividends in arrears</t>
        </is>
      </c>
      <c r="B38" s="4" t="inlineStr">
        <is>
          <t xml:space="preserve"> </t>
        </is>
      </c>
      <c r="C38" s="4" t="inlineStr">
        <is>
          <t xml:space="preserve"> </t>
        </is>
      </c>
      <c r="D38" s="5" t="n">
        <v>3600</v>
      </c>
      <c r="E38" s="4" t="inlineStr">
        <is>
          <t xml:space="preserve"> </t>
        </is>
      </c>
      <c r="F38" s="14" t="n">
        <v>0.06</v>
      </c>
      <c r="G38" s="4" t="inlineStr">
        <is>
          <t xml:space="preserve"> </t>
        </is>
      </c>
    </row>
    <row r="39">
      <c r="A39" s="4" t="inlineStr">
        <is>
          <t>Preferred stock, shares outstanding</t>
        </is>
      </c>
      <c r="B39" s="6" t="n">
        <v>0</v>
      </c>
      <c r="C39" s="4" t="inlineStr">
        <is>
          <t xml:space="preserve"> </t>
        </is>
      </c>
      <c r="D39" s="6" t="n">
        <v>0</v>
      </c>
      <c r="E39" s="4" t="inlineStr">
        <is>
          <t xml:space="preserve"> </t>
        </is>
      </c>
      <c r="F39" s="6" t="n">
        <v>0</v>
      </c>
      <c r="G39" s="6" t="n">
        <v>0</v>
      </c>
    </row>
    <row r="40">
      <c r="A40" s="4" t="inlineStr">
        <is>
          <t>Conversion price per share, percentage</t>
        </is>
      </c>
      <c r="B40" s="4" t="inlineStr">
        <is>
          <t xml:space="preserve"> </t>
        </is>
      </c>
      <c r="C40" s="4" t="inlineStr">
        <is>
          <t xml:space="preserve"> </t>
        </is>
      </c>
      <c r="D40" s="9" t="n">
        <v>0.85</v>
      </c>
      <c r="E40" s="4" t="inlineStr">
        <is>
          <t xml:space="preserve"> </t>
        </is>
      </c>
      <c r="F40" s="9" t="n">
        <v>0.85</v>
      </c>
      <c r="G40" s="4" t="inlineStr">
        <is>
          <t xml:space="preserve"> </t>
        </is>
      </c>
    </row>
    <row r="41">
      <c r="A41" s="4" t="inlineStr">
        <is>
          <t>Stock and Warrants Issued During Period, Value, Preferred Stock and Warrants</t>
        </is>
      </c>
      <c r="B41" s="4" t="inlineStr">
        <is>
          <t xml:space="preserve"> </t>
        </is>
      </c>
      <c r="C41" s="4" t="inlineStr">
        <is>
          <t xml:space="preserve"> </t>
        </is>
      </c>
      <c r="D41" s="5" t="n">
        <v>2400</v>
      </c>
      <c r="E41" s="4" t="inlineStr">
        <is>
          <t xml:space="preserve"> </t>
        </is>
      </c>
      <c r="F41" s="4" t="inlineStr">
        <is>
          <t xml:space="preserve"> </t>
        </is>
      </c>
      <c r="G41" s="4" t="inlineStr">
        <is>
          <t xml:space="preserve"> </t>
        </is>
      </c>
    </row>
    <row r="42">
      <c r="A42" s="4" t="inlineStr">
        <is>
          <t>Series D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shares authorized</t>
        </is>
      </c>
      <c r="B44" s="6" t="n">
        <v>500000</v>
      </c>
      <c r="C44" s="4" t="inlineStr">
        <is>
          <t xml:space="preserve"> </t>
        </is>
      </c>
      <c r="D44" s="6" t="n">
        <v>500000</v>
      </c>
      <c r="E44" s="4" t="inlineStr">
        <is>
          <t xml:space="preserve"> </t>
        </is>
      </c>
      <c r="F44" s="6" t="n">
        <v>500000</v>
      </c>
      <c r="G44" s="4" t="inlineStr">
        <is>
          <t xml:space="preserve"> </t>
        </is>
      </c>
    </row>
    <row r="45">
      <c r="A45" s="4" t="inlineStr">
        <is>
          <t>Preferred stock, liquidation preference per share</t>
        </is>
      </c>
      <c r="B45" s="5" t="n">
        <v>1</v>
      </c>
      <c r="C45" s="4" t="inlineStr">
        <is>
          <t xml:space="preserve"> </t>
        </is>
      </c>
      <c r="D45" s="5" t="n">
        <v>1</v>
      </c>
      <c r="E45" s="4" t="inlineStr">
        <is>
          <t xml:space="preserve"> </t>
        </is>
      </c>
      <c r="F45" s="5" t="n">
        <v>1</v>
      </c>
      <c r="G45" s="4" t="inlineStr">
        <is>
          <t xml:space="preserve"> </t>
        </is>
      </c>
    </row>
    <row r="46">
      <c r="A46" s="4" t="inlineStr">
        <is>
          <t>Preferred stock, shares outstanding</t>
        </is>
      </c>
      <c r="B46" s="6" t="n">
        <v>100000</v>
      </c>
      <c r="C46" s="4" t="inlineStr">
        <is>
          <t xml:space="preserve"> </t>
        </is>
      </c>
      <c r="D46" s="6" t="n">
        <v>100000</v>
      </c>
      <c r="E46" s="4" t="inlineStr">
        <is>
          <t xml:space="preserve"> </t>
        </is>
      </c>
      <c r="F46" s="6" t="n">
        <v>100000</v>
      </c>
      <c r="G46" s="6" t="n">
        <v>100000</v>
      </c>
    </row>
    <row r="47">
      <c r="A47" s="4" t="inlineStr">
        <is>
          <t>Derivative Liability</t>
        </is>
      </c>
      <c r="B47" s="5" t="n">
        <v>298772</v>
      </c>
      <c r="C47" s="4" t="inlineStr">
        <is>
          <t xml:space="preserve"> </t>
        </is>
      </c>
      <c r="D47" s="5" t="n">
        <v>298772</v>
      </c>
      <c r="E47" s="4" t="inlineStr">
        <is>
          <t xml:space="preserve"> </t>
        </is>
      </c>
      <c r="F47" s="5" t="n">
        <v>396956</v>
      </c>
      <c r="G47" s="5" t="n">
        <v>200000</v>
      </c>
    </row>
    <row r="48">
      <c r="A48" s="4" t="inlineStr">
        <is>
          <t>Derivative income (expense)</t>
        </is>
      </c>
      <c r="B48" s="5" t="n">
        <v>96167</v>
      </c>
      <c r="C48" s="6" t="n">
        <v>98184</v>
      </c>
      <c r="D48" s="5" t="n">
        <v>1198296</v>
      </c>
      <c r="E48" s="6" t="n">
        <v>593737</v>
      </c>
      <c r="F48" s="5" t="n">
        <v>196956</v>
      </c>
      <c r="G48" s="6" t="n">
        <v>100000</v>
      </c>
    </row>
    <row r="49">
      <c r="A49" s="4" t="inlineStr">
        <is>
          <t>Conversion price per share, percentage</t>
        </is>
      </c>
      <c r="B49" s="4" t="inlineStr">
        <is>
          <t xml:space="preserve"> </t>
        </is>
      </c>
      <c r="C49" s="4" t="inlineStr">
        <is>
          <t xml:space="preserve"> </t>
        </is>
      </c>
      <c r="D49" s="9" t="n">
        <v>0.85</v>
      </c>
      <c r="E49" s="4" t="inlineStr">
        <is>
          <t xml:space="preserve"> </t>
        </is>
      </c>
      <c r="F49" s="9" t="n">
        <v>0.85</v>
      </c>
      <c r="G49" s="4" t="inlineStr">
        <is>
          <t xml:space="preserve"> </t>
        </is>
      </c>
    </row>
    <row r="50">
      <c r="A50" s="4" t="inlineStr">
        <is>
          <t>Preferred Stock, Par or Stated Value Per Share</t>
        </is>
      </c>
      <c r="B50" s="8" t="n">
        <v>0.001</v>
      </c>
      <c r="C50" s="4" t="inlineStr">
        <is>
          <t xml:space="preserve"> </t>
        </is>
      </c>
      <c r="D50" s="8" t="n">
        <v>0.001</v>
      </c>
      <c r="E50" s="4" t="inlineStr">
        <is>
          <t xml:space="preserve"> </t>
        </is>
      </c>
      <c r="F50" s="8" t="n">
        <v>0.001</v>
      </c>
      <c r="G50" s="4" t="inlineStr">
        <is>
          <t xml:space="preserve"> </t>
        </is>
      </c>
    </row>
    <row r="51">
      <c r="A51" s="4" t="inlineStr">
        <is>
          <t>Preferred Stock, Voting Rights</t>
        </is>
      </c>
      <c r="B51" s="4" t="inlineStr">
        <is>
          <t xml:space="preserve"> </t>
        </is>
      </c>
      <c r="C51" s="4" t="inlineStr">
        <is>
          <t xml:space="preserve"> </t>
        </is>
      </c>
      <c r="D51" s="4" t="inlineStr">
        <is>
          <t>Each
share of the Series D Preferred Stock shall have voting rights equal to 100,000 votes of common stock.</t>
        </is>
      </c>
      <c r="E51" s="4" t="inlineStr">
        <is>
          <t xml:space="preserve"> </t>
        </is>
      </c>
      <c r="F51" s="4" t="inlineStr">
        <is>
          <t>Each
share of the Series D Preferred Stock shall have voting rights equal to 100,000 votes of common stock</t>
        </is>
      </c>
      <c r="G51" s="4" t="inlineStr">
        <is>
          <t xml:space="preserve"> </t>
        </is>
      </c>
    </row>
    <row r="52">
      <c r="A52" s="4" t="inlineStr">
        <is>
          <t>Derivative, Gain (Loss) on Derivative, Net</t>
        </is>
      </c>
      <c r="B52" s="5" t="n">
        <v>-96167</v>
      </c>
      <c r="C52" s="6" t="n">
        <v>-98184</v>
      </c>
      <c r="D52" s="5" t="n">
        <v>-1198296</v>
      </c>
      <c r="E52" s="6" t="n">
        <v>-593737</v>
      </c>
      <c r="F52" s="5" t="n">
        <v>-196956</v>
      </c>
      <c r="G52" s="5" t="n">
        <v>-100000</v>
      </c>
    </row>
    <row r="53">
      <c r="A53" s="4" t="inlineStr">
        <is>
          <t>Series E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eferred stock, shares authorized</t>
        </is>
      </c>
      <c r="B55" s="6" t="n">
        <v>1000000</v>
      </c>
      <c r="C55" s="4" t="inlineStr">
        <is>
          <t xml:space="preserve"> </t>
        </is>
      </c>
      <c r="D55" s="6" t="n">
        <v>1000000</v>
      </c>
      <c r="E55" s="4" t="inlineStr">
        <is>
          <t xml:space="preserve"> </t>
        </is>
      </c>
      <c r="F55" s="6" t="n">
        <v>1000000</v>
      </c>
      <c r="G55" s="4" t="inlineStr">
        <is>
          <t xml:space="preserve"> </t>
        </is>
      </c>
    </row>
    <row r="56">
      <c r="A56" s="4" t="inlineStr">
        <is>
          <t>Preferred stock, shares outstanding</t>
        </is>
      </c>
      <c r="B56" s="6" t="n">
        <v>821377</v>
      </c>
      <c r="C56" s="4" t="inlineStr">
        <is>
          <t xml:space="preserve"> </t>
        </is>
      </c>
      <c r="D56" s="6" t="n">
        <v>821377</v>
      </c>
      <c r="E56" s="4" t="inlineStr">
        <is>
          <t xml:space="preserve"> </t>
        </is>
      </c>
      <c r="F56" s="6" t="n">
        <v>791567</v>
      </c>
      <c r="G56" s="6" t="n">
        <v>791567</v>
      </c>
    </row>
    <row r="57">
      <c r="A57" s="4" t="inlineStr">
        <is>
          <t>Derivative Liability</t>
        </is>
      </c>
      <c r="B57" s="5" t="n">
        <v>2454045</v>
      </c>
      <c r="C57" s="4" t="inlineStr">
        <is>
          <t xml:space="preserve"> </t>
        </is>
      </c>
      <c r="D57" s="5" t="n">
        <v>2454045</v>
      </c>
      <c r="E57" s="4" t="inlineStr">
        <is>
          <t xml:space="preserve"> </t>
        </is>
      </c>
      <c r="F57" s="5" t="n">
        <v>2469349</v>
      </c>
      <c r="G57" s="5" t="n">
        <v>1388822</v>
      </c>
    </row>
    <row r="58">
      <c r="A58" s="4" t="inlineStr">
        <is>
          <t>Derivative income (expense)</t>
        </is>
      </c>
      <c r="B58" s="5" t="n">
        <v>672158</v>
      </c>
      <c r="C58" s="6" t="n">
        <v>15304</v>
      </c>
      <c r="D58" s="5" t="n">
        <v>8031224</v>
      </c>
      <c r="E58" s="6" t="n">
        <v>3692330</v>
      </c>
      <c r="F58" s="5" t="n">
        <v>1080527</v>
      </c>
      <c r="G58" s="6" t="n">
        <v>622071</v>
      </c>
    </row>
    <row r="59">
      <c r="A59" s="4" t="inlineStr">
        <is>
          <t>Conversion price per share, percentage</t>
        </is>
      </c>
      <c r="B59" s="4" t="inlineStr">
        <is>
          <t xml:space="preserve"> </t>
        </is>
      </c>
      <c r="C59" s="4" t="inlineStr">
        <is>
          <t xml:space="preserve"> </t>
        </is>
      </c>
      <c r="D59" s="4" t="inlineStr">
        <is>
          <t xml:space="preserve"> </t>
        </is>
      </c>
      <c r="E59" s="4" t="inlineStr">
        <is>
          <t xml:space="preserve"> </t>
        </is>
      </c>
      <c r="F59" s="9" t="n">
        <v>0.5</v>
      </c>
      <c r="G59" s="4" t="inlineStr">
        <is>
          <t xml:space="preserve"> </t>
        </is>
      </c>
    </row>
    <row r="60">
      <c r="A60" s="4" t="inlineStr">
        <is>
          <t>Preferred Stock, Par or Stated Value Per Share</t>
        </is>
      </c>
      <c r="B60" s="8" t="n">
        <v>0.001</v>
      </c>
      <c r="C60" s="4" t="inlineStr">
        <is>
          <t xml:space="preserve"> </t>
        </is>
      </c>
      <c r="D60" s="8" t="n">
        <v>0.001</v>
      </c>
      <c r="E60" s="4" t="inlineStr">
        <is>
          <t xml:space="preserve"> </t>
        </is>
      </c>
      <c r="F60" s="8" t="n">
        <v>0.001</v>
      </c>
      <c r="G60" s="4" t="inlineStr">
        <is>
          <t xml:space="preserve"> </t>
        </is>
      </c>
    </row>
    <row r="61">
      <c r="A61" s="4" t="inlineStr">
        <is>
          <t>Derivative, Gain (Loss) on Derivative, Net</t>
        </is>
      </c>
      <c r="B61" s="5" t="n">
        <v>-672158</v>
      </c>
      <c r="C61" s="6" t="n">
        <v>-15304</v>
      </c>
      <c r="D61" s="5" t="n">
        <v>-8031224</v>
      </c>
      <c r="E61" s="6" t="n">
        <v>-3692330</v>
      </c>
      <c r="F61" s="5" t="n">
        <v>-1080527</v>
      </c>
      <c r="G61" s="5" t="n">
        <v>-622071</v>
      </c>
    </row>
    <row r="62">
      <c r="A62" s="4" t="inlineStr">
        <is>
          <t>Series F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eferred stock, shares authorized</t>
        </is>
      </c>
      <c r="B64" s="6" t="n">
        <v>500000</v>
      </c>
      <c r="C64" s="4" t="inlineStr">
        <is>
          <t xml:space="preserve"> </t>
        </is>
      </c>
      <c r="D64" s="6" t="n">
        <v>500000</v>
      </c>
      <c r="E64" s="4" t="inlineStr">
        <is>
          <t xml:space="preserve"> </t>
        </is>
      </c>
      <c r="F64" s="6" t="n">
        <v>500000</v>
      </c>
      <c r="G64" s="4" t="inlineStr">
        <is>
          <t xml:space="preserve"> </t>
        </is>
      </c>
    </row>
    <row r="65">
      <c r="A65" s="4" t="inlineStr">
        <is>
          <t>Preferred stock, liquidation preference per share</t>
        </is>
      </c>
      <c r="B65" s="5" t="n">
        <v>1</v>
      </c>
      <c r="C65" s="4" t="inlineStr">
        <is>
          <t xml:space="preserve"> </t>
        </is>
      </c>
      <c r="D65" s="5" t="n">
        <v>1</v>
      </c>
      <c r="E65" s="4" t="inlineStr">
        <is>
          <t xml:space="preserve"> </t>
        </is>
      </c>
      <c r="F65" s="5" t="n">
        <v>1</v>
      </c>
      <c r="G65" s="4" t="inlineStr">
        <is>
          <t xml:space="preserve"> </t>
        </is>
      </c>
    </row>
    <row r="66">
      <c r="A66" s="4" t="inlineStr">
        <is>
          <t>Preferred stock, shares outstanding</t>
        </is>
      </c>
      <c r="B66" s="6" t="n">
        <v>190000</v>
      </c>
      <c r="C66" s="4" t="inlineStr">
        <is>
          <t xml:space="preserve"> </t>
        </is>
      </c>
      <c r="D66" s="6" t="n">
        <v>190000</v>
      </c>
      <c r="E66" s="4" t="inlineStr">
        <is>
          <t xml:space="preserve"> </t>
        </is>
      </c>
      <c r="F66" s="6" t="n">
        <v>180000</v>
      </c>
      <c r="G66" s="6" t="n">
        <v>180000</v>
      </c>
    </row>
    <row r="67">
      <c r="A67" s="4" t="inlineStr">
        <is>
          <t>Derivative Liability</t>
        </is>
      </c>
      <c r="B67" s="5" t="n">
        <v>567667</v>
      </c>
      <c r="C67" s="4" t="inlineStr">
        <is>
          <t xml:space="preserve"> </t>
        </is>
      </c>
      <c r="D67" s="5" t="n">
        <v>567667</v>
      </c>
      <c r="E67" s="4" t="inlineStr">
        <is>
          <t xml:space="preserve"> </t>
        </is>
      </c>
      <c r="F67" s="5" t="n">
        <v>754217</v>
      </c>
      <c r="G67" s="5" t="n">
        <v>380000</v>
      </c>
    </row>
    <row r="68">
      <c r="A68" s="4" t="inlineStr">
        <is>
          <t>Derivative income (expense)</t>
        </is>
      </c>
      <c r="B68" s="5" t="n">
        <v>143222</v>
      </c>
      <c r="C68" s="6" t="n">
        <v>186550</v>
      </c>
      <c r="D68" s="5" t="n">
        <v>2276763</v>
      </c>
      <c r="E68" s="6" t="n">
        <v>-1128099</v>
      </c>
      <c r="F68" s="5" t="n">
        <v>374217</v>
      </c>
      <c r="G68" s="6" t="n">
        <v>190000</v>
      </c>
    </row>
    <row r="69">
      <c r="A69" s="4" t="inlineStr">
        <is>
          <t>Conversion price per share, percentage</t>
        </is>
      </c>
      <c r="B69" s="4" t="inlineStr">
        <is>
          <t xml:space="preserve"> </t>
        </is>
      </c>
      <c r="C69" s="4" t="inlineStr">
        <is>
          <t xml:space="preserve"> </t>
        </is>
      </c>
      <c r="D69" s="9" t="n">
        <v>1.3</v>
      </c>
      <c r="E69" s="4" t="inlineStr">
        <is>
          <t xml:space="preserve"> </t>
        </is>
      </c>
      <c r="F69" s="9" t="n">
        <v>1.3</v>
      </c>
      <c r="G69" s="4" t="inlineStr">
        <is>
          <t xml:space="preserve"> </t>
        </is>
      </c>
    </row>
    <row r="70">
      <c r="A70" s="4" t="inlineStr">
        <is>
          <t>Preferred Stock, Par or Stated Value Per Share</t>
        </is>
      </c>
      <c r="B70" s="8" t="n">
        <v>0.001</v>
      </c>
      <c r="C70" s="4" t="inlineStr">
        <is>
          <t xml:space="preserve"> </t>
        </is>
      </c>
      <c r="D70" s="8" t="n">
        <v>0.001</v>
      </c>
      <c r="E70" s="4" t="inlineStr">
        <is>
          <t xml:space="preserve"> </t>
        </is>
      </c>
      <c r="F70" s="8" t="n">
        <v>0.001</v>
      </c>
      <c r="G70" s="4" t="inlineStr">
        <is>
          <t xml:space="preserve"> </t>
        </is>
      </c>
    </row>
    <row r="71">
      <c r="A71" s="4" t="inlineStr">
        <is>
          <t>Derivative, Gain (Loss) on Derivative, Net</t>
        </is>
      </c>
      <c r="B71" s="5" t="n">
        <v>-143222</v>
      </c>
      <c r="C71" s="6" t="n">
        <v>-186550</v>
      </c>
      <c r="D71" s="5" t="n">
        <v>-2276763</v>
      </c>
      <c r="E71" s="6" t="n">
        <v>1128099</v>
      </c>
      <c r="F71" s="5" t="n">
        <v>-374217</v>
      </c>
      <c r="G71" s="5" t="n">
        <v>-190000</v>
      </c>
    </row>
    <row r="72">
      <c r="A72" s="4" t="inlineStr">
        <is>
          <t>Series G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ferred stock, shares authorized</t>
        </is>
      </c>
      <c r="B74" s="6" t="n">
        <v>500000</v>
      </c>
      <c r="C74" s="4" t="inlineStr">
        <is>
          <t xml:space="preserve"> </t>
        </is>
      </c>
      <c r="D74" s="6" t="n">
        <v>500000</v>
      </c>
      <c r="E74" s="4" t="inlineStr">
        <is>
          <t xml:space="preserve"> </t>
        </is>
      </c>
      <c r="F74" s="6" t="n">
        <v>500000</v>
      </c>
      <c r="G74" s="4" t="inlineStr">
        <is>
          <t xml:space="preserve"> </t>
        </is>
      </c>
    </row>
    <row r="75">
      <c r="A75" s="4" t="inlineStr">
        <is>
          <t>Preferred stock, liquidation preference per share</t>
        </is>
      </c>
      <c r="B75" s="5" t="n">
        <v>1</v>
      </c>
      <c r="C75" s="4" t="inlineStr">
        <is>
          <t xml:space="preserve"> </t>
        </is>
      </c>
      <c r="D75" s="5" t="n">
        <v>1</v>
      </c>
      <c r="E75" s="4" t="inlineStr">
        <is>
          <t xml:space="preserve"> </t>
        </is>
      </c>
      <c r="F75" s="5" t="n">
        <v>1</v>
      </c>
      <c r="G75" s="4" t="inlineStr">
        <is>
          <t xml:space="preserve"> </t>
        </is>
      </c>
    </row>
    <row r="76">
      <c r="A76" s="4" t="inlineStr">
        <is>
          <t>Preferred stock, shares outstanding</t>
        </is>
      </c>
      <c r="B76" s="6" t="n">
        <v>25000</v>
      </c>
      <c r="C76" s="4" t="inlineStr">
        <is>
          <t xml:space="preserve"> </t>
        </is>
      </c>
      <c r="D76" s="6" t="n">
        <v>25000</v>
      </c>
      <c r="E76" s="4" t="inlineStr">
        <is>
          <t xml:space="preserve"> </t>
        </is>
      </c>
      <c r="F76" s="6" t="n">
        <v>25000</v>
      </c>
      <c r="G76" s="6" t="n">
        <v>25000</v>
      </c>
    </row>
    <row r="77">
      <c r="A77" s="4" t="inlineStr">
        <is>
          <t>Derivative Liability</t>
        </is>
      </c>
      <c r="B77" s="5" t="n">
        <v>74693</v>
      </c>
      <c r="C77" s="4" t="inlineStr">
        <is>
          <t xml:space="preserve"> </t>
        </is>
      </c>
      <c r="D77" s="5" t="n">
        <v>74693</v>
      </c>
      <c r="E77" s="4" t="inlineStr">
        <is>
          <t xml:space="preserve"> </t>
        </is>
      </c>
      <c r="F77" s="5" t="n">
        <v>99239</v>
      </c>
      <c r="G77" s="5" t="n">
        <v>50000</v>
      </c>
    </row>
    <row r="78">
      <c r="A78" s="4" t="inlineStr">
        <is>
          <t>Derivative income (expense)</t>
        </is>
      </c>
      <c r="B78" s="5" t="n">
        <v>24042</v>
      </c>
      <c r="C78" s="6" t="n">
        <v>24546</v>
      </c>
      <c r="D78" s="5" t="n">
        <v>299566</v>
      </c>
      <c r="E78" s="6" t="n">
        <v>-148434</v>
      </c>
      <c r="F78" s="5" t="n">
        <v>49239</v>
      </c>
      <c r="G78" s="6" t="n">
        <v>25000</v>
      </c>
    </row>
    <row r="79">
      <c r="A79" s="4" t="inlineStr">
        <is>
          <t>Conversion price per share, percentage</t>
        </is>
      </c>
      <c r="B79" s="4" t="inlineStr">
        <is>
          <t xml:space="preserve"> </t>
        </is>
      </c>
      <c r="C79" s="4" t="inlineStr">
        <is>
          <t xml:space="preserve"> </t>
        </is>
      </c>
      <c r="D79" s="9" t="n">
        <v>0.85</v>
      </c>
      <c r="E79" s="4" t="inlineStr">
        <is>
          <t xml:space="preserve"> </t>
        </is>
      </c>
      <c r="F79" s="9" t="n">
        <v>0.85</v>
      </c>
      <c r="G79" s="4" t="inlineStr">
        <is>
          <t xml:space="preserve"> </t>
        </is>
      </c>
    </row>
    <row r="80">
      <c r="A80" s="4" t="inlineStr">
        <is>
          <t>Preferred Stock, Par or Stated Value Per Share</t>
        </is>
      </c>
      <c r="B80" s="8" t="n">
        <v>0.001</v>
      </c>
      <c r="C80" s="4" t="inlineStr">
        <is>
          <t xml:space="preserve"> </t>
        </is>
      </c>
      <c r="D80" s="8" t="n">
        <v>0.001</v>
      </c>
      <c r="E80" s="4" t="inlineStr">
        <is>
          <t xml:space="preserve"> </t>
        </is>
      </c>
      <c r="F80" s="8" t="n">
        <v>0.001</v>
      </c>
      <c r="G80" s="4" t="inlineStr">
        <is>
          <t xml:space="preserve"> </t>
        </is>
      </c>
    </row>
    <row r="81">
      <c r="A81" s="4" t="inlineStr">
        <is>
          <t>Preferred Stock, Voting Rights</t>
        </is>
      </c>
      <c r="B81" s="4" t="inlineStr">
        <is>
          <t xml:space="preserve"> </t>
        </is>
      </c>
      <c r="C81" s="4" t="inlineStr">
        <is>
          <t xml:space="preserve"> </t>
        </is>
      </c>
      <c r="D81" s="4" t="inlineStr">
        <is>
          <t>voting
rights equal to 5,000,000 votes of common stock</t>
        </is>
      </c>
      <c r="E81" s="4" t="inlineStr">
        <is>
          <t xml:space="preserve"> </t>
        </is>
      </c>
      <c r="F81" s="4" t="inlineStr">
        <is>
          <t>voting
rights equal to 5,000,000 votes of common stock</t>
        </is>
      </c>
      <c r="G81" s="4" t="inlineStr">
        <is>
          <t xml:space="preserve"> </t>
        </is>
      </c>
    </row>
    <row r="82">
      <c r="A82" s="4" t="inlineStr">
        <is>
          <t>Derivative, Gain (Loss) on Derivative, Net</t>
        </is>
      </c>
      <c r="B82" s="5" t="n">
        <v>-24042</v>
      </c>
      <c r="C82" s="5" t="n">
        <v>-24546</v>
      </c>
      <c r="D82" s="5" t="n">
        <v>-299566</v>
      </c>
      <c r="E82" s="5" t="n">
        <v>148434</v>
      </c>
      <c r="F82" s="5" t="n">
        <v>-49239</v>
      </c>
      <c r="G82" s="5" t="n">
        <v>-25000</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AE8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 width="15" customWidth="1" min="26" max="26"/>
    <col width="14" customWidth="1" min="27" max="27"/>
    <col width="14" customWidth="1" min="28" max="28"/>
    <col width="16" customWidth="1" min="29" max="29"/>
    <col width="14" customWidth="1" min="30" max="30"/>
    <col width="14" customWidth="1" min="31" max="31"/>
  </cols>
  <sheetData>
    <row r="1">
      <c r="A1" s="1" t="inlineStr">
        <is>
          <t>COMMON STOCK AND TREASURY STOCK (Details Narrative) - USD ($)</t>
        </is>
      </c>
      <c r="Z1" s="2" t="inlineStr">
        <is>
          <t>3 Months Ended</t>
        </is>
      </c>
      <c r="AC1" s="2" t="inlineStr">
        <is>
          <t>12 Months Ended</t>
        </is>
      </c>
    </row>
    <row r="2">
      <c r="B2" s="2" t="inlineStr">
        <is>
          <t>Sep. 12, 2022</t>
        </is>
      </c>
      <c r="C2" s="2" t="inlineStr">
        <is>
          <t>Aug. 04, 2022</t>
        </is>
      </c>
      <c r="D2" s="2" t="inlineStr">
        <is>
          <t>Jul. 14, 2022</t>
        </is>
      </c>
      <c r="E2" s="2" t="inlineStr">
        <is>
          <t>May 10, 2022</t>
        </is>
      </c>
      <c r="F2" s="2" t="inlineStr">
        <is>
          <t>Apr. 04, 2022</t>
        </is>
      </c>
      <c r="G2" s="2" t="inlineStr">
        <is>
          <t>Mar. 21, 2022</t>
        </is>
      </c>
      <c r="H2" s="2" t="inlineStr">
        <is>
          <t>Mar. 07, 2022</t>
        </is>
      </c>
      <c r="I2" s="2" t="inlineStr">
        <is>
          <t>Feb. 17, 2022</t>
        </is>
      </c>
      <c r="J2" s="2" t="inlineStr">
        <is>
          <t>Feb. 14, 2022</t>
        </is>
      </c>
      <c r="K2" s="2" t="inlineStr">
        <is>
          <t>Jan. 21, 2022</t>
        </is>
      </c>
      <c r="L2" s="2" t="inlineStr">
        <is>
          <t>Nov. 12, 2021</t>
        </is>
      </c>
      <c r="M2" s="2" t="inlineStr">
        <is>
          <t>Nov. 10, 2021</t>
        </is>
      </c>
      <c r="N2" s="2" t="inlineStr">
        <is>
          <t>Nov. 04, 2021</t>
        </is>
      </c>
      <c r="O2" s="2" t="inlineStr">
        <is>
          <t>Oct. 22, 2021</t>
        </is>
      </c>
      <c r="P2" s="2" t="inlineStr">
        <is>
          <t>Oct. 21, 2021</t>
        </is>
      </c>
      <c r="Q2" s="2" t="inlineStr">
        <is>
          <t>Oct. 13, 2021</t>
        </is>
      </c>
      <c r="R2" s="2" t="inlineStr">
        <is>
          <t>Oct. 07, 2021</t>
        </is>
      </c>
      <c r="S2" s="2" t="inlineStr">
        <is>
          <t>Sep. 27, 2021</t>
        </is>
      </c>
      <c r="T2" s="2" t="inlineStr">
        <is>
          <t>Sep. 24, 2021</t>
        </is>
      </c>
      <c r="U2" s="2" t="inlineStr">
        <is>
          <t>Sep. 14, 2021</t>
        </is>
      </c>
      <c r="V2" s="2" t="inlineStr">
        <is>
          <t>Aug. 10, 2021</t>
        </is>
      </c>
      <c r="W2" s="2" t="inlineStr">
        <is>
          <t>Jun. 04, 2021</t>
        </is>
      </c>
      <c r="X2" s="2" t="inlineStr">
        <is>
          <t>May 28, 2021</t>
        </is>
      </c>
      <c r="Y2" s="2" t="inlineStr">
        <is>
          <t>Mar. 09, 2021</t>
        </is>
      </c>
      <c r="Z2" s="2" t="inlineStr">
        <is>
          <t>Jun. 30, 2022</t>
        </is>
      </c>
      <c r="AA2" s="2" t="inlineStr">
        <is>
          <t>Mar. 31, 2022</t>
        </is>
      </c>
      <c r="AB2" s="2" t="inlineStr">
        <is>
          <t>Jun. 30, 2021</t>
        </is>
      </c>
      <c r="AC2" s="2" t="inlineStr">
        <is>
          <t>Dec. 31, 2021</t>
        </is>
      </c>
      <c r="AD2" s="2" t="inlineStr">
        <is>
          <t>Sep. 30, 2022</t>
        </is>
      </c>
      <c r="AE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6" t="n">
        <v>35000000000</v>
      </c>
      <c r="AD4" s="6" t="n">
        <v>35000000000</v>
      </c>
      <c r="AE4" s="6" t="n">
        <v>350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7" t="n">
        <v>0.0001</v>
      </c>
      <c r="AD5" s="4" t="inlineStr">
        <is>
          <t xml:space="preserve"> </t>
        </is>
      </c>
      <c r="AE5" s="7" t="n">
        <v>0.0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6" t="n">
        <v>17403876165</v>
      </c>
      <c r="AD6" s="6" t="n">
        <v>18589705254</v>
      </c>
      <c r="AE6" s="6" t="n">
        <v>13513561065</v>
      </c>
    </row>
    <row r="7">
      <c r="A7" s="4" t="inlineStr">
        <is>
          <t>Number shares issued for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00</v>
      </c>
      <c r="M7" s="6" t="n">
        <v>100000000</v>
      </c>
      <c r="N7" s="6" t="n">
        <v>200000000</v>
      </c>
      <c r="O7" s="6" t="n">
        <v>120000000</v>
      </c>
      <c r="P7" s="6" t="n">
        <v>200000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5" t="n">
        <v>40032</v>
      </c>
      <c r="AC8" s="5" t="n">
        <v>5257524</v>
      </c>
      <c r="AD8" s="4" t="inlineStr">
        <is>
          <t xml:space="preserve"> </t>
        </is>
      </c>
      <c r="AE8" s="4" t="inlineStr">
        <is>
          <t xml:space="preserve"> </t>
        </is>
      </c>
    </row>
    <row r="9">
      <c r="A9" s="4" t="inlineStr">
        <is>
          <t>Convertible Debt</t>
        </is>
      </c>
      <c r="B9" s="4" t="inlineStr">
        <is>
          <t xml:space="preserve"> </t>
        </is>
      </c>
      <c r="C9" s="4" t="inlineStr">
        <is>
          <t xml:space="preserve"> </t>
        </is>
      </c>
      <c r="D9" s="4" t="inlineStr">
        <is>
          <t xml:space="preserve"> </t>
        </is>
      </c>
      <c r="E9" s="5" t="n">
        <v>3305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7500000000</v>
      </c>
      <c r="X10" s="4" t="inlineStr">
        <is>
          <t xml:space="preserve"> </t>
        </is>
      </c>
      <c r="Y10" s="4" t="inlineStr">
        <is>
          <t xml:space="preserve"> </t>
        </is>
      </c>
      <c r="Z10" s="5" t="n">
        <v>7000</v>
      </c>
      <c r="AA10" s="5" t="n">
        <v>73000</v>
      </c>
      <c r="AB10" s="4" t="inlineStr">
        <is>
          <t xml:space="preserve"> </t>
        </is>
      </c>
      <c r="AC10" s="4" t="inlineStr">
        <is>
          <t xml:space="preserve"> </t>
        </is>
      </c>
      <c r="AD10" s="4" t="inlineStr">
        <is>
          <t xml:space="preserve"> </t>
        </is>
      </c>
      <c r="AE10" s="4" t="inlineStr">
        <is>
          <t xml:space="preserve"> </t>
        </is>
      </c>
    </row>
    <row r="11">
      <c r="A11" s="4" t="inlineStr">
        <is>
          <t>Conversions of various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37500</v>
      </c>
      <c r="R11" s="5" t="n">
        <v>137500</v>
      </c>
      <c r="S11" s="5" t="n">
        <v>200000</v>
      </c>
      <c r="T11" s="5" t="n">
        <v>200000</v>
      </c>
      <c r="U11" s="5" t="n">
        <v>25000</v>
      </c>
      <c r="V11" s="5" t="n">
        <v>25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Debt Conversion, Converted Instrument,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58333335</v>
      </c>
      <c r="R12" s="6" t="n">
        <v>458333333</v>
      </c>
      <c r="S12" s="6" t="n">
        <v>666666666</v>
      </c>
      <c r="T12" s="6" t="n">
        <v>666666666</v>
      </c>
      <c r="U12" s="6" t="n">
        <v>250000000</v>
      </c>
      <c r="V12" s="6" t="n">
        <v>25000000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0.0005</v>
      </c>
      <c r="M13" s="7" t="n">
        <v>0.0005</v>
      </c>
      <c r="N13" s="7" t="n">
        <v>0.0005</v>
      </c>
      <c r="O13" s="7" t="n">
        <v>0.0005</v>
      </c>
      <c r="P13" s="7" t="n">
        <v>0.0005</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Not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nversions of various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5" t="n">
        <v>1700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Not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onversions of various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23032</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Treasury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Treasury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188181000</v>
      </c>
      <c r="AD22" s="6" t="n">
        <v>188181000</v>
      </c>
      <c r="AE22" s="6" t="n">
        <v>188181000</v>
      </c>
    </row>
    <row r="23">
      <c r="A23" s="4" t="inlineStr">
        <is>
          <t>Carbon Meta Research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umber of shares issued for common stock, as compensati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90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Tangiers Investment Group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Shares issued</t>
        </is>
      </c>
      <c r="B28" s="4" t="inlineStr">
        <is>
          <t xml:space="preserve"> </t>
        </is>
      </c>
      <c r="C28" s="4" t="inlineStr">
        <is>
          <t xml:space="preserve"> </t>
        </is>
      </c>
      <c r="D28" s="4" t="inlineStr">
        <is>
          <t xml:space="preserve"> </t>
        </is>
      </c>
      <c r="E28" s="4" t="inlineStr">
        <is>
          <t xml:space="preserve"> </t>
        </is>
      </c>
      <c r="F28" s="4" t="inlineStr">
        <is>
          <t xml:space="preserve"> </t>
        </is>
      </c>
      <c r="G28" s="6" t="n">
        <v>27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Issued value</t>
        </is>
      </c>
      <c r="B29" s="4" t="inlineStr">
        <is>
          <t xml:space="preserve"> </t>
        </is>
      </c>
      <c r="C29" s="4" t="inlineStr">
        <is>
          <t xml:space="preserve"> </t>
        </is>
      </c>
      <c r="D29" s="4" t="inlineStr">
        <is>
          <t xml:space="preserve"> </t>
        </is>
      </c>
      <c r="E29" s="4" t="inlineStr">
        <is>
          <t xml:space="preserve"> </t>
        </is>
      </c>
      <c r="F29" s="4" t="inlineStr">
        <is>
          <t xml:space="preserve"> </t>
        </is>
      </c>
      <c r="G29" s="5" t="n">
        <v>5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Mac Rab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Shares issued</t>
        </is>
      </c>
      <c r="B32" s="4" t="inlineStr">
        <is>
          <t xml:space="preserve"> </t>
        </is>
      </c>
      <c r="C32" s="4" t="inlineStr">
        <is>
          <t xml:space="preserve"> </t>
        </is>
      </c>
      <c r="D32" s="4" t="inlineStr">
        <is>
          <t xml:space="preserve"> </t>
        </is>
      </c>
      <c r="E32" s="6" t="n">
        <v>1652777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BHP Capital 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Shares issued</t>
        </is>
      </c>
      <c r="B35" s="4" t="inlineStr">
        <is>
          <t xml:space="preserve"> </t>
        </is>
      </c>
      <c r="C35" s="4" t="inlineStr">
        <is>
          <t xml:space="preserve"> </t>
        </is>
      </c>
      <c r="D35" s="6" t="n">
        <v>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ssued value</t>
        </is>
      </c>
      <c r="B36" s="4" t="inlineStr">
        <is>
          <t xml:space="preserve"> </t>
        </is>
      </c>
      <c r="C36" s="4" t="inlineStr">
        <is>
          <t xml:space="preserve"> </t>
        </is>
      </c>
      <c r="D36" s="5" t="n">
        <v>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Quick Capital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Shares issued</t>
        </is>
      </c>
      <c r="B39" s="4" t="inlineStr">
        <is>
          <t xml:space="preserve"> </t>
        </is>
      </c>
      <c r="C39" s="4" t="inlineStr">
        <is>
          <t xml:space="preserve"> </t>
        </is>
      </c>
      <c r="D39" s="6" t="n">
        <v>2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Issued value</t>
        </is>
      </c>
      <c r="B40" s="4" t="inlineStr">
        <is>
          <t xml:space="preserve"> </t>
        </is>
      </c>
      <c r="C40" s="4" t="inlineStr">
        <is>
          <t xml:space="preserve"> </t>
        </is>
      </c>
      <c r="D40" s="5" t="n">
        <v>2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RPG Capital Partners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Shares issued</t>
        </is>
      </c>
      <c r="B43" s="6" t="n">
        <v>15000000</v>
      </c>
      <c r="C43" s="6" t="n">
        <v>2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Issued value</t>
        </is>
      </c>
      <c r="B44" s="5" t="n">
        <v>15000</v>
      </c>
      <c r="C44" s="5" t="n">
        <v>2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Lloyd Spen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Number of shares issued for common stock, as compensa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0000000</v>
      </c>
      <c r="K47" s="6" t="n">
        <v>42857142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Number of shares issued for common stock, as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15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3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Issued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6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Stock Issued During Period, Value, Issued for Servi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5" t="n">
        <v>750000000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ccrued Sal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5" t="n">
        <v>750000</v>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Other Individual One [Member] | Carbon Meta Research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Number of shares issued for common stock, as compensati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00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Other Individual Two [Member] | Carbon Meta Research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Number of shares issued for common stock, as compensatio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Other Individual Three [Member] | Carbon Meta Research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Number of shares issued for common stock, as compensati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Bill Eld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6" t="n">
        <v>2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Mutual Release and Settlement Agreement With Y.A Global Investment LP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umber shares issued for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206896552</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Production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Number shares issued for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3333334</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License Agree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Number shares issued for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60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4" t="inlineStr">
        <is>
          <t>Common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ommon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6" t="n">
        <v>17403876165</v>
      </c>
      <c r="AD76" s="6" t="n">
        <v>18589705254</v>
      </c>
      <c r="AE76" s="4" t="inlineStr">
        <is>
          <t xml:space="preserve"> </t>
        </is>
      </c>
    </row>
    <row r="77">
      <c r="A77" s="4" t="inlineStr">
        <is>
          <t>Number shares issued for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6" t="n">
        <v>20000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6" t="n">
        <v>740000000</v>
      </c>
      <c r="AD77" s="4" t="inlineStr">
        <is>
          <t xml:space="preserve"> </t>
        </is>
      </c>
      <c r="AE77" s="4" t="inlineStr">
        <is>
          <t xml:space="preserve"> </t>
        </is>
      </c>
    </row>
    <row r="78">
      <c r="A78" s="4" t="inlineStr">
        <is>
          <t>Share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6" t="n">
        <v>400315100</v>
      </c>
      <c r="AC78" s="6" t="n">
        <v>3150315100</v>
      </c>
      <c r="AD78" s="4" t="inlineStr">
        <is>
          <t xml:space="preserve"> </t>
        </is>
      </c>
      <c r="AE78" s="4" t="inlineStr">
        <is>
          <t xml:space="preserve"> </t>
        </is>
      </c>
    </row>
    <row r="79">
      <c r="A79" s="4" t="inlineStr">
        <is>
          <t>Issued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40032</v>
      </c>
      <c r="AC79" s="5" t="n">
        <v>315032</v>
      </c>
      <c r="AD79" s="4" t="inlineStr">
        <is>
          <t xml:space="preserve"> </t>
        </is>
      </c>
      <c r="AE79" s="4" t="inlineStr">
        <is>
          <t xml:space="preserve"> </t>
        </is>
      </c>
    </row>
    <row r="80">
      <c r="A80" s="4" t="inlineStr">
        <is>
          <t>Stock Issued During Period, Shares, Issued for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6" t="n">
        <v>20000000</v>
      </c>
      <c r="AA80" s="6" t="n">
        <v>203333334</v>
      </c>
      <c r="AB80" s="4" t="inlineStr">
        <is>
          <t xml:space="preserve"> </t>
        </is>
      </c>
      <c r="AC80" s="4" t="inlineStr">
        <is>
          <t xml:space="preserve"> </t>
        </is>
      </c>
      <c r="AD80" s="4" t="inlineStr">
        <is>
          <t xml:space="preserve"> </t>
        </is>
      </c>
      <c r="AE80" s="4" t="inlineStr">
        <is>
          <t xml:space="preserve"> </t>
        </is>
      </c>
    </row>
    <row r="81">
      <c r="A81" s="4" t="inlineStr">
        <is>
          <t>Stock Issued During Period, Value, Issued for Servi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400315100</v>
      </c>
      <c r="Y81" s="4" t="inlineStr">
        <is>
          <t xml:space="preserve"> </t>
        </is>
      </c>
      <c r="Z81" s="5" t="n">
        <v>2000</v>
      </c>
      <c r="AA81" s="5" t="n">
        <v>20333</v>
      </c>
      <c r="AB81" s="4" t="inlineStr">
        <is>
          <t xml:space="preserve"> </t>
        </is>
      </c>
      <c r="AC81" s="4" t="inlineStr">
        <is>
          <t xml:space="preserve"> </t>
        </is>
      </c>
      <c r="AD81" s="4" t="inlineStr">
        <is>
          <t xml:space="preserve"> </t>
        </is>
      </c>
      <c r="AE81" s="4" t="inlineStr">
        <is>
          <t xml:space="preserve"> </t>
        </is>
      </c>
    </row>
    <row r="82">
      <c r="A82" s="4" t="inlineStr">
        <is>
          <t>Shares Issued,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0.000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Common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6" t="n">
        <v>35000000000</v>
      </c>
      <c r="AD85" s="4" t="inlineStr">
        <is>
          <t xml:space="preserve"> </t>
        </is>
      </c>
      <c r="AE85" s="4" t="inlineStr">
        <is>
          <t xml:space="preserve"> </t>
        </is>
      </c>
    </row>
  </sheetData>
  <mergeCells count="2">
    <mergeCell ref="A1:A2"/>
    <mergeCell ref="Z1:A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WARRANTS/OPTIONS ISSUED (Details)</t>
        </is>
      </c>
      <c r="B1" s="2" t="inlineStr">
        <is>
          <t>9 Months Ended</t>
        </is>
      </c>
    </row>
    <row r="2">
      <c r="B2" s="2" t="inlineStr">
        <is>
          <t>Sep. 30, 2022 $ / shares shares</t>
        </is>
      </c>
    </row>
    <row r="3">
      <c r="A3" s="3" t="inlineStr">
        <is>
          <t>Deferred Compensation Arrangement with Individual, Excluding Share-Based Payments and Postretirement Benefits [Line Items]</t>
        </is>
      </c>
      <c r="B3" s="4" t="inlineStr">
        <is>
          <t xml:space="preserve"> </t>
        </is>
      </c>
    </row>
    <row r="4">
      <c r="A4" s="4" t="inlineStr">
        <is>
          <t>Shares upon issuance of warrant or options</t>
        </is>
      </c>
      <c r="B4" s="6" t="n">
        <v>1146000000</v>
      </c>
      <c r="C4" s="4" t="inlineStr">
        <is>
          <t>[1]</t>
        </is>
      </c>
    </row>
    <row r="5">
      <c r="A5" s="4" t="inlineStr">
        <is>
          <t>Tangiers Investment Group LLC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custom:SharebasedCompensationArrangementBySharebasedPaymentAwardWarrantAndOptionsDateOfIssuance]</t>
        </is>
      </c>
      <c r="B7" s="4" t="inlineStr">
        <is>
          <t>Mar. 21,  2022</t>
        </is>
      </c>
      <c r="C7" s="4" t="inlineStr">
        <is>
          <t>[2]</t>
        </is>
      </c>
    </row>
    <row r="8">
      <c r="A8" s="4" t="inlineStr">
        <is>
          <t>Shares upon issuance of warrant or options</t>
        </is>
      </c>
      <c r="B8" s="6" t="n">
        <v>125000000</v>
      </c>
      <c r="C8" s="4" t="inlineStr">
        <is>
          <t>[2]</t>
        </is>
      </c>
    </row>
    <row r="9">
      <c r="A9" s="4" t="inlineStr">
        <is>
          <t>Exercise price | $ / shares</t>
        </is>
      </c>
      <c r="B9" s="7" t="n">
        <v>0.0004</v>
      </c>
      <c r="C9" s="4" t="inlineStr">
        <is>
          <t>[2]</t>
        </is>
      </c>
    </row>
    <row r="10">
      <c r="A10" s="4" t="inlineStr">
        <is>
          <t>[custom:SharebasedCompensationArrangementBySharebasedPaymentAwardWarrantAndOptionsExpirationDate]</t>
        </is>
      </c>
      <c r="B10" s="4" t="inlineStr">
        <is>
          <t>Mar. 21,  2027</t>
        </is>
      </c>
      <c r="C10" s="4" t="inlineStr">
        <is>
          <t>[2]</t>
        </is>
      </c>
    </row>
    <row r="11">
      <c r="A11" s="4" t="inlineStr">
        <is>
          <t>JH Darbie and Company [Member]</t>
        </is>
      </c>
      <c r="B11" s="4" t="inlineStr">
        <is>
          <t xml:space="preserve"> </t>
        </is>
      </c>
    </row>
    <row r="12">
      <c r="A12" s="3" t="inlineStr">
        <is>
          <t>Deferred Compensation Arrangement with Individual, Excluding Share-Based Payments and Postretirement Benefits [Line Items]</t>
        </is>
      </c>
      <c r="B12" s="4" t="inlineStr">
        <is>
          <t xml:space="preserve"> </t>
        </is>
      </c>
    </row>
    <row r="13">
      <c r="A13" s="4" t="inlineStr">
        <is>
          <t>[custom:SharebasedCompensationArrangementBySharebasedPaymentAwardWarrantAndOptionsDateOfIssuance]</t>
        </is>
      </c>
      <c r="B13" s="4" t="inlineStr">
        <is>
          <t>Mar. 28,  2022</t>
        </is>
      </c>
      <c r="C13" s="4" t="inlineStr">
        <is>
          <t>[3]</t>
        </is>
      </c>
    </row>
    <row r="14">
      <c r="A14" s="4" t="inlineStr">
        <is>
          <t>Shares upon issuance of warrant or options</t>
        </is>
      </c>
      <c r="B14" s="6" t="n">
        <v>19125000</v>
      </c>
      <c r="C14" s="4" t="inlineStr">
        <is>
          <t>[3]</t>
        </is>
      </c>
    </row>
    <row r="15">
      <c r="A15" s="4" t="inlineStr">
        <is>
          <t>Exercise price | $ / shares</t>
        </is>
      </c>
      <c r="B15" s="7" t="n">
        <v>0.0004</v>
      </c>
      <c r="C15" s="4" t="inlineStr">
        <is>
          <t>[3]</t>
        </is>
      </c>
    </row>
    <row r="16">
      <c r="A16" s="4" t="inlineStr">
        <is>
          <t>[custom:SharebasedCompensationArrangementBySharebasedPaymentAwardWarrantAndOptionsExpirationDate]</t>
        </is>
      </c>
      <c r="B16" s="4" t="inlineStr">
        <is>
          <t>Mar. 28,  2027</t>
        </is>
      </c>
      <c r="C16" s="4" t="inlineStr">
        <is>
          <t>[3]</t>
        </is>
      </c>
    </row>
    <row r="17">
      <c r="A17" s="4" t="inlineStr">
        <is>
          <t>MacRab LLC [Member]</t>
        </is>
      </c>
      <c r="B17" s="4" t="inlineStr">
        <is>
          <t xml:space="preserve"> </t>
        </is>
      </c>
    </row>
    <row r="18">
      <c r="A18" s="3" t="inlineStr">
        <is>
          <t>Deferred Compensation Arrangement with Individual, Excluding Share-Based Payments and Postretirement Benefits [Line Items]</t>
        </is>
      </c>
      <c r="B18" s="4" t="inlineStr">
        <is>
          <t xml:space="preserve"> </t>
        </is>
      </c>
    </row>
    <row r="19">
      <c r="A19" s="4" t="inlineStr">
        <is>
          <t>[custom:SharebasedCompensationArrangementBySharebasedPaymentAwardWarrantAndOptionsDateOfIssuance]</t>
        </is>
      </c>
      <c r="B19" s="4" t="inlineStr">
        <is>
          <t>Apr. 14,  2022</t>
        </is>
      </c>
      <c r="C19" s="4" t="inlineStr">
        <is>
          <t>[4]</t>
        </is>
      </c>
    </row>
    <row r="20">
      <c r="A20" s="4" t="inlineStr">
        <is>
          <t>Shares upon issuance of warrant or options</t>
        </is>
      </c>
      <c r="B20" s="6" t="n">
        <v>500000000</v>
      </c>
      <c r="C20" s="4" t="inlineStr">
        <is>
          <t>[4]</t>
        </is>
      </c>
    </row>
    <row r="21">
      <c r="A21" s="4" t="inlineStr">
        <is>
          <t>Exercise price | $ / shares</t>
        </is>
      </c>
      <c r="B21" s="7" t="n">
        <v>0.0004</v>
      </c>
      <c r="C21" s="4" t="inlineStr">
        <is>
          <t>[4]</t>
        </is>
      </c>
    </row>
    <row r="22">
      <c r="A22" s="4" t="inlineStr">
        <is>
          <t>[custom:SharebasedCompensationArrangementBySharebasedPaymentAwardWarrantAndOptionsExpirationDate]</t>
        </is>
      </c>
      <c r="B22" s="4" t="inlineStr">
        <is>
          <t>Apr. 14,  2027</t>
        </is>
      </c>
      <c r="C22" s="4" t="inlineStr">
        <is>
          <t>[4]</t>
        </is>
      </c>
    </row>
    <row r="23">
      <c r="A23" s="4" t="inlineStr">
        <is>
          <t>Mac Rab LLR Two [Member]</t>
        </is>
      </c>
      <c r="B23" s="4" t="inlineStr">
        <is>
          <t xml:space="preserve"> </t>
        </is>
      </c>
    </row>
    <row r="24">
      <c r="A24" s="3" t="inlineStr">
        <is>
          <t>Deferred Compensation Arrangement with Individual, Excluding Share-Based Payments and Postretirement Benefits [Line Items]</t>
        </is>
      </c>
      <c r="B24" s="4" t="inlineStr">
        <is>
          <t xml:space="preserve"> </t>
        </is>
      </c>
    </row>
    <row r="25">
      <c r="A25" s="4" t="inlineStr">
        <is>
          <t>[custom:SharebasedCompensationArrangementBySharebasedPaymentAwardWarrantAndOptionsDateOfIssuance]</t>
        </is>
      </c>
      <c r="B25" s="4" t="inlineStr">
        <is>
          <t>May 10,  2022</t>
        </is>
      </c>
      <c r="C25" s="4" t="inlineStr">
        <is>
          <t>[5]</t>
        </is>
      </c>
    </row>
    <row r="26">
      <c r="A26" s="4" t="inlineStr">
        <is>
          <t>Shares upon issuance of warrant or options</t>
        </is>
      </c>
      <c r="B26" s="6" t="n">
        <v>74375000</v>
      </c>
      <c r="C26" s="4" t="inlineStr">
        <is>
          <t>[5]</t>
        </is>
      </c>
    </row>
    <row r="27">
      <c r="A27" s="4" t="inlineStr">
        <is>
          <t>Exercise price | $ / shares</t>
        </is>
      </c>
      <c r="B27" s="7" t="n">
        <v>0.0004</v>
      </c>
      <c r="C27" s="4" t="inlineStr">
        <is>
          <t>[5]</t>
        </is>
      </c>
    </row>
    <row r="28">
      <c r="A28" s="4" t="inlineStr">
        <is>
          <t>[custom:SharebasedCompensationArrangementBySharebasedPaymentAwardWarrantAndOptionsExpirationDate]</t>
        </is>
      </c>
      <c r="B28" s="4" t="inlineStr">
        <is>
          <t>May 10,  2027</t>
        </is>
      </c>
      <c r="C28" s="4" t="inlineStr">
        <is>
          <t>[5]</t>
        </is>
      </c>
    </row>
    <row r="29">
      <c r="A29" s="4" t="inlineStr">
        <is>
          <t>B H P Capital N Y Inc [Member]</t>
        </is>
      </c>
      <c r="B29" s="4" t="inlineStr">
        <is>
          <t xml:space="preserve"> </t>
        </is>
      </c>
    </row>
    <row r="30">
      <c r="A30" s="3" t="inlineStr">
        <is>
          <t>Deferred Compensation Arrangement with Individual, Excluding Share-Based Payments and Postretirement Benefits [Line Items]</t>
        </is>
      </c>
      <c r="B30" s="4" t="inlineStr">
        <is>
          <t xml:space="preserve"> </t>
        </is>
      </c>
    </row>
    <row r="31">
      <c r="A31" s="4" t="inlineStr">
        <is>
          <t>[custom:SharebasedCompensationArrangementBySharebasedPaymentAwardWarrantAndOptionsDateOfIssuance]</t>
        </is>
      </c>
      <c r="B31" s="4" t="inlineStr">
        <is>
          <t>Jul. 14,  2022</t>
        </is>
      </c>
      <c r="C31" s="4" t="inlineStr">
        <is>
          <t>[6]</t>
        </is>
      </c>
    </row>
    <row r="32">
      <c r="A32" s="4" t="inlineStr">
        <is>
          <t>Shares upon issuance of warrant or options</t>
        </is>
      </c>
      <c r="B32" s="6" t="n">
        <v>62500000</v>
      </c>
      <c r="C32" s="4" t="inlineStr">
        <is>
          <t>[6]</t>
        </is>
      </c>
    </row>
    <row r="33">
      <c r="A33" s="4" t="inlineStr">
        <is>
          <t>Exercise price | $ / shares</t>
        </is>
      </c>
      <c r="B33" s="7" t="n">
        <v>0.0004</v>
      </c>
      <c r="C33" s="4" t="inlineStr">
        <is>
          <t>[6]</t>
        </is>
      </c>
    </row>
    <row r="34">
      <c r="A34" s="4" t="inlineStr">
        <is>
          <t>[custom:SharebasedCompensationArrangementBySharebasedPaymentAwardWarrantAndOptionsExpirationDate]</t>
        </is>
      </c>
      <c r="B34" s="4" t="inlineStr">
        <is>
          <t>Jul. 14,  2027</t>
        </is>
      </c>
      <c r="C34" s="4" t="inlineStr">
        <is>
          <t>[6]</t>
        </is>
      </c>
    </row>
    <row r="35">
      <c r="A35" s="4" t="inlineStr">
        <is>
          <t>Quick Capital L L C [Member]</t>
        </is>
      </c>
      <c r="B35" s="4" t="inlineStr">
        <is>
          <t xml:space="preserve"> </t>
        </is>
      </c>
    </row>
    <row r="36">
      <c r="A36" s="3" t="inlineStr">
        <is>
          <t>Deferred Compensation Arrangement with Individual, Excluding Share-Based Payments and Postretirement Benefits [Line Items]</t>
        </is>
      </c>
      <c r="B36" s="4" t="inlineStr">
        <is>
          <t xml:space="preserve"> </t>
        </is>
      </c>
    </row>
    <row r="37">
      <c r="A37" s="4" t="inlineStr">
        <is>
          <t>[custom:SharebasedCompensationArrangementBySharebasedPaymentAwardWarrantAndOptionsDateOfIssuance]</t>
        </is>
      </c>
      <c r="B37" s="4" t="inlineStr">
        <is>
          <t>Jul. 14,  2022</t>
        </is>
      </c>
      <c r="C37" s="4" t="inlineStr">
        <is>
          <t>[7]</t>
        </is>
      </c>
    </row>
    <row r="38">
      <c r="A38" s="4" t="inlineStr">
        <is>
          <t>Shares upon issuance of warrant or options</t>
        </is>
      </c>
      <c r="B38" s="6" t="n">
        <v>62500000</v>
      </c>
      <c r="C38" s="4" t="inlineStr">
        <is>
          <t>[7]</t>
        </is>
      </c>
    </row>
    <row r="39">
      <c r="A39" s="4" t="inlineStr">
        <is>
          <t>Exercise price | $ / shares</t>
        </is>
      </c>
      <c r="B39" s="7" t="n">
        <v>0.0004</v>
      </c>
      <c r="C39" s="4" t="inlineStr">
        <is>
          <t>[7]</t>
        </is>
      </c>
    </row>
    <row r="40">
      <c r="A40" s="4" t="inlineStr">
        <is>
          <t>[custom:SharebasedCompensationArrangementBySharebasedPaymentAwardWarrantAndOptionsExpirationDate]</t>
        </is>
      </c>
      <c r="B40" s="4" t="inlineStr">
        <is>
          <t>Jul. 14,  2027</t>
        </is>
      </c>
      <c r="C40" s="4" t="inlineStr">
        <is>
          <t>[7]</t>
        </is>
      </c>
    </row>
    <row r="41">
      <c r="A41" s="4" t="inlineStr">
        <is>
          <t>Robert Papiri [Member]</t>
        </is>
      </c>
      <c r="B41" s="4" t="inlineStr">
        <is>
          <t xml:space="preserve"> </t>
        </is>
      </c>
    </row>
    <row r="42">
      <c r="A42" s="3" t="inlineStr">
        <is>
          <t>Deferred Compensation Arrangement with Individual, Excluding Share-Based Payments and Postretirement Benefits [Line Items]</t>
        </is>
      </c>
      <c r="B42" s="4" t="inlineStr">
        <is>
          <t xml:space="preserve"> </t>
        </is>
      </c>
    </row>
    <row r="43">
      <c r="A43" s="4" t="inlineStr">
        <is>
          <t>[custom:SharebasedCompensationArrangementBySharebasedPaymentAwardWarrantAndOptionsDateOfIssuance]</t>
        </is>
      </c>
      <c r="B43" s="4" t="inlineStr">
        <is>
          <t>Jul. 15,  2022</t>
        </is>
      </c>
      <c r="C43" s="4" t="inlineStr">
        <is>
          <t>[8]</t>
        </is>
      </c>
    </row>
    <row r="44">
      <c r="A44" s="4" t="inlineStr">
        <is>
          <t>Shares upon issuance of warrant or options</t>
        </is>
      </c>
      <c r="B44" s="6" t="n">
        <v>25000000</v>
      </c>
      <c r="C44" s="4" t="inlineStr">
        <is>
          <t>[8]</t>
        </is>
      </c>
    </row>
    <row r="45">
      <c r="A45" s="4" t="inlineStr">
        <is>
          <t>Exercise price | $ / shares</t>
        </is>
      </c>
      <c r="B45" s="7" t="n">
        <v>0.0004</v>
      </c>
      <c r="C45" s="4" t="inlineStr">
        <is>
          <t>[8]</t>
        </is>
      </c>
    </row>
    <row r="46">
      <c r="A46" s="4" t="inlineStr">
        <is>
          <t>[custom:SharebasedCompensationArrangementBySharebasedPaymentAwardWarrantAndOptionsExpirationDate]</t>
        </is>
      </c>
      <c r="B46" s="4" t="inlineStr">
        <is>
          <t>Jul. 15,  2027</t>
        </is>
      </c>
      <c r="C46" s="4" t="inlineStr">
        <is>
          <t>[8]</t>
        </is>
      </c>
    </row>
    <row r="47">
      <c r="A47" s="4" t="inlineStr">
        <is>
          <t>Robert Papiri One [Member]</t>
        </is>
      </c>
      <c r="B47" s="4" t="inlineStr">
        <is>
          <t xml:space="preserve"> </t>
        </is>
      </c>
    </row>
    <row r="48">
      <c r="A48" s="3" t="inlineStr">
        <is>
          <t>Deferred Compensation Arrangement with Individual, Excluding Share-Based Payments and Postretirement Benefits [Line Items]</t>
        </is>
      </c>
      <c r="B48" s="4" t="inlineStr">
        <is>
          <t xml:space="preserve"> </t>
        </is>
      </c>
    </row>
    <row r="49">
      <c r="A49" s="4" t="inlineStr">
        <is>
          <t>[custom:SharebasedCompensationArrangementBySharebasedPaymentAwardWarrantAndOptionsDateOfIssuance]</t>
        </is>
      </c>
      <c r="B49" s="4" t="inlineStr">
        <is>
          <t>Jul. 15,  2022</t>
        </is>
      </c>
      <c r="C49" s="4" t="inlineStr">
        <is>
          <t>[9]</t>
        </is>
      </c>
    </row>
    <row r="50">
      <c r="A50" s="4" t="inlineStr">
        <is>
          <t>Shares upon issuance of warrant or options</t>
        </is>
      </c>
      <c r="B50" s="6" t="n">
        <v>6250000</v>
      </c>
      <c r="C50" s="4" t="inlineStr">
        <is>
          <t>[9]</t>
        </is>
      </c>
    </row>
    <row r="51">
      <c r="A51" s="4" t="inlineStr">
        <is>
          <t>Exercise price | $ / shares</t>
        </is>
      </c>
      <c r="B51" s="7" t="n">
        <v>0.0004</v>
      </c>
      <c r="C51" s="4" t="inlineStr">
        <is>
          <t>[9]</t>
        </is>
      </c>
    </row>
    <row r="52">
      <c r="A52" s="4" t="inlineStr">
        <is>
          <t>[custom:SharebasedCompensationArrangementBySharebasedPaymentAwardWarrantAndOptionsExpirationDate]</t>
        </is>
      </c>
      <c r="B52" s="4" t="inlineStr">
        <is>
          <t>Jul. 15,  2027</t>
        </is>
      </c>
      <c r="C52" s="4" t="inlineStr">
        <is>
          <t>[9]</t>
        </is>
      </c>
    </row>
    <row r="53">
      <c r="A53" s="4" t="inlineStr">
        <is>
          <t>RPG Capital Partners Inc [Member]</t>
        </is>
      </c>
      <c r="B53" s="4" t="inlineStr">
        <is>
          <t xml:space="preserve"> </t>
        </is>
      </c>
    </row>
    <row r="54">
      <c r="A54" s="3" t="inlineStr">
        <is>
          <t>Deferred Compensation Arrangement with Individual, Excluding Share-Based Payments and Postretirement Benefits [Line Items]</t>
        </is>
      </c>
      <c r="B54" s="4" t="inlineStr">
        <is>
          <t xml:space="preserve"> </t>
        </is>
      </c>
    </row>
    <row r="55">
      <c r="A55" s="4" t="inlineStr">
        <is>
          <t>[custom:SharebasedCompensationArrangementBySharebasedPaymentAwardWarrantAndOptionsDateOfIssuance]</t>
        </is>
      </c>
      <c r="B55" s="4" t="inlineStr">
        <is>
          <t>Jul. 15,  2022</t>
        </is>
      </c>
      <c r="C55" s="4" t="inlineStr">
        <is>
          <t>[10]</t>
        </is>
      </c>
    </row>
    <row r="56">
      <c r="A56" s="4" t="inlineStr">
        <is>
          <t>Shares upon issuance of warrant or options</t>
        </is>
      </c>
      <c r="B56" s="6" t="n">
        <v>6250000</v>
      </c>
      <c r="C56" s="4" t="inlineStr">
        <is>
          <t>[10]</t>
        </is>
      </c>
    </row>
    <row r="57">
      <c r="A57" s="4" t="inlineStr">
        <is>
          <t>Exercise price | $ / shares</t>
        </is>
      </c>
      <c r="B57" s="7" t="n">
        <v>0.0004</v>
      </c>
      <c r="C57" s="4" t="inlineStr">
        <is>
          <t>[10]</t>
        </is>
      </c>
    </row>
    <row r="58">
      <c r="A58" s="4" t="inlineStr">
        <is>
          <t>[custom:SharebasedCompensationArrangementBySharebasedPaymentAwardWarrantAndOptionsExpirationDate]</t>
        </is>
      </c>
      <c r="B58" s="4" t="inlineStr">
        <is>
          <t>Jul. 15,  2027</t>
        </is>
      </c>
      <c r="C58" s="4" t="inlineStr">
        <is>
          <t>[10]</t>
        </is>
      </c>
    </row>
    <row r="59">
      <c r="A59" s="4" t="inlineStr">
        <is>
          <t>RPG Capital Partners Inc One [Member]</t>
        </is>
      </c>
      <c r="B59" s="4" t="inlineStr">
        <is>
          <t xml:space="preserve"> </t>
        </is>
      </c>
    </row>
    <row r="60">
      <c r="A60" s="3" t="inlineStr">
        <is>
          <t>Deferred Compensation Arrangement with Individual, Excluding Share-Based Payments and Postretirement Benefits [Line Items]</t>
        </is>
      </c>
      <c r="B60" s="4" t="inlineStr">
        <is>
          <t xml:space="preserve"> </t>
        </is>
      </c>
    </row>
    <row r="61">
      <c r="A61" s="4" t="inlineStr">
        <is>
          <t>[custom:SharebasedCompensationArrangementBySharebasedPaymentAwardWarrantAndOptionsDateOfIssuance]</t>
        </is>
      </c>
      <c r="B61" s="4" t="inlineStr">
        <is>
          <t>Aug.  04,  2022</t>
        </is>
      </c>
      <c r="C61" s="4" t="inlineStr">
        <is>
          <t>[1]</t>
        </is>
      </c>
    </row>
    <row r="62">
      <c r="A62" s="4" t="inlineStr">
        <is>
          <t>Shares upon issuance of warrant or options</t>
        </is>
      </c>
      <c r="B62" s="6" t="n">
        <v>62500000</v>
      </c>
      <c r="C62" s="4" t="inlineStr">
        <is>
          <t>[1]</t>
        </is>
      </c>
    </row>
    <row r="63">
      <c r="A63" s="4" t="inlineStr">
        <is>
          <t>Exercise price | $ / shares</t>
        </is>
      </c>
      <c r="B63" s="7" t="n">
        <v>0.0004</v>
      </c>
      <c r="C63" s="4" t="inlineStr">
        <is>
          <t>[1]</t>
        </is>
      </c>
    </row>
    <row r="64">
      <c r="A64" s="4" t="inlineStr">
        <is>
          <t>[custom:SharebasedCompensationArrangementBySharebasedPaymentAwardWarrantAndOptionsExpirationDate]</t>
        </is>
      </c>
      <c r="B64" s="4" t="inlineStr">
        <is>
          <t>Aug.  04,  2027</t>
        </is>
      </c>
      <c r="C64" s="4" t="inlineStr">
        <is>
          <t>[1]</t>
        </is>
      </c>
    </row>
    <row r="65">
      <c r="A65" s="4" t="inlineStr">
        <is>
          <t>RPG Capital Partners Inc Two [Member]</t>
        </is>
      </c>
      <c r="B65" s="4" t="inlineStr">
        <is>
          <t xml:space="preserve"> </t>
        </is>
      </c>
    </row>
    <row r="66">
      <c r="A66" s="3" t="inlineStr">
        <is>
          <t>Deferred Compensation Arrangement with Individual, Excluding Share-Based Payments and Postretirement Benefits [Line Items]</t>
        </is>
      </c>
      <c r="B66" s="4" t="inlineStr">
        <is>
          <t xml:space="preserve"> </t>
        </is>
      </c>
    </row>
    <row r="67">
      <c r="A67" s="4" t="inlineStr">
        <is>
          <t>[custom:SharebasedCompensationArrangementBySharebasedPaymentAwardWarrantAndOptionsDateOfIssuance]</t>
        </is>
      </c>
      <c r="B67" s="4" t="inlineStr">
        <is>
          <t>Sep. 12,  2022</t>
        </is>
      </c>
      <c r="C67" s="4" t="inlineStr">
        <is>
          <t>[11]</t>
        </is>
      </c>
    </row>
    <row r="68">
      <c r="A68" s="4" t="inlineStr">
        <is>
          <t>Shares upon issuance of warrant or options</t>
        </is>
      </c>
      <c r="B68" s="6" t="n">
        <v>37500000</v>
      </c>
      <c r="C68" s="4" t="inlineStr">
        <is>
          <t>[11]</t>
        </is>
      </c>
    </row>
    <row r="69">
      <c r="A69" s="4" t="inlineStr">
        <is>
          <t>Exercise price | $ / shares</t>
        </is>
      </c>
      <c r="B69" s="7" t="n">
        <v>0.0004</v>
      </c>
      <c r="C69" s="4" t="inlineStr">
        <is>
          <t>[11]</t>
        </is>
      </c>
    </row>
    <row r="70">
      <c r="A70" s="4" t="inlineStr">
        <is>
          <t>[custom:SharebasedCompensationArrangementBySharebasedPaymentAwardWarrantAndOptionsExpirationDate]</t>
        </is>
      </c>
      <c r="B70" s="4" t="inlineStr">
        <is>
          <t>Sep. 12,  2027</t>
        </is>
      </c>
      <c r="C70" s="4" t="inlineStr">
        <is>
          <t>[11]</t>
        </is>
      </c>
    </row>
    <row r="71">
      <c r="A71" s="4" t="inlineStr">
        <is>
          <t>Lloyd Spencer [Member]</t>
        </is>
      </c>
      <c r="B71" s="4" t="inlineStr">
        <is>
          <t xml:space="preserve"> </t>
        </is>
      </c>
    </row>
    <row r="72">
      <c r="A72" s="3" t="inlineStr">
        <is>
          <t>Deferred Compensation Arrangement with Individual, Excluding Share-Based Payments and Postretirement Benefits [Line Items]</t>
        </is>
      </c>
      <c r="B72" s="4" t="inlineStr">
        <is>
          <t xml:space="preserve"> </t>
        </is>
      </c>
    </row>
    <row r="73">
      <c r="A73" s="4" t="inlineStr">
        <is>
          <t>[custom:SharebasedCompensationArrangementBySharebasedPaymentAwardWarrantAndOptionsDateOfIssuance]</t>
        </is>
      </c>
      <c r="B73" s="4" t="inlineStr">
        <is>
          <t>Mar.  07,  2022</t>
        </is>
      </c>
      <c r="C73" s="4" t="inlineStr">
        <is>
          <t>[12]</t>
        </is>
      </c>
    </row>
    <row r="74">
      <c r="A74" s="4" t="inlineStr">
        <is>
          <t>Shares upon issuance of warrant or options</t>
        </is>
      </c>
      <c r="B74" s="6" t="n">
        <v>165000000</v>
      </c>
      <c r="C74" s="4" t="inlineStr">
        <is>
          <t>[12]</t>
        </is>
      </c>
    </row>
    <row r="75">
      <c r="A75" s="4" t="inlineStr">
        <is>
          <t>Exercise price | $ / shares</t>
        </is>
      </c>
      <c r="B75" s="7" t="n">
        <v>0.0002</v>
      </c>
      <c r="C75" s="4" t="inlineStr">
        <is>
          <t>[12]</t>
        </is>
      </c>
    </row>
    <row r="76">
      <c r="A76" s="4" t="inlineStr">
        <is>
          <t>[custom:SharebasedCompensationArrangementBySharebasedPaymentAwardWarrantAndOptionsExpirationDate]</t>
        </is>
      </c>
      <c r="B76" s="4" t="inlineStr">
        <is>
          <t>Mar.  07,  2027</t>
        </is>
      </c>
      <c r="C76" s="4" t="inlineStr">
        <is>
          <t>[12]</t>
        </is>
      </c>
    </row>
    <row r="77"/>
    <row r="78">
      <c r="A78" s="4" t="inlineStr">
        <is>
          <t>[1]On
August 4, 2022, the Company issued the RGP Capital Partners, Inc. (the “Holder”) a Fixed Convertible Promissory Note
(the “Note”) in the principal amount of $ 25,000 1 July 27, 2023 0.0002 five-year 62,500,000 0.0004 212,500,000 19,125,000 0.0004 5,000,000 88 500,000,000 0.0004 33,056 1 May 10, 2023 12 0.0002 five-year 74,375,000 0.0004 16,527,775 25,000 1 July 14, 2023 12% 0.0002 five-year 62,500,000 0.0004 212,500,000 25,000 1 July 14, 2023 0.0002 five-year 62,500,000 0.0004 212,500,000 10,000 1 July 15,
2023 0.0002 five-year 25,000,000 0.0004 85,000,000 2,500 1 July 15, 2023 0.0002 five-year 6,250,000 0.0004 21,250,000 2,500 1 July 15, 2023 0.0002 five-year 6,250,000 0.0004 21,250,000 15,000 1 September 12,
2023 0.0002 five-year 37,500,000 0.0004 212,500,000</t>
        </is>
      </c>
    </row>
  </sheetData>
  <mergeCells count="5">
    <mergeCell ref="A1:A2"/>
    <mergeCell ref="B1:C1"/>
    <mergeCell ref="B2:C2"/>
    <mergeCell ref="A77:C77"/>
    <mergeCell ref="A78:C7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1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3" customWidth="1" min="7" max="7"/>
    <col width="14" customWidth="1" min="8" max="8"/>
    <col width="15" customWidth="1" min="9" max="9"/>
    <col width="14" customWidth="1" min="10" max="10"/>
    <col width="16" customWidth="1" min="11" max="11"/>
    <col width="15" customWidth="1" min="12" max="12"/>
    <col width="15" customWidth="1" min="13" max="13"/>
    <col width="15" customWidth="1" min="14" max="14"/>
    <col width="14" customWidth="1" min="15" max="15"/>
    <col width="16" customWidth="1" min="16" max="16"/>
    <col width="14" customWidth="1" min="17" max="17"/>
    <col width="14" customWidth="1" min="18" max="18"/>
    <col width="14" customWidth="1" min="19" max="19"/>
  </cols>
  <sheetData>
    <row r="1">
      <c r="A1" s="1" t="inlineStr">
        <is>
          <t>SCHEDULE OF WARRANTS/OPTIONS ISSUED (Details) (Parenthetical) - USD ($)</t>
        </is>
      </c>
      <c r="L1" s="2" t="inlineStr">
        <is>
          <t>1 Months Ended</t>
        </is>
      </c>
      <c r="M1" s="2" t="inlineStr">
        <is>
          <t>3 Months Ended</t>
        </is>
      </c>
      <c r="N1" s="2" t="inlineStr">
        <is>
          <t>9 Months Ended</t>
        </is>
      </c>
      <c r="P1" s="2" t="inlineStr">
        <is>
          <t>12 Months Ended</t>
        </is>
      </c>
    </row>
    <row r="2">
      <c r="B2" s="2" t="inlineStr">
        <is>
          <t>Sep. 12, 2022</t>
        </is>
      </c>
      <c r="C2" s="2" t="inlineStr">
        <is>
          <t>Aug. 04, 2022</t>
        </is>
      </c>
      <c r="D2" s="2" t="inlineStr">
        <is>
          <t>Jul. 15, 2022</t>
        </is>
      </c>
      <c r="E2" s="2" t="inlineStr">
        <is>
          <t>Jul. 14, 2022</t>
        </is>
      </c>
      <c r="F2" s="2" t="inlineStr">
        <is>
          <t>May 10, 2022</t>
        </is>
      </c>
      <c r="G2" s="2" t="inlineStr">
        <is>
          <t>May 10, 2022</t>
        </is>
      </c>
      <c r="H2" s="2" t="inlineStr">
        <is>
          <t>Apr. 14, 2022</t>
        </is>
      </c>
      <c r="I2" s="2" t="inlineStr">
        <is>
          <t>Mar. 21, 2022</t>
        </is>
      </c>
      <c r="J2" s="2" t="inlineStr">
        <is>
          <t>Mar. 07, 2022</t>
        </is>
      </c>
      <c r="K2" s="2" t="inlineStr">
        <is>
          <t>Aug. 08, 2021</t>
        </is>
      </c>
      <c r="L2" s="2" t="inlineStr">
        <is>
          <t>Jul. 19, 2021</t>
        </is>
      </c>
      <c r="M2" s="2" t="inlineStr">
        <is>
          <t>Jun. 30, 2021</t>
        </is>
      </c>
      <c r="N2" s="2" t="inlineStr">
        <is>
          <t>Sep. 30, 2022</t>
        </is>
      </c>
      <c r="O2" s="2" t="inlineStr">
        <is>
          <t>Sep. 30, 2021</t>
        </is>
      </c>
      <c r="P2" s="2" t="inlineStr">
        <is>
          <t>Dec. 31, 2021</t>
        </is>
      </c>
      <c r="Q2" s="2" t="inlineStr">
        <is>
          <t>Dec. 31, 2020</t>
        </is>
      </c>
      <c r="R2" s="2" t="inlineStr">
        <is>
          <t>Jun. 30, 2022</t>
        </is>
      </c>
      <c r="S2" s="2" t="inlineStr">
        <is>
          <t>Feb. 23,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43400</v>
      </c>
      <c r="O4" s="5" t="n">
        <v>200000</v>
      </c>
      <c r="P4" s="5" t="n">
        <v>200000</v>
      </c>
      <c r="Q4" s="4" t="inlineStr">
        <is>
          <t xml:space="preserve"> </t>
        </is>
      </c>
      <c r="R4" s="4" t="inlineStr">
        <is>
          <t xml:space="preserve"> </t>
        </is>
      </c>
      <c r="S4" s="4" t="inlineStr">
        <is>
          <t xml:space="preserve"> </t>
        </is>
      </c>
    </row>
    <row r="5">
      <c r="A5" s="4" t="inlineStr">
        <is>
          <t>Fixed convertible promissory no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40032</v>
      </c>
      <c r="N5" s="4" t="inlineStr">
        <is>
          <t xml:space="preserve"> </t>
        </is>
      </c>
      <c r="O5" s="4" t="inlineStr">
        <is>
          <t xml:space="preserve"> </t>
        </is>
      </c>
      <c r="P5" s="5" t="n">
        <v>5257524</v>
      </c>
      <c r="Q5" s="4" t="inlineStr">
        <is>
          <t xml:space="preserve"> </t>
        </is>
      </c>
      <c r="R5" s="4" t="inlineStr">
        <is>
          <t xml:space="preserve"> </t>
        </is>
      </c>
      <c r="S5" s="4" t="inlineStr">
        <is>
          <t xml:space="preserve"> </t>
        </is>
      </c>
    </row>
    <row r="6">
      <c r="A6" s="4" t="inlineStr">
        <is>
          <t>JH Darbie and Company [Member] | Placement Ag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warrants to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9125000</v>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0.0004</v>
      </c>
    </row>
    <row r="10">
      <c r="A10" s="4" t="inlineStr">
        <is>
          <t>Mac Rab LLC [Member] | Standby Equity Commit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shares warrants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Warrant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0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ale of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0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ale of stoc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8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Quick Capital L L 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ixed convertible promissory note, amount</t>
        </is>
      </c>
      <c r="B18" s="4" t="inlineStr">
        <is>
          <t xml:space="preserve"> </t>
        </is>
      </c>
      <c r="C18" s="4" t="inlineStr">
        <is>
          <t xml:space="preserve"> </t>
        </is>
      </c>
      <c r="D18" s="4" t="inlineStr">
        <is>
          <t xml:space="preserve"> </t>
        </is>
      </c>
      <c r="E18" s="5" t="n">
        <v>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PG Capital Partner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ixed convertible promissory note, amount</t>
        </is>
      </c>
      <c r="B21" s="5" t="n">
        <v>15000</v>
      </c>
      <c r="C21" s="5" t="n">
        <v>2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loyd Spen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ceeds from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66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1 year</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Instrument, Maturity Date,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March
7, 2023</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Debt bears interest,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12</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Debt 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00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owest closing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6" t="n">
        <v>0.16</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Lloyd Spencer [Member] | Transaction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Number of shares warrants to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65000000</v>
      </c>
      <c r="S32" s="4" t="inlineStr">
        <is>
          <t xml:space="preserve"> </t>
        </is>
      </c>
    </row>
    <row r="33">
      <c r="A33" s="4" t="inlineStr">
        <is>
          <t>Shar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0.0004</v>
      </c>
      <c r="S33" s="4" t="inlineStr">
        <is>
          <t xml:space="preserve"> </t>
        </is>
      </c>
    </row>
    <row r="34">
      <c r="A34" s="4" t="inlineStr">
        <is>
          <t>Tangiers Investment Group,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roceeds from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5" t="n">
        <v>33056</v>
      </c>
      <c r="H36" s="4" t="inlineStr">
        <is>
          <t xml:space="preserve"> </t>
        </is>
      </c>
      <c r="I36" s="5" t="n">
        <v>55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1 year</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Maturity Date,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March
21, 2023</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bears interest,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1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ebt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0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0.001</v>
      </c>
      <c r="Q40" s="4" t="inlineStr">
        <is>
          <t xml:space="preserve"> </t>
        </is>
      </c>
      <c r="R40" s="4" t="inlineStr">
        <is>
          <t xml:space="preserve"> </t>
        </is>
      </c>
      <c r="S40" s="4" t="inlineStr">
        <is>
          <t xml:space="preserve"> </t>
        </is>
      </c>
    </row>
    <row r="41">
      <c r="A41" s="4" t="inlineStr">
        <is>
          <t>Lowest clos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6" t="n">
        <v>0.16</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maturity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Sep.  08,  2022</t>
        </is>
      </c>
      <c r="L42" s="4" t="inlineStr">
        <is>
          <t>Jul. 19,  2022</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angiers Investment Group, LLC [Member] | Transaction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umber of shares warrants to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125000000</v>
      </c>
      <c r="S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7" t="n">
        <v>0.0004</v>
      </c>
      <c r="S46" s="4" t="inlineStr">
        <is>
          <t xml:space="preserve"> </t>
        </is>
      </c>
    </row>
    <row r="47">
      <c r="A47" s="4" t="inlineStr">
        <is>
          <t>Fixed Convertible Promissory Note [Member] | Mac Rab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term</t>
        </is>
      </c>
      <c r="B49" s="4" t="inlineStr">
        <is>
          <t xml:space="preserve"> </t>
        </is>
      </c>
      <c r="C49" s="4" t="inlineStr">
        <is>
          <t xml:space="preserve"> </t>
        </is>
      </c>
      <c r="D49" s="4" t="inlineStr">
        <is>
          <t xml:space="preserve"> </t>
        </is>
      </c>
      <c r="E49" s="4" t="inlineStr">
        <is>
          <t xml:space="preserve"> </t>
        </is>
      </c>
      <c r="F49" s="4" t="inlineStr">
        <is>
          <t>1 year</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bears interest, percentage</t>
        </is>
      </c>
      <c r="B50" s="4" t="inlineStr">
        <is>
          <t xml:space="preserve"> </t>
        </is>
      </c>
      <c r="C50" s="4" t="inlineStr">
        <is>
          <t xml:space="preserve"> </t>
        </is>
      </c>
      <c r="D50" s="4" t="inlineStr">
        <is>
          <t xml:space="preserve"> </t>
        </is>
      </c>
      <c r="E50" s="4" t="inlineStr">
        <is>
          <t xml:space="preserve"> </t>
        </is>
      </c>
      <c r="F50" s="9" t="n">
        <v>0.12</v>
      </c>
      <c r="G50" s="9" t="n">
        <v>0.1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conversion price</t>
        </is>
      </c>
      <c r="B51" s="4" t="inlineStr">
        <is>
          <t xml:space="preserve"> </t>
        </is>
      </c>
      <c r="C51" s="4" t="inlineStr">
        <is>
          <t xml:space="preserve"> </t>
        </is>
      </c>
      <c r="D51" s="4" t="inlineStr">
        <is>
          <t xml:space="preserve"> </t>
        </is>
      </c>
      <c r="E51" s="4" t="inlineStr">
        <is>
          <t xml:space="preserve"> </t>
        </is>
      </c>
      <c r="F51" s="7" t="n">
        <v>0.0002</v>
      </c>
      <c r="G51" s="7" t="n">
        <v>0.000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Warrant exercise price</t>
        </is>
      </c>
      <c r="B52" s="4" t="inlineStr">
        <is>
          <t xml:space="preserve"> </t>
        </is>
      </c>
      <c r="C52" s="4" t="inlineStr">
        <is>
          <t xml:space="preserve"> </t>
        </is>
      </c>
      <c r="D52" s="4" t="inlineStr">
        <is>
          <t xml:space="preserve"> </t>
        </is>
      </c>
      <c r="E52" s="4" t="inlineStr">
        <is>
          <t xml:space="preserve"> </t>
        </is>
      </c>
      <c r="F52" s="7" t="n">
        <v>0.0004</v>
      </c>
      <c r="G52" s="7" t="n">
        <v>0.0004</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Fixed convertible promissory note, amount</t>
        </is>
      </c>
      <c r="B53" s="4" t="inlineStr">
        <is>
          <t xml:space="preserve"> </t>
        </is>
      </c>
      <c r="C53" s="4" t="inlineStr">
        <is>
          <t xml:space="preserve"> </t>
        </is>
      </c>
      <c r="D53" s="4" t="inlineStr">
        <is>
          <t xml:space="preserve"> </t>
        </is>
      </c>
      <c r="E53" s="4" t="inlineStr">
        <is>
          <t xml:space="preserve"> </t>
        </is>
      </c>
      <c r="F53" s="5" t="n">
        <v>33056</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maturity date</t>
        </is>
      </c>
      <c r="B54" s="4" t="inlineStr">
        <is>
          <t xml:space="preserve"> </t>
        </is>
      </c>
      <c r="C54" s="4" t="inlineStr">
        <is>
          <t xml:space="preserve"> </t>
        </is>
      </c>
      <c r="D54" s="4" t="inlineStr">
        <is>
          <t xml:space="preserve"> </t>
        </is>
      </c>
      <c r="E54" s="4" t="inlineStr">
        <is>
          <t xml:space="preserve"> </t>
        </is>
      </c>
      <c r="F54" s="4" t="inlineStr">
        <is>
          <t>May 10,  2023</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 term</t>
        </is>
      </c>
      <c r="B55" s="4" t="inlineStr">
        <is>
          <t xml:space="preserve"> </t>
        </is>
      </c>
      <c r="C55" s="4" t="inlineStr">
        <is>
          <t xml:space="preserve"> </t>
        </is>
      </c>
      <c r="D55" s="4" t="inlineStr">
        <is>
          <t xml:space="preserve"> </t>
        </is>
      </c>
      <c r="E55" s="4" t="inlineStr">
        <is>
          <t xml:space="preserve"> </t>
        </is>
      </c>
      <c r="F55" s="4" t="inlineStr">
        <is>
          <t>5 years</t>
        </is>
      </c>
      <c r="G55" s="4" t="inlineStr">
        <is>
          <t>5 years</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Warrant purchase of shares</t>
        </is>
      </c>
      <c r="B56" s="4" t="inlineStr">
        <is>
          <t xml:space="preserve"> </t>
        </is>
      </c>
      <c r="C56" s="4" t="inlineStr">
        <is>
          <t xml:space="preserve"> </t>
        </is>
      </c>
      <c r="D56" s="4" t="inlineStr">
        <is>
          <t xml:space="preserve"> </t>
        </is>
      </c>
      <c r="E56" s="4" t="inlineStr">
        <is>
          <t xml:space="preserve"> </t>
        </is>
      </c>
      <c r="F56" s="6" t="n">
        <v>74375000</v>
      </c>
      <c r="G56" s="6" t="n">
        <v>7437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hares of common stock, commitment shares</t>
        </is>
      </c>
      <c r="B57" s="4" t="inlineStr">
        <is>
          <t xml:space="preserve"> </t>
        </is>
      </c>
      <c r="C57" s="4" t="inlineStr">
        <is>
          <t xml:space="preserve"> </t>
        </is>
      </c>
      <c r="D57" s="4" t="inlineStr">
        <is>
          <t xml:space="preserve"> </t>
        </is>
      </c>
      <c r="E57" s="4" t="inlineStr">
        <is>
          <t xml:space="preserve"> </t>
        </is>
      </c>
      <c r="F57" s="6" t="n">
        <v>1652777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Fixed Convertible Promissory Note [Member] | B H P Capital N Y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bt term</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bears interest, percentage</t>
        </is>
      </c>
      <c r="B61" s="4" t="inlineStr">
        <is>
          <t xml:space="preserve"> </t>
        </is>
      </c>
      <c r="C61" s="4" t="inlineStr">
        <is>
          <t xml:space="preserve"> </t>
        </is>
      </c>
      <c r="D61" s="4" t="inlineStr">
        <is>
          <t xml:space="preserve"> </t>
        </is>
      </c>
      <c r="E61" s="9" t="n">
        <v>0.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ebt conversion price</t>
        </is>
      </c>
      <c r="B62" s="4" t="inlineStr">
        <is>
          <t xml:space="preserve"> </t>
        </is>
      </c>
      <c r="C62" s="4" t="inlineStr">
        <is>
          <t xml:space="preserve"> </t>
        </is>
      </c>
      <c r="D62" s="4" t="inlineStr">
        <is>
          <t xml:space="preserve"> </t>
        </is>
      </c>
      <c r="E62" s="7" t="n">
        <v>0.00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Warrant exercise price</t>
        </is>
      </c>
      <c r="B63" s="4" t="inlineStr">
        <is>
          <t xml:space="preserve"> </t>
        </is>
      </c>
      <c r="C63" s="4" t="inlineStr">
        <is>
          <t xml:space="preserve"> </t>
        </is>
      </c>
      <c r="D63" s="4" t="inlineStr">
        <is>
          <t xml:space="preserve"> </t>
        </is>
      </c>
      <c r="E63" s="7" t="n">
        <v>0.0004</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ixed convertible promissory note, amount</t>
        </is>
      </c>
      <c r="B64" s="4" t="inlineStr">
        <is>
          <t xml:space="preserve"> </t>
        </is>
      </c>
      <c r="C64" s="4" t="inlineStr">
        <is>
          <t xml:space="preserve"> </t>
        </is>
      </c>
      <c r="D64" s="4" t="inlineStr">
        <is>
          <t xml:space="preserve"> </t>
        </is>
      </c>
      <c r="E64" s="5" t="n">
        <v>25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bt maturity date</t>
        </is>
      </c>
      <c r="B65" s="4" t="inlineStr">
        <is>
          <t xml:space="preserve"> </t>
        </is>
      </c>
      <c r="C65" s="4" t="inlineStr">
        <is>
          <t xml:space="preserve"> </t>
        </is>
      </c>
      <c r="D65" s="4" t="inlineStr">
        <is>
          <t xml:space="preserve"> </t>
        </is>
      </c>
      <c r="E65" s="4" t="inlineStr">
        <is>
          <t>Jul. 14,  2023</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Warrant term</t>
        </is>
      </c>
      <c r="B66" s="4" t="inlineStr">
        <is>
          <t xml:space="preserve"> </t>
        </is>
      </c>
      <c r="C66" s="4" t="inlineStr">
        <is>
          <t xml:space="preserve"> </t>
        </is>
      </c>
      <c r="D66" s="4" t="inlineStr">
        <is>
          <t xml:space="preserve"> </t>
        </is>
      </c>
      <c r="E66" s="4" t="inlineStr">
        <is>
          <t>5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Warrant purchase of shares</t>
        </is>
      </c>
      <c r="B67" s="4" t="inlineStr">
        <is>
          <t xml:space="preserve"> </t>
        </is>
      </c>
      <c r="C67" s="4" t="inlineStr">
        <is>
          <t xml:space="preserve"> </t>
        </is>
      </c>
      <c r="D67" s="4" t="inlineStr">
        <is>
          <t xml:space="preserve"> </t>
        </is>
      </c>
      <c r="E67" s="6" t="n">
        <v>625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s of common stock, commitment shares</t>
        </is>
      </c>
      <c r="B68" s="4" t="inlineStr">
        <is>
          <t xml:space="preserve"> </t>
        </is>
      </c>
      <c r="C68" s="4" t="inlineStr">
        <is>
          <t xml:space="preserve"> </t>
        </is>
      </c>
      <c r="D68" s="4" t="inlineStr">
        <is>
          <t xml:space="preserve"> </t>
        </is>
      </c>
      <c r="E68" s="6" t="n">
        <v>212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Fixed Convertible Promissory Note [Member] | Quick Capital L L 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ebt term</t>
        </is>
      </c>
      <c r="B71" s="4" t="inlineStr">
        <is>
          <t xml:space="preserve"> </t>
        </is>
      </c>
      <c r="C71" s="4" t="inlineStr">
        <is>
          <t xml:space="preserve"> </t>
        </is>
      </c>
      <c r="D71" s="4" t="inlineStr">
        <is>
          <t xml:space="preserve"> </t>
        </is>
      </c>
      <c r="E71" s="4" t="inlineStr">
        <is>
          <t>1 year</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conversion price</t>
        </is>
      </c>
      <c r="B72" s="4" t="inlineStr">
        <is>
          <t xml:space="preserve"> </t>
        </is>
      </c>
      <c r="C72" s="4" t="inlineStr">
        <is>
          <t xml:space="preserve"> </t>
        </is>
      </c>
      <c r="D72" s="4" t="inlineStr">
        <is>
          <t xml:space="preserve"> </t>
        </is>
      </c>
      <c r="E72" s="7" t="n">
        <v>0.000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 exercise price</t>
        </is>
      </c>
      <c r="B73" s="4" t="inlineStr">
        <is>
          <t xml:space="preserve"> </t>
        </is>
      </c>
      <c r="C73" s="4" t="inlineStr">
        <is>
          <t xml:space="preserve"> </t>
        </is>
      </c>
      <c r="D73" s="4" t="inlineStr">
        <is>
          <t xml:space="preserve"> </t>
        </is>
      </c>
      <c r="E73" s="7" t="n">
        <v>0.000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Fixed convertible promissory note, amount</t>
        </is>
      </c>
      <c r="B74" s="4" t="inlineStr">
        <is>
          <t xml:space="preserve"> </t>
        </is>
      </c>
      <c r="C74" s="4" t="inlineStr">
        <is>
          <t xml:space="preserve"> </t>
        </is>
      </c>
      <c r="D74" s="4" t="inlineStr">
        <is>
          <t xml:space="preserve"> </t>
        </is>
      </c>
      <c r="E74" s="5" t="n">
        <v>2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maturity date</t>
        </is>
      </c>
      <c r="B75" s="4" t="inlineStr">
        <is>
          <t xml:space="preserve"> </t>
        </is>
      </c>
      <c r="C75" s="4" t="inlineStr">
        <is>
          <t xml:space="preserve"> </t>
        </is>
      </c>
      <c r="D75" s="4" t="inlineStr">
        <is>
          <t xml:space="preserve"> </t>
        </is>
      </c>
      <c r="E75" s="4" t="inlineStr">
        <is>
          <t>Jul. 14,  2023</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Warrant term</t>
        </is>
      </c>
      <c r="B76" s="4" t="inlineStr">
        <is>
          <t xml:space="preserve"> </t>
        </is>
      </c>
      <c r="C76" s="4" t="inlineStr">
        <is>
          <t xml:space="preserve"> </t>
        </is>
      </c>
      <c r="D76" s="4" t="inlineStr">
        <is>
          <t xml:space="preserve"> </t>
        </is>
      </c>
      <c r="E76" s="4" t="inlineStr">
        <is>
          <t>5 year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Warrant purchase of shares</t>
        </is>
      </c>
      <c r="B77" s="4" t="inlineStr">
        <is>
          <t xml:space="preserve"> </t>
        </is>
      </c>
      <c r="C77" s="4" t="inlineStr">
        <is>
          <t xml:space="preserve"> </t>
        </is>
      </c>
      <c r="D77" s="4" t="inlineStr">
        <is>
          <t xml:space="preserve"> </t>
        </is>
      </c>
      <c r="E77" s="6" t="n">
        <v>62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Shares of common stock, commitment shares</t>
        </is>
      </c>
      <c r="B78" s="4" t="inlineStr">
        <is>
          <t xml:space="preserve"> </t>
        </is>
      </c>
      <c r="C78" s="4" t="inlineStr">
        <is>
          <t xml:space="preserve"> </t>
        </is>
      </c>
      <c r="D78" s="4" t="inlineStr">
        <is>
          <t xml:space="preserve"> </t>
        </is>
      </c>
      <c r="E78" s="6" t="n">
        <v>212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Fixed Convertible Promissory Note [Member] | Robert Papir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bt term</t>
        </is>
      </c>
      <c r="B81" s="4" t="inlineStr">
        <is>
          <t xml:space="preserve"> </t>
        </is>
      </c>
      <c r="C81" s="4" t="inlineStr">
        <is>
          <t xml:space="preserve"> </t>
        </is>
      </c>
      <c r="D81" s="4" t="inlineStr">
        <is>
          <t>1 year</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conversion price</t>
        </is>
      </c>
      <c r="B82" s="4" t="inlineStr">
        <is>
          <t xml:space="preserve"> </t>
        </is>
      </c>
      <c r="C82" s="4" t="inlineStr">
        <is>
          <t xml:space="preserve"> </t>
        </is>
      </c>
      <c r="D82" s="7" t="n">
        <v>0.0002</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arrant exercise price</t>
        </is>
      </c>
      <c r="B83" s="4" t="inlineStr">
        <is>
          <t xml:space="preserve"> </t>
        </is>
      </c>
      <c r="C83" s="4" t="inlineStr">
        <is>
          <t xml:space="preserve"> </t>
        </is>
      </c>
      <c r="D83" s="7" t="n">
        <v>0.0004</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Fixed convertible promissory note, amount</t>
        </is>
      </c>
      <c r="B84" s="4" t="inlineStr">
        <is>
          <t xml:space="preserve"> </t>
        </is>
      </c>
      <c r="C84" s="4" t="inlineStr">
        <is>
          <t xml:space="preserve"> </t>
        </is>
      </c>
      <c r="D84" s="5" t="n">
        <v>1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Debt maturity date</t>
        </is>
      </c>
      <c r="B85" s="4" t="inlineStr">
        <is>
          <t xml:space="preserve"> </t>
        </is>
      </c>
      <c r="C85" s="4" t="inlineStr">
        <is>
          <t xml:space="preserve"> </t>
        </is>
      </c>
      <c r="D85" s="4" t="inlineStr">
        <is>
          <t>Jul. 15,  2023</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Warrant term</t>
        </is>
      </c>
      <c r="B86" s="4" t="inlineStr">
        <is>
          <t xml:space="preserve"> </t>
        </is>
      </c>
      <c r="C86" s="4" t="inlineStr">
        <is>
          <t xml:space="preserve"> </t>
        </is>
      </c>
      <c r="D86" s="4" t="inlineStr">
        <is>
          <t>5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Warrant purchase of shares</t>
        </is>
      </c>
      <c r="B87" s="4" t="inlineStr">
        <is>
          <t xml:space="preserve"> </t>
        </is>
      </c>
      <c r="C87" s="4" t="inlineStr">
        <is>
          <t xml:space="preserve"> </t>
        </is>
      </c>
      <c r="D87" s="6" t="n">
        <v>25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hares of common stock, commitment shares</t>
        </is>
      </c>
      <c r="B88" s="4" t="inlineStr">
        <is>
          <t xml:space="preserve"> </t>
        </is>
      </c>
      <c r="C88" s="4" t="inlineStr">
        <is>
          <t xml:space="preserve"> </t>
        </is>
      </c>
      <c r="D88" s="6" t="n">
        <v>8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Fixed Convertible Promissory Note [Member] | Robert Papiri On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term</t>
        </is>
      </c>
      <c r="B91" s="4" t="inlineStr">
        <is>
          <t xml:space="preserve"> </t>
        </is>
      </c>
      <c r="C91" s="4" t="inlineStr">
        <is>
          <t xml:space="preserve"> </t>
        </is>
      </c>
      <c r="D91" s="4" t="inlineStr">
        <is>
          <t>1 year</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conversion price</t>
        </is>
      </c>
      <c r="B92" s="4" t="inlineStr">
        <is>
          <t xml:space="preserve"> </t>
        </is>
      </c>
      <c r="C92" s="4" t="inlineStr">
        <is>
          <t xml:space="preserve"> </t>
        </is>
      </c>
      <c r="D92" s="7" t="n">
        <v>0.000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Warrant exercise price</t>
        </is>
      </c>
      <c r="B93" s="4" t="inlineStr">
        <is>
          <t xml:space="preserve"> </t>
        </is>
      </c>
      <c r="C93" s="4" t="inlineStr">
        <is>
          <t xml:space="preserve"> </t>
        </is>
      </c>
      <c r="D93" s="7" t="n">
        <v>0.0004</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Fixed convertible promissory note, amount</t>
        </is>
      </c>
      <c r="B94" s="4" t="inlineStr">
        <is>
          <t xml:space="preserve"> </t>
        </is>
      </c>
      <c r="C94" s="4" t="inlineStr">
        <is>
          <t xml:space="preserve"> </t>
        </is>
      </c>
      <c r="D94" s="5" t="n">
        <v>25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maturity date</t>
        </is>
      </c>
      <c r="B95" s="4" t="inlineStr">
        <is>
          <t xml:space="preserve"> </t>
        </is>
      </c>
      <c r="C95" s="4" t="inlineStr">
        <is>
          <t xml:space="preserve"> </t>
        </is>
      </c>
      <c r="D95" s="4" t="inlineStr">
        <is>
          <t>Jul. 15,  2023</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Warrant term</t>
        </is>
      </c>
      <c r="B96" s="4" t="inlineStr">
        <is>
          <t xml:space="preserve"> </t>
        </is>
      </c>
      <c r="C96" s="4" t="inlineStr">
        <is>
          <t xml:space="preserve"> </t>
        </is>
      </c>
      <c r="D96" s="4" t="inlineStr">
        <is>
          <t>5 years</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Warrant purchase of shares</t>
        </is>
      </c>
      <c r="B97" s="4" t="inlineStr">
        <is>
          <t xml:space="preserve"> </t>
        </is>
      </c>
      <c r="C97" s="4" t="inlineStr">
        <is>
          <t xml:space="preserve"> </t>
        </is>
      </c>
      <c r="D97" s="6" t="n">
        <v>625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of common stock, commitment shares</t>
        </is>
      </c>
      <c r="B98" s="4" t="inlineStr">
        <is>
          <t xml:space="preserve"> </t>
        </is>
      </c>
      <c r="C98" s="4" t="inlineStr">
        <is>
          <t xml:space="preserve"> </t>
        </is>
      </c>
      <c r="D98" s="6" t="n">
        <v>2125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Fixed Convertible Promissory Note [Member] | RPG Capital Partners In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term</t>
        </is>
      </c>
      <c r="B101" s="4" t="inlineStr">
        <is>
          <t xml:space="preserve"> </t>
        </is>
      </c>
      <c r="C101" s="4" t="inlineStr">
        <is>
          <t xml:space="preserve"> </t>
        </is>
      </c>
      <c r="D101" s="4" t="inlineStr">
        <is>
          <t>1 year</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conversion price</t>
        </is>
      </c>
      <c r="B102" s="4" t="inlineStr">
        <is>
          <t xml:space="preserve"> </t>
        </is>
      </c>
      <c r="C102" s="4" t="inlineStr">
        <is>
          <t xml:space="preserve"> </t>
        </is>
      </c>
      <c r="D102" s="7" t="n">
        <v>0.000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Warrant exercise price</t>
        </is>
      </c>
      <c r="B103" s="4" t="inlineStr">
        <is>
          <t xml:space="preserve"> </t>
        </is>
      </c>
      <c r="C103" s="4" t="inlineStr">
        <is>
          <t xml:space="preserve"> </t>
        </is>
      </c>
      <c r="D103" s="7" t="n">
        <v>0.0004</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Fixed convertible promissory note, amount</t>
        </is>
      </c>
      <c r="B104" s="5" t="n">
        <v>15000</v>
      </c>
      <c r="C104" s="4" t="inlineStr">
        <is>
          <t xml:space="preserve"> </t>
        </is>
      </c>
      <c r="D104" s="5" t="n">
        <v>25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maturity date</t>
        </is>
      </c>
      <c r="B105" s="4" t="inlineStr">
        <is>
          <t xml:space="preserve"> </t>
        </is>
      </c>
      <c r="C105" s="4" t="inlineStr">
        <is>
          <t xml:space="preserve"> </t>
        </is>
      </c>
      <c r="D105" s="4" t="inlineStr">
        <is>
          <t>Jul. 15,  2023</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Warrant term</t>
        </is>
      </c>
      <c r="B106" s="4" t="inlineStr">
        <is>
          <t xml:space="preserve"> </t>
        </is>
      </c>
      <c r="C106" s="4" t="inlineStr">
        <is>
          <t xml:space="preserve"> </t>
        </is>
      </c>
      <c r="D106" s="4" t="inlineStr">
        <is>
          <t>5 year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Warrant purchase of shares</t>
        </is>
      </c>
      <c r="B107" s="4" t="inlineStr">
        <is>
          <t xml:space="preserve"> </t>
        </is>
      </c>
      <c r="C107" s="4" t="inlineStr">
        <is>
          <t xml:space="preserve"> </t>
        </is>
      </c>
      <c r="D107" s="6" t="n">
        <v>625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hares of common stock, commitment shares</t>
        </is>
      </c>
      <c r="B108" s="4" t="inlineStr">
        <is>
          <t xml:space="preserve"> </t>
        </is>
      </c>
      <c r="C108" s="4" t="inlineStr">
        <is>
          <t xml:space="preserve"> </t>
        </is>
      </c>
      <c r="D108" s="6" t="n">
        <v>2125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Fixed Convertible Promissory Note [Member] | RPG Capital Partners Inc On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term</t>
        </is>
      </c>
      <c r="B111" s="4" t="inlineStr">
        <is>
          <t xml:space="preserve"> </t>
        </is>
      </c>
      <c r="C111" s="4" t="inlineStr">
        <is>
          <t>1 year</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conversion price</t>
        </is>
      </c>
      <c r="B112" s="4" t="inlineStr">
        <is>
          <t xml:space="preserve"> </t>
        </is>
      </c>
      <c r="C112" s="7" t="n">
        <v>0.000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Warrant exercise price</t>
        </is>
      </c>
      <c r="B113" s="4" t="inlineStr">
        <is>
          <t xml:space="preserve"> </t>
        </is>
      </c>
      <c r="C113" s="7" t="n">
        <v>0.0004</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Fixed convertible promissory note, amount</t>
        </is>
      </c>
      <c r="B114" s="4" t="inlineStr">
        <is>
          <t xml:space="preserve"> </t>
        </is>
      </c>
      <c r="C114" s="5" t="n">
        <v>25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Debt maturity date</t>
        </is>
      </c>
      <c r="B115" s="4" t="inlineStr">
        <is>
          <t xml:space="preserve"> </t>
        </is>
      </c>
      <c r="C115" s="4" t="inlineStr">
        <is>
          <t>Jul. 27,  2023</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Warrant term</t>
        </is>
      </c>
      <c r="B116" s="4" t="inlineStr">
        <is>
          <t xml:space="preserve"> </t>
        </is>
      </c>
      <c r="C116" s="4" t="inlineStr">
        <is>
          <t>5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Warrant purchase of shares</t>
        </is>
      </c>
      <c r="B117" s="4" t="inlineStr">
        <is>
          <t xml:space="preserve"> </t>
        </is>
      </c>
      <c r="C117" s="6" t="n">
        <v>625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Shares of common stock, commitment shares</t>
        </is>
      </c>
      <c r="B118" s="4" t="inlineStr">
        <is>
          <t xml:space="preserve"> </t>
        </is>
      </c>
      <c r="C118" s="6" t="n">
        <v>2125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Fixed Convertible Promissory Note [Member] | RPG Capital Partners Inc Two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Debt term</t>
        </is>
      </c>
      <c r="B121" s="4" t="inlineStr">
        <is>
          <t>1 yea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Debt conversion price</t>
        </is>
      </c>
      <c r="B122" s="7" t="n">
        <v>0.0002</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Warrant exercise price</t>
        </is>
      </c>
      <c r="B123" s="7" t="n">
        <v>0.000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Debt maturity date</t>
        </is>
      </c>
      <c r="B124" s="4" t="inlineStr">
        <is>
          <t>Sep. 12,  2023</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Warrant term</t>
        </is>
      </c>
      <c r="B125" s="4" t="inlineStr">
        <is>
          <t>5 year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Warrant purchase of shares</t>
        </is>
      </c>
      <c r="B126" s="6" t="n">
        <v>375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Shares of common stock, commitment shares</t>
        </is>
      </c>
      <c r="B127" s="6" t="n">
        <v>21250000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sheetData>
  <mergeCells count="4">
    <mergeCell ref="A1:A2"/>
    <mergeCell ref="F1:G1"/>
    <mergeCell ref="N1:O1"/>
    <mergeCell ref="P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S AND WARRANTS (Details Narrative) - shares</t>
        </is>
      </c>
      <c r="B1" s="2" t="inlineStr">
        <is>
          <t>Sep. 30, 2022</t>
        </is>
      </c>
      <c r="C1" s="2" t="inlineStr">
        <is>
          <t>Dec. 31, 2021</t>
        </is>
      </c>
      <c r="D1" s="2" t="inlineStr">
        <is>
          <t>Dec. 31, 2020</t>
        </is>
      </c>
    </row>
    <row r="2">
      <c r="A2" s="4" t="inlineStr">
        <is>
          <t>Stock Purchase Warrants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6" t="n">
        <v>0</v>
      </c>
      <c r="D4" s="6" t="n">
        <v>0</v>
      </c>
    </row>
    <row r="5">
      <c r="A5" s="4" t="inlineStr">
        <is>
          <t>Lloyd Spencer [Member] | Transaction Two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ustom:ClassOfWarrantOrOptionOutstanding-0]</t>
        </is>
      </c>
      <c r="B7" s="6" t="n">
        <v>1146000000</v>
      </c>
      <c r="C7" s="4" t="inlineStr">
        <is>
          <t xml:space="preserve"> </t>
        </is>
      </c>
      <c r="D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71"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Narrative) - USD ($)</t>
        </is>
      </c>
      <c r="C1" s="2" t="inlineStr">
        <is>
          <t>3 Months Ended</t>
        </is>
      </c>
      <c r="E1" s="2" t="inlineStr">
        <is>
          <t>9 Months Ended</t>
        </is>
      </c>
      <c r="G1" s="2" t="inlineStr">
        <is>
          <t>12 Months Ended</t>
        </is>
      </c>
    </row>
    <row r="2">
      <c r="B2" s="2" t="inlineStr">
        <is>
          <t>May 13, 2006</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ion provided</t>
        </is>
      </c>
      <c r="B4" s="4" t="inlineStr">
        <is>
          <t xml:space="preserve"> </t>
        </is>
      </c>
      <c r="C4" s="4" t="inlineStr">
        <is>
          <t xml:space="preserve"> </t>
        </is>
      </c>
      <c r="D4" s="4" t="inlineStr">
        <is>
          <t xml:space="preserve"> </t>
        </is>
      </c>
      <c r="E4" s="4" t="inlineStr">
        <is>
          <t xml:space="preserve"> </t>
        </is>
      </c>
      <c r="F4" s="4" t="inlineStr">
        <is>
          <t xml:space="preserve"> </t>
        </is>
      </c>
      <c r="G4" s="5" t="n">
        <v>363919</v>
      </c>
      <c r="H4" s="4" t="inlineStr">
        <is>
          <t xml:space="preserve"> </t>
        </is>
      </c>
    </row>
    <row r="5">
      <c r="A5" s="4" t="inlineStr">
        <is>
          <t>Officers compensations expense</t>
        </is>
      </c>
      <c r="B5" s="4" t="inlineStr">
        <is>
          <t xml:space="preserve"> </t>
        </is>
      </c>
      <c r="C5" s="5" t="n">
        <v>37500</v>
      </c>
      <c r="D5" s="5" t="n">
        <v>37500</v>
      </c>
      <c r="E5" s="5" t="n">
        <v>112500</v>
      </c>
      <c r="F5" s="5" t="n">
        <v>112500</v>
      </c>
      <c r="G5" s="4" t="inlineStr">
        <is>
          <t xml:space="preserve"> </t>
        </is>
      </c>
      <c r="H5" s="4" t="inlineStr">
        <is>
          <t xml:space="preserve"> </t>
        </is>
      </c>
    </row>
    <row r="6">
      <c r="A6" s="4" t="inlineStr">
        <is>
          <t>Officer compensation liability</t>
        </is>
      </c>
      <c r="B6" s="4" t="inlineStr">
        <is>
          <t xml:space="preserve"> </t>
        </is>
      </c>
      <c r="C6" s="5" t="n">
        <v>837000</v>
      </c>
      <c r="D6" s="4" t="inlineStr">
        <is>
          <t xml:space="preserve"> </t>
        </is>
      </c>
      <c r="E6" s="5" t="n">
        <v>837000</v>
      </c>
      <c r="F6" s="4" t="inlineStr">
        <is>
          <t xml:space="preserve"> </t>
        </is>
      </c>
      <c r="G6" s="5" t="n">
        <v>874500</v>
      </c>
      <c r="H6" s="5" t="n">
        <v>750000</v>
      </c>
    </row>
    <row r="7">
      <c r="A7" s="4" t="inlineStr">
        <is>
          <t>One Customer [Member] | Revenue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centration Risk, Percentage</t>
        </is>
      </c>
      <c r="B9" s="4" t="inlineStr">
        <is>
          <t xml:space="preserve"> </t>
        </is>
      </c>
      <c r="C9" s="9" t="n">
        <v>1</v>
      </c>
      <c r="D9" s="4" t="inlineStr">
        <is>
          <t xml:space="preserve"> </t>
        </is>
      </c>
      <c r="E9" s="9" t="n">
        <v>1</v>
      </c>
      <c r="F9" s="4" t="inlineStr">
        <is>
          <t xml:space="preserve"> </t>
        </is>
      </c>
      <c r="G9" s="4" t="inlineStr">
        <is>
          <t xml:space="preserve"> </t>
        </is>
      </c>
      <c r="H9" s="4" t="inlineStr">
        <is>
          <t xml:space="preserve"> </t>
        </is>
      </c>
    </row>
    <row r="10">
      <c r="A10" s="4" t="inlineStr">
        <is>
          <t>Employment Agreement [Member] | Lloyd T Spen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term</t>
        </is>
      </c>
      <c r="B12" s="4" t="inlineStr">
        <is>
          <t>The Agreement
provides for a 5-year term of employment to May 15, 201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provided</t>
        </is>
      </c>
      <c r="B13" s="5" t="n">
        <v>12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I23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29" customWidth="1" min="6" max="6"/>
    <col width="40" customWidth="1" min="7" max="7"/>
    <col width="33" customWidth="1" min="8" max="8"/>
    <col width="40" customWidth="1" min="9" max="9"/>
    <col width="40" customWidth="1" min="10" max="10"/>
    <col width="39" customWidth="1" min="11" max="11"/>
    <col width="39" customWidth="1" min="12" max="12"/>
    <col width="32" customWidth="1" min="13" max="13"/>
    <col width="40" customWidth="1" min="14" max="14"/>
    <col width="40" customWidth="1" min="15" max="15"/>
    <col width="40" customWidth="1" min="16" max="16"/>
    <col width="40" customWidth="1" min="17" max="17"/>
    <col width="21" customWidth="1" min="18" max="18"/>
    <col width="21" customWidth="1" min="19" max="19"/>
    <col width="22" customWidth="1" min="20" max="20"/>
    <col width="14" customWidth="1" min="21" max="21"/>
    <col width="21" customWidth="1" min="22" max="22"/>
    <col width="21" customWidth="1" min="23" max="23"/>
    <col width="21" customWidth="1" min="24" max="24"/>
    <col width="21" customWidth="1" min="25" max="25"/>
    <col width="21" customWidth="1" min="26" max="26"/>
    <col width="16" customWidth="1" min="27" max="27"/>
    <col width="22" customWidth="1" min="28" max="28"/>
    <col width="29" customWidth="1" min="29" max="29"/>
    <col width="15" customWidth="1" min="30" max="30"/>
    <col width="29" customWidth="1" min="31" max="31"/>
    <col width="22" customWidth="1" min="32" max="32"/>
    <col width="22" customWidth="1" min="33" max="33"/>
    <col width="40" customWidth="1" min="34" max="34"/>
    <col width="22" customWidth="1" min="35" max="35"/>
  </cols>
  <sheetData>
    <row r="1">
      <c r="A1" s="1" t="inlineStr">
        <is>
          <t>SUBSEQUENT EVENTS (Details Narrative)</t>
        </is>
      </c>
      <c r="AC1" s="2" t="inlineStr">
        <is>
          <t>1 Months Ended</t>
        </is>
      </c>
      <c r="AE1" s="2" t="inlineStr">
        <is>
          <t>3 Months Ended</t>
        </is>
      </c>
      <c r="AF1" s="2" t="inlineStr">
        <is>
          <t>9 Months Ended</t>
        </is>
      </c>
      <c r="AH1" s="2" t="inlineStr">
        <is>
          <t>12 Months Ended</t>
        </is>
      </c>
    </row>
    <row r="2">
      <c r="B2" s="2" t="inlineStr">
        <is>
          <t>Nov. 16, 2022 USD ($) $ / shares shares</t>
        </is>
      </c>
      <c r="C2" s="2" t="inlineStr">
        <is>
          <t>Nov. 07, 2022 USD ($) shares</t>
        </is>
      </c>
      <c r="D2" s="2" t="inlineStr">
        <is>
          <t>Nov. 01, 2022 USD ($) $ / shares shares</t>
        </is>
      </c>
      <c r="E2" s="2" t="inlineStr">
        <is>
          <t>Sep. 12, 2022 USD ($) shares</t>
        </is>
      </c>
      <c r="F2" s="2" t="inlineStr">
        <is>
          <t>Aug. 04, 2022 USD ($) shares</t>
        </is>
      </c>
      <c r="G2" s="2" t="inlineStr">
        <is>
          <t>Jul. 15, 2022 USD ($) $ / shares shares</t>
        </is>
      </c>
      <c r="H2" s="2" t="inlineStr">
        <is>
          <t>Jul. 15, 2022 USD ($) $ / shares</t>
        </is>
      </c>
      <c r="I2" s="2" t="inlineStr">
        <is>
          <t>Jul. 14, 2022 USD ($) $ / shares shares</t>
        </is>
      </c>
      <c r="J2" s="2" t="inlineStr">
        <is>
          <t>Jul. 14, 2022 USD ($) $ / shares shares</t>
        </is>
      </c>
      <c r="K2" s="2" t="inlineStr">
        <is>
          <t>May 10, 2022 USD ($) $ / shares shares</t>
        </is>
      </c>
      <c r="L2" s="2" t="inlineStr">
        <is>
          <t>May 10, 2022 USD ($) $ / shares shares</t>
        </is>
      </c>
      <c r="M2" s="2" t="inlineStr">
        <is>
          <t>Apr. 14, 2022 $ / shares shares</t>
        </is>
      </c>
      <c r="N2" s="2" t="inlineStr">
        <is>
          <t>Mar. 21, 2022 USD ($) $ / shares shares</t>
        </is>
      </c>
      <c r="O2" s="2" t="inlineStr">
        <is>
          <t>Mar. 21, 2022 USD ($) $ / shares shares</t>
        </is>
      </c>
      <c r="P2" s="2" t="inlineStr">
        <is>
          <t>Mar. 07, 2022 USD ($) $ / shares shares</t>
        </is>
      </c>
      <c r="Q2" s="2" t="inlineStr">
        <is>
          <t>Mar. 07, 2022 USD ($) $ / shares shares</t>
        </is>
      </c>
      <c r="R2" s="2" t="inlineStr">
        <is>
          <t>Feb. 14, 2022 shares</t>
        </is>
      </c>
      <c r="S2" s="2" t="inlineStr">
        <is>
          <t>Jan. 21, 2022 shares</t>
        </is>
      </c>
      <c r="T2" s="2" t="inlineStr">
        <is>
          <t>Jan. 21, 2022 USD ($)</t>
        </is>
      </c>
      <c r="U2" s="2" t="inlineStr">
        <is>
          <t>Dec. 02, 2021</t>
        </is>
      </c>
      <c r="V2" s="2" t="inlineStr">
        <is>
          <t>Nov. 12, 2021 shares</t>
        </is>
      </c>
      <c r="W2" s="2" t="inlineStr">
        <is>
          <t>Nov. 10, 2021 shares</t>
        </is>
      </c>
      <c r="X2" s="2" t="inlineStr">
        <is>
          <t>Nov. 04, 2021 shares</t>
        </is>
      </c>
      <c r="Y2" s="2" t="inlineStr">
        <is>
          <t>Oct. 22, 2021 shares</t>
        </is>
      </c>
      <c r="Z2" s="2" t="inlineStr">
        <is>
          <t>Oct. 21, 2021 shares</t>
        </is>
      </c>
      <c r="AA2" s="2" t="inlineStr">
        <is>
          <t>Aug. 08, 2021</t>
        </is>
      </c>
      <c r="AB2" s="2" t="inlineStr">
        <is>
          <t>Jun. 02, 2021 GBP (£)</t>
        </is>
      </c>
      <c r="AC2" s="2" t="inlineStr">
        <is>
          <t>Feb. 17, 2022 GBP (£) shares</t>
        </is>
      </c>
      <c r="AD2" s="2" t="inlineStr">
        <is>
          <t>Jul. 19, 2021</t>
        </is>
      </c>
      <c r="AE2" s="2" t="inlineStr">
        <is>
          <t>Jun. 30, 2021 USD ($) shares</t>
        </is>
      </c>
      <c r="AF2" s="2" t="inlineStr">
        <is>
          <t>Sep. 30, 2022 USD ($)</t>
        </is>
      </c>
      <c r="AG2" s="2" t="inlineStr">
        <is>
          <t>Sep. 30, 2021 USD ($)</t>
        </is>
      </c>
      <c r="AH2" s="2" t="inlineStr">
        <is>
          <t>Dec. 31, 2021 USD ($) $ / shares shares</t>
        </is>
      </c>
      <c r="AI2" s="2" t="inlineStr">
        <is>
          <t>Dec. 31,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Debt Instrument, Face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979950</v>
      </c>
      <c r="AG4" s="4" t="inlineStr">
        <is>
          <t xml:space="preserve"> </t>
        </is>
      </c>
      <c r="AH4" s="5" t="n">
        <v>979950</v>
      </c>
      <c r="AI4" s="5" t="n">
        <v>979950</v>
      </c>
    </row>
    <row r="5">
      <c r="A5" s="4" t="inlineStr">
        <is>
          <t>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00000000</v>
      </c>
      <c r="W5" s="6" t="n">
        <v>100000000</v>
      </c>
      <c r="X5" s="6" t="n">
        <v>200000000</v>
      </c>
      <c r="Y5" s="6" t="n">
        <v>120000000</v>
      </c>
      <c r="Z5" s="6" t="n">
        <v>200000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row>
    <row r="6">
      <c r="A6" s="4" t="inlineStr">
        <is>
          <t>Common stock issued for convertible deb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5" t="n">
        <v>40032</v>
      </c>
      <c r="AF6" s="4" t="inlineStr">
        <is>
          <t xml:space="preserve"> </t>
        </is>
      </c>
      <c r="AG6" s="4" t="inlineStr">
        <is>
          <t xml:space="preserve"> </t>
        </is>
      </c>
      <c r="AH6" s="6" t="n">
        <v>5257524</v>
      </c>
      <c r="AI6" s="4" t="inlineStr">
        <is>
          <t xml:space="preserve"> </t>
        </is>
      </c>
    </row>
    <row r="7">
      <c r="A7" s="4" t="inlineStr">
        <is>
          <t>Issuance of shares, valu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6" t="n">
        <v>363919</v>
      </c>
      <c r="AI7" s="4" t="inlineStr">
        <is>
          <t xml:space="preserve"> </t>
        </is>
      </c>
    </row>
    <row r="8">
      <c r="A8" s="4" t="inlineStr">
        <is>
          <t>Shares Issued, Shares, Share-Based Payment Arrangement, after Forfei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6" t="n">
        <v>160000000</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Debt Instru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20,000</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Royalty rate payabl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9" t="n">
        <v>0.05</v>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row>
    <row r="11">
      <c r="A11" s="4" t="inlineStr">
        <is>
          <t>Proceeds from Convertible Deb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243400</v>
      </c>
      <c r="AG11" s="5" t="n">
        <v>200000</v>
      </c>
      <c r="AH11" s="5" t="n">
        <v>200000</v>
      </c>
      <c r="A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Issuanc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6" t="n">
        <v>20000000</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6" t="n">
        <v>740000000</v>
      </c>
      <c r="AI14" s="4" t="inlineStr">
        <is>
          <t xml:space="preserve"> </t>
        </is>
      </c>
    </row>
    <row r="15">
      <c r="A15" s="4" t="inlineStr">
        <is>
          <t>Number of commit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6" t="n">
        <v>400315100</v>
      </c>
      <c r="AF15" s="4" t="inlineStr">
        <is>
          <t xml:space="preserve"> </t>
        </is>
      </c>
      <c r="AG15" s="4" t="inlineStr">
        <is>
          <t xml:space="preserve"> </t>
        </is>
      </c>
      <c r="AH15" s="6" t="n">
        <v>3150315100</v>
      </c>
      <c r="AI15" s="4" t="inlineStr">
        <is>
          <t xml:space="preserve"> </t>
        </is>
      </c>
    </row>
    <row r="16">
      <c r="A16" s="4" t="inlineStr">
        <is>
          <t>Common stock issued for convertible deb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5" t="n">
        <v>40032</v>
      </c>
      <c r="AF16" s="4" t="inlineStr">
        <is>
          <t xml:space="preserve"> </t>
        </is>
      </c>
      <c r="AG16" s="4" t="inlineStr">
        <is>
          <t xml:space="preserve"> </t>
        </is>
      </c>
      <c r="AH16" s="5" t="n">
        <v>315032</v>
      </c>
      <c r="AI16" s="4" t="inlineStr">
        <is>
          <t xml:space="preserve"> </t>
        </is>
      </c>
    </row>
    <row r="17">
      <c r="A17" s="4" t="inlineStr">
        <is>
          <t>Issuance of shares, valu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5" t="n">
        <v>74000</v>
      </c>
      <c r="AI17" s="4" t="inlineStr">
        <is>
          <t xml:space="preserve"> </t>
        </is>
      </c>
    </row>
    <row r="18">
      <c r="A18" s="4" t="inlineStr">
        <is>
          <t>Licens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Royalty Expense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11" t="n">
        <v>5000</v>
      </c>
      <c r="AC20" s="11" t="n">
        <v>5000</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Licens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Royalty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6" t="n">
        <v>3000</v>
      </c>
      <c r="AC23" s="6" t="n">
        <v>300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License Thre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Royalty Expense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11" t="n">
        <v>1000</v>
      </c>
      <c r="AC26" s="11" t="n">
        <v>100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Tangiers Investment Group,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1 year</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row>
    <row r="30">
      <c r="A30" s="4" t="inlineStr">
        <is>
          <t>Debt instrumrnt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March
21, 2023</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Debt bears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9" t="n">
        <v>0.1</v>
      </c>
      <c r="AI31" s="4" t="inlineStr">
        <is>
          <t xml:space="preserve"> </t>
        </is>
      </c>
    </row>
    <row r="32">
      <c r="A32" s="4" t="inlineStr">
        <is>
          <t>Debt fixed conversion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0.0002</v>
      </c>
      <c r="O32" s="7" t="n">
        <v>0.000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8" t="n">
        <v>0.001</v>
      </c>
      <c r="AI32" s="4" t="inlineStr">
        <is>
          <t xml:space="preserve"> </t>
        </is>
      </c>
    </row>
    <row r="33">
      <c r="A33" s="4" t="inlineStr">
        <is>
          <t>Lower closing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6" t="n">
        <v>0.16</v>
      </c>
      <c r="O33" s="16" t="n">
        <v>0.16</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Proceeds from Convertible Debt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3056</v>
      </c>
      <c r="M34" s="4" t="inlineStr">
        <is>
          <t xml:space="preserve"> </t>
        </is>
      </c>
      <c r="N34" s="5" t="n">
        <v>55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Sep.  08,  2022</t>
        </is>
      </c>
      <c r="AB35" s="4" t="inlineStr">
        <is>
          <t xml:space="preserve"> </t>
        </is>
      </c>
      <c r="AC35" s="4" t="inlineStr">
        <is>
          <t xml:space="preserve"> </t>
        </is>
      </c>
      <c r="AD35" s="4" t="inlineStr">
        <is>
          <t>Jul. 19,  2022</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Lloyd Spen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Number of commitment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3300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Common stock issued for convertible debt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660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row>
    <row r="40">
      <c r="A40" s="4" t="inlineStr">
        <is>
          <t>License Of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Debt Instrument, Fe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20,000</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27,247</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Quick Capital L L 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Number of commitmen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5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Common stock issued for convertible deb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Quick Capital L L C [Member] | Fixed Convertible Promissory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Deb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 year</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Debt fixed conversion pric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0.0002</v>
      </c>
      <c r="J50" s="7" t="n">
        <v>0.000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Number of commitmen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125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Common stock issued for convertible deb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25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Class of Warrant or Right, Exercise Price of Warrants or Rights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0004</v>
      </c>
      <c r="J53" s="17" t="n">
        <v>0.0004</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Jul. 14,  2023</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RPG Capital Partners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Number of commitment shares</t>
        </is>
      </c>
      <c r="B57" s="4" t="inlineStr">
        <is>
          <t xml:space="preserve"> </t>
        </is>
      </c>
      <c r="C57" s="4" t="inlineStr">
        <is>
          <t xml:space="preserve"> </t>
        </is>
      </c>
      <c r="D57" s="4" t="inlineStr">
        <is>
          <t xml:space="preserve"> </t>
        </is>
      </c>
      <c r="E57" s="6" t="n">
        <v>15000000</v>
      </c>
      <c r="F57" s="6" t="n">
        <v>2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row>
    <row r="58">
      <c r="A58" s="4" t="inlineStr">
        <is>
          <t>Common stock issued for convertible debt | $</t>
        </is>
      </c>
      <c r="B58" s="4" t="inlineStr">
        <is>
          <t xml:space="preserve"> </t>
        </is>
      </c>
      <c r="C58" s="4" t="inlineStr">
        <is>
          <t xml:space="preserve"> </t>
        </is>
      </c>
      <c r="D58" s="4" t="inlineStr">
        <is>
          <t xml:space="preserve"> </t>
        </is>
      </c>
      <c r="E58" s="5" t="n">
        <v>15000</v>
      </c>
      <c r="F58" s="5" t="n">
        <v>2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RPG Capital Partners Inc [Member] | Fixed Convertible Promissory No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Debt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1 year</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4" t="inlineStr">
        <is>
          <t>Debt fixed conversion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7" t="n">
        <v>0.0002</v>
      </c>
      <c r="H62" s="7" t="n">
        <v>0.000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Number of commitment shares</t>
        </is>
      </c>
      <c r="B63" s="4" t="inlineStr">
        <is>
          <t xml:space="preserve"> </t>
        </is>
      </c>
      <c r="C63" s="4" t="inlineStr">
        <is>
          <t xml:space="preserve"> </t>
        </is>
      </c>
      <c r="D63" s="4" t="inlineStr">
        <is>
          <t xml:space="preserve"> </t>
        </is>
      </c>
      <c r="E63" s="4" t="inlineStr">
        <is>
          <t xml:space="preserve"> </t>
        </is>
      </c>
      <c r="F63" s="4" t="inlineStr">
        <is>
          <t xml:space="preserve"> </t>
        </is>
      </c>
      <c r="G63" s="6" t="n">
        <v>212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Common stock issued for convertible debt | $</t>
        </is>
      </c>
      <c r="B64" s="4" t="inlineStr">
        <is>
          <t xml:space="preserve"> </t>
        </is>
      </c>
      <c r="C64" s="4" t="inlineStr">
        <is>
          <t xml:space="preserve"> </t>
        </is>
      </c>
      <c r="D64" s="4" t="inlineStr">
        <is>
          <t xml:space="preserve"> </t>
        </is>
      </c>
      <c r="E64" s="5" t="n">
        <v>15000</v>
      </c>
      <c r="F64" s="4" t="inlineStr">
        <is>
          <t xml:space="preserve"> </t>
        </is>
      </c>
      <c r="G64" s="5" t="n">
        <v>25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Class of Warrant or Right, Exercise Price of Warrants or Rights | $ / shares</t>
        </is>
      </c>
      <c r="B65" s="4" t="inlineStr">
        <is>
          <t xml:space="preserve"> </t>
        </is>
      </c>
      <c r="C65" s="4" t="inlineStr">
        <is>
          <t xml:space="preserve"> </t>
        </is>
      </c>
      <c r="D65" s="4" t="inlineStr">
        <is>
          <t xml:space="preserve"> </t>
        </is>
      </c>
      <c r="E65" s="4" t="inlineStr">
        <is>
          <t xml:space="preserve"> </t>
        </is>
      </c>
      <c r="F65" s="4" t="inlineStr">
        <is>
          <t xml:space="preserve"> </t>
        </is>
      </c>
      <c r="G65" s="7" t="n">
        <v>0.0004</v>
      </c>
      <c r="H65" s="7" t="n">
        <v>0.000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Jul. 15,  2023</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row>
    <row r="67">
      <c r="A67" s="4" t="inlineStr">
        <is>
          <t>Tangiers Investment Group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Number of commitment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27500000</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Common stock issued for convertible debt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55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row>
    <row r="71">
      <c r="A71" s="4" t="inlineStr">
        <is>
          <t>Mac Rab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Number of commitment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652777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4" t="inlineStr">
        <is>
          <t>Mac Rab LLC [Member] | Fixed Convertible Promissory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Debt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1 year</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row>
    <row r="77">
      <c r="A77" s="4" t="inlineStr">
        <is>
          <t>Debt fixed conversion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7" t="n">
        <v>0.0002</v>
      </c>
      <c r="L77" s="7" t="n">
        <v>0.0002</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4" t="inlineStr">
        <is>
          <t>Number of commitment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652777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Common stock issued for convertible debt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3056</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row>
    <row r="80">
      <c r="A80" s="4" t="inlineStr">
        <is>
          <t>Class of Warrant or Right, Exercise Price of Warrants or Rights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0004</v>
      </c>
      <c r="L80" s="7" t="n">
        <v>0.0004</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May 10,  2023</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Mac Rab LLC [Member] | Standby Equity Commitment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4" t="inlineStr">
        <is>
          <t>Class of Warrant or Right, Number of Securities Called by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500000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Class of Warrant or Right, Exercise Price of Warrants or Rights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0.0004</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B H P Capital N Y Inc [Member] | Fixed Convertible Promissory Not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Debt ter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1 year</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Debt fixed conversion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7" t="n">
        <v>0.0002</v>
      </c>
      <c r="J89" s="17" t="n">
        <v>0.0002</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Number of commitment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2125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4" t="inlineStr">
        <is>
          <t>Common stock issued for convertible debt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25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Class of Warrant or Right, Exercise Price of Warrants or Rights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0.0004</v>
      </c>
      <c r="J92" s="7" t="n">
        <v>0.0004</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Debt Instrumen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Jul. 14,  2023</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4" t="inlineStr">
        <is>
          <t>Subsequent Ev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Shares Issued, Shares, Share-Based Payment Arrangement, after Forfeitu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6" t="n">
        <v>90000000</v>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6" t="n">
        <v>160000000</v>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4" t="inlineStr">
        <is>
          <t>Subsequent Event [Member] | Robert Papiri Defined Benefit Pl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Debt instrumrnt descrip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July
15, 2023</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Debt bears interes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9" t="n">
        <v>0.12</v>
      </c>
      <c r="J100" s="9" t="n">
        <v>0.1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Debt fixed conversion price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0.0002</v>
      </c>
      <c r="J101" s="7" t="n">
        <v>0.0002</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Number of commitment shares</t>
        </is>
      </c>
      <c r="B102" s="6" t="n">
        <v>17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Proceeds from Convertible Debt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Class of Warrant or Right, Number of Securities Called by Warrants or Righ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6" t="n">
        <v>25000000</v>
      </c>
      <c r="J104" s="6" t="n">
        <v>25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4" t="inlineStr">
        <is>
          <t>Class of Warrant or Right, Exercise Price of Warrants or Rights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0.0004</v>
      </c>
      <c r="J105" s="7" t="n">
        <v>0.0004</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Common stock commitment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85000000</v>
      </c>
      <c r="J106" s="6" t="n">
        <v>85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Subsequent Event [Member] | Robert Papiri Defined Benefit Plan [Member] | Fixed Convertible Promissory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Debt ter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1 year</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Subsequent Event [Member] | Robert Papiri Defined Benefit Plan [Member] | Fixed Convertible Promissory No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3" t="inlineStr">
        <is>
          <t>Subsequent Ev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4" t="inlineStr">
        <is>
          <t>Debt Instrument, Face Amount | $</t>
        </is>
      </c>
      <c r="B112" s="5" t="n">
        <v>1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Debt term</t>
        </is>
      </c>
      <c r="B113" s="4" t="inlineStr">
        <is>
          <t>1 yea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Debt instrumrnt description</t>
        </is>
      </c>
      <c r="B114" s="4" t="inlineStr">
        <is>
          <t>November 16, 2023</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4" t="inlineStr">
        <is>
          <t>Debt bears interest</t>
        </is>
      </c>
      <c r="B115" s="9" t="n">
        <v>0.1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Debt fixed conversion price | $ / shares</t>
        </is>
      </c>
      <c r="B116" s="7" t="n">
        <v>0.000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Lower closing price</t>
        </is>
      </c>
      <c r="B117" s="16" t="n">
        <v>0.16</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4" t="inlineStr">
        <is>
          <t>Subsequent Event [Member] | Lloyd Spenc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3" t="inlineStr">
        <is>
          <t>Subsequent Ev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Issuance of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428571428</v>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Issuance of shares, value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150000</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4" t="inlineStr">
        <is>
          <t>Subsequent Event [Member] | Llyod Spenc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3" t="inlineStr">
        <is>
          <t>Subsequent Ev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Shares Issued, Shares, Share-Based Payment Arrangement, after Forfeitu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30000000</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Subsequent Event [Member] | Three Individual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3" t="inlineStr">
        <is>
          <t>Subsequent Ev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Shares Issued, Shares, Share-Based Payment Arrangement, after Forfeitu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30000000</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Subsequent Event [Member] | Lloyd T Spence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3" t="inlineStr">
        <is>
          <t>Subsequent Ev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4" t="inlineStr">
        <is>
          <t>Debt instrumrnt descrip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March
7, 2023</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Debt bears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9" t="n">
        <v>0.12</v>
      </c>
      <c r="Q131" s="9" t="n">
        <v>0.12</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Debt fixed conversion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7" t="n">
        <v>0.0002</v>
      </c>
      <c r="Q132" s="7" t="n">
        <v>0.0002</v>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4" t="inlineStr">
        <is>
          <t>Issuance of shares, value | $</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66000</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Proceeds from Convertible Debt | $</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5" t="n">
        <v>66000</v>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Class of Warrant or Right, Number of Securities Called by Warrants or Righ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6" t="n">
        <v>165000000</v>
      </c>
      <c r="Q135" s="6" t="n">
        <v>165000000</v>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Class of Warrant or Right, Exercise Price of Warrants or Rights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7" t="n">
        <v>0.0004</v>
      </c>
      <c r="Q136" s="7" t="n">
        <v>0.0004</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4" t="inlineStr">
        <is>
          <t>Subsequent Event [Member] | Lloyd T Spencer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3" t="inlineStr">
        <is>
          <t>Subsequent Ev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Issuance of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33000000</v>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Subsequent Event [Member] | Robert Papiri Defined Benefit Plan On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Debt instrumrnt descrip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July
15, 2023</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Debt bears interes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9" t="n">
        <v>0.12</v>
      </c>
      <c r="J143" s="9" t="n">
        <v>0.1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Debt fixed conversion price | $ /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7" t="n">
        <v>0.0002</v>
      </c>
      <c r="J144" s="7" t="n">
        <v>0.0002</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4" t="inlineStr">
        <is>
          <t>Proceeds from Convertible Debt | $</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25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Class of Warrant or Right, Number of Securities Called by Warrants or Righ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6250000</v>
      </c>
      <c r="J146" s="6" t="n">
        <v>625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Class of Warrant or Right, Exercise Price of Warrants or Rights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7" t="n">
        <v>0.0004</v>
      </c>
      <c r="J147" s="7" t="n">
        <v>0.0004</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Common stock commitment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21250000</v>
      </c>
      <c r="J148" s="6" t="n">
        <v>2125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4" t="inlineStr">
        <is>
          <t>Subsequent Event [Member] | Robert Papiri Defined Benefit Plan One [Member] | Fixed Convertible Promissory No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3" t="inlineStr">
        <is>
          <t>Subsequent Ev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Debt term</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1 year</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4" t="inlineStr">
        <is>
          <t>Subsequent Event [Member] | Registration Rights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3" t="inlineStr">
        <is>
          <t>Subsequent Ev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Issuance of shares</t>
        </is>
      </c>
      <c r="B154" s="6" t="n">
        <v>67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4" t="inlineStr">
        <is>
          <t>Subsequent Event [Member] | Mutual Release and Settlement Agreement [Member] | Consulta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3" t="inlineStr">
        <is>
          <t>Subsequent Ev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Issuance of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6" t="n">
        <v>206896552</v>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4" t="inlineStr">
        <is>
          <t>Subsequent Event [Member] | Interim Joint Product Development and Sales Representation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3" t="inlineStr">
        <is>
          <t>Subsequent Ev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Issuance of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6" t="n">
        <v>83333334</v>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4" t="inlineStr">
        <is>
          <t>Subsequent Event [Member] | Ecomena Limited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3" t="inlineStr">
        <is>
          <t>Subsequent Ev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Issuance of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6" t="n">
        <v>160000000</v>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Subsequent Event [Member] | Quick Capital L L C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3" t="inlineStr">
        <is>
          <t>Subsequent Ev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4" t="inlineStr">
        <is>
          <t>Debt term</t>
        </is>
      </c>
      <c r="B166" s="4" t="inlineStr">
        <is>
          <t xml:space="preserve"> </t>
        </is>
      </c>
      <c r="C166" s="4" t="inlineStr">
        <is>
          <t xml:space="preserve"> </t>
        </is>
      </c>
      <c r="D166" s="4" t="inlineStr">
        <is>
          <t>1 year</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Subsequent Event [Member] | Quick Capital L L C [Member] | Fixed Convertible Promissory Not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row>
    <row r="168">
      <c r="A168" s="3" t="inlineStr">
        <is>
          <t>Subsequent Ev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4" t="inlineStr">
        <is>
          <t>Debt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1 year</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Subsequent Event [Member] | Investor [Member] | Standby Equity Commitment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3" t="inlineStr">
        <is>
          <t>Subsequent Ev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4" t="inlineStr">
        <is>
          <t>Issuance of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5000000</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Class of Warrant or Right, Number of Securities Called by Warrants or Righ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6" t="n">
        <v>500000000</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Purchase price of common stock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9" t="n">
        <v>0.88</v>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4" t="inlineStr">
        <is>
          <t>Share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7" t="n">
        <v>0.0004</v>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Subsequent Event [Member] | Holder [Member] | Fixed Convertible Promissory Not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3" t="inlineStr">
        <is>
          <t>Subsequent Ev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Debt ter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1 year</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4" t="inlineStr">
        <is>
          <t>Debt fixed conversion pric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7" t="n">
        <v>0.0002</v>
      </c>
      <c r="L179" s="7" t="n">
        <v>0.0002</v>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Lower closing pric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16" t="n">
        <v>0.16</v>
      </c>
      <c r="L180" s="16" t="n">
        <v>0.16</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Debt Instrument, Maturity D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May 10,  2023</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Long-Term Debt, Percentage Bearing Fixed Interest, Percentage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9" t="n">
        <v>0.12</v>
      </c>
      <c r="L182" s="9" t="n">
        <v>0.12</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Subsequent Event [Member] | Quick Capital L L C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Subsequent Ev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Debt Instrument, Face Amount | $</t>
        </is>
      </c>
      <c r="B185" s="4" t="inlineStr">
        <is>
          <t xml:space="preserve"> </t>
        </is>
      </c>
      <c r="C185" s="4" t="inlineStr">
        <is>
          <t xml:space="preserve"> </t>
        </is>
      </c>
      <c r="D185" s="5" t="n">
        <v>10000</v>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Debt instrumrnt description</t>
        </is>
      </c>
      <c r="B186" s="4" t="inlineStr">
        <is>
          <t xml:space="preserve"> </t>
        </is>
      </c>
      <c r="C186" s="4" t="inlineStr">
        <is>
          <t xml:space="preserve"> </t>
        </is>
      </c>
      <c r="D186" s="4" t="inlineStr">
        <is>
          <t>November
1, 2023</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July
14, 2023</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Debt bears interest</t>
        </is>
      </c>
      <c r="B187" s="4" t="inlineStr">
        <is>
          <t xml:space="preserve"> </t>
        </is>
      </c>
      <c r="C187" s="4" t="inlineStr">
        <is>
          <t xml:space="preserve"> </t>
        </is>
      </c>
      <c r="D187" s="9" t="n">
        <v>0.12</v>
      </c>
      <c r="E187" s="4" t="inlineStr">
        <is>
          <t xml:space="preserve"> </t>
        </is>
      </c>
      <c r="F187" s="4" t="inlineStr">
        <is>
          <t xml:space="preserve"> </t>
        </is>
      </c>
      <c r="G187" s="4" t="inlineStr">
        <is>
          <t xml:space="preserve"> </t>
        </is>
      </c>
      <c r="H187" s="4" t="inlineStr">
        <is>
          <t xml:space="preserve"> </t>
        </is>
      </c>
      <c r="I187" s="9" t="n">
        <v>0.12</v>
      </c>
      <c r="J187" s="9" t="n">
        <v>0.12</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4" t="inlineStr">
        <is>
          <t>Debt fixed conversion price | $ / shares</t>
        </is>
      </c>
      <c r="B188" s="4" t="inlineStr">
        <is>
          <t xml:space="preserve"> </t>
        </is>
      </c>
      <c r="C188" s="4" t="inlineStr">
        <is>
          <t xml:space="preserve"> </t>
        </is>
      </c>
      <c r="D188" s="7" t="n">
        <v>0.0002</v>
      </c>
      <c r="E188" s="4" t="inlineStr">
        <is>
          <t xml:space="preserve"> </t>
        </is>
      </c>
      <c r="F188" s="4" t="inlineStr">
        <is>
          <t xml:space="preserve"> </t>
        </is>
      </c>
      <c r="G188" s="4" t="inlineStr">
        <is>
          <t xml:space="preserve"> </t>
        </is>
      </c>
      <c r="H188" s="4" t="inlineStr">
        <is>
          <t xml:space="preserve"> </t>
        </is>
      </c>
      <c r="I188" s="7" t="n">
        <v>0.0002</v>
      </c>
      <c r="J188" s="7" t="n">
        <v>0.0002</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Lower closing price</t>
        </is>
      </c>
      <c r="B189" s="4" t="inlineStr">
        <is>
          <t xml:space="preserve"> </t>
        </is>
      </c>
      <c r="C189" s="4" t="inlineStr">
        <is>
          <t xml:space="preserve"> </t>
        </is>
      </c>
      <c r="D189" s="16" t="n">
        <v>0.16</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Number of commitment shares</t>
        </is>
      </c>
      <c r="B190" s="4" t="inlineStr">
        <is>
          <t xml:space="preserve"> </t>
        </is>
      </c>
      <c r="C190" s="4" t="inlineStr">
        <is>
          <t xml:space="preserve"> </t>
        </is>
      </c>
      <c r="D190" s="6" t="n">
        <v>17000000</v>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Proceeds from Convertible Debt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25000</v>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Class of Warrant or Right, Number of Securities Called by Warrants or Righ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62500000</v>
      </c>
      <c r="J192" s="6" t="n">
        <v>62500000</v>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Class of Warrant or Right, Exercise Price of Warrants or Rights | $ /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7" t="n">
        <v>0.0004</v>
      </c>
      <c r="J193" s="7" t="n">
        <v>0.0004</v>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4" t="inlineStr">
        <is>
          <t>Common stock commitment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6" t="n">
        <v>212500000</v>
      </c>
      <c r="J194" s="6" t="n">
        <v>212500000</v>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Subsequent Event [Member] | Quick Capital L L C [Member] | Registration Rights Agreement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3" t="inlineStr">
        <is>
          <t>Subsequent Ev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Issuance of shares</t>
        </is>
      </c>
      <c r="B197" s="4" t="inlineStr">
        <is>
          <t xml:space="preserve"> </t>
        </is>
      </c>
      <c r="C197" s="4" t="inlineStr">
        <is>
          <t xml:space="preserve"> </t>
        </is>
      </c>
      <c r="D197" s="6" t="n">
        <v>67000000</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4" t="inlineStr">
        <is>
          <t>Subsequent Event [Member] | RPG Capital Partners Inc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3" t="inlineStr">
        <is>
          <t>Subsequent Ev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Number of commitment shares</t>
        </is>
      </c>
      <c r="B200" s="4" t="inlineStr">
        <is>
          <t xml:space="preserve"> </t>
        </is>
      </c>
      <c r="C200" s="6" t="n">
        <v>2500000</v>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Common stock issued for convertible debt | $</t>
        </is>
      </c>
      <c r="B201" s="4" t="inlineStr">
        <is>
          <t xml:space="preserve"> </t>
        </is>
      </c>
      <c r="C201" s="5" t="n">
        <v>2500</v>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Subsequent Event [Member] | Tangiers Investment Group LLC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row>
    <row r="203">
      <c r="A203" s="3" t="inlineStr">
        <is>
          <t>Subsequent Ev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Debt instrumrnt description</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March
21, 2023</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Debt bears interes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9" t="n">
        <v>0.12</v>
      </c>
      <c r="O205" s="9" t="n">
        <v>0.12</v>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Debt fixed conversion price | $ / shar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7" t="n">
        <v>0.0002</v>
      </c>
      <c r="O206" s="7" t="n">
        <v>0.0002</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4" t="inlineStr">
        <is>
          <t>Proceeds from Convertible Debt | $</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5" t="n">
        <v>55000</v>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Class of Warrant or Right, Number of Securities Called by Warrants or Righ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6" t="n">
        <v>125000000</v>
      </c>
      <c r="O208" s="6" t="n">
        <v>125000000</v>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Class of Warrant or Right, Exercise Price of Warrants or Rights | $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7" t="n">
        <v>0.0004</v>
      </c>
      <c r="O209" s="7" t="n">
        <v>0.0004</v>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4" t="inlineStr">
        <is>
          <t>Common stock commitment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27500000</v>
      </c>
      <c r="O210" s="6" t="n">
        <v>27500000</v>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Subsequent Event [Member] | Mac Rab LLC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3" t="inlineStr">
        <is>
          <t>Subsequent Ev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Class of Warrant or Right, Number of Securities Called by Warrants or Righ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74375000</v>
      </c>
      <c r="L213" s="6" t="n">
        <v>74375000</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Class of Warrant or Right, Exercise Price of Warrants or Rights | $ / share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7" t="n">
        <v>0.0004</v>
      </c>
      <c r="L214" s="7" t="n">
        <v>0.0004</v>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Common stock commitment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16527775</v>
      </c>
      <c r="L215" s="6" t="n">
        <v>16527775</v>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Subsequent Event [Member] | B H P Capital N Y Inc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3" t="inlineStr">
        <is>
          <t>Subsequent Ev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4" t="inlineStr">
        <is>
          <t>Debt instrumrnt description</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July
14, 2023</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Debt bears interest</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9" t="n">
        <v>0.12</v>
      </c>
      <c r="J219" s="9" t="n">
        <v>0.12</v>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Debt fixed conversion price | $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7" t="n">
        <v>0.0002</v>
      </c>
      <c r="J220" s="7" t="n">
        <v>0.0002</v>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4" t="inlineStr">
        <is>
          <t>Proceeds from Convertible Debt | $</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25000</v>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Class of Warrant or Right, Number of Securities Called by Warrants or Right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6" t="n">
        <v>62500000</v>
      </c>
      <c r="J222" s="6" t="n">
        <v>62500000</v>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Class of Warrant or Right, Exercise Price of Warrants or Rights | $ /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7" t="n">
        <v>0.0004</v>
      </c>
      <c r="J223" s="7" t="n">
        <v>0.0004</v>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4" t="inlineStr">
        <is>
          <t>Common stock commitment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6" t="n">
        <v>212500000</v>
      </c>
      <c r="J224" s="6" t="n">
        <v>212500000</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Subsequent Event [Member] | R G P Capital Partners Inc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3" t="inlineStr">
        <is>
          <t>Subsequent Event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4" t="inlineStr">
        <is>
          <t>Debt instrumrnt descrip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July
15, 2023</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Debt bears interes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9" t="n">
        <v>0.12</v>
      </c>
      <c r="J228" s="9" t="n">
        <v>0.12</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Debt fixed conversion pric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7" t="n">
        <v>0.0002</v>
      </c>
      <c r="J229" s="7" t="n">
        <v>0.0002</v>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row>
    <row r="230">
      <c r="A230" s="4" t="inlineStr">
        <is>
          <t>Proceeds from Convertible Debt | $</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5" t="n">
        <v>2500</v>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Class of Warrant or Right, Number of Securities Called by Warrants or Right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6" t="n">
        <v>6250000</v>
      </c>
      <c r="J231" s="6" t="n">
        <v>6250000</v>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Class of Warrant or Right, Exercise Price of Warrants or Rights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7" t="n">
        <v>0.0004</v>
      </c>
      <c r="J232" s="7" t="n">
        <v>0.0004</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Common stock commitment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6" t="n">
        <v>21250000</v>
      </c>
      <c r="J233" s="6" t="n">
        <v>21250000</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4" t="inlineStr">
        <is>
          <t>Subsequent Event [Member] | R G P Capital Partners Inc [Member] | Fixed Convertible Promissory Not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3" t="inlineStr">
        <is>
          <t>Subsequent Event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row>
    <row r="236">
      <c r="A236" s="4" t="inlineStr">
        <is>
          <t>Debt term</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1 year</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sheetData>
  <mergeCells count="10">
    <mergeCell ref="A1:A2"/>
    <mergeCell ref="G1:H1"/>
    <mergeCell ref="I1:J1"/>
    <mergeCell ref="K1:L1"/>
    <mergeCell ref="N1:O1"/>
    <mergeCell ref="P1:Q1"/>
    <mergeCell ref="S1:T1"/>
    <mergeCell ref="AC1:AD1"/>
    <mergeCell ref="AF1:AG1"/>
    <mergeCell ref="AH1:A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OBLIGATIONS COLLATERALIZED BY RECEIVABLES, NET (Details Narrative) - USD ($)</t>
        </is>
      </c>
      <c r="G1" s="2" t="inlineStr">
        <is>
          <t>1 Months Ended</t>
        </is>
      </c>
      <c r="H1" s="2" t="inlineStr">
        <is>
          <t>9 Months Ended</t>
        </is>
      </c>
      <c r="I1" s="2" t="inlineStr">
        <is>
          <t>12 Months Ended</t>
        </is>
      </c>
    </row>
    <row r="2">
      <c r="B2" s="2" t="inlineStr">
        <is>
          <t>Nov. 12, 2021</t>
        </is>
      </c>
      <c r="C2" s="2" t="inlineStr">
        <is>
          <t>Nov. 10, 2021</t>
        </is>
      </c>
      <c r="D2" s="2" t="inlineStr">
        <is>
          <t>Nov. 04, 2021</t>
        </is>
      </c>
      <c r="E2" s="2" t="inlineStr">
        <is>
          <t>Oct. 22, 2021</t>
        </is>
      </c>
      <c r="F2" s="2" t="inlineStr">
        <is>
          <t>Oct. 21, 2021</t>
        </is>
      </c>
      <c r="G2" s="2" t="inlineStr">
        <is>
          <t>Oct. 13, 2021</t>
        </is>
      </c>
      <c r="H2" s="2" t="inlineStr">
        <is>
          <t>Sep. 30, 2022</t>
        </is>
      </c>
      <c r="I2" s="2" t="inlineStr">
        <is>
          <t>Dec. 31, 2021</t>
        </is>
      </c>
      <c r="J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ale of common stock, net of stock issue costs, shares</t>
        </is>
      </c>
      <c r="B4" s="6" t="n">
        <v>100000000</v>
      </c>
      <c r="C4" s="6" t="n">
        <v>100000000</v>
      </c>
      <c r="D4" s="6" t="n">
        <v>200000000</v>
      </c>
      <c r="E4" s="6" t="n">
        <v>120000000</v>
      </c>
      <c r="F4" s="6" t="n">
        <v>200000000</v>
      </c>
      <c r="G4" s="4" t="inlineStr">
        <is>
          <t xml:space="preserve"> </t>
        </is>
      </c>
      <c r="H4" s="4" t="inlineStr">
        <is>
          <t xml:space="preserve"> </t>
        </is>
      </c>
      <c r="I4" s="4" t="inlineStr">
        <is>
          <t xml:space="preserve"> </t>
        </is>
      </c>
      <c r="J4" s="4" t="inlineStr">
        <is>
          <t xml:space="preserve"> </t>
        </is>
      </c>
    </row>
    <row r="5">
      <c r="A5" s="4" t="inlineStr">
        <is>
          <t>Sale of common stock, net of stock issue costs of $6,08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63919</v>
      </c>
      <c r="J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79950</v>
      </c>
      <c r="I6" s="6" t="n">
        <v>979950</v>
      </c>
      <c r="J6" s="5" t="n">
        <v>979950</v>
      </c>
    </row>
    <row r="7">
      <c r="A7" s="4" t="inlineStr">
        <is>
          <t>Debt Instrument, Increase,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267426</v>
      </c>
      <c r="I7" s="6" t="n">
        <v>3724455</v>
      </c>
      <c r="J7" s="6" t="n">
        <v>5474608</v>
      </c>
    </row>
    <row r="8">
      <c r="A8" s="4" t="inlineStr">
        <is>
          <t>Debt Instrument, Unamortized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1099</v>
      </c>
      <c r="I8" s="5" t="n">
        <v>6178</v>
      </c>
      <c r="J8" s="5" t="n">
        <v>0</v>
      </c>
    </row>
    <row r="9">
      <c r="A9" s="4" t="inlineStr">
        <is>
          <t>YA Global Investments, L.P. [Member] | Settlement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ale of common stock, net of stock issue costs, shares</t>
        </is>
      </c>
      <c r="B11" s="4" t="inlineStr">
        <is>
          <t xml:space="preserve"> </t>
        </is>
      </c>
      <c r="C11" s="4" t="inlineStr">
        <is>
          <t xml:space="preserve"> </t>
        </is>
      </c>
      <c r="D11" s="4" t="inlineStr">
        <is>
          <t xml:space="preserve"> </t>
        </is>
      </c>
      <c r="E11" s="4" t="inlineStr">
        <is>
          <t xml:space="preserve"> </t>
        </is>
      </c>
      <c r="F11" s="4" t="inlineStr">
        <is>
          <t xml:space="preserve"> </t>
        </is>
      </c>
      <c r="G11" s="6" t="n">
        <v>2225000000</v>
      </c>
      <c r="H11" s="4" t="inlineStr">
        <is>
          <t xml:space="preserve"> </t>
        </is>
      </c>
      <c r="I11" s="4" t="inlineStr">
        <is>
          <t xml:space="preserve"> </t>
        </is>
      </c>
      <c r="J11" s="4" t="inlineStr">
        <is>
          <t xml:space="preserve"> </t>
        </is>
      </c>
    </row>
    <row r="12">
      <c r="A12" s="4" t="inlineStr">
        <is>
          <t>Sale of common stock, net of stock issue costs of $6,081</t>
        </is>
      </c>
      <c r="B12" s="4" t="inlineStr">
        <is>
          <t xml:space="preserve"> </t>
        </is>
      </c>
      <c r="C12" s="4" t="inlineStr">
        <is>
          <t xml:space="preserve"> </t>
        </is>
      </c>
      <c r="D12" s="4" t="inlineStr">
        <is>
          <t xml:space="preserve"> </t>
        </is>
      </c>
      <c r="E12" s="4" t="inlineStr">
        <is>
          <t xml:space="preserve"> </t>
        </is>
      </c>
      <c r="F12" s="4" t="inlineStr">
        <is>
          <t xml:space="preserve"> </t>
        </is>
      </c>
      <c r="G12" s="5" t="n">
        <v>5192492</v>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6" t="n">
        <v>2715910</v>
      </c>
      <c r="H13" s="4" t="inlineStr">
        <is>
          <t xml:space="preserve"> </t>
        </is>
      </c>
      <c r="I13" s="4" t="inlineStr">
        <is>
          <t xml:space="preserve"> </t>
        </is>
      </c>
      <c r="J13" s="4" t="inlineStr">
        <is>
          <t xml:space="preserve"> </t>
        </is>
      </c>
    </row>
    <row r="14">
      <c r="A14" s="4" t="inlineStr">
        <is>
          <t>Debt Instrument, Increase,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2476582</v>
      </c>
      <c r="H14" s="4" t="inlineStr">
        <is>
          <t xml:space="preserve"> </t>
        </is>
      </c>
      <c r="I14" s="4" t="inlineStr">
        <is>
          <t xml:space="preserve"> </t>
        </is>
      </c>
      <c r="J14" s="4" t="inlineStr">
        <is>
          <t xml:space="preserve"> </t>
        </is>
      </c>
    </row>
  </sheetData>
  <mergeCells count="2">
    <mergeCell ref="A1:A2"/>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Consolidated Statements of Stockholders' Deficit (Parenthetical) - USD ($)</t>
        </is>
      </c>
      <c r="B1" s="2" t="inlineStr">
        <is>
          <t>3 Months Ended</t>
        </is>
      </c>
      <c r="D1" s="2" t="inlineStr">
        <is>
          <t>12 Months Ended</t>
        </is>
      </c>
    </row>
    <row r="2">
      <c r="B2" s="2" t="inlineStr">
        <is>
          <t>Jun. 30, 2022</t>
        </is>
      </c>
      <c r="C2" s="2" t="inlineStr">
        <is>
          <t>Mar.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lacement agent fees</t>
        </is>
      </c>
      <c r="B4" s="5" t="n">
        <v>2250</v>
      </c>
      <c r="C4" s="5" t="n">
        <v>1350</v>
      </c>
      <c r="D4" s="4" t="inlineStr">
        <is>
          <t xml:space="preserve"> </t>
        </is>
      </c>
    </row>
    <row r="5">
      <c r="A5" s="4" t="inlineStr">
        <is>
          <t>Payments of Stock Issuance Costs</t>
        </is>
      </c>
      <c r="B5" s="4" t="inlineStr">
        <is>
          <t xml:space="preserve"> </t>
        </is>
      </c>
      <c r="C5" s="4" t="inlineStr">
        <is>
          <t xml:space="preserve"> </t>
        </is>
      </c>
      <c r="D5" s="5" t="n">
        <v>60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1</t>
        </is>
      </c>
      <c r="C1" s="2" t="inlineStr">
        <is>
          <t>Dec. 31, 2020</t>
        </is>
      </c>
    </row>
    <row r="2">
      <c r="A2" s="3" t="inlineStr">
        <is>
          <t>Income Tax Disclosure [Abstract]</t>
        </is>
      </c>
      <c r="B2" s="4" t="inlineStr">
        <is>
          <t xml:space="preserve"> </t>
        </is>
      </c>
      <c r="C2" s="4" t="inlineStr">
        <is>
          <t xml:space="preserve"> </t>
        </is>
      </c>
    </row>
    <row r="3">
      <c r="A3" s="4" t="inlineStr">
        <is>
          <t>Loss carryforwards</t>
        </is>
      </c>
      <c r="B3" s="5" t="n">
        <v>5381301</v>
      </c>
      <c r="C3" s="5" t="n">
        <v>5057697</v>
      </c>
    </row>
    <row r="4">
      <c r="A4" s="4" t="inlineStr">
        <is>
          <t>Valuation</t>
        </is>
      </c>
      <c r="B4" s="6" t="n">
        <v>-5381301</v>
      </c>
      <c r="C4" s="6" t="n">
        <v>-5057697</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BENEFIT)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cted income tax (benefit) at 21%</t>
        </is>
      </c>
      <c r="B4" s="4" t="inlineStr">
        <is>
          <t xml:space="preserve"> </t>
        </is>
      </c>
      <c r="C4" s="4" t="inlineStr">
        <is>
          <t xml:space="preserve"> </t>
        </is>
      </c>
      <c r="D4" s="4" t="inlineStr">
        <is>
          <t xml:space="preserve"> </t>
        </is>
      </c>
      <c r="E4" s="4" t="inlineStr">
        <is>
          <t xml:space="preserve"> </t>
        </is>
      </c>
      <c r="F4" s="5" t="n">
        <v>1736479</v>
      </c>
      <c r="G4" s="5" t="n">
        <v>-2463246</v>
      </c>
    </row>
    <row r="5">
      <c r="A5" s="4" t="inlineStr">
        <is>
          <t>Non-deductible (non-taxable) loss (gain) from derivative liability</t>
        </is>
      </c>
      <c r="B5" s="4" t="inlineStr">
        <is>
          <t xml:space="preserve"> </t>
        </is>
      </c>
      <c r="C5" s="4" t="inlineStr">
        <is>
          <t xml:space="preserve"> </t>
        </is>
      </c>
      <c r="D5" s="4" t="inlineStr">
        <is>
          <t xml:space="preserve"> </t>
        </is>
      </c>
      <c r="E5" s="4" t="inlineStr">
        <is>
          <t xml:space="preserve"> </t>
        </is>
      </c>
      <c r="F5" s="6" t="n">
        <v>-2060082</v>
      </c>
      <c r="G5" s="6" t="n">
        <v>2184395</v>
      </c>
    </row>
    <row r="6">
      <c r="A6" s="4" t="inlineStr">
        <is>
          <t>Change in valuation allowance</t>
        </is>
      </c>
      <c r="B6" s="4" t="inlineStr">
        <is>
          <t xml:space="preserve"> </t>
        </is>
      </c>
      <c r="C6" s="4" t="inlineStr">
        <is>
          <t xml:space="preserve"> </t>
        </is>
      </c>
      <c r="D6" s="4" t="inlineStr">
        <is>
          <t xml:space="preserve"> </t>
        </is>
      </c>
      <c r="E6" s="4" t="inlineStr">
        <is>
          <t xml:space="preserve"> </t>
        </is>
      </c>
      <c r="F6" s="6" t="n">
        <v>323603</v>
      </c>
      <c r="G6" s="6" t="n">
        <v>278851</v>
      </c>
    </row>
    <row r="7">
      <c r="A7" s="4" t="inlineStr">
        <is>
          <t>Provision for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Parenthetical)</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Effective income tax rate</t>
        </is>
      </c>
      <c r="B4" s="9" t="n">
        <v>0.21</v>
      </c>
      <c r="C4" s="9" t="n">
        <v>0.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c r="B3" s="4" t="inlineStr">
        <is>
          <t xml:space="preserve"> </t>
        </is>
      </c>
      <c r="C3" s="4" t="inlineStr">
        <is>
          <t xml:space="preserve"> </t>
        </is>
      </c>
    </row>
    <row r="4">
      <c r="A4" s="4" t="inlineStr">
        <is>
          <t>Effective income tax rate</t>
        </is>
      </c>
      <c r="B4" s="9" t="n">
        <v>0.21</v>
      </c>
      <c r="C4" s="9" t="n">
        <v>0.21</v>
      </c>
    </row>
    <row r="5">
      <c r="A5" s="4" t="inlineStr">
        <is>
          <t>Operating Loss Carryforwards</t>
        </is>
      </c>
      <c r="B5" s="5" t="n">
        <v>25000000</v>
      </c>
      <c r="C5" s="4" t="inlineStr">
        <is>
          <t xml:space="preserve"> </t>
        </is>
      </c>
    </row>
    <row r="6">
      <c r="A6" s="4" t="inlineStr">
        <is>
          <t>Expires in 2027 to 2037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5" t="n">
        <v>21000000</v>
      </c>
      <c r="C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 for the period</t>
        </is>
      </c>
      <c r="B4" s="5" t="n">
        <v>-422947</v>
      </c>
      <c r="C4" s="5" t="n">
        <v>1761111</v>
      </c>
      <c r="D4" s="5" t="n">
        <v>8268947</v>
      </c>
      <c r="E4" s="5" t="n">
        <v>-11729741</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equipment</t>
        </is>
      </c>
      <c r="B6" s="6" t="n">
        <v>11616</v>
      </c>
      <c r="C6" s="4" t="inlineStr">
        <is>
          <t xml:space="preserve"> </t>
        </is>
      </c>
      <c r="D6" s="6" t="n">
        <v>2704</v>
      </c>
      <c r="E6" s="4" t="inlineStr">
        <is>
          <t xml:space="preserve"> </t>
        </is>
      </c>
    </row>
    <row r="7">
      <c r="A7" s="4" t="inlineStr">
        <is>
          <t>Amortization of license</t>
        </is>
      </c>
      <c r="B7" s="6" t="n">
        <v>21028</v>
      </c>
      <c r="C7" s="4" t="inlineStr">
        <is>
          <t xml:space="preserve"> </t>
        </is>
      </c>
      <c r="D7" s="6" t="n">
        <v>4603</v>
      </c>
      <c r="E7" s="4" t="inlineStr">
        <is>
          <t xml:space="preserve"> </t>
        </is>
      </c>
    </row>
    <row r="8">
      <c r="A8" s="4" t="inlineStr">
        <is>
          <t>Amortization of debt discounts</t>
        </is>
      </c>
      <c r="B8" s="6" t="n">
        <v>104035</v>
      </c>
      <c r="C8" s="6" t="n">
        <v>1302</v>
      </c>
      <c r="D8" s="6" t="n">
        <v>3822</v>
      </c>
      <c r="E8" s="4" t="inlineStr">
        <is>
          <t xml:space="preserve"> </t>
        </is>
      </c>
    </row>
    <row r="9">
      <c r="A9" s="4" t="inlineStr">
        <is>
          <t>Stock based compensation</t>
        </is>
      </c>
      <c r="B9" s="6" t="n">
        <v>80000</v>
      </c>
      <c r="C9" s="4" t="inlineStr">
        <is>
          <t xml:space="preserve"> </t>
        </is>
      </c>
      <c r="D9" s="4" t="inlineStr">
        <is>
          <t xml:space="preserve"> </t>
        </is>
      </c>
      <c r="E9" s="4" t="inlineStr">
        <is>
          <t xml:space="preserve"> </t>
        </is>
      </c>
    </row>
    <row r="10">
      <c r="A10" s="4" t="inlineStr">
        <is>
          <t>Loss (gain) from derivative liability</t>
        </is>
      </c>
      <c r="B10" s="6" t="n">
        <v>-981881</v>
      </c>
      <c r="C10" s="6" t="n">
        <v>-2561820</v>
      </c>
      <c r="D10" s="6" t="n">
        <v>-9809916</v>
      </c>
      <c r="E10" s="6" t="n">
        <v>10401881</v>
      </c>
    </row>
    <row r="11">
      <c r="A11" s="4" t="inlineStr">
        <is>
          <t>Gain on extinguishment of debt</t>
        </is>
      </c>
      <c r="B11" s="6" t="n">
        <v>7000</v>
      </c>
      <c r="C11" s="6" t="n">
        <v>-149103</v>
      </c>
      <c r="D11" s="6" t="n">
        <v>-160807</v>
      </c>
      <c r="E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9439</v>
      </c>
      <c r="C13" s="4" t="inlineStr">
        <is>
          <t xml:space="preserve"> </t>
        </is>
      </c>
      <c r="D13" s="4" t="inlineStr">
        <is>
          <t xml:space="preserve"> </t>
        </is>
      </c>
      <c r="E13" s="4" t="inlineStr">
        <is>
          <t xml:space="preserve"> </t>
        </is>
      </c>
    </row>
    <row r="14">
      <c r="A14" s="4" t="inlineStr">
        <is>
          <t>Inventory</t>
        </is>
      </c>
      <c r="B14" s="6" t="n">
        <v>-3157</v>
      </c>
      <c r="C14" s="4" t="inlineStr">
        <is>
          <t xml:space="preserve"> </t>
        </is>
      </c>
      <c r="D14" s="4" t="inlineStr">
        <is>
          <t xml:space="preserve"> </t>
        </is>
      </c>
      <c r="E14" s="4" t="inlineStr">
        <is>
          <t xml:space="preserve"> </t>
        </is>
      </c>
    </row>
    <row r="15">
      <c r="A15" s="4" t="inlineStr">
        <is>
          <t>Prepaid consulting fees</t>
        </is>
      </c>
      <c r="B15" s="6" t="n">
        <v>30000</v>
      </c>
      <c r="C15" s="4" t="inlineStr">
        <is>
          <t xml:space="preserve"> </t>
        </is>
      </c>
      <c r="D15" s="6" t="n">
        <v>-30000</v>
      </c>
      <c r="E15" s="4" t="inlineStr">
        <is>
          <t xml:space="preserve"> </t>
        </is>
      </c>
    </row>
    <row r="16">
      <c r="A16" s="4" t="inlineStr">
        <is>
          <t>Accounts payable and accrued expenses</t>
        </is>
      </c>
      <c r="B16" s="6" t="n">
        <v>921102</v>
      </c>
      <c r="C16" s="6" t="n">
        <v>799873</v>
      </c>
      <c r="D16" s="6" t="n">
        <v>1291255</v>
      </c>
      <c r="E16" s="6" t="n">
        <v>1323057</v>
      </c>
    </row>
    <row r="17">
      <c r="A17" s="4" t="inlineStr">
        <is>
          <t>Accrued expenses – related parties</t>
        </is>
      </c>
      <c r="B17" s="4" t="inlineStr">
        <is>
          <t xml:space="preserve"> </t>
        </is>
      </c>
      <c r="C17" s="6" t="n">
        <v>793</v>
      </c>
      <c r="D17" s="4" t="inlineStr">
        <is>
          <t xml:space="preserve"> </t>
        </is>
      </c>
      <c r="E17" s="4" t="inlineStr">
        <is>
          <t xml:space="preserve"> </t>
        </is>
      </c>
    </row>
    <row r="18">
      <c r="A18" s="4" t="inlineStr">
        <is>
          <t>NET CASH (USED IN) OPERATING ACTIVITIES</t>
        </is>
      </c>
      <c r="B18" s="6" t="n">
        <v>-242643</v>
      </c>
      <c r="C18" s="6" t="n">
        <v>-147844</v>
      </c>
      <c r="D18" s="6" t="n">
        <v>-429392</v>
      </c>
      <c r="E18" s="6" t="n">
        <v>-4803</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 of equipment</t>
        </is>
      </c>
      <c r="B20" s="4" t="inlineStr">
        <is>
          <t xml:space="preserve"> </t>
        </is>
      </c>
      <c r="C20" s="4" t="inlineStr">
        <is>
          <t xml:space="preserve"> </t>
        </is>
      </c>
      <c r="D20" s="6" t="n">
        <v>-47124</v>
      </c>
      <c r="E20" s="4" t="inlineStr">
        <is>
          <t xml:space="preserve"> </t>
        </is>
      </c>
    </row>
    <row r="21">
      <c r="A21" s="4" t="inlineStr">
        <is>
          <t>Acquisition of license</t>
        </is>
      </c>
      <c r="B21" s="6" t="n">
        <v>-27247</v>
      </c>
      <c r="C21" s="4" t="inlineStr">
        <is>
          <t xml:space="preserve"> </t>
        </is>
      </c>
      <c r="D21" s="6" t="n">
        <v>-79256</v>
      </c>
      <c r="E21" s="4" t="inlineStr">
        <is>
          <t xml:space="preserve"> </t>
        </is>
      </c>
    </row>
    <row r="22">
      <c r="A22" s="4" t="inlineStr">
        <is>
          <t>NET CASH USED IN INVESTING ACTIVITIES</t>
        </is>
      </c>
      <c r="B22" s="6" t="n">
        <v>-27247</v>
      </c>
      <c r="C22" s="4" t="inlineStr">
        <is>
          <t xml:space="preserve"> </t>
        </is>
      </c>
      <c r="D22" s="6" t="n">
        <v>-126380</v>
      </c>
      <c r="E22" s="4" t="inlineStr">
        <is>
          <t xml:space="preserve"> </t>
        </is>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obligations collateralized by receivables</t>
        </is>
      </c>
      <c r="B24" s="4" t="inlineStr">
        <is>
          <t xml:space="preserve"> </t>
        </is>
      </c>
      <c r="C24" s="4" t="inlineStr">
        <is>
          <t xml:space="preserve"> </t>
        </is>
      </c>
      <c r="D24" s="4" t="inlineStr">
        <is>
          <t xml:space="preserve"> </t>
        </is>
      </c>
      <c r="E24" s="6" t="n">
        <v>4803</v>
      </c>
    </row>
    <row r="25">
      <c r="A25" s="4" t="inlineStr">
        <is>
          <t>Payments towards obligations collateralized by receivables</t>
        </is>
      </c>
      <c r="B25" s="4" t="inlineStr">
        <is>
          <t xml:space="preserve"> </t>
        </is>
      </c>
      <c r="C25" s="4" t="inlineStr">
        <is>
          <t xml:space="preserve"> </t>
        </is>
      </c>
      <c r="D25" s="6" t="n">
        <v>-15000</v>
      </c>
      <c r="E25" s="4" t="inlineStr">
        <is>
          <t xml:space="preserve"> </t>
        </is>
      </c>
    </row>
    <row r="26">
      <c r="A26" s="4" t="inlineStr">
        <is>
          <t>Repayment of obligations collateralized by receivables</t>
        </is>
      </c>
      <c r="B26" s="4" t="inlineStr">
        <is>
          <t xml:space="preserve"> </t>
        </is>
      </c>
      <c r="C26" s="6" t="n">
        <v>-15000</v>
      </c>
      <c r="D26" s="4" t="inlineStr">
        <is>
          <t xml:space="preserve"> </t>
        </is>
      </c>
      <c r="E26" s="4" t="inlineStr">
        <is>
          <t xml:space="preserve"> </t>
        </is>
      </c>
    </row>
    <row r="27">
      <c r="A27" s="4" t="inlineStr">
        <is>
          <t>Proceeds from convertible debt financings</t>
        </is>
      </c>
      <c r="B27" s="6" t="n">
        <v>243400</v>
      </c>
      <c r="C27" s="6" t="n">
        <v>200000</v>
      </c>
      <c r="D27" s="6" t="n">
        <v>200000</v>
      </c>
      <c r="E27" s="4" t="inlineStr">
        <is>
          <t xml:space="preserve"> </t>
        </is>
      </c>
    </row>
    <row r="28">
      <c r="A28" s="4" t="inlineStr">
        <is>
          <t>Proceeds from notes payable</t>
        </is>
      </c>
      <c r="B28" s="6" t="n">
        <v>30000</v>
      </c>
      <c r="C28" s="4" t="inlineStr">
        <is>
          <t xml:space="preserve"> </t>
        </is>
      </c>
      <c r="D28" s="4" t="inlineStr">
        <is>
          <t xml:space="preserve"> </t>
        </is>
      </c>
      <c r="E28" s="4" t="inlineStr">
        <is>
          <t xml:space="preserve"> </t>
        </is>
      </c>
    </row>
    <row r="29">
      <c r="A29" s="4" t="inlineStr">
        <is>
          <t>Payments towards convertible debt</t>
        </is>
      </c>
      <c r="B29" s="4" t="inlineStr">
        <is>
          <t xml:space="preserve"> </t>
        </is>
      </c>
      <c r="C29" s="4" t="inlineStr">
        <is>
          <t xml:space="preserve"> </t>
        </is>
      </c>
      <c r="D29" s="6" t="n">
        <v>-17886</v>
      </c>
      <c r="E29" s="4" t="inlineStr">
        <is>
          <t xml:space="preserve"> </t>
        </is>
      </c>
    </row>
    <row r="30">
      <c r="A30" s="4" t="inlineStr">
        <is>
          <t>Proceeds from sales of common stock</t>
        </is>
      </c>
      <c r="B30" s="4" t="inlineStr">
        <is>
          <t xml:space="preserve"> </t>
        </is>
      </c>
      <c r="C30" s="4" t="inlineStr">
        <is>
          <t xml:space="preserve"> </t>
        </is>
      </c>
      <c r="D30" s="6" t="n">
        <v>363919</v>
      </c>
      <c r="E30" s="4" t="inlineStr">
        <is>
          <t xml:space="preserve"> </t>
        </is>
      </c>
    </row>
    <row r="31">
      <c r="A31" s="4" t="inlineStr">
        <is>
          <t>Proceeds from related party loans</t>
        </is>
      </c>
      <c r="B31" s="4" t="inlineStr">
        <is>
          <t xml:space="preserve"> </t>
        </is>
      </c>
      <c r="C31" s="4" t="inlineStr">
        <is>
          <t xml:space="preserve"> </t>
        </is>
      </c>
      <c r="D31" s="6" t="n">
        <v>112061</v>
      </c>
      <c r="E31" s="4" t="inlineStr">
        <is>
          <t xml:space="preserve"> </t>
        </is>
      </c>
    </row>
    <row r="32">
      <c r="A32" s="4" t="inlineStr">
        <is>
          <t>Payments towards related party loans</t>
        </is>
      </c>
      <c r="B32" s="4" t="inlineStr">
        <is>
          <t xml:space="preserve"> </t>
        </is>
      </c>
      <c r="C32" s="4" t="inlineStr">
        <is>
          <t xml:space="preserve"> </t>
        </is>
      </c>
      <c r="D32" s="6" t="n">
        <v>-70500</v>
      </c>
      <c r="E32" s="4" t="inlineStr">
        <is>
          <t xml:space="preserve"> </t>
        </is>
      </c>
    </row>
    <row r="33">
      <c r="A33" s="4" t="inlineStr">
        <is>
          <t>Payments towards notes payable</t>
        </is>
      </c>
      <c r="B33" s="6" t="n">
        <v>-5000</v>
      </c>
      <c r="C33" s="4" t="inlineStr">
        <is>
          <t xml:space="preserve"> </t>
        </is>
      </c>
      <c r="D33" s="6" t="n">
        <v>-6250</v>
      </c>
      <c r="E33" s="4" t="inlineStr">
        <is>
          <t xml:space="preserve"> </t>
        </is>
      </c>
    </row>
    <row r="34">
      <c r="A34" s="4" t="inlineStr">
        <is>
          <t>NET CASH PROVIDED BY FINANCING ACTIVITIES</t>
        </is>
      </c>
      <c r="B34" s="6" t="n">
        <v>268400</v>
      </c>
      <c r="C34" s="6" t="n">
        <v>185000</v>
      </c>
      <c r="D34" s="6" t="n">
        <v>566344</v>
      </c>
      <c r="E34" s="6" t="n">
        <v>4803</v>
      </c>
    </row>
    <row r="35">
      <c r="A35" s="4" t="inlineStr">
        <is>
          <t>Exchange Rate Effect on Cash</t>
        </is>
      </c>
      <c r="B35" s="6" t="n">
        <v>-2029</v>
      </c>
      <c r="C35" s="4" t="inlineStr">
        <is>
          <t xml:space="preserve"> </t>
        </is>
      </c>
      <c r="D35" s="4" t="inlineStr">
        <is>
          <t xml:space="preserve"> </t>
        </is>
      </c>
      <c r="E35" s="4" t="inlineStr">
        <is>
          <t xml:space="preserve"> </t>
        </is>
      </c>
    </row>
    <row r="36">
      <c r="A36" s="4" t="inlineStr">
        <is>
          <t>NET INCREASE (DECREASE) IN CASH</t>
        </is>
      </c>
      <c r="B36" s="6" t="n">
        <v>-3519</v>
      </c>
      <c r="C36" s="6" t="n">
        <v>37156</v>
      </c>
      <c r="D36" s="6" t="n">
        <v>10572</v>
      </c>
      <c r="E36" s="4" t="inlineStr">
        <is>
          <t xml:space="preserve"> </t>
        </is>
      </c>
    </row>
    <row r="37">
      <c r="A37" s="4" t="inlineStr">
        <is>
          <t>Cash at beginning of year</t>
        </is>
      </c>
      <c r="B37" s="6" t="n">
        <v>10573</v>
      </c>
      <c r="C37" s="4" t="inlineStr">
        <is>
          <t xml:space="preserve"> </t>
        </is>
      </c>
      <c r="D37" s="4" t="inlineStr">
        <is>
          <t xml:space="preserve"> </t>
        </is>
      </c>
      <c r="E37" s="4" t="inlineStr">
        <is>
          <t xml:space="preserve"> </t>
        </is>
      </c>
    </row>
    <row r="38">
      <c r="A38" s="4" t="inlineStr">
        <is>
          <t>Cash at end of period</t>
        </is>
      </c>
      <c r="B38" s="6" t="n">
        <v>7054</v>
      </c>
      <c r="C38" s="6" t="n">
        <v>37156</v>
      </c>
      <c r="D38" s="6" t="n">
        <v>10573</v>
      </c>
      <c r="E38" s="4" t="inlineStr">
        <is>
          <t xml:space="preserve"> </t>
        </is>
      </c>
    </row>
    <row r="39">
      <c r="A39" s="4" t="inlineStr">
        <is>
          <t>CASH, BEGINNING OF PERIOD</t>
        </is>
      </c>
      <c r="B39" s="6" t="n">
        <v>10572</v>
      </c>
      <c r="C39" s="4" t="inlineStr">
        <is>
          <t xml:space="preserve"> </t>
        </is>
      </c>
      <c r="D39" s="4" t="inlineStr">
        <is>
          <t xml:space="preserve"> </t>
        </is>
      </c>
      <c r="E39" s="4" t="inlineStr">
        <is>
          <t xml:space="preserve"> </t>
        </is>
      </c>
    </row>
    <row r="40">
      <c r="A40" s="4" t="inlineStr">
        <is>
          <t>CASH, END OF PERIOD</t>
        </is>
      </c>
      <c r="B40" s="4" t="inlineStr">
        <is>
          <t xml:space="preserve"> </t>
        </is>
      </c>
      <c r="C40" s="4" t="inlineStr">
        <is>
          <t xml:space="preserve"> </t>
        </is>
      </c>
      <c r="D40" s="6" t="n">
        <v>10572</v>
      </c>
      <c r="E40" s="4" t="inlineStr">
        <is>
          <t xml:space="preserve"> </t>
        </is>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row>
    <row r="42">
      <c r="A42" s="4" t="inlineStr">
        <is>
          <t>Interest</t>
        </is>
      </c>
      <c r="B42" s="4" t="inlineStr">
        <is>
          <t xml:space="preserve"> </t>
        </is>
      </c>
      <c r="C42" s="4" t="inlineStr">
        <is>
          <t xml:space="preserve"> </t>
        </is>
      </c>
      <c r="D42" s="4" t="inlineStr">
        <is>
          <t xml:space="preserve"> </t>
        </is>
      </c>
      <c r="E42" s="4" t="inlineStr">
        <is>
          <t xml:space="preserve"> </t>
        </is>
      </c>
    </row>
    <row r="43">
      <c r="A43" s="4" t="inlineStr">
        <is>
          <t>Income taxes</t>
        </is>
      </c>
      <c r="B43" s="4" t="inlineStr">
        <is>
          <t xml:space="preserve"> </t>
        </is>
      </c>
      <c r="C43" s="4" t="inlineStr">
        <is>
          <t xml:space="preserve"> </t>
        </is>
      </c>
      <c r="D43" s="4" t="inlineStr">
        <is>
          <t xml:space="preserve"> </t>
        </is>
      </c>
      <c r="E43" s="4" t="inlineStr">
        <is>
          <t xml:space="preserve"> </t>
        </is>
      </c>
    </row>
    <row r="44">
      <c r="A44" s="3" t="inlineStr">
        <is>
          <t>SUPPLEMENTAL DISCLOSURE OF NON-CASH FINANCING ACTIVITIES:</t>
        </is>
      </c>
      <c r="B44" s="4" t="inlineStr">
        <is>
          <t xml:space="preserve"> </t>
        </is>
      </c>
      <c r="C44" s="4" t="inlineStr">
        <is>
          <t xml:space="preserve"> </t>
        </is>
      </c>
      <c r="D44" s="4" t="inlineStr">
        <is>
          <t xml:space="preserve"> </t>
        </is>
      </c>
      <c r="E44" s="4" t="inlineStr">
        <is>
          <t xml:space="preserve"> </t>
        </is>
      </c>
    </row>
    <row r="45">
      <c r="A45" s="4" t="inlineStr">
        <is>
          <t>Common Stock issued in satisfaction of accrued executive compensation</t>
        </is>
      </c>
      <c r="B45" s="6" t="n">
        <v>150000</v>
      </c>
      <c r="C45" s="4" t="inlineStr">
        <is>
          <t xml:space="preserve"> </t>
        </is>
      </c>
      <c r="D45" s="4" t="inlineStr">
        <is>
          <t xml:space="preserve"> </t>
        </is>
      </c>
      <c r="E45" s="4" t="inlineStr">
        <is>
          <t xml:space="preserve"> </t>
        </is>
      </c>
    </row>
    <row r="46">
      <c r="A46" s="4" t="inlineStr">
        <is>
          <t>Common stock issued for accrued consulting fees</t>
        </is>
      </c>
      <c r="B46" s="6" t="n">
        <v>300000</v>
      </c>
      <c r="C46" s="4" t="inlineStr">
        <is>
          <t xml:space="preserve"> </t>
        </is>
      </c>
      <c r="D46" s="4" t="inlineStr">
        <is>
          <t xml:space="preserve"> </t>
        </is>
      </c>
      <c r="E46" s="4" t="inlineStr">
        <is>
          <t xml:space="preserve"> </t>
        </is>
      </c>
    </row>
    <row r="47">
      <c r="A47" s="4" t="inlineStr">
        <is>
          <t>Common Stock issued for prepaid marketing fees</t>
        </is>
      </c>
      <c r="B47" s="6" t="n">
        <v>25000</v>
      </c>
      <c r="C47" s="4" t="inlineStr">
        <is>
          <t xml:space="preserve"> </t>
        </is>
      </c>
      <c r="D47" s="4" t="inlineStr">
        <is>
          <t xml:space="preserve"> </t>
        </is>
      </c>
      <c r="E47" s="4" t="inlineStr">
        <is>
          <t xml:space="preserve"> </t>
        </is>
      </c>
    </row>
    <row r="48">
      <c r="A48" s="4" t="inlineStr">
        <is>
          <t>Common Stock issued for license</t>
        </is>
      </c>
      <c r="B48" s="6" t="n">
        <v>64000</v>
      </c>
      <c r="C48" s="4" t="inlineStr">
        <is>
          <t xml:space="preserve"> </t>
        </is>
      </c>
      <c r="D48" s="4" t="inlineStr">
        <is>
          <t xml:space="preserve"> </t>
        </is>
      </c>
      <c r="E48" s="4" t="inlineStr">
        <is>
          <t xml:space="preserve"> </t>
        </is>
      </c>
    </row>
    <row r="49">
      <c r="A49" s="4" t="inlineStr">
        <is>
          <t>Common Stock and Warrants issued in connection with convertible note financings</t>
        </is>
      </c>
      <c r="B49" s="6" t="n">
        <v>244456</v>
      </c>
      <c r="C49" s="6" t="n">
        <v>3132588</v>
      </c>
      <c r="D49" s="4" t="inlineStr">
        <is>
          <t xml:space="preserve"> </t>
        </is>
      </c>
      <c r="E49" s="4" t="inlineStr">
        <is>
          <t xml:space="preserve"> </t>
        </is>
      </c>
    </row>
    <row r="50">
      <c r="A50" s="4" t="inlineStr">
        <is>
          <t>Conversion of convertible notes and accrued interest through the issuance of common stock</t>
        </is>
      </c>
      <c r="B50" s="4" t="inlineStr">
        <is>
          <t xml:space="preserve"> </t>
        </is>
      </c>
      <c r="C50" s="4" t="inlineStr">
        <is>
          <t xml:space="preserve"> </t>
        </is>
      </c>
      <c r="D50" s="5" t="n">
        <v>5257524</v>
      </c>
      <c r="E50" s="4" t="inlineStr">
        <is>
          <t xml:space="preserve"> </t>
        </is>
      </c>
    </row>
    <row r="51">
      <c r="A51" s="4" t="inlineStr">
        <is>
          <t>Common stock issued in satisfaction of convertible notes and accrued interest</t>
        </is>
      </c>
      <c r="B51" s="4" t="inlineStr">
        <is>
          <t xml:space="preserve"> </t>
        </is>
      </c>
      <c r="C51" s="5" t="n">
        <v>40032</v>
      </c>
      <c r="D51" s="4" t="inlineStr">
        <is>
          <t xml:space="preserve"> </t>
        </is>
      </c>
      <c r="E51"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t>
        </is>
      </c>
      <c r="B1" s="2" t="inlineStr">
        <is>
          <t>6 Months Ended</t>
        </is>
      </c>
      <c r="C1" s="2" t="inlineStr">
        <is>
          <t>12 Months Ended</t>
        </is>
      </c>
    </row>
    <row r="2">
      <c r="B2" s="2" t="inlineStr">
        <is>
          <t>Jun.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ORGANIZATION</t>
        </is>
      </c>
      <c r="B4" s="4" t="inlineStr">
        <is>
          <t xml:space="preserve">ORGANIZATION CarbonMeta Technologies, Inc. (f/k/a CoroWare,
Inc.) (“CarbonMeta”, the “Company”, “we”, “us”, or “our”) is a publicly quoted
environmental research and development company that is commercializing technologies for processing organic wastes into hydrogen and high-value
carbon products economically and sustainably. The
Company was incorporated on June 8, 2001 under
the laws of the State of Nevada as SRM Networks, Inc. In connection with the acquisition of Hy-Tech Computer Systems, Inc. on January
31, 2003, the Company changed its name to Hy-Tech Technology Group, Inc. In connection with the Agreement and Plan of Merger of Robotics
Workspace Technology, Inc., Innova Holdings, Inc. and the Company’s wholly owned subsidiary, RWT Acquisition, Inc., dated July
21, 2004, the Company’s name changed to Innova Holdings, Inc. Subsequently, the Company redomiciled in the State of Delaware and
on November 20, 2006, the Company changed its name to Innova Robotics and Automation, Inc. and then on April 23, 2008, the Company changed
its name to CoroWare, Inc. On or about July 28, 2021, the Company filed Articles of Amendment to its Amended and Restated Certificate
of Incorporation with the State of Delaware to reflect a name change from CoroWare, Inc. to CarbonMeta Technologies, Inc. The
Company has six wholly-owned subsidiaries: CoroWare Technologies, Inc. (“CTI”), CoroWare Robotics Solutions, Inc. (“CRS”),
Robotic Workspace Technologies, Inc. (“RWT”), Carbon Source, Inc. (“CS”), CoroWare Treasury, Inc. (“CWT”),
and CarbonMeta Research Ltd. (“CMR”) and a 51% interest in AriCon, LLC (“AriCon”). CoroWare
Technologies, Inc. (“CTI”) was incorporated in the State of Florida on May 16, 2006, was administratively dissolved on November
19, 2016, and its principal business was a software professional services company with a strong focus on information technology integration
and robotics integration, business automation solutions, and unmanned systems solutions to its customers in North America and Europe. CoroWare
Robotics Solutions, Inc. (“CRS”) was incorporated in the State of Texas on February 27, 2015, and its principal business
was as a technology incubation company whose focus was on the delivery of mobile robotics and IOT products, solutions and services for
university, government and corporate researchers, and enterprise customers. CRS’s business operations were discontinued in October
2016 when the Company’s gross margins and financing costs became unsustainable. Robotic
Workspace Technologies, Inc. (“RWT”) was incorporated in the State of Florida on July 1, 1994, was administratively dissolved
on September 25, 2009, and its principal business was developing and marketing open-architecture PC controls and related products that
could improve the performance, applicability, and productivity of robots and other automated equipment. RWT’s business operations
were discontinued in September 2007 when the Company’s losses became unsustainable. Carbon
Source, Inc. (“CS”) was incorporated in the State of Wyoming on June 14, 2021 and its principal business is waste reclamation
technologies and processing. CoroWare
Treasury, Inc. (“CWT”) was incorporated in the State of Wyoming on July 8, 2021 and its principal business is acquisitions
related to acquiring technologies and subsidiary businesses related to waste processing. CarbonMeta
Research Ltd. (‘CMR”) was incorporated in England and Wales on August 12, 2021 and its principal business is the
development of technologies and solutions for processing organic wastes and generating economically sustainable hydrogen and high-value
carbon products. Using proprietary and patented technologies, it plans to implement new industrial methods using inexpensive, environmentally
friendly catalysts that process collected plastic waste material into high value products such as hydrogen gas, graphene and carbon nanotubes. AriCon,
LLC (“AriCon) was a joint venture that was intended to develop mobile robot platforms, applications, and solutions for the construction
industry. In October 2016, AriCon ceased operations of all subsidiary business operations when the Company’s losses became unsustainable,
and the Company was not able to obtain investment financing. CARBONMETA
TECHNOLOGIES, INC. AND SUBSIDIARIES Notes
to the Condensed Consolidated Financial Statements For the three and nine months ended September
30, 2022 and 2021 (Unaudited) NOTE
A – ORGANIZATION (continued) In
2021, the Company began investigating emerging technologies, strategic intellectual property partnerships, and sustainable growth business
opportunities related to the production of hydrogen and high value carbon products from organic waste streams. Working cooperatively
with Oxford University Innovation, CarbonMeta plans to implement proven and patented technologies to add value to organic waste streams.
By utilizing these proven proprietary technologies, collected and captured plastic waste material can be upcycled to high value products
such as carbon nanotubes (“CNTs”) and hydrogen gas. CNTs
can be used for improved electrical conduction and reinforcing materials that are used in a wide variety of industries including the
automotive industry, aviation industry, medical industry, and construction. The number one growth driver is the increasing need for high
performance batteries for the electric vehicle market. Plastic waste is a cheap and abundant feedstock that
will allow the Company to scale quickly and produce hydrogen gas for a competitive price. License
Agreements Oxford
University Innovation Limited On
June 2, 2021, the Company (the “Licensee”) entered into a License Agreement (the “Agreement”) with Oxford University
Innovation Limited (the “Licensor”). Under the terms of the Agreement, the Licensee will license the licensed technology
(OUI Project- Hydrogen from plastics via microwave-initiated catalytic dehydrogenation). The Agreement is non-exclusive and includes
the United States and European Union. Signing fees for the Agreement were £ 54,807 5 20,000 50,000 1,000,000 10,000 10,000 5,000 3,000 1,000 The
process that the Company licensed from Licensor for producing hydrogen and carbon products from waste plastics has not been demonstrated
on a larger scale. It is not yet known whether the process will be cost-effective or profitable to implement on a larger scale. The Company
has conducted tests to prove the percentage of carbon nanotubes up to 10 grams. The Company is working with a microwave reactor company
to help demonstrate this process at a scale of 100 kilograms and 1,000 kilograms per day. The
Company has met the following milestones of its development plan set forth in the license agreement with Oxford University Innovation:
● September
2021: establish subsidiary in Oxford, United Kingdom
● March
2022: produce 0.025 kilograms per day of marketable carbon nanotubes The
Company is actively engaged in achieving the following milestones of its development plan set forth in the license agreement with University
of Oxford Innovation:
● September
2022: produce 0.5 kilograms per day of marketable carbon nanotubes
● March
2023: 10 kilograms per day of marketable carbon nanotubes Oxford
University Innovation may terminate the license due to the company not using commercially reasonable efforts to develop, exploit and
market the licensed technology in accordance with the development plan. From
July through September 2022, CarbonMeta Technologies contracted with University of Oxford on a project with a global multi-energy provider
based in Europe to assess the feasibility of processing mixed plastic waste into clean hydrogen fuel and value-added carbon products
using microwave catalysis on a large commercial scale. Ecomena
Limited On
December 2, 2021, the Company (“Licensee”) entered into a License of Agreement (the “Agreement”) with Ecomena
Limited (an entity located in the United Kingdom) (“Licensor”). Under the terms of the Agreement, the Licensee will license
the Licensed Technology to recycle industrial byproduct into cement free pavers and mortars that are environmentally friendly and continuously
absorb carbon dioxide. The signing fees payable to the Licensor under the Agreement are £ 20,000
cash (approximately $ 27,247
at February 17, 2022) which has not yet been
paid by the Licensee, and 160,000,000
shares of the Company’s common stock, which
was delivered to the Licensor on February 17, 2022. The royalty rate payable to the Licensor is 5%
of product sales, subject to a minimum of £ 5,000
per year for license years 1 and 2, £ 3,000
for license year 3 and £ 1,000
for license year 4 and each license year thereafter.
The term of the Agreement is five years from December 2, 2021 to December 2, 2026. The Licensee may terminate the Agreement for any reason
at any time provided it gives Licensor six (6) months written notice to terminate expiring after December 2, 2024. If requested by the
Licensee, the Licensor shall agree to the Agreement continuing in force after December 2, 2026. As of the date of this filing, the
Agreement is still in effect. Production
Agreement On
January 11, 2022, the Company entered into an Interim Joint Product Development and Sales Representation Agreement (the “Agreement”)
with Salvum Corporation. Under the terms of the Agreement, the parties agree to work together to develop both CarbonMeta’s proprietary
cementless paver products known as “Cementless Paver” and Salvum’s proprietary concrete alternative products known
as “Earthcrete.” During the Term, Salvum agrees to manufacture CarbonMeta’s proprietary cementless paver products known
as “Cementless Paver”. CarbonMeta reserves the right to appoint other manufacturers of the products and/or to engage other
sales representatives for CarbonMeta’s proprietary cementless paver products known as “Cementless Paver” outside the
United States of America. Although the Interim Joint Product Development and Sales Representation Agreement with Salvum Corporation had
a term of 180 days and expired on July 11, 2022, the companies continued to work together, and the companies signed a Joint Venture Agreement
on August 28, 2022 that supersedes the Interim Joint Product Development and Sales Representation Agreement. Service
Award On
June 10, 2022, our subsidiary, CarbonMeta Research Ltd. (“CMR”), was granted a Service Award (entitled “Waste Plastic
Catalysis Proof of Concept”) from Repsol S.A., a business company located in Spain. The award provides for CMR to provide Repsol
with an initial prototype process for converting mixed waste plastic to hydrogen and solid carbon and for Repsol to pay CMR a total of
50,000 Euros
in four installments as certain milestones are met. As of September 30, 2022, all of the milestones had been met by CMR and
CMR had invoiced Repsol the full 50,000 49,542 40,103 9,439 CARBONMETA
TECHNOLOGIES, INC. AND SUBSIDIARIES Notes
to the Condensed Consolidated Financial Statements For the three and nine months ended September
30, 2022 and 2021 (Unaudited) NOTE
A – ORGANIZATION (continued) In
order to further grow its business, the Company plans to:
● Develop
and patent new microwave catalysis processes that can yield high value hydrogen and carbon products;
● Work
closely with commercial building and solar farm general contractors that want to purchase “carbon negative” construction
materials that can generate carbon credits;
● Acquire
or develop patents that will help the Company generate royalty revenues with potential customers and partners, and protect the Company’s
competitive position against potential competitors;
● Develop
new proprietary and patented technologies to implement new industrial methods that can use inexpensive, environmentally friendly
catalysts to process collected plastic waste material into high value products such as hydrogen gas, graphene and carbon nanotubes;
● seek
out government programs in the United Kingdom, European Union and United States that encourage the development of high value production
of hydrogen and high value carbon products from organic waste streams; and
● Attract
investment funds who will actively work with the Company to achieve these goals and help the Company grow rapidly during the next
3 years. Some
potential joint venture candidates have been identified and discussions initiated. These candidates are within the Company’s core
business model, serving commercial properties, accretive to cash flow, and geographically favorable. One of these joint ventures,
CarbonMeta Green Building Materials LLC will be focused on the development at marketing of construction mix products that are carbon-negative.
Two other joint ventures under discussion are focused on processing waste plastics into hydrogen and high value carbon products.
We plan to fund these joint ventures with customer purchase orders and invoice payments, federal loans, federal grants, and commercial
loa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no specific business
and may acquire or participate in a business opportunity based on the decision of management, which potentially could act without the
consent, vote, or approval of our shareholders. The risks faced by us are further increased as a result of our lack of resources
and our inability to provide a prospective business opportunity with significant capital. CARBONMETA
TECHNOLOGIES, INC. AND SUBSIDIARIES Notes
to the Condensed Consolidated Financial Statements For the three and nine months ended September
30, 2022 and 2021 (Unaudited) NOTE
A – ORGANIZATION (continued) Principal
Products or Services and Markets The
Company is in the business of developing and marketing technologies and solutions that can process organic and construction wastes into
economically high-value and ecologically sustainable products. The
Company is partnering with a microwave reactor manufacturer in the United States to “scale up” the patented waste plastics
microwave processes that the Company licensed from Oxford University Innovation, and with a university partner in the United States to
separate, purify and characterize carbon nanotubes that the UK and US developers shall produce. The
principal products that the Company intends to market comprise:
● amorphous
carbon, graphite, nano-graphite, graphene, carbon nanotubes, and hydrogen; and
● carbon-negative
building products that help alleviate climate change by capturing carbon dioxide (CO2) for renewable energy projects. </t>
        </is>
      </c>
      <c r="C4" s="4" t="inlineStr">
        <is>
          <t xml:space="preserve">NOTE
A – ORGANIZATION CarbonMeta Technologies, Inc. (f/k/a CoroWare, Inc.)
(“CarbonMeta”, the “Company”, “we”, “us”, or “our”) is a publicly quoted
environmental research and development company that is commercializing technologies for processing organic wastes into hydrogen and high-value
carbon products economically and sustainably. The
Company was incorporated on June 8, 2001 under the laws
of the State of Nevada as SRM Networks, Inc. In connection with the acquisition of Hy-Tech Computer Systems, Inc. on January 31, 2003,
the Company changed its name to Hy-Tech Technology Group, Inc. In connection with the Agreement and Plan of Merger of Robotics Workspace
Technology, Inc., Innova Holdings, Inc. and the Company’s wholly owned subsidiary, RWT Acquisition, Inc., dated July 21, 2004,
the Company’s named changed to Innova Holdings, Inc. Subsequently, the Company redomiciled in the State of Delaware and on November
20, 2006, the Company changed its name to Innova Robotics and Automation, Inc. and then on April 23, 2008, the Company changed its name
to CoroWare, Inc. On or about July 28, 2021, the Company filed Articles of Amendment to its Amended and Restated Certificate of Incorporation
with the State of Delaware to reflect a name change from CoroWare, Inc. to CarbonMeta Technologies, Inc. The
Company has six wholly-owned subsidiaries: CoroWare Technologies, Inc. (“CTI”), CoroWare Robotics Solutions, Inc. (“CRS”),
Robotic Workspace Technologies, Inc. (“RWT”), Carbon Source, Inc. (“CS”), CoroWare Treasury, Inc. (“CWT”),
and CarbonMeta Research Ltd. (“CMR”) and a 51%
interest in AriCon, LLC (“AriCon”). CoroWare
Technologies, Inc. (“CTI”) was incorporated in the State of Florida on May 16, 2006, was administratively dissolved on November
19, 2016, and its principal business was a software professional services company with a strong focus on information technology integration
and robotics integration, business automation solutions, and unmanned systems solutions to its customers in North America and Europe. CoroWare
Robotics Solutions, Inc. (“CRS”) was incorporated in the State of Texas on February 27, 2015, and its principal business
was as a technology incubation company whose focus was on the delivery of mobile robotics and IOT products, solutions and services for
university, government and corporate researchers, and enterprise customers. CRS’s business operations were discontinued in October
2016 when the Company’s gross margins and financing costs became unsustainable. Robotic
Workspace Technologies, Inc. (“RWT”) was incorporated in the State of Florida on July 1, 1994, was administratively dissolved
on September 25, 2009, and its principal business was developing and marketing open-architecture PC controls and related products that
could improve the performance, applicability, and productivity of robots and other automated equipment. RWT’s business operations
were discontinued in September 2007 when the Company’s losses became unsustainable. CARBONMETA
TECHNOLOGIES, INC. NOTES
TO THE CONSOLIDATED FINANCIAL STATEMENTS For
the years ended December 31, 2021 and 2020 NOTE
A – ORGANIZATION (continued) Carbon
Source, Inc. (“CS”) was incorporated in the State of Wyoming on June 14, 2021 and its principal business is waste reclamation
technologies and processing. CoroWare
Treasury, Inc. (“CWT”) was incorporated in the State of Wyoming on July 8, 2021 and its principal business is acquisitions
related to acquiring technologies and subsidiary businesses related to waste processing. CarbonMeta
Research Ltd. (‘CMR”) was incorporated in England and Wales on August 12, 2021 and its principal business will focus on the
development of technologies and solutions for processing organic wastes and generating economically sustainable hydrogen and high-value
carbon products. Using proprietary and patented technologies, it plans
to implement new industrial methods using inexpensive, environmentally friendly catalysts that process collected plastic waste material
into high value products such as hydrogen gas, graphene and carbon nanotubes. AriCon,
LLC (“AriCon) was a joint venture that was intended to develop mobile robot platforms, applications, and solutions for the construction
industry. In October 2016, AriCon ceased operations of all subsidiary business operations when the Company’s losses became unsustainable,
and the Company was not able to obtain investment financing. In
2021, the Company began investigating emerging technologies, strategic intellectual property partnerships, and sustainable growth business
opportunities related to the production of hydrogen and high value carbon products from organic waste streams. Working cooperatively
with Oxford University Innovation Limited, CarbonMeta plans to implement proven and patented technologies to add value to organic waste
streams. By utilizing these proven proprietary technologies, collected and captured plastic waste material can be upcycled to high value
products such as carbon nanotubes (“CNTs”) and hydrogen gas. CNTs
can be used for improved electrical conduction and reinforcing materials that are used in a wide variety of industries including the
automotive industry, aviation industry, medical industry, and construction. The number one growth driver is the increasing need for high
performance batteries for the electric vehicle market. Plastic waste is a cheap and abundant feedstock that
will allow the Company to scale quickly and produce hydrogen gas for a competitive price. License
Agreements On
June 2, 2021, the Company (the “Licensee”) entered into a License Agreement (the “Agreement”) with Oxford University
Innovation Limited (the “Licensor”). Under the terms of the Agreement, the Licensee will license the licensed technology
(OUI Project- Hydrogen from plastics via microwave-initiated catalytic dehydrogenation). The Agreement is non-exclusive and includes
the United States and European Union. Signing fees for the Agreement were $ 55,713 (approximately $ 79,256 at June 2, 2021) and were paid on October 31,
2021. The Royalty Rate is 5 %
of gross sales. The Agreement comprises milestone fees as: (i) £ 20,000
upon the first commercial sale of a licensed
product; (ii) £ 50,000
upon generating $ 1,000,000
in sales; (iii) £ 10,000
upon the successful grant of the US patent; and
(iv) £ 10,000
upon the successful grant of the EU patent. On
December 2, 2021, the Company (“Licensee”) entered into a License of Agr eement
(the “Agreement”) with Ecomena Limited (an entity located in the United Kingdom) 20,000
cash (approximately
$ 27,247
at February 17, 2022)
which has not yet been paid by the Licensee, and 160,000,000
shares of the Company’s
common stock, which was delivered to the Licensor on February 17, 2022. The royalty rate payable to the Licensor is 5% of product sales,
subject to a minimum of £ 5000
per year for license years 1 and 2, £ 3000
for license year 3 and £ 1000
for license year 4 and each license year thereafter.
The term of the Agreement is five years from December 2, 2021 to December 2, 2026. The Licensee may terminate the Agreement for any reason
at any time provided it gives Licensor six (6) months written notice to terminate expiring after December 2, 2024. If requested by the
Licensee, the Licensor shall agree to the Agreement continuing in force after December 2, 2026. In
order to further grow its business, the Company plans to:
● Develop
and patent new microwave catalysis processes that can yield high value hydrogen and carbon products;
● Work
closely with commercial building and solar farm general contractors that want to purchase “carbon negative” construction
materials that can generate carbon credits;
● Acquire
or develop patents that will help the Company generate royalty revenues with potential customers and partners, and protect the Company’s
competitive position against potential competitors;
● Develop
new proprietary and patented technologies to implement new industrial methods that can use inexpensive, environmentally friendly
catalysts to process collected plastic waste material into high value products such as hydrogen gas, graphene and carbon nanotubes;
● seek
out government programs in the United Kingdom, European Union and United States that encourage the development of high value production
of hydrogen and high value carbon products from organic waste streams; and
● Attract
investment funds who will actively work with the Company to achieve these goals and help the Company grow rapidly during the next
3 years. CARBONMETA
TECHNOLOGIES, INC. NOTES
TO THE CONSOLIDATED FINANCIAL STATEMENTS For
the years ended December 31, 2021 and 2020 NOTE
A – ORGANIZATION (continued) Some
potential merger/acquisition candidate have been identified and discussions initiated. These candidates are within the Company’s
core business model, serving commercial properties, accretive to cash flow, and geographically favorable. While seeking to identify acquisition
candidates, the Company seeks to identify target entities with a similar core business model or a model which naturally integrates with
its own, and which are situated in opportunistic geographic locations. We
have unrestricted discretion in seeking and participating in a business opportunity, subject to the availability of such opportunities,
economic conditions, and other factors. The
selection of a business opportunity in which to participate is complex and risky. Additionally, we have only limited resources and may
find it difficult to locate good opportunities. There can be no assurance that we will be able to identify and acquire any business opportunity
which will ultimately prove to be beneficial to us and our shareholders. We will select any potential business opportunity based on our
management’s best business judgment. Our
activities are subject to several significant risks, which arise primarily as a result of the fact that we have no specific business
and may acquire or participate in a business opportunity based on the decision of management, which potentially could act without the
consent, vote, or approval of our shareholders. The risks faced by us are further increased as a result of its lack of resources and
our inability to provide a prospective business opportunity with significant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1:15:54Z</dcterms:created>
  <dcterms:modified xmlns:dcterms="http://purl.org/dc/terms/" xmlns:xsi="http://www.w3.org/2001/XMLSchema-instance" xsi:type="dcterms:W3CDTF">2022-12-20T21:15:54Z</dcterms:modified>
</cp:coreProperties>
</file>